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RESERVE REQUIREMENTS"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PREMISES AND EQUIPMENT" sheetId="14" state="visible" r:id="rId14"/>
    <sheet xmlns:r="http://schemas.openxmlformats.org/officeDocument/2006/relationships" name="INVESTMENTS IN UNCONSOLIDATED S" sheetId="15" state="visible" r:id="rId15"/>
    <sheet xmlns:r="http://schemas.openxmlformats.org/officeDocument/2006/relationships" name="CORE DEPOSIT PREMIUM AND MORTGA" sheetId="16" state="visible" r:id="rId16"/>
    <sheet xmlns:r="http://schemas.openxmlformats.org/officeDocument/2006/relationships" name="DERIVATIVE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EQUITY" sheetId="21" state="visible" r:id="rId21"/>
    <sheet xmlns:r="http://schemas.openxmlformats.org/officeDocument/2006/relationships" name="REVENUE FROM CONTRACTS WITH CUS" sheetId="22" state="visible" r:id="rId22"/>
    <sheet xmlns:r="http://schemas.openxmlformats.org/officeDocument/2006/relationships" name="MORTGAGE BANKING INCOME MORTGAG" sheetId="23" state="visible" r:id="rId23"/>
    <sheet xmlns:r="http://schemas.openxmlformats.org/officeDocument/2006/relationships" name="SHARE-BASED COMPENSATION" sheetId="24" state="visible" r:id="rId24"/>
    <sheet xmlns:r="http://schemas.openxmlformats.org/officeDocument/2006/relationships" name="PENSION PLANS" sheetId="25" state="visible" r:id="rId25"/>
    <sheet xmlns:r="http://schemas.openxmlformats.org/officeDocument/2006/relationships" name="401(K) RETIREMENT SAVINGS PLAN" sheetId="26" state="visible" r:id="rId26"/>
    <sheet xmlns:r="http://schemas.openxmlformats.org/officeDocument/2006/relationships" name="OPERATING LEASES" sheetId="27" state="visible" r:id="rId27"/>
    <sheet xmlns:r="http://schemas.openxmlformats.org/officeDocument/2006/relationships" name="INCOME TAXES" sheetId="28" state="visible" r:id="rId28"/>
    <sheet xmlns:r="http://schemas.openxmlformats.org/officeDocument/2006/relationships" name="ACCUMULATED OTHER COMPREHENSIVE" sheetId="29" state="visible" r:id="rId29"/>
    <sheet xmlns:r="http://schemas.openxmlformats.org/officeDocument/2006/relationships" name="EARNINGS PER SHARE" sheetId="30" state="visible" r:id="rId30"/>
    <sheet xmlns:r="http://schemas.openxmlformats.org/officeDocument/2006/relationships" name="CONTINGENT LIABILITIES AND OTHE" sheetId="31" state="visible" r:id="rId31"/>
    <sheet xmlns:r="http://schemas.openxmlformats.org/officeDocument/2006/relationships" name="FINANCIAL INSTRUMENTS WITH OFF-" sheetId="32" state="visible" r:id="rId32"/>
    <sheet xmlns:r="http://schemas.openxmlformats.org/officeDocument/2006/relationships" name="FAIR VALUE OF ASSETS AND LIABIL" sheetId="33" state="visible" r:id="rId33"/>
    <sheet xmlns:r="http://schemas.openxmlformats.org/officeDocument/2006/relationships" name="SEGMENT INFORMATION" sheetId="34" state="visible" r:id="rId34"/>
    <sheet xmlns:r="http://schemas.openxmlformats.org/officeDocument/2006/relationships" name="PARENT COMPANY AND REGULATORY R" sheetId="35" state="visible" r:id="rId35"/>
    <sheet xmlns:r="http://schemas.openxmlformats.org/officeDocument/2006/relationships" name="UNAUDITED QUARTERLY FINANCIAL I"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REVENUE FROM CONTRACTS WITH C_2" sheetId="39" state="visible" r:id="rId39"/>
    <sheet xmlns:r="http://schemas.openxmlformats.org/officeDocument/2006/relationships" name="SUMMARY OF SIGNIFICANT ACCOUN_3" sheetId="40" state="visible" r:id="rId40"/>
    <sheet xmlns:r="http://schemas.openxmlformats.org/officeDocument/2006/relationships" name="INVESTMENT SECURITIES (Tables)" sheetId="41" state="visible" r:id="rId41"/>
    <sheet xmlns:r="http://schemas.openxmlformats.org/officeDocument/2006/relationships" name="LOANS AND LEASES (Tables)" sheetId="42" state="visible" r:id="rId42"/>
    <sheet xmlns:r="http://schemas.openxmlformats.org/officeDocument/2006/relationships" name="ALLOWANCE FOR LOAN AND LEASE _2" sheetId="43" state="visible" r:id="rId43"/>
    <sheet xmlns:r="http://schemas.openxmlformats.org/officeDocument/2006/relationships" name="PREMISES AND EQUIPMENT (Tables)" sheetId="44" state="visible" r:id="rId44"/>
    <sheet xmlns:r="http://schemas.openxmlformats.org/officeDocument/2006/relationships" name="INVESTMENTS IN UNCONSOLIDATED_2" sheetId="45" state="visible" r:id="rId45"/>
    <sheet xmlns:r="http://schemas.openxmlformats.org/officeDocument/2006/relationships" name="OTHER INTANGIBLE ASSETS (Tables" sheetId="46" state="visible" r:id="rId46"/>
    <sheet xmlns:r="http://schemas.openxmlformats.org/officeDocument/2006/relationships" name="DERIVATIVES (Tables)" sheetId="47" state="visible" r:id="rId47"/>
    <sheet xmlns:r="http://schemas.openxmlformats.org/officeDocument/2006/relationships" name="DEPOSITS (Tables)" sheetId="48" state="visible" r:id="rId48"/>
    <sheet xmlns:r="http://schemas.openxmlformats.org/officeDocument/2006/relationships" name="SHORT-TERM BORROWINGS (Tables)" sheetId="49" state="visible" r:id="rId49"/>
    <sheet xmlns:r="http://schemas.openxmlformats.org/officeDocument/2006/relationships" name="LONG-TERM DEBT (Tables)" sheetId="50" state="visible" r:id="rId50"/>
    <sheet xmlns:r="http://schemas.openxmlformats.org/officeDocument/2006/relationships" name="REVENUE FROM CONTRACTS WITH C_3" sheetId="51" state="visible" r:id="rId51"/>
    <sheet xmlns:r="http://schemas.openxmlformats.org/officeDocument/2006/relationships" name="MORTGAGE BANKING INCOME (Tables" sheetId="52" state="visible" r:id="rId52"/>
    <sheet xmlns:r="http://schemas.openxmlformats.org/officeDocument/2006/relationships" name="SHARE-BASED COMPENSATION (Table" sheetId="53" state="visible" r:id="rId53"/>
    <sheet xmlns:r="http://schemas.openxmlformats.org/officeDocument/2006/relationships" name="PENSION PLANS (Tables)" sheetId="54" state="visible" r:id="rId54"/>
    <sheet xmlns:r="http://schemas.openxmlformats.org/officeDocument/2006/relationships" name="OPERATING LEASES (Tables)" sheetId="55" state="visible" r:id="rId55"/>
    <sheet xmlns:r="http://schemas.openxmlformats.org/officeDocument/2006/relationships" name="INCOME TAXES (Tables)" sheetId="56" state="visible" r:id="rId56"/>
    <sheet xmlns:r="http://schemas.openxmlformats.org/officeDocument/2006/relationships" name="ACCUMULATED OTHER COMPREHENSI_2" sheetId="57" state="visible" r:id="rId57"/>
    <sheet xmlns:r="http://schemas.openxmlformats.org/officeDocument/2006/relationships" name="EARNINGS PER SHARE (Tables)" sheetId="58" state="visible" r:id="rId58"/>
    <sheet xmlns:r="http://schemas.openxmlformats.org/officeDocument/2006/relationships" name="FINANCIAL INSTRUMENTS WITH OF_2" sheetId="59" state="visible" r:id="rId59"/>
    <sheet xmlns:r="http://schemas.openxmlformats.org/officeDocument/2006/relationships" name="FAIR VALUE OF ASSETS AND LIAB_2" sheetId="60" state="visible" r:id="rId60"/>
    <sheet xmlns:r="http://schemas.openxmlformats.org/officeDocument/2006/relationships" name="SEGMENT INFORMATION (Tables)" sheetId="61" state="visible" r:id="rId61"/>
    <sheet xmlns:r="http://schemas.openxmlformats.org/officeDocument/2006/relationships" name="PARENT COMPANY AND REGULATORY_2" sheetId="62" state="visible" r:id="rId62"/>
    <sheet xmlns:r="http://schemas.openxmlformats.org/officeDocument/2006/relationships" name="UNAUDITED QUARTERLY FINANCIAL_2" sheetId="63" state="visible" r:id="rId63"/>
    <sheet xmlns:r="http://schemas.openxmlformats.org/officeDocument/2006/relationships" name="RESERVE REQUIREMENTS (Details)"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SUMMARY OF SIGNIFICANT ACCOUN_9" sheetId="70" state="visible" r:id="rId70"/>
    <sheet xmlns:r="http://schemas.openxmlformats.org/officeDocument/2006/relationships" name="INVESTMENT SECURITIES (Amortiza" sheetId="71" state="visible" r:id="rId71"/>
    <sheet xmlns:r="http://schemas.openxmlformats.org/officeDocument/2006/relationships" name="INVESTMENT SECURITIES (Availabl" sheetId="72" state="visible" r:id="rId72"/>
    <sheet xmlns:r="http://schemas.openxmlformats.org/officeDocument/2006/relationships" name="INVESTMENT SECURITIES (Amortize" sheetId="73" state="visible" r:id="rId73"/>
    <sheet xmlns:r="http://schemas.openxmlformats.org/officeDocument/2006/relationships" name="INVESTMENT SECURITIES (Investme" sheetId="74" state="visible" r:id="rId74"/>
    <sheet xmlns:r="http://schemas.openxmlformats.org/officeDocument/2006/relationships" name="LOANS AND LEASES (Loans and Lea" sheetId="75" state="visible" r:id="rId75"/>
    <sheet xmlns:r="http://schemas.openxmlformats.org/officeDocument/2006/relationships" name="LOANS AND LEASES (Allowance for" sheetId="76" state="visible" r:id="rId76"/>
    <sheet xmlns:r="http://schemas.openxmlformats.org/officeDocument/2006/relationships" name="LOANS AND LEASES (Impaired Loan" sheetId="77" state="visible" r:id="rId77"/>
    <sheet xmlns:r="http://schemas.openxmlformats.org/officeDocument/2006/relationships" name="LOANS AND LEASES (Narrative) (D" sheetId="78" state="visible" r:id="rId78"/>
    <sheet xmlns:r="http://schemas.openxmlformats.org/officeDocument/2006/relationships" name="LOANS AND LEASES (Aging of Reco" sheetId="79" state="visible" r:id="rId79"/>
    <sheet xmlns:r="http://schemas.openxmlformats.org/officeDocument/2006/relationships" name="LOANS AND LEASES (Modifications" sheetId="80" state="visible" r:id="rId80"/>
    <sheet xmlns:r="http://schemas.openxmlformats.org/officeDocument/2006/relationships" name="LOANS AND LEASES (Class and Cre" sheetId="81" state="visible" r:id="rId81"/>
    <sheet xmlns:r="http://schemas.openxmlformats.org/officeDocument/2006/relationships" name="ALLOWANCE FOR LOAN AND LEASE _3" sheetId="82" state="visible" r:id="rId82"/>
    <sheet xmlns:r="http://schemas.openxmlformats.org/officeDocument/2006/relationships" name="ALLOWANCE FOR LOAN AND LEASE _4" sheetId="83" state="visible" r:id="rId83"/>
    <sheet xmlns:r="http://schemas.openxmlformats.org/officeDocument/2006/relationships" name="PREMISES AND EQUIPMENT (Details" sheetId="84" state="visible" r:id="rId84"/>
    <sheet xmlns:r="http://schemas.openxmlformats.org/officeDocument/2006/relationships" name="PREMISES AND EQUIPMENT (Depreci" sheetId="85" state="visible" r:id="rId85"/>
    <sheet xmlns:r="http://schemas.openxmlformats.org/officeDocument/2006/relationships" name="INVESTMENTS IN UNCONSOLIDATED_3" sheetId="86" state="visible" r:id="rId86"/>
    <sheet xmlns:r="http://schemas.openxmlformats.org/officeDocument/2006/relationships" name="INVESTMENTS IN UNCONSOLIDATED_4" sheetId="87" state="visible" r:id="rId87"/>
    <sheet xmlns:r="http://schemas.openxmlformats.org/officeDocument/2006/relationships" name="INVESTMENTS IN UNCONSOLIDATED_5" sheetId="88" state="visible" r:id="rId88"/>
    <sheet xmlns:r="http://schemas.openxmlformats.org/officeDocument/2006/relationships" name="INVESTMENTS IN UNCONSOLIDATED_6" sheetId="89" state="visible" r:id="rId89"/>
    <sheet xmlns:r="http://schemas.openxmlformats.org/officeDocument/2006/relationships" name="CORE DEPOSIT PREMIUM AND MORT_2" sheetId="90" state="visible" r:id="rId90"/>
    <sheet xmlns:r="http://schemas.openxmlformats.org/officeDocument/2006/relationships" name="DERIVATIVES (Details)" sheetId="91" state="visible" r:id="rId91"/>
    <sheet xmlns:r="http://schemas.openxmlformats.org/officeDocument/2006/relationships" name="DERIVATIVES (Balance Sheet) (De" sheetId="92" state="visible" r:id="rId92"/>
    <sheet xmlns:r="http://schemas.openxmlformats.org/officeDocument/2006/relationships" name="(Income Statement) (Details)" sheetId="93" state="visible" r:id="rId93"/>
    <sheet xmlns:r="http://schemas.openxmlformats.org/officeDocument/2006/relationships" name="DEPOSITS (Details)" sheetId="94" state="visible" r:id="rId94"/>
    <sheet xmlns:r="http://schemas.openxmlformats.org/officeDocument/2006/relationships" name="SHORT-TERM BORROWINGS (Details)" sheetId="95" state="visible" r:id="rId95"/>
    <sheet xmlns:r="http://schemas.openxmlformats.org/officeDocument/2006/relationships" name="LONG-TERM DEBT (Details)" sheetId="96" state="visible" r:id="rId96"/>
    <sheet xmlns:r="http://schemas.openxmlformats.org/officeDocument/2006/relationships" name="LONG-TERM DEBT (Future Principa" sheetId="97" state="visible" r:id="rId97"/>
    <sheet xmlns:r="http://schemas.openxmlformats.org/officeDocument/2006/relationships" name="LONG-TERM DEBT (Schedule of Sub" sheetId="98" state="visible" r:id="rId98"/>
    <sheet xmlns:r="http://schemas.openxmlformats.org/officeDocument/2006/relationships" name="EQUITY (Details)" sheetId="99" state="visible" r:id="rId99"/>
    <sheet xmlns:r="http://schemas.openxmlformats.org/officeDocument/2006/relationships" name="REVENUE FROM CONTRACTS WITH C_4" sheetId="100" state="visible" r:id="rId100"/>
    <sheet xmlns:r="http://schemas.openxmlformats.org/officeDocument/2006/relationships" name="MORTGAGE BANKING INCOME (Detail" sheetId="101" state="visible" r:id="rId101"/>
    <sheet xmlns:r="http://schemas.openxmlformats.org/officeDocument/2006/relationships" name="SHARE-BASED COMPENSATION (Share" sheetId="102" state="visible" r:id="rId102"/>
    <sheet xmlns:r="http://schemas.openxmlformats.org/officeDocument/2006/relationships" name="SHARE-BASED COMPENSATION (Equit" sheetId="103" state="visible" r:id="rId103"/>
    <sheet xmlns:r="http://schemas.openxmlformats.org/officeDocument/2006/relationships" name="SHARE-BASED COMPENSATION (Restr" sheetId="104" state="visible" r:id="rId104"/>
    <sheet xmlns:r="http://schemas.openxmlformats.org/officeDocument/2006/relationships" name="PENSION PLANS (Defined Benefit " sheetId="105" state="visible" r:id="rId105"/>
    <sheet xmlns:r="http://schemas.openxmlformats.org/officeDocument/2006/relationships" name="PENSION PLANS (Asset Allocation" sheetId="106" state="visible" r:id="rId106"/>
    <sheet xmlns:r="http://schemas.openxmlformats.org/officeDocument/2006/relationships" name="PENSION PLANS (Fair Value of De" sheetId="107" state="visible" r:id="rId107"/>
    <sheet xmlns:r="http://schemas.openxmlformats.org/officeDocument/2006/relationships" name="PENSION PLANS (Amortization of " sheetId="108" state="visible" r:id="rId108"/>
    <sheet xmlns:r="http://schemas.openxmlformats.org/officeDocument/2006/relationships" name="401 (K) RETIREMENT SAVINGS PLAN" sheetId="109" state="visible" r:id="rId109"/>
    <sheet xmlns:r="http://schemas.openxmlformats.org/officeDocument/2006/relationships" name="OPERATING LEASES (Net Rent Expe" sheetId="110" state="visible" r:id="rId110"/>
    <sheet xmlns:r="http://schemas.openxmlformats.org/officeDocument/2006/relationships" name="OPERATING LEASES (Future Minimu" sheetId="111" state="visible" r:id="rId111"/>
    <sheet xmlns:r="http://schemas.openxmlformats.org/officeDocument/2006/relationships" name="OPERATING LEASES (Operating Lea" sheetId="112" state="visible" r:id="rId112"/>
    <sheet xmlns:r="http://schemas.openxmlformats.org/officeDocument/2006/relationships" name="OPERATING LEASES (Future Mini_2" sheetId="113" state="visible" r:id="rId113"/>
    <sheet xmlns:r="http://schemas.openxmlformats.org/officeDocument/2006/relationships" name="INCOME TAXES (Income Tax Expens" sheetId="114" state="visible" r:id="rId114"/>
    <sheet xmlns:r="http://schemas.openxmlformats.org/officeDocument/2006/relationships" name="INCOME TAXES (Deferred Tax Asse" sheetId="115" state="visible" r:id="rId115"/>
    <sheet xmlns:r="http://schemas.openxmlformats.org/officeDocument/2006/relationships" name="INCOME TAXES (Tax Credit Carryf"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ACCUMULATED OTHER COMPREHENSI_5" sheetId="119" state="visible" r:id="rId119"/>
    <sheet xmlns:r="http://schemas.openxmlformats.org/officeDocument/2006/relationships" name="EARNINGS PER SHARE (Details)" sheetId="120" state="visible" r:id="rId120"/>
    <sheet xmlns:r="http://schemas.openxmlformats.org/officeDocument/2006/relationships" name="FINANCIAL INSTRUMENTS WITH OF_3" sheetId="121" state="visible" r:id="rId121"/>
    <sheet xmlns:r="http://schemas.openxmlformats.org/officeDocument/2006/relationships" name="FAIR VALUE OF ASSETS AND LIAB_3" sheetId="122" state="visible" r:id="rId122"/>
    <sheet xmlns:r="http://schemas.openxmlformats.org/officeDocument/2006/relationships" name="FAIR VALUE OF ASSETS AND LIAB_4" sheetId="123" state="visible" r:id="rId123"/>
    <sheet xmlns:r="http://schemas.openxmlformats.org/officeDocument/2006/relationships" name="FAIR VALUE OF ASSETS AND LIAB_5" sheetId="124" state="visible" r:id="rId124"/>
    <sheet xmlns:r="http://schemas.openxmlformats.org/officeDocument/2006/relationships" name="FAIR VALUE OF ASSETS AND LIAB_6" sheetId="125" state="visible" r:id="rId125"/>
    <sheet xmlns:r="http://schemas.openxmlformats.org/officeDocument/2006/relationships" name="SEGMENT INFORMATION (Details)" sheetId="126" state="visible" r:id="rId126"/>
    <sheet xmlns:r="http://schemas.openxmlformats.org/officeDocument/2006/relationships" name="PARENT COMPANY AND REGULATORY_3" sheetId="127" state="visible" r:id="rId127"/>
    <sheet xmlns:r="http://schemas.openxmlformats.org/officeDocument/2006/relationships" name="PARENT COMPANY AND REGULATORY_4" sheetId="128" state="visible" r:id="rId128"/>
    <sheet xmlns:r="http://schemas.openxmlformats.org/officeDocument/2006/relationships" name="PARENT COMPANY AND REGULATORY_5" sheetId="129" state="visible" r:id="rId129"/>
    <sheet xmlns:r="http://schemas.openxmlformats.org/officeDocument/2006/relationships" name="PARENT COMPANY AND REGULATORY_6" sheetId="130" state="visible" r:id="rId130"/>
    <sheet xmlns:r="http://schemas.openxmlformats.org/officeDocument/2006/relationships" name="UNAUDITED QUARTERLY FINANCIAL_3" sheetId="131" state="visible" r:id="rId131"/>
    <sheet xmlns:r="http://schemas.openxmlformats.org/officeDocument/2006/relationships" name="SUBSEQUENT EVENTS (Details)" sheetId="132" state="visible" r:id="rId132"/>
    <sheet xmlns:r="http://schemas.openxmlformats.org/officeDocument/2006/relationships" name="Uncategorized Items - cpf123119" sheetId="133" state="visible" r:id="rId133"/>
  </sheets>
  <definedNames/>
  <calcPr calcId="124519" fullCalcOnLoad="1"/>
</workbook>
</file>

<file path=xl/sharedStrings.xml><?xml version="1.0" encoding="utf-8"?>
<sst xmlns="http://schemas.openxmlformats.org/spreadsheetml/2006/main" uniqueCount="1521">
  <si>
    <t>Document and Entity Information - USD ($)</t>
  </si>
  <si>
    <t>12 Months Ended</t>
  </si>
  <si>
    <t>Dec. 31, 2019</t>
  </si>
  <si>
    <t>Jan. 31, 2020</t>
  </si>
  <si>
    <t>Jun. 30, 2019</t>
  </si>
  <si>
    <t>Document and Entity Information</t>
  </si>
  <si>
    <t>Document Type</t>
  </si>
  <si>
    <t>10-K</t>
  </si>
  <si>
    <t>Document Period End Date</t>
  </si>
  <si>
    <t>Dec. 31,
		2019</t>
  </si>
  <si>
    <t>Document Annual Report</t>
  </si>
  <si>
    <t>true</t>
  </si>
  <si>
    <t>Document Transition Report</t>
  </si>
  <si>
    <t>false</t>
  </si>
  <si>
    <t>Entity File Number</t>
  </si>
  <si>
    <t>001-31567</t>
  </si>
  <si>
    <t>Entity Incorporation, State or Country Code</t>
  </si>
  <si>
    <t>HI</t>
  </si>
  <si>
    <t>Entity Tax Identification Number</t>
  </si>
  <si>
    <t>99-0212597</t>
  </si>
  <si>
    <t>Entity Address, Address Line One</t>
  </si>
  <si>
    <t>220 South King Street</t>
  </si>
  <si>
    <t>Entity Address, City or Town</t>
  </si>
  <si>
    <t>Honolulu</t>
  </si>
  <si>
    <t>Entity Address, Postal Zip Code</t>
  </si>
  <si>
    <t>96813</t>
  </si>
  <si>
    <t>City Area Code</t>
  </si>
  <si>
    <t>808</t>
  </si>
  <si>
    <t>Local Phone Number</t>
  </si>
  <si>
    <t>544-0500</t>
  </si>
  <si>
    <t>Entity Address, State or Province</t>
  </si>
  <si>
    <t>Entity Registrant Name</t>
  </si>
  <si>
    <t>Central Pacific Financial Corp.</t>
  </si>
  <si>
    <t>Entity Central Index Key</t>
  </si>
  <si>
    <t>0000701347</t>
  </si>
  <si>
    <t>Current Fiscal Year End Date</t>
  </si>
  <si>
    <t>--12-31</t>
  </si>
  <si>
    <t>Entity Current Reporting Status</t>
  </si>
  <si>
    <t>Yes</t>
  </si>
  <si>
    <t>Entity Interactive Data Current</t>
  </si>
  <si>
    <t>Entity Shell Company</t>
  </si>
  <si>
    <t>Entity Filer Category</t>
  </si>
  <si>
    <t>Large Accelerated Filer</t>
  </si>
  <si>
    <t>Document Fiscal Year Focus</t>
  </si>
  <si>
    <t>2019</t>
  </si>
  <si>
    <t>Document Fiscal Period Focus</t>
  </si>
  <si>
    <t>FY</t>
  </si>
  <si>
    <t>Amendment Flag</t>
  </si>
  <si>
    <t>Entity Common Stock, Shares Outstanding</t>
  </si>
  <si>
    <t>Entity Well-known Seasoned Issuer</t>
  </si>
  <si>
    <t>Entity Voluntary Filers</t>
  </si>
  <si>
    <t>No</t>
  </si>
  <si>
    <t>Entity Public Float</t>
  </si>
  <si>
    <t>Title of 12(b) Security</t>
  </si>
  <si>
    <t>Common Stock, No Par Value</t>
  </si>
  <si>
    <t>Trading Symbol</t>
  </si>
  <si>
    <t>CPF</t>
  </si>
  <si>
    <t>Security Exchange Name</t>
  </si>
  <si>
    <t>NYSE</t>
  </si>
  <si>
    <t>Entity Small Business</t>
  </si>
  <si>
    <t>Entity Emerging Growth Company</t>
  </si>
  <si>
    <t>Documents Incorporated by Reference</t>
  </si>
  <si>
    <t xml:space="preserve"> Portions of the registrant’s proxy statement for the 2020 annual meeting of shareholders are incorporated by reference into Part III of this annual report on Form 10-K to the extent stated herein. The proxy statement will be filed within 120 days after the end of the fiscal year covered by this annual report on Form 10-K.</t>
  </si>
  <si>
    <t>CONSOLIDATED BALANCE SHEETS - USD ($) $ in Thousands</t>
  </si>
  <si>
    <t>Dec. 31, 2018</t>
  </si>
  <si>
    <t>Assets</t>
  </si>
  <si>
    <t>Cash and due from financial institutions</t>
  </si>
  <si>
    <t>Interest-bearing deposits in other financial institutions</t>
  </si>
  <si>
    <t>Investment securities:</t>
  </si>
  <si>
    <t>Available-for-sale debt securities, at fair value</t>
  </si>
  <si>
    <t>Held-to-maturity debt securities, fair value of: none at December 31, 2019 and $144,272 at December 31, 2018</t>
  </si>
  <si>
    <t>Equity securities, at fair value</t>
  </si>
  <si>
    <t>Total investment securities</t>
  </si>
  <si>
    <t>Loans held for sale</t>
  </si>
  <si>
    <t>Loans and leases</t>
  </si>
  <si>
    <t>Allowance for loan and lease losses</t>
  </si>
  <si>
    <t>Loans and leases, net of allowance for loan and lease losses</t>
  </si>
  <si>
    <t>Premises and equipment, net</t>
  </si>
  <si>
    <t>Accrued interest receivable</t>
  </si>
  <si>
    <t>Investment in unconsolidated subsidiaries</t>
  </si>
  <si>
    <t>Other real estate owned, net</t>
  </si>
  <si>
    <t>Mortgage servicing rights</t>
  </si>
  <si>
    <t>Bank-owned life insurance</t>
  </si>
  <si>
    <t>Federal Home Loan Bank (FHLB) stock</t>
  </si>
  <si>
    <t>Right-of-use lease asset</t>
  </si>
  <si>
    <t>Other assets</t>
  </si>
  <si>
    <t>Total assets</t>
  </si>
  <si>
    <t>Deposits:</t>
  </si>
  <si>
    <t>Noninterest-bearing demand</t>
  </si>
  <si>
    <t>Interest-bearing demand</t>
  </si>
  <si>
    <t>Savings and money market</t>
  </si>
  <si>
    <t>Time</t>
  </si>
  <si>
    <t>Total deposits</t>
  </si>
  <si>
    <t>FHLB advances and other short-term borrowings</t>
  </si>
  <si>
    <t>Long-term debt</t>
  </si>
  <si>
    <t>Lease liability</t>
  </si>
  <si>
    <t>Other liabilities</t>
  </si>
  <si>
    <t>Total liabilities</t>
  </si>
  <si>
    <t>Equity:</t>
  </si>
  <si>
    <t>Preferred stock, no par value, authorized 1,000,000 shares; issued and outstanding none at: December 31, 2019, and December 31, 2018</t>
  </si>
  <si>
    <t>Common stock, no par value, authorized 185,000,000 shares; issued and outstanding: 28,289,257 at December 31, 2019 and 28,967,715 at December 31, 2018</t>
  </si>
  <si>
    <t>Additional paid-in capital</t>
  </si>
  <si>
    <t>Accumulated deficit</t>
  </si>
  <si>
    <t>Accumulated other comprehensive income (loss)</t>
  </si>
  <si>
    <t>Non-controlling interest</t>
  </si>
  <si>
    <t>Total equity</t>
  </si>
  <si>
    <t>Total liabilities and equity</t>
  </si>
  <si>
    <t>CONSOLIDATED BALANCE SHEETS (Parenthetical) - USD ($) $ in Thousands</t>
  </si>
  <si>
    <t>Statement of Financial Position [Abstract]</t>
  </si>
  <si>
    <t>Held to maturity, fair value</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Thousands</t>
  </si>
  <si>
    <t>Dec. 31, 2017</t>
  </si>
  <si>
    <t>Interest income:</t>
  </si>
  <si>
    <t>Interest and fees on loans and leases</t>
  </si>
  <si>
    <t>Interest and dividends on investment securities:</t>
  </si>
  <si>
    <t>Taxable investment securities</t>
  </si>
  <si>
    <t>Tax-exempt investment securities</t>
  </si>
  <si>
    <t>Dividend income on investment securities</t>
  </si>
  <si>
    <t>Interest on deposits in other financial institutions</t>
  </si>
  <si>
    <t>Dividend income on FHLB stock</t>
  </si>
  <si>
    <t>Total interest income</t>
  </si>
  <si>
    <t>Interest on deposits:</t>
  </si>
  <si>
    <t>Demand</t>
  </si>
  <si>
    <t>Interest on short-term borrowings</t>
  </si>
  <si>
    <t>Interest on long-term debt</t>
  </si>
  <si>
    <t>Total interest expense</t>
  </si>
  <si>
    <t>Net interest income</t>
  </si>
  <si>
    <t>Provision (credit) for loan and lease losses</t>
  </si>
  <si>
    <t>Net interest income after provision for loan and lease losses</t>
  </si>
  <si>
    <t>Other operating income:</t>
  </si>
  <si>
    <t>Mortgage banking income</t>
  </si>
  <si>
    <t>Service charges on deposit accounts</t>
  </si>
  <si>
    <t>Other service charges and fees</t>
  </si>
  <si>
    <t>Income from fiduciary activities</t>
  </si>
  <si>
    <t>Income from bank-owned life insurance</t>
  </si>
  <si>
    <t>Net gain (loss) on sales of foreclosed assets</t>
  </si>
  <si>
    <t>Equity in earnings of unconsolidated subsidiaries</t>
  </si>
  <si>
    <t>Fees on foreign exchange</t>
  </si>
  <si>
    <t>Loan placement fees</t>
  </si>
  <si>
    <t>Net gains (losses) on sales of investment securities</t>
  </si>
  <si>
    <t>Other</t>
  </si>
  <si>
    <t>Total other operating income</t>
  </si>
  <si>
    <t>Other operating expense:</t>
  </si>
  <si>
    <t>Salaries and employee benefits</t>
  </si>
  <si>
    <t>Net occupancy</t>
  </si>
  <si>
    <t>Legal and professional services</t>
  </si>
  <si>
    <t>Computer software expense</t>
  </si>
  <si>
    <t>Amortization of core deposit premium</t>
  </si>
  <si>
    <t>Communication expense</t>
  </si>
  <si>
    <t>Equipment</t>
  </si>
  <si>
    <t>Advertising expense</t>
  </si>
  <si>
    <t>Foreclosed asset expense</t>
  </si>
  <si>
    <t>Total other operating expense</t>
  </si>
  <si>
    <t>Income before income taxes</t>
  </si>
  <si>
    <t>Income tax expense</t>
  </si>
  <si>
    <t>Net income</t>
  </si>
  <si>
    <t>Per common share data:</t>
  </si>
  <si>
    <t>Basic earnings per share (in dollars per share)</t>
  </si>
  <si>
    <t>Diluted earnings per share (in dollars per share)</t>
  </si>
  <si>
    <t>Cash dividends declared (in dollars per share)</t>
  </si>
  <si>
    <t>Core Deposit Premium</t>
  </si>
  <si>
    <t>Fiduciary and Trust</t>
  </si>
  <si>
    <t>CONSOLIDATED STATEMENTS OF COMPREHENSIVE INCOME - USD ($) $ in Thousands</t>
  </si>
  <si>
    <t>Statement of Comprehensive Income [Abstract]</t>
  </si>
  <si>
    <t>Other comprehensive income (loss), net of tax:</t>
  </si>
  <si>
    <t>Net change in unrealized gain (loss) on investment securities</t>
  </si>
  <si>
    <t>Defined benefit plans</t>
  </si>
  <si>
    <t>Total other comprehensive income (loss), net of tax</t>
  </si>
  <si>
    <t>Comprehensive income</t>
  </si>
  <si>
    <t>CONSOLIDATED STATEMENTS OF CHANGES IN EQUITY - USD ($) $ in Thousands</t>
  </si>
  <si>
    <t>Total</t>
  </si>
  <si>
    <t>Common shares outstanding</t>
  </si>
  <si>
    <t>Preferred Stock</t>
  </si>
  <si>
    <t>Common Stock</t>
  </si>
  <si>
    <t>Surplus</t>
  </si>
  <si>
    <t>Accumulated Deficit</t>
  </si>
  <si>
    <t>Accumulated Other Comprehensive Income (Loss)</t>
  </si>
  <si>
    <t>Non-Controlling Interests</t>
  </si>
  <si>
    <t>Balance at Dec. 31, 2016</t>
  </si>
  <si>
    <t>Balance (in shares) at Dec. 31, 2016</t>
  </si>
  <si>
    <t>Increase (Decrease) in Shareholders' Equity</t>
  </si>
  <si>
    <t>Other comprehensive income (loss)</t>
  </si>
  <si>
    <t>Cash dividends</t>
  </si>
  <si>
    <t>Common stock purchased by directors' deferred compensation plan</t>
  </si>
  <si>
    <t>Common stock repurchased and other related costs</t>
  </si>
  <si>
    <t>Common stock repurchased and other related costs (in shares)</t>
  </si>
  <si>
    <t>Share-based compensation</t>
  </si>
  <si>
    <t>Share-based compensation (in shares)</t>
  </si>
  <si>
    <t>Non-controlling interests</t>
  </si>
  <si>
    <t>Balance at Dec. 31, 2017</t>
  </si>
  <si>
    <t>Balance (in shares) at Dec. 31, 2017</t>
  </si>
  <si>
    <t>Balance at Dec. 31, 2018</t>
  </si>
  <si>
    <t>Balance (in shares) at Dec. 31, 2018</t>
  </si>
  <si>
    <t>Balance at Dec. 31, 2019</t>
  </si>
  <si>
    <t>Balance (in shares) at Dec. 31, 2019</t>
  </si>
  <si>
    <t>CONSOLIDATED STATEMENTS OF CHANGES IN EQUITY (Parenthetical) - $ / shares</t>
  </si>
  <si>
    <t>Statement of Stockholders' Equity [Abstract]</t>
  </si>
  <si>
    <t>Common stock purchased by directors' deferred compensation plan (in shares)</t>
  </si>
  <si>
    <t>Cash dividends (in dollars per share)</t>
  </si>
  <si>
    <t>Shares of common stock repurchased (in shares)</t>
  </si>
  <si>
    <t>CONSOLIDATED STATEMENTS OF CASH FLOWS - USD ($) $ in Thousands</t>
  </si>
  <si>
    <t>Cash flows from operating activities:</t>
  </si>
  <si>
    <t>Adjustments to reconcile net income to net cash provided by operating activities:</t>
  </si>
  <si>
    <t>Depreciation and amortization of premises and equipment</t>
  </si>
  <si>
    <t>Non-cash lease expense</t>
  </si>
  <si>
    <t>Cash flows from operating leases</t>
  </si>
  <si>
    <t>Amortization of mortgage servicing rights and core deposit premium</t>
  </si>
  <si>
    <t>Write down of other real estate, net of loss (gain) on sale</t>
  </si>
  <si>
    <t>Net amortization and accretion of premium/discounts on investment securities</t>
  </si>
  <si>
    <t>Share-based compensation expense</t>
  </si>
  <si>
    <t>Net loss (gain) on sales of investment securities</t>
  </si>
  <si>
    <t>Net gain on sales of residential mortgage loans</t>
  </si>
  <si>
    <t>Proceeds from sales of loans held for sale</t>
  </si>
  <si>
    <t>Origination of loans held for sale</t>
  </si>
  <si>
    <t>Distributions from unconsolidated subsidiaries</t>
  </si>
  <si>
    <t>Net increase in cash surrender value of bank-owned life insurance</t>
  </si>
  <si>
    <t>Deferred income tax expense (benefit)</t>
  </si>
  <si>
    <t>Net tax benefits from share-based compensation</t>
  </si>
  <si>
    <t>Net change in other assets and liabilities</t>
  </si>
  <si>
    <t>Net cash provided by operating activities</t>
  </si>
  <si>
    <t>Cash flows from investing activities:</t>
  </si>
  <si>
    <t>Proceeds from maturities of and calls on available-for-sale investment securities</t>
  </si>
  <si>
    <t>Proceeds from sales of available-for-sale investment securities</t>
  </si>
  <si>
    <t>Purchases of available-for-sale investment securities</t>
  </si>
  <si>
    <t>Redemption of MasterCard Class B common stock</t>
  </si>
  <si>
    <t>Proceeds from maturities of and calls on held-to-maturity investment securities</t>
  </si>
  <si>
    <t>Loan (originations) and payments, net</t>
  </si>
  <si>
    <t>Purchases of loan portfolios</t>
  </si>
  <si>
    <t>Proceeds from sales of foreclosed loans and other real estate</t>
  </si>
  <si>
    <t>Proceeds from bank-owned life insurance death benefits</t>
  </si>
  <si>
    <t>Purchases of premises and equipment</t>
  </si>
  <si>
    <t>Contributions to unconsolidated subsidiaries</t>
  </si>
  <si>
    <t>Proceeds from redemption (purchases) of FHLB stock</t>
  </si>
  <si>
    <t>Net cash used in investing activities</t>
  </si>
  <si>
    <t>Cash flows from financing activities:</t>
  </si>
  <si>
    <t>Net increase (decrease) in deposits</t>
  </si>
  <si>
    <t>Proceeds from long-term debt</t>
  </si>
  <si>
    <t>Repayments of long-term debt</t>
  </si>
  <si>
    <t>Net (decrease) increase in FHLB advances and other short-term borrowings</t>
  </si>
  <si>
    <t>Cash dividends paid on common stock</t>
  </si>
  <si>
    <t>Repurchases of common stock</t>
  </si>
  <si>
    <t>Net proceeds from issuance of common stock and stock option exercises</t>
  </si>
  <si>
    <t>Net cash provided by financing activities</t>
  </si>
  <si>
    <t>Net increase (decrease) in cash and cash equivalents</t>
  </si>
  <si>
    <t>Cash and cash equivalents:</t>
  </si>
  <si>
    <t>At beginning of year</t>
  </si>
  <si>
    <t>At end of year</t>
  </si>
  <si>
    <t>Cash paid during the year for:</t>
  </si>
  <si>
    <t>Interest</t>
  </si>
  <si>
    <t>Income taxes</t>
  </si>
  <si>
    <t>Supplemental non-cash disclosures:</t>
  </si>
  <si>
    <t>Net change in common stock held by directors' deferred compensation plan</t>
  </si>
  <si>
    <t>Net reclassification of loans to foreclosed loans and other real estate</t>
  </si>
  <si>
    <t>Net transfer of investment securities from held-to-maturity to available-for-sale</t>
  </si>
  <si>
    <t>Right-of-use lease assets obtained in exchange for lease liabilities</t>
  </si>
  <si>
    <t>RESERVE REQUIREMENTS</t>
  </si>
  <si>
    <t>Banking and Thrift [Abstract]</t>
  </si>
  <si>
    <t>2. RESERVE REQUIREMENTS The bank is required by the Federal Reserve Bank of San Francisco to maintain reserves based on the amount of deposits held. The amount held as a reserve by our bank at December 31, 2019 and 2018 was $58.7 million and $62.9 million , respectively.</t>
  </si>
  <si>
    <t>SUMMARY OF SIGNIFICANT ACCOUNTING POLICIES</t>
  </si>
  <si>
    <t>Accounting Policies [Abstract]</t>
  </si>
  <si>
    <t>1. SUMMARY OF SIGNIFICANT ACCOUNTING POLICIES Description of Business Central Pacific Financial Corp. is a bank holding company. Our principal operating subsidiary, Central Pacific Bank, is a full-service commercial bank with 35 branches and 77 ATMs located throughout the state of Hawaii. The bank engages in a broad range of lending activities including originating commercial loans, commercial and residential mortgage loans, home equity loans and consumer loans. The bank also offers a variety of deposit products and services. These include personal and business checking and savings accounts, money market accounts and time certificates of deposit. Other products and services include debit cards, internet banking, mobile banking, cash management services, safe deposit boxes, international banking services, night depository facilities, foreign exchange and wire transfers. Wealth management products and services include non-deposit investment products, annuities, insurance, investment management, asset custody and general consultation and planning services. When we refer to "the Company," "we," "us" or "our," we mean Central Pacific Financial Corp. and Subsidiaries (consolidated). When we refer to "Central Pacific Financial Corp." or to the holding company, we are referring to the parent company on a standalone basis. When we refer to "our bank" or "the bank," we mean "Central Pacific Bank." The banking business depends on rate differentials, the difference between the interest rates paid on deposits and other borrowings and the interest rates received on loans extended to customers and investment securities held in our portfolio. These rates are highly sensitive to many factors that are beyond our control. Accordingly, the earnings and growth of the Company are subject to the influence of domestic and foreign economic conditions, including inflation, recession and unemployment. We have the following three reportable segments: (1) Banking Operations, (2) Treasury and (3) All Others. The Banking Operations segment includes construction and commercial real estate lending, commercial lending, residential mortgage lending, consumer lending, trust services, retail brokerage services, and our retail branch offices, which provide a full range of deposit and loan products, as well as various other banking services. The Treasury segment is responsible for managing the Company's investment securities portfolio and wholesale funding activities. The All Others segment consists of all activities not captured by the Banking Operations and Treasury segments described above and includes activities such as electronic banking, data processing and management of bank owned properties. For further information, see Note 26 - Segment Information . Accounting Policy Change and Reclassification During the fourth quarter of 2018, we voluntarily changed our accounting policy for investments in low income housing tax credit ("LIHTC") partnerships from the cost method to the proportional amortization method using the practical expedient available under Financial Accounting Standards Board ("FASB") Accounting Standards Codification ("ASC") 323, "Investments - Equity Method and Joint Ventures" , which permits an investor to amortize the initial cost of the investment in proportion to only the tax credits allocated to the investor. We believe the proportional amortization method is preferable because it better reflects the economics of an investment that is made for the primary purpose of receiving tax credits and other tax benefits. In addition to a change in the timing of the recognition of amortization expense on LIHTC investments, amortization expense on LIHTC investments is now reflected in the income tax expense line, which provides users a better understanding of the nature of the returns of such investments, instead of in other operating expenses on the consolidated statements of income. The change did not impact net income, the consolidated balance sheets and the consolidated statements of cash flows. As a result of this accounting policy change, the following presents the effect of the change on our consolidated statements of income for periods prior to the fourth quarter of 2018 that were retrospectively adjusted: December 31, 2018 December 31, 2017 Impact of Impact of (dollars in thousands) Unadjusted Adjusted Change Unadjusted Adjusted Change Other operating expense $ 135,687 $ 134,682 $ (1,005 ) $ 131,817 $ 131,073 $ (744 ) Income tax expense 17,753 18,758 1,005 33,852 34,596 744 Net income 59,486 59,486 — 41,204 41,204 — Principles of Consolidation The consolidated financial statements include the accounts of the Company and its majority-owned subsidiaries. All significant intercompany accounts and transactions have been eliminated in consolidation. In December 2015, we acquired a 50% ownership interest in a mortgage loan origination and brokerage company, One Hawaii HomeLoans, LLC. The bank concluded that the investment met the consolidation requirements under Financial Accounting Standards Board ("FASB") Accounting Standards Codification ("ASC") 810, " Consolidation ". The bank also concluded that the entity met the definition of a variable interest entity and that we were the primary beneficiary of the variable interest entity. Accordingly, the investment was consolidated into our financial statements as of December 31, 2017. One Hawaii HomeLoans, LLC was terminated in 2017, and final payment of taxes and distributions to members was made in March 2018. We have 50% ownership interests in three other mortgage loan origination and brokerage companies which are accounted for using the equity method and are included in investment in unconsolidated subsidiaries: Gentry HomeLoans, LLC, Haseko HomeLoans, LLC and Island Pacific HomeLoans, LLC. We also had a 50% ownership in Pacific Access Mortgage, LLC, which was terminated in 2017, and final payment of taxes and distributions to members was made in March 2018. As previously discussed we have LIHTC investments that are now accounted for under the proportional amortization method and are included in investment in unconsolidated subsidiaries. We also have non-controlling equity investments in affiliates that are accounted for under the cost method and are also included in investment in unconsolidated subsidiaries. Our investments in unconsolidated subsidiaries accounted for under the equity, proportional amortization and cost methods were $0.2 million , $15.3 million and $1.6 million , respectively, at December 31, 2019 and $0.2 million , $11.6 million and $2.2 million , respectively, at December 31, 2018 .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 Use of Estimates The preparation of the consolidated financial statements in conformity with generally accepted accounting principles in the United States ("GAAP") requires management to make estimates and assumptions that reflect the reported amounts of assets and liabilities and disclosures of contingent assets and contingent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and provision for loan and lease losses, reserves for unfunded loan commitments, deferred income tax assets and income tax expense, valuation of investment securities, mortgage servicing rights and the related amortization thereon, pension liability and the fair value of certain financial instruments. Cash and Cash Equivalents Cash and cash equivalents include cash and due from financial institutions, interest-bearing deposits in other financial institutions, federal funds sold and all highly liquid investments with maturities of three months or less at the time of purchase. Net cash flows are reported for customer loan and deposit transactions, interest-bearing deposits in other financial institutions, and federal funds purchased and repurchase agreements. 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Trading securities are reported at fair value, with changes in fair value included in net income. Debt securities not classified as HTM or trading are classified as AFS and are reported at fair value, with net unrealized gains and losses, net of applicable taxes, included in accumulated other comprehensive income (loss) ("AOCI").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and other debt securities. The Company’s MBS portfolio is comprised of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which shall have a minimum credit rating of BBB) and non-agency residential and commercial MBS (which shall meet minimum internal credit guidelines). The Company’s other debt securities portfolio is comprised of obligations issued by U.S. government entities and agencies, obligations issued by states and political subdivisions (which shall have a minimum credit rating of BBB), and corporate bonds (which shall have a minimum credit rating of BBB-). Interest income on investment securities includes amortization of premiums and accretion of discounts. We amortize premiums to the earliest call date. We accrete discounts associated with investment securities using the interest method over the life of the respective security instrument. Gains and losses on the sale of investment securities are recorded on the trade date and determined using the specific identification method. Management evaluates investment securities for other-than-temporary impairment ("OTTI") on at least a quarterly basis, and more frequently when economic or market conditions warrant such an evaluation, to determine whether the unrealized losses on investment securities, or the decline in their value below amortized cost is "other-than-temporary."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In conducting this assessment, for debt securities in an unrealized loss position we evaluate a number of factors including, but not limited to: • The length of time and the extent to which fair value has been less than the amortized cost basis; • Adverse conditions specifically related to the security, an industry, or a geographic area; • The historical and implied volatility of the fair value of the security; • The payment structure of the debt security and the likelihood of the issuer being able to make payments; • Failure of the issuer to make scheduled interest or principal payments; • Any rating changes by a rating agency; and • Recoveries or additional decline in fair value subsequent to the balance sheet date. Management also assesses whether it intends to sell, or it is more likely than not that it will be required to sell, a security in an unrealized loss position before recovery of its amortized cost basis. If either of the criteria regarding intent or requirement to sell is met, the decline in value is determined to be other-than-temporary, the value of the security is reduced and a corresponding impairment charge to earnings is recognized for anticipated credit losse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he declines in market value of investment securities at December 31, 2019 and 2018 were primarily attributable to changes in interest rates and volatility in the credit and financial markets. Because we have no intent to sell securities in an unrealized loss position and it is not more likely than not that we will be required to sell such securities before recovery of its amortized cost basis, we do not consider our investments to be other-than-temporarily impaired. Loans Held for Sale Loans held for sale consists of the following two types: (1) Hawaii residential mortgage loans that are originated with the intent to sell them in the secondary market and (2) non-residential mortgage loans in both Hawaii and the U.S. Mainland that were originated with the intent to be held in our portfolio but were subsequently transferred to the held for sale category. Hawaii residential mortgage loans classified as held for sale are carried at the lower of cost or fair value on an aggregate basis, while the non-residential Hawaii and U.S. Mainland loans are recorded at the lower of cost or fair value on an individual basis. Net fees and costs associated with originating and acquiring the Hawaii residential mortgage loans held for sale are deferred and included in the basis for determining the gain or loss on sales of loans held for sale. We report the fair values of the non-residential mortgage loans classified as held for sale net of applicable selling costs on our consolidated balance sheets. Loans originated with the intent to be held in our portfolio are subsequently transferred to held for sale when our intent to hold for the foreseeable future has changed. At the time of a loan's transfer to the held for sale account, the loan is recorded at the lower of cost or fair value. Any reduction in the loan's value is reflected as a write-down of the recorded investment resulting in a new cost basis, with a corresponding reduction in the allowance for loan and lease losses. In subsequent periods, if the fair value of a loan classified as held for sale is less than its cost basis, a valuation adjustment is recognized in our consolidated statement of income in other operating expense and the carrying value of the loan is adjusted accordingly. The valuation adjustment may be recovered in the event that the fair value increases, which is also recognized in our consolidated statement of income in other operating expens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Collateral values are determined based on appraisals received from qualified valuation professionals and are obtained periodically or when indicators that property values may be impaired are present. We sell residential mortgage loans under industry standard contractual provisions that include various representations and warranties, which typically cover ownership of the loan, compliance with loan criteria set forth in the applicable agreement, validity of the lien securing the loan, and other similar matters. We may be required to repurchase certain loans sold with identified defects, indemnify the investor, or reimburse the investor for any credit losses incurred. Our repurchase risk generally relates to early payment defaults and borrower fraud. We establish residential mortgage repurchase reserves to reflect this risk based on our estimate of losses after considering a combination of factors, including our estimate of future repurchase activity and our projection of incurred credit losses resulting from repurchased loans. Loans Loans that management has the intent and ability to hold for the foreseeable future or until maturity or payoff are stated at the principal amount outstanding, net of unamortized deferred loan origination fees and costs and unamortized purchase premiums and discounts. Net deferred loan origination fees and costs are recognized over the life of the related loan as an adjustment to yield and are amortized using the interest method over the contractual terms of the underlying loan, adjusted for actual prepayments. Unamortized loan origination fees and costs on loans paid in full are recognized as a component of interest income on loans. Purchase premiums and discounts are generally amortized into interest income using the interest method over the contractual terms of the underlying loans. Interest income on loans is accrued at the contractual rate of interest on the unpaid principal balance. Accrued interest receivable on loans is reported together with accrued interest on investments in AFS debt securities on the consolidated balance sheets. Nonaccrual Loans The Company determines delinquency status by considering the number of days full payments required by the contractual terms of the loan are past due. Loans are placed on nonaccrual status when interest payments are 9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i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and full payment of principal and interest is reasonably assured. Troubled Debt Restructuring (“TDR”) A loan is accounted for and reported as a TDR when, for economic or legal reasons, the Company grants a concession to a borrower experiencing financial difficulty that it would not otherwise consider.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may be de-designated as a TDR. Allowance for Loan and Lease Losses The allowance for loan and lease losses (the "Allowance") is a valuation allowance established through provisions for loan and lease losses (the "Provision") charged against income. Our policy is to charge a loan off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llowance as recoveries, and finally to unaccrued interest. The Allowance is management's estimate of incurred credit losses inherent in our loan and lease portfolio at the balance sheet date. In determining the amount of our Allowance, we rely on an analysis of our loan portfolio, our experience and our evaluation of general economic conditions, as well as regulatory requirements. We maintain our Allowance at an amount we expect to be sufficient to absorb probable losses inherent in our loan and lease portfolio based on a projection of probable net loan charge-offs. The Company's approach to developing the Allowance has three basic elements. These elements include specific reserves for individually impaired loans, a general allowance for loans other than those analyzed as individually impaired, and qualitative adjustments based on environmental and other factors which may be internal or external to the Company. These three elements are explained below. Specific Reserve Individually impaired loans in all loan categories are evaluated using one of three valuation methods as prescribed under Accounting Standards Codification ("ASC") 310-10, Fair Value of Collateral, Observable Market Price, or Cash Flow . A loan is generally evaluated for impairment on an individual basis if it meets one or more of the following characteristics: risk-rated as substandard, doubtful or loss, loans on nonaccrual status, troubled debt restructures, or any loan deemed prudent by management to so analyze. If the valuation of the impaired loan is less than the recorded investment in the loan, the deficiency will be charged off against the Allowance or, alternatively, a specific reserve will be established and included in the overall Allowance balance. General Allowance In determining the general allowance component of the Allowance, the Company utilizes a comprehensive approach to segment the loan portfolio into homogeneous groups. The Company's methodology segments the portfolio generally by FDIC Call Report codes in eleven segments, and is consistent with general industry practice. For the purpose of determining general allowance loss factors, loss experience is derived from a migration analysis, with the exception of national syndicated loans and auto dealer purchased loans where an average historical loss rate is applied due to limited historical loss experience. The key inputs to run a migration analysis are the length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The Allowance methodology applies a look back period to January 1, 2010. The Company extends its look back period with each additional quarter passing. As of December 31, 2019 , the look back period was ten years. Qualitative Adjustments Our Allowance methodology uses qualitative adjustments to address changes in conditions, trends, and circumstances such as economic conditions and industry changes that could have a significant impact on the risk profile of the loan portfolio, and provide for losses in the loan portfolio that may not be reflected and/or captured in the historical loss data. In order to ensure that the qualitative adjustments are in compliance with current regulatory standards and U.S. GAAP, the Company is primarily basing adjustments on the nine standard factors outlined in the 2006 Interagency Policy Statement on the Allowance for Loan and Lease Losses. These factors include: lending policies, economic conditions, loan profile, lending staff, problem loan trends, loan review, collateral, credit concentrations and other internal and external factors. In recognizing that current and relevant environmental (economic, market or other) conditions that can affect repayment may not yet be fully reflected in historical loss experience, qualitative adjustments are applied to factor in current loan portfolio and market intelligence. These adjustments, which are added to the historical loss rate, consider the nature of the Company's primary markets and are reasonable, consistently determined and appropriately documented. Management reviews the results of the qualitative adjustment quarterly to ensure it is consistent with the trends in the overall economy, and from time to time may make adjustments, if necessary, to ensure directional consistency. Reserve for Unfunded Commitments Our process for determining the reserve for unfunded loan commitments utilizes historical loss rates and is adjusted for estimated loan funding probabilities. The reserve for unfunded loan commitments is recorded separately through a valuation allowance included in other liabilities. Credit losses for off-balance sheet credit exposures are deducted from the allowance for credit losses on off-balance sheet credit exposures in the period in which the liability is settled. The allowance for credit losses on off-balance sheet credit losses is established by a charge to other operating expense. Premises and Equipment Premises and equipment are stated at cost, net of accumulated depreciation and amortization. Depreciation and amortization are included in other operating expense and are computed using the straight-line method over the shorter of the estimated useful lives of the assets or the applicable leases. Useful lives generally range from five to thirty-nine years for premises and improvements, and one to seven years for equipment. Major improvements and betterments are capitalized, while recurring maintenance and repairs are charged to operating expense. Net gains or losses on dispositions of premises and equipment are included in other operating income and operating expense. Other Real Estate Other real estate is composed of properties acquired through foreclosure proceedings and is initially recorded at fair value less estimated costs to sell the property, thereby establishing the new cost basis of other real estate. Losses arising at the time of acquisition of such properties are charged against the Allowance. Subsequent to acquisition, such properties are carried at the lower of cost or fair value less estimated selling expenses, determined on an individual asset basis. Any deficiency resulting from the excess of cost over fair value less estimated selling expenses is recognized as a valuation allowance. Any subsequent increase in fair value up to its cost basis is recorded as a reduction of the valuation allowance. Increases or decreases in the valuation allowance are included in other operating expense. Net gains or losses recognized on the sale of these properties are included in other operating income. Core Deposit Premium and Mortgage Servicing Rights Our core deposit premium was amortized over 14 years which approximated the estimated life of the purchased deposits. 2018 was the final year of amortization. The carrying value of our core deposit premium was periodically evaluated to estimate the remaining periods of benefit. If these periods of benefit were determined to be less than the remaining amortizable life, an adjustment to reflect such shorter life would have been made. Mortgage servicing rights are recorded when loans are sold to third-parties with servicing of those loans retained and we classify and pool our mortgage servicing rights into buckets of homogeneous characteristics. We utilize the amortization method to measure our mortgage servicing rights. Under the amortization method, we amortize our mortgage servicing rights in proportion to and over the period of net servicing income. Income generated as the result of new mortgage servicing rights is reported as gains on sales of loans and is a component of mortgage banking income in the other operating income section of our consolidated statements of income. Amortization of the servicing rights is also reported as a component of mortgage banking income. Ancillary income is recorded in other income. Initial fair value of the servicing right is calculated by a discounted cash flow model prepared by a third-party service provider based on market value assumptions at the time of origination and we assess the servicing right for impairment using current market value assumptions at each reporting period. Critical assumptions used in the discounted cash flow model include mortgage prepayment speeds, discount rates, costs to service and ancillary income. Variations in our assumptions could materially affect the estimated fair values. Changes to our assumptions are made when current trends and market data indicate that new trends have developed. Current market value assumptions based on loan product types (fixed-rate, adjustable-rate and balloon loans) include average discount rates, servicing cost and ancillary income. Many of these assumptions are subjective and require a high level of management judgment. Our mortgage servicing rights portfolio and valuation assumptions are periodically reviewed by management. Prepayment speeds may be affected by economic factors such as home price appreciation, market interest rates, the availability of other credit products to our borrowers and customer payment patterns. Prepayment speeds include the impact of all borrower prepayments, including full payoffs, additional principal payments and the impact of loans paid off due to foreclosure liquidations. We perform an impairment assessment of our mortgage servicing rights quarterly or whenever events or changes in circumstance indicate that the carrying value of those assets may not be recoverable. Our impairment assessments involve, among other valuation methods, the estimation of future cash flows and other methods of determining fair value. Estimating future cash flows and determining fair values is subject to judgments and often involves the use of significant estimates and assumptions. The variability of the factors we use to perform our impairment tests depend on a number of conditions, including the uncertainty about future events and cash flows. All such factors are interdependent and, therefore, do not change in isolation. Accordingly, our accounting estimates may materially change from period to period due to changing market factors. Federal Home Loan Bank Stock We are a member of the Federal Home Loan Bank of Des Moines (the "FHLB")</t>
  </si>
  <si>
    <t>INVESTMENT SECURITIES</t>
  </si>
  <si>
    <t>Investments, Debt and Equity Securities [Abstract]</t>
  </si>
  <si>
    <t>3. INVESTMENT SECURITIES A summary of our available-for-sale investment securities as of December 31, 2019 and 2018 are as follows: Amortized Gross Gross Fair (Dollars in thousands) December 31, 2019 Available-for-Sale: Debt securities: States and political subdivisions $ 119,755 $ 2,303 $ (40 ) $ 122,018 Corporate securities 30,277 252 — 30,529 U.S. Treasury obligations and direct obligations of U.S Government agencies 40,769 10 (398 ) 40,381 Mortgage-backed securities: Residential - U.S. GSEs 673,918 6,003 (2,099 ) 677,822 Residential - Non-government sponsored entities ("Non-GSEs") 36,377 830 (16 ) 37,191 Commercial - U.S. GSEs and agencies 80,773 1,198 (746 ) 81,225 Commercial - Non-GSEs 134,676 3,141 — 137,817 Total available-for-sale investment securities $ 1,116,545 $ 13,737 $ (3,299 ) $ 1,126,983 Amortized Gross Gross Fair (Dollars in thousands) December 31, 2018 Held-to-Maturity: Mortgage-backed securities: Residential - U.S. Government-sponsored entities ("GSEs") $ 83,436 $ 19 $ (3,174 ) $ 80,281 Commercial - U.S. GSEs 65,072 — (1,081 ) 63,991 Total held-to-maturity investment securities $ 148,508 $ 19 $ (4,255 ) $ 144,272 Available-for-Sale: Debt securities: States and political subdivisions $ 174,114 $ 1,035 $ (1,475 ) $ 173,674 Corporate securities 55,259 — (410 ) 54,849 U.S. Treasury obligations and direct obligations of U.S Government agencies 33,257 — (683 ) 32,574 Mortgage-backed securities: Residential - U.S. GSEs 736,175 369 (19,492 ) 717,052 Residential - Non-government sponsored entities ("Non-GSEs") 41,245 337 (464 ) 41,118 Commercial - U.S. GSEs and agencies 53,014 — (1,531 ) 51,483 Commercial - Non-GSEs 134,867 1,013 (1,152 ) 134,728 Total available-for-sale investment securities $ 1,227,931 $ 2,754 $ (25,207 ) $ 1,205,478 The amortized cost and fair value of our equity investment securities is as follows: (dollars in thousands) Amortized Cost Fair Value December 31, 2019 Equity securities 935 1,127 December 31, 2018 Equity securities 826 826 As discussed in Note 1 - Summary of Significant Accounting Policies , on January 1, 2019 in conjunction with the adoption of ASU 2017-12, the Company transferred all of its held-to-maturity investment securities with an amortized cost of $148.5 million and fair value of $144.3 million to its available-for-sale investment securities portfolio. The amortized cost and estimated fair value of our investment securities at December 31, 2019 by contractual maturity are shown below. Actual maturities may differ from contractual maturities as issuers have the right to call or prepay obligations with or without call or prepayment penalties. Securities not due at a single maturity date are shown separately. December 31, 2019 Amortized Cost Fair Value (Dollars in thousands) Available-for-Sale: Due in one year or less $ 50,356 $ 50,681 Due after one year through five years 46,846 47,258 Due after five years through ten years 62,562 63,695 Due after ten years 31,037 31,294 Mortgage-backed securities Residential - U.S. GSEs 673,918 677,822 Residential - Non-government sponsored entities ("Non-GSEs") 36,377 37,191 Commercial - U.S. GSEs and agencies 80,773 81,225 Commercial - Non-GSEs 134,676 137,817 Total available-for-sale investment securities $ 1,116,545 $ 1,126,983 In the third quarter of 2019, we sold six available-for-sale securities totaling $53.9 million at a net realized gain on sale of $36 thousand . In the fourth quarter of 2018, we sold two available-for-sale corporate securities totaling $10.0 million at a net realized loss on sale of $0.3 million . Investment securities of $0.72 billion and $0.98 billion at December 31, 2019 and 2018 , respectively, were pledged to secure public funds on deposit and other long-term and short-term borrowings. At December 31, 2019 and 2018 , there were no holdings of securities of any one issuer, other than the U.S. Government and its agencies, in an amount greater than 10% of shareholders' equity. There were a total of 81 and 336 securities in an unrealized or unrecognized loss position at December 31, 2019 and 2018 , respectively. The following table summarizes securities which were in an unrealized or unrecognized loss position at December 31, 2019 and 2018 , aggregated by major security type and length of time in a continuous unrealized or unrecognized loss position: Less Than 12 Months 12 Months or Longer Total Description of Securities Fair Unrealized Fair Unrealized Fair Unrealized (Dollars in thousands) December 31, 2019 Debt securities: States and political subdivisions $ 1,754 $ (9 ) $ 801 $ (31 ) $ 2,555 $ (40 ) Corporate securities — — — — — — U.S. Treasury obligations and direct obligations of U.S Government agencies 18,882 (143 ) 19,031 (255 ) 37,913 (398 ) Mortgage-backed securities: Residential - U.S. Government-sponsored entities ("GSEs") 54,335 (283 ) 214,295 (1,816 ) 268,630 (2,099 ) Residential - Non-government sponsored entities ("Non-GSEs"). 8,206 (16 ) — — 8,206 (16 ) Commercial - U.S. GSEs and agencies 32,067 (746 ) — — 32,067 (746 ) Total temporarily impaired securities $ 115,244 $ (1,197 ) $ 234,127 $ (2,102 ) $ 349,371 $ (3,299 ) Less Than 12 Months 12 Months or Longer Total Description of Securities Fair Unrealized Fair Unrealized Fair Unrealized (Dollars in thousands) December 31, 2018 Debt securities: States and political subdivisions $ 38,099 $ (157 ) $ 49,505 $ (1,318 ) $ 87,604 $ (1,475 ) Corporate securities 49,729 (250 ) 5,120 (160 ) 54,849 (410 ) U.S. Treasury obligations and direct obligations of U.S Government agencies 30,029 (613 ) 2,545 (70 ) 32,574 (683 ) Mortgage-backed securities: Residential - U.S. Government-sponsored entities ("GSEs") 88,957 (1,229 ) 666,685 (21,437 ) 755,642 (22,666 ) Residential - Non-government sponsored entities ("Non-GSEs"). — — 24,515 (464 ) 24,515 (464 ) Commercial - U.S. GSEs and agencies 13,973 (247 ) 101,500 (2,365 ) 115,473 (2,612 ) Commercial - Non-GSEs 33,847 (233 ) 46,680 (919 ) 80,527 (1,152 ) Total temporarily impaired securities $ 254,634 $ (2,729 ) $ 896,550 $ (26,733 ) $ 1,151,184 $ (29,462 ) The unrealized losses on the Company's investment securities are primarily attributable to changes in interest rates and volatility in the credit and financial markets. Investment securities are evaluated on at least a quarterly basis, and include evaluating the changes in the investment securities' ratings issued by rating agencies and changes in the financial condition of the issuer, and for mortgage related securities, delinquency and loss information with respect to the underlying collateral, changes in levels of subordination for the Company's particular position within the repayment structure, and remaining credit enhancement as compared to projected credit losses of the security. All of these investment securities continue to be investment grade rated by one or more major rating agencies. Because we have no intent to sell securities in an unrealized loss position and it is not more likely than not that we will be required to sell such securities before recovery of its amortized cost basis, we do not consider our investments to be other-than-temporarily impaired. Visa and MasterCard Class B Common Stock As of December 31, 2019 , the Company owns 34,631 shares of Class B common stock of Visa, Inc. ("Visa"). These shares were received in 2008 as part of Visa's initial public offering ("IPO"). These shares are transferable only under limited circumstances until they can be converted into shares of the publicly traded Class A common stock. This conversion will not occur until the resolution of certain litigation, which is indemnified by Visa members. Since its IPO, Visa has funded a litigation reserve to settle these litigation claims. At its discretion, Visa may continue to increase the litigation reserve based upon a change in the conversion ratio of each member bank’s restricted Class B common stock to unrestricted Class A common stock. Due to the existing transfer restriction and the uncertainty of the outcome of the Visa litigation, the Company has determined that the Visa Class B common stock does not have a readily determinable fair value and chooses to carry the shares on the Company's consolidated balance sheets at zero cost basis. During the first quarter of 2019, the Company converted the 11,170 shares of Class B common stock of MasterCard, Inc. ("MasterCard") it received during their initial public offering to an equal number of Class A common stock and sold the shares for $2.6 million . The shares were carried on the Company's consolidated balance sheets at zero cost basis and the proceeds received were recorded as a gain in other operating income - other in the Company's consolidated statements of income. The Company no longer owns any shares of MasterCard Class B common stock.</t>
  </si>
  <si>
    <t>LOANS AND LEASES</t>
  </si>
  <si>
    <t>Receivables [Abstract]</t>
  </si>
  <si>
    <t>4. LOANS AND LEASES Loans and leases, excluding loans held for sale, consisted of the following as of December 31, 2019 and 2018 : December 31, 2019 2018 (Dollars in thousands) Commercial, financial and agricultural $ 570,089 $ 581,177 Real estate: Construction 96,139 67,269 Residential mortgage 1,595,801 1,424,384 Home equity 490,239 468,966 Commercial mortgage 1,124,911 1,041,685 Consumer 569,516 492,268 Leases — 124 Subtotal 4,446,695 4,075,873 Net deferred costs 2,845 2,493 Total loans and leases $ 4,449,540 $ 4,078,366 There are different types of risk characteristics for the loans in each portfolio segment. The construction and real estate segment's predominant risk characteristics are the collateral and the geographic location of the property collateralizing the loan, as well as the operating cash flow for the commercial real estate properties. The commercial, financial and agricultural (and leases) segment's predominant risk characteristics are the cash flows of the business we lend to, the global cash flows and liquidity of the guarantors of such losses, as well as economic and market conditions. The consumer segment's predominant risk characteristics are employment and income levels as they relate to the consumer. During the year ended December 31, 2019 , we foreclosed on one portfolio loan with a carrying value of $142 thousand , and recorded a gain on the transfer of $22 thousand . We did not transfer any loans to the held-for-sale category during the year ended December 31, 2019 . In addition, we did not sell any other portfolio loans during the year ended December 31, 2019 . In 2019 , we purchased an auto loan portfolio totaling $30.2 million which included a $0.6 million premium over the $29.6 million outstanding balance. At the time of purchase, the auto loans had a weighted average remaining term of 56 months and a weighted average yield, net of servicing costs, of 6.15% . In 2019 , we also purchased unsecured consumer loan portfolios totaling $109.9 million which included a $2.3 million discount to the $112.2 million outstanding balance. At the time of purchase, the unsecured consumer loan portfolios had a weighted average remaining term of 76 months and a weighted average yield, net of servicing costs, of 6.24% . In 2018 , we purchased an auto loan portfolio totaling $20.6 million which included a $0.1 million premium over the $20.5 million outstanding balance. At the time of purchase, the auto loans had a weighted average remaining term of 63 months and a weighted average yield, net of the premium paid and servicing costs, of 3.89% . In 2018 , we also purchased an unsecured consumer loan portfolio totaling $38.0 million , which represented the outstanding balance at the time of purchase. At the time of purchase, the unsecured consumer loans had a weighted average remaining term of 41 months and a weighted average yield, net of servicing costs, of 6.99% . During the year ended December 31, 2018 , we foreclosed on one portfolio loan with a carrying value of $40 thousand . We did not transfer any loans to the held-for-sale category during the year ended December 31, 2018 . In addition, we did not sell any portfolio loans during the year ended December 31, 2018 . In the normal course of business, our bank makes loans to certain directors, executive officers and their affiliates. These loans are made in the ordinary course of business at normal credit terms. As of December 31, 2019 and December 31, 2018 , related party loan balances were $36.3 million and $34.0 million , respectively. Impaired Loans The following tables present by class, the balance in the Allowance and the recorded investment in loans and leases based on the Company's impairment method as of December 31, 2019 and 2018 : Real Estate Comml., Constr. Resi. Home Comml. Consumer Leases Total (Dollars in thousands) December 31, 2019 Allowance: Individually evaluated for impairment $ 218 $ — $ — $ — $ — $ 17 $ — $ 235 Collectively evaluated for impairment 7,918 1,792 13,327 4,206 11,113 9,380 — 47,736 Total ending balance $ 8,136 $ 1,792 $ 13,327 $ 4,206 $ 11,113 $ 9,397 $ — $ 47,971 Loans and leases: Individually evaluated for impairment $ 602 $ — $ 6,516 $ 92 $ 1,839 $ 17 $ — $ 9,066 Collectively evaluated for impairment 569,487 96,139 1,589,285 490,147 1,123,072 569,499 — 4,437,629 Subtotal 570,089 96,139 1,595,801 490,239 1,124,911 569,516 — 4,446,695 Net deferred costs (income) 215 (285 ) 4,000 495 (1,496 ) (84 ) — 2,845 Total ending balance $ 570,304 $ 95,854 $ 1,599,801 $ 490,734 $ 1,123,415 $ 569,432 $ — $ 4,449,540 Real Estate Comml., Constr. Resi. Home Comml. Consumer Leases Total (Dollars in thousands) December 31, 2018 Allowance: Individually evaluated for impairment $ — $ — $ — $ — $ — $ — $ — $ — Collectively evaluated for impairment 8,027 1,202 14,349 3,788 13,358 7,192 — 47,916 Total ending balance $ 8,027 $ 1,202 $ 14,349 $ 3,788 $ 13,358 $ 7,192 $ — $ 47,916 Loans and leases: Individually evaluated for impairment $ 220 $ 2,273 $ 10,075 $ 275 $ 2,348 $ — $ — $ 15,191 Collectively evaluated for impairment 580,957 64,996 1,414,309 468,691 1,039,337 492,268 124 4,060,682 Subtotal 581,177 67,269 1,424,384 468,966 1,041,685 492,268 124 4,075,873 Net deferred costs (income) 483 (342 ) 3,821 — (1,407 ) (62 ) — 2,493 Total ending balance $ 581,660 $ 66,927 $ 1,428,205 $ 468,966 $ 1,040,278 $ 492,206 $ 124 $ 4,078,366 The following table presents by class, impaired loans as of December 31, 2019 and 2018 : December 31, 2019 December 31, 2018 Unpaid Recorded Allowance Unpaid Recorded Allowance (Dollars in thousands) Impaired loans with no related Allowance recorded: Commercial, financial and agricultural $ 246 $ 135 $ — $ 330 $ 220 $ — Real estate: Construction — — — 3,076 2,273 — Residential mortgage 7,230 6,516 — 11,019 10,075 — Home equity 92 92 — 275 275 — Commercial mortgage 1,839 1,839 — 2,348 2,348 — Total impaired loans with no related Allowance recorded 9,407 8,582 — 17,048 15,191 — Impaired loans with an Allowance recorded: Commercial, financial and agricultural 467 467 218 — — — Consumer 17 17 17 — — — Total impaired loans with an Allowance recorded 484 484 235 — — — Total impaired loans $ 9,891 $ 9,066 $ 235 $ 17,048 $ 15,191 $ — The following table presents by class, the average recorded investment and interest income recognized on impaired loans during the years ended December 31, 2019 , 2018 and 2017 : Year Ended Year Ended Year Ended December 31, 2019 December 31, 2018 December 31, 2017 Average Interest Average Interest Average Interest (Dollars in thousands) Commercial, financial and agricultural $ 214 $ 9 $ 435 $ 24 $ 1,272 $ 24 Real estate: Construction 1,018 62 2,436 111 2,760 99 Residential mortgage 8,322 905 12,681 662 17,122 1,843 Home equity 277 13 482 — 1,213 69 Commercial mortgage 2,098 86 3,368 179 4,893 313 Consumer 3 — — — — — Total $ 11,932 $ 1,075 $ 19,402 $ 976 $ 27,260 $ 2,348 For the years ended December 31, 2019 , 2018 and 2017 , the amount of interest income recognized on impaired loans within the period that the loans were impaired were primarily related to loans modified in a troubled debt restructuring ("TDR") that were on accrual status. For the years ended December 31, 2019 , 2018 and 2017 , the amount of interest income recognized using a cash-based method of accounting during the period that the loans were impaired was not material. Foreclosure Proceedings The Company had $0.6 million and $0.7 million of residential mortgage loans collateralized by residential real estate property that were in the process of foreclosure at December 31, 2019 and 2018 , respectively. Aging Analysis of Accruing and Non-Accruing Loans and Leases For all loan types, the Company determines delinquency status by considering the number of days full payments required by the contractual terms of the loan are past due. The following tables present by class, the aging of the recorded investment in past due loans and leases as of December 31, 2019 and 2018 : Accruing Accruing Accruing Nonaccrual Total Loans and Total (Dollars in thousands) December 31, 2019 Commercial, financial and agricultural $ 476 $ 865 $ — $ 467 $ 1,808 $ 568,496 $ 570,304 Real estate: Construction 643 — — — 643 95,211 95,854 Residential mortgage 1,830 589 724 979 4,122 1,595,679 1,599,801 Home equity 759 207 — 92 1,058 489,676 490,734 Commercial mortgage — 397 — — 397 1,123,018 1,123,415 Consumer 3,223 943 286 17 4,469 564,963 569,432 Total $ 6,931 $ 3,001 $ 1,010 $ 1,555 $ 12,497 $ 4,437,043 $ 4,449,540 Accruing Accruing Accruing Nonaccrual Total Loans and Total (Dollars in thousands) December 31, 2018 Commercial, financial and agricultural $ 1,348 $ 162 $ — $ — $ 1,510 $ 580,150 $ 581,660 Real estate: Construction — — — — — 66,927 66,927 Residential mortgage 3,966 157 — 2,048 6,171 1,422,034 1,428,205 Home equity 433 104 298 275 1,110 467,856 468,966 Commercial mortgage — — — — — 1,040,278 1,040,278 Consumer 2,340 872 238 — 3,450 488,756 492,206 Leases — — — — — 124 124 Total $ 8,087 $ 1,295 $ 536 $ 2,323 $ 12,241 $ 4,066,125 $ 4,078,366 Interest income totaling $3.1 million , $1.2 million , and $2.6 million was recognized on nonaccrual loans, including loans held for sale, in 2019 , 2018 and 2017 , respectively. Additional interest income of $0.3 million , $0.4 million , and $0.4 million would have been recognized in 2019 , 2018 and 2017 , respectively, had these loans been accruing interest throughout those periods. Additionally, interest income of $0.3 million , $0.7 million , and $0.8 million was collected and recognized on charged-off loans in 2019 , 2018 and 2017 , respectively. Modifications TDRs included in nonperforming assets at December 31, 2019 consisted of one Hawaii residential mortgage loan with a principal balance of $0.3 million . Concessions made to the original contractual terms of these loans consisted primarily of the deferral of interest and/or principal payments due to deterioration in the borrowers' financial condition. The principal balances on these TDRs had matured and/or were in default at the time of restructure and we have no commitments to lend additional funds to any of these borrowers. At December 31, 2018 , TDRs included in nonperforming assets consisted of three loans with a combined principal balance of $0.4 million . There were $7.5 million of TDRs still accruing interest at December 31, 2019 , none of which were more than 90 days delinquent. At December 31, 2018 , there were $12.9 million of TDRs still accruing interest, none of which were more than 90 days delinquent. Some loans modified in a TDR may already be on nonaccrual status and partial charge-offs may have already been taken against the outstanding loan balance. Thus, these loans have already been identified as impaired and have already been evaluated under the Company's Allowance methodology. As a result, some loans modified in a TDR may have the financial effect of increasing the specific allowance associated with the loan. The loans modified in a TDR did not have a material effect on our Provision and Allowance during the years ended December 31, 2019 and 2018 . The following table presents by class, information related to loans modified in a TDR during the years ended December 31, 2019 , 2018 and 2017 : Year Ended December 31, 2019 Number Recorded Increase (Dollars in thousands) Real estate: Residential mortgage 1 $ 104 $ — Total 1 $ 104 $ — Year Ended December 31, 2018 Number Recorded Increase (Dollars in thousands) Real estate: Residential mortgage 3 $ 575 $ — Total 3 $ 575 $ — Year Ended December 31, 2017 Number Recorded Increase (Dollars in thousands) Real estate: Residential mortgage 3 $ 104 $ — Total 3 $ 104 $ — No loans were modified as a TDR within the previous twelve months that subsequently defaulted during the years ended December 31, 2019 , 2018 and 2017 .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as to credit risk. This analysis includes non-homogeneous loans and leases, such as commercial and commercial real estate loans. This analysis is performed on a quarterly basis. The Company uses the following definitions for risk ratings: Special Mention. Loans and lease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and leases classified as substandard are inadequately protected by the borrower's current financial condition and payment capability or of the collateral pledged, if any. Loans and leases so classified have a well-defined weakness or weaknesses that jeopardize the orderly repayment of debt. They are characterized by the distinct possibility that the bank will sustain some loss if the deficiencies are not corrected. Doubtful. Loans and lease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 loss is deferred until its more exact status may be determined. Loss. Loans and lease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Loans and leases not meeting the criteria above are considered to be pass rated loans and leases. The following tables present by class and credit indicator, the recorded investment in the Company's loans and leases as of December 31, 2019 and 2018 : Pass Special Substandard Loss Subtotal Net Total (Dollars in thousands) December 31, 2019 Commercial, financial and agricultural $ 523,342 $ 20,677 $ 26,070 $ — $ 570,089 $ 215 $ 570,304 Real estate: Construction 96,139 — — — 96,139 (285 ) 95,854 Residential mortgage 1,593,072 840 1,889 — 1,595,801 4,000 1,599,801 Home equity 490,147 — 92 — 490,239 495 490,734 Commercial mortgage 1,094,364 17,440 13,107 — 1,124,911 (1,496 ) 1,123,415 Consumer 569,212 — 193 111 569,516 (84 ) 569,432 Total $ 4,366,276 $ 38,957 $ 41,351 $ 111 $ 4,446,695 $ 2,845 $ 4,449,540 Pass Special Substandard Loss Subtotal Net Total (Dollars in thousands) December 31, 2018 Commercial, financial and agricultural $ 552,706 $ 7,961 $ 20,510 $ — $ 581,177 $ 483 $ 581,660 Real estate: Construction 67,269 — — — 67,269 (342 ) 66,927 Residential mortgage 1,422,240 — 2,144 — 1,424,384 3,821 1,428,205 Home equity 468,394 — 572 — 468,966 — 468,966 Commercial mortgage 1,029,581 10,412 1,692 — 1,041,685 (1,407 ) 1,040,278 Consumer 492,030 — 80 158 492,268 (62 ) 492,206 Leases 124 — — — 124 — 124 Total $ 4,032,344 $ 18,373 $ 24,998 $ 158 $ 4,075,873 $ 2,493 $ 4,078,366</t>
  </si>
  <si>
    <t>ALLOWANCE FOR LOAN AND LEASE LOSSES</t>
  </si>
  <si>
    <t>5. ALLOWANCE FOR LOAN AND LEASE LOSSES The following tables present by class, the activity in the Allowance for the periods indicated: Real Estate Commercial, Construction Residential Home Commercial Consumer Leases Total (Dollars in thousands) Year ended December 31, 2019 Beginning balance $ 8,027 $ 1,202 $ 14,349 $ 3,788 $ 13,358 $ 7,192 $ — $ 47,916 Provision (credit) for loan and lease losses 1,413 (20 ) (1,546 ) 381 (2,270 ) 8,359 — 6,317 9,440 1,182 12,803 4,169 11,088 15,551 — 54,233 Charge-offs 2,478 — — 5 — 8,265 — 10,748 Recoveries 1,174 610 524 42 25 2,111 — 4,486 Net charge-offs (recoveries) 1,304 (610 ) (524 ) (37 ) (25 ) 6,154 — 6,262 Ending balance $ 8,136 $ 1,792 $ 13,327 $ 4,206 $ 11,113 $ 9,397 $ — $ 47,971 Real Estate Commercial, Construction Residential Home Commercial Consumer Leases Total (Dollars in thousands) Year ended December 31, 2018 Beginning balance $ 7,594 $ 1,835 $ 14,328 $ 3,317 $ 16,801 $ 6,126 $ — $ 50,001 Provision (credit) for loan and lease losses 2,082 (6,392 ) (183 ) 444 (3,495 ) 6,420 — (1,124 ) 9,676 (4,557 ) 14,145 3,761 13,306 12,546 — 48,877 Charge-offs 2,852 — — — — 7,323 — 10,175 Recoveries 1,203 5,759 204 27 52 1,969 — 9,214 Net charge-offs (recoveries) 1,649 (5,759 ) (204 ) (27 ) (52 ) 5,354 — 961 Ending balance $ 8,027 $ 1,202 $ 14,349 $ 3,788 $ 13,358 $ 7,192 $ — $ 47,916 Real Estate Commercial, Construction Residential Home Commercial Consumer Leases Total (Dollars in thousands) Year ended December 31, 2017 Beginning balance $ 8,637 $ 4,224 $ 15,055 $ 3,502 $ 19,104 $ 6,109 $ — $ 56,631 Provision (credit) for loan and lease losses (705 ) (2,558 ) (1,533 ) (229 ) (2,460 ) 4,811 — (2,674 ) 7,932 1,666 13,522 3,273 16,644 10,920 — 53,957 Charge-offs 1,704 — 73 — — 6,294 — 8,071 Recoveries 1,366 169 879 44 157 1,500 — 4,115 Net charge-offs 338 (169 ) (806 ) (44 ) (157 ) 4,794 — 3,956 Ending balance $ 7,594 $ 1,835 $ 14,328 $ 3,317 $ 16,801 $ 6,126 $ — $ 50,001 In accordance with GAAP, loans held for sale and other real estate assets are not included in our assessment of the Allowance. Changes in the allowance for loan and lease losses for impaired loans (included in the above amounts) were as follows: Year Ended December 31, 2019 2018 2017 (Dollars in thousands) Balance, beginning of year $ — $ — $ — Provision for loan and lease losses 235 — — Balance, end of year $ 235 $ — $ — At December 31, 2019 and 2018 , all impaired loans were measured based on the fair value of the underlying collateral for collateral-dependent loans, at the loan's observable market price, or the net present value of future cash flows, as appropriate. In determining the amount of our Allowance, we rely on an analysis of our loan portfolio, our experience and our evaluation of general economic conditions, as well as regulatory requirements and input. If our assumptions prove to be incorrect, our current Allowance may not be sufficient to cover future loan losses and we may experience significant increases to our Provision.</t>
  </si>
  <si>
    <t>PREMISES AND EQUIPMENT</t>
  </si>
  <si>
    <t>Property, Plant and Equipment [Abstract]</t>
  </si>
  <si>
    <t>6. PREMISES AND EQUIPMENT Premises and equipment consisted of the following as of December 31, 2019 and 2018 : December 31, 2019 2018 (Dollars in thousands) Land $ 8,309 $ 8,309 Office buildings and improvements 107,840 102,398 Furniture, fixtures and equipment 39,066 37,586 Gross premises and equipment 155,215 148,293 Accumulated depreciation and amortization (108,872 ) (103,008 ) Net premises and equipment $ 46,343 $ 45,285 Depreciation and amortization of premises and equipment were charged to the following operating expenses: Year Ended December 31, 2019 2018 2017 (Dollars in thousands) Net occupancy $ 3,401 $ 3,527 $ 3,880 Equipment 2,738 2,761 2,561 Total $ 6,139 $ 6,288 $ 6,441</t>
  </si>
  <si>
    <t>INVESTMENTS IN UNCONSOLIDATED SUBSIDIARIES</t>
  </si>
  <si>
    <t>Investments in and Advances to Affiliates, Schedule of Investments [Abstract]</t>
  </si>
  <si>
    <t>7. INVESTMENTS IN UNCONSOLIDATED SUBSIDIARIES Investments in unconsolidated subsidiaries as of December 31, 2019 and 2018 consisted of the following components: December 31, 2019 2018 (Dollars in thousands) Investments in low income housing tax credit partnerships $ 15,322 $ 11,603 Investments in common securities of statutory trusts 1,547 2,169 Investments in affiliates 192 182 Other 54 54 Total $ 17,115 $ 14,008 The Company invests in low income housing tax credit ("LIHTC") partnerships. As of December 31, 2019 and 2018 , the Company had $11.5 million and $8.3 million , respectively, in unfunded commitments related to the LIHTC partnerships, which is recorded in other liabilities in the Company's consolidated balance sheets. The expected payments for the unfunded commitments as of December 31, 2019 are as follows (dollars in thousands): Year Ending December 31: 2020 $ 6,873 2021 1,494 2022 3,010 2023 10 2024 26 Thereafter 49 Total commitments $ 11,462 Prior to 2018, the Company's investments in LIHTC partnerships were accounted for using the cost method. In 2018, the Company voluntarily changed its accounting policy for LIHTC partnerships from the cost method to the proportional amortization method using the practical expedient available under ASC 323, "Investments - Equity Method and Joint Ventures" , which permits an investor to amortize the initial cost of the investment in proportion to only the tax credits allocated to the investor. The Company believes the proportional amortization method is preferable because it better reflects the economics of an investment that is made for the primary purpose of receiving tax credits and other tax benefits. In addition to a change in the timing of the recognition of amortization expense on LIHTC investments, amortization expense on LIHTC investments is now reflected in the income tax expense line, which provides users a better understanding of the nature of the returns of such investments, instead of in other operating expenses on the consolidated statements of income. The following table presents amortization expense and tax credits recognized associated with our investments in LIHTC partnerships for the periods presented: Year Ended December 31, 2019 2018 2017 (Dollars in thousands) Proportional amortization method: Amortization expense recognized in income tax expense $ 681 $ 1,005 $ 744 Federal and state tax credits recognized in income tax expense 803 759 919</t>
  </si>
  <si>
    <t>CORE DEPOSIT PREMIUM AND MORTGAGE SERVICING RIGHTS</t>
  </si>
  <si>
    <t>Goodwill and Intangible Assets Disclosure [Abstract]</t>
  </si>
  <si>
    <t>8. CORE DEPOSIT PREMIUM AND MORTGAGE SERVICING RIGHTS The following table presents changes in our core deposit premium and mortgage servicing rights for the periods presented: Core Mortgage Total (Dollars in thousands) Balance as of December 31, 2016 $ 4,680 $ 15,779 $ 20,459 Additions — 2,352 2,352 Amortization (2,674 ) (2,288 ) (4,962 ) Balance as of December 31, 2017 $ 2,006 $ 15,843 $ 17,849 Additions — 1,612 1,612 Amortization (2,006 ) (1,859 ) (3,865 ) Balance as of December 31, 2018 $ — $ 15,596 $ 15,596 Additions — 1,582 1,582 Amortization — (2,460 ) (2,460 ) Balance as of December 31, 2019 $ — $ 14,718 $ 14,718 The gross carrying value, accumulated amortization, and net carrying value related to our core deposit premium and mortgage servicing rights as of December 31, 2019 and 2018 are presented below: December 31, 2019 December 31, 2018 Gross Accumulated Net Gross Accumulated Net (Dollars in thousands) Core deposit premium $ 44,642 $ (44,642 ) $ — $ 44,642 $ (44,642 ) $ — Mortgage servicing rights 67,595 (52,877 ) 14,718 66,013 (50,417 ) 15,596 Total $ 112,237 $ (97,519 ) $ 14,718 $ 110,655 $ (95,059 ) $ 15,596 Our core deposit premium was fully amortized as of December 31, 2018. Based on our mortgage servicing rights held as of December 31, 2019 , estimated amortization expense for the next five succeeding fiscal years and all years thereafter are as follows (dollars in thousands): Year Ending December 31: 2020 $ 2,407 2021 1,964 2022 1,635 2023 1,382 2024 1,154 Thereafter 6,176 Total $ 14,718 We utilize the amortization method to measure our mortgage servicing rights. Under the amortization method, we amortize our mortgage servicing rights in proportion to and over the period of net servicing income. Income generated as the result of new mortgage servicing rights is reported as a component of mortgage banking income and totaled $1.6 million , $1.6 million , and $2.4 million in 2019 , 2018 and 2017 , respectively. Amortization of the servicing rights is reported as a component of mortgage banking income in our consolidated statements of income. Ancillary income is recorded in other income. Mortgage servicing rights are recorded when loans are sold to third-parties with servicing of those loans retained and we classify and pool our mortgage servicing rights into buckets of homogeneous characteristics. Initial fair value of the servicing right is calculated by a discounted cash flow model prepared by a third-party service provider based on market value assumptions at the time of origination and we assess the servicing right for impairment using current market value assumptions at each reporting period. Critical assumptions used in the discounted cash flow model include mortgage prepayment speeds, discount rates, costs to service and ancillary income. Variations in our assumptions could materially affect the estimated fair values. Changes to our assumptions are made when current trends and market data indicate that new trends have developed. Current market value assumptions based on loan product types (fixed-rate, adjustable-rate and balloon loans) include average discount rates, servicing costs and ancillary income. Many of these assumptions are subjective and require a high level of management judgment. Our mortgage servicing rights portfolio and valuation assumptions are periodically reviewed by management. Prepayment speeds may be affected by economic factors such as home price appreciation, market interest rates, the availability of other credit products to our borrowers and customer payment patterns. Prepayment speeds include the impact of all borrower prepayments, including full payoffs, additional principal payments and the impact of loans paid off due to foreclosure liquidations. As market interest rates decline, prepayment speeds will generally increase as customers refinance existing mortgages under more favorable interest rate terms. As prepayment speeds increase, anticipated cash flows will generally decline resulting in a potential reduction, or impairment, to the fair value of the capitalized mortgage servicing rights. Alternatively, an increase in market interest rates may cause a decrease in prepayment speeds and therefore an increase in fair value of mortgage servicing rights. The following table presents the fair market value and key assumptions used in determining the fair market value of our mortgage servicing rights: Year Ended December 31, 2019 2018 (Dollars in thousands) Fair market value, beginning of period $ 17,696 $ 17,161 Fair market value, end of period 15,820 17,696 Weighted average discount rate 9.5 % 9.5 % Weighted average prepayment speed assumption 14.2 % 14.5 % Loans serviced for others as of December 31, 2019 and 2018 totaled $1.89 billion and $2.01 billion , respectively. Loans serviced for others are not reported as assets on the Company's consolidated balance sheets.</t>
  </si>
  <si>
    <t>DERIVATIVES</t>
  </si>
  <si>
    <t>Derivative Instruments and Hedging Activities Disclosure [Abstract]</t>
  </si>
  <si>
    <t>9. DERIVATIVES We utilize various designated and undesignated derivative financial instruments to reduce our exposure to movements in interest rates including interest rate swaps, interest rate lock commitments and forward sale commitments. We measure all derivatives at fair value on our consolidated balance sheet. At each reporting period, we record the derivative instruments in other assets or other liabilities depending on whether the derivatives are in an asset or liability position. For derivative instruments that are designated as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We had no derivative instruments designated as hedging instruments as of December 31, 2019 and December 31, 2018 . Interest Rate Lock and Forward Sale Commitments We enter into interest rate lock commitments on certain mortgage loans that are intended to be sold. To manage interest rate risk on interest rate lock commitments, we also enter into forward loan sale commitments. The interest rate lock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December 31, 2019 , we were a party to interest rate lock and forward sale commitments on $0.6 million and $9.0 million of mortgage loans, respectively. At December 31, 2018 , we were a party to interest rate lock and forward sale commitments on $2.2 million and $8.5 million of mortgage loans, respectively. The following table presents the location of all assets and liabilities associated with our derivative instruments within the consolidated balance sheet: Asset Derivatives Liability Derivatives Derivatives not designated as Balance Sheet Fair Value at Fair Value at Fair Value at Fair Value at hedging instruments Location December 31, 2019 December 31, 2018 December 31, 2019 December 31, 2018 (Dollars in thousands) Interest rate lock and forward sale commitments Other assets / other liabilities $ 8 $ 11 $ 28 $ 95 The following table presents the impact of derivative instruments and their location within the consolidated statements of income for the periods presented: Derivatives not in Cash Flow Location of Gain (Loss) Amount of Gain (Loss) (Dollars in thousands) Year ended December 31, 2019 Interest rate lock and forward sale commitments Mortgage banking income $ 63 Year ended December 31, 2018 Interest rate lock and forward sale commitments Mortgage banking income (70 ) Year ended December 31, 2017 Interest rate lock and forward sale commitments Mortgage banking income (156 )</t>
  </si>
  <si>
    <t>DEPOSITS</t>
  </si>
  <si>
    <t>Deposits [Abstract]</t>
  </si>
  <si>
    <t>10. DEPOSITS The Company had $1.03 billion and $1.11 billion of total time deposits as of December 31, 2019 and 2018 , respectively. Contractual maturities of total time deposits as of December 31, 2019 were as follows (dollars in thousands): Year Ending December 31: 2020 $ 946,738 2021 35,469 2022 21,690 2023 9,956 2024 12,239 Thereafter 361 Total $ 1,026,453 Time deposits that meet or exceed the FDIC insurance limit of $250,000 totaled $766.4 million and $832.3 million at December 31, 2019 and 2018 , respectively. Contractual maturities of time deposits of $250,000 or more as of December 31, 2019 were as follows: (Dollars in thousands) Three months or less $ 336,195 Over three months through six months 232,713 Over six months through twelve months 177,173 2021 13,415 2022 3,713 2023 2,033 2024 1,156 Thereafter — Total $ 766,398 At December 31, 2019 and 2018 , overdrawn deposit accounts totaling $0.9 million and $0.9 million have been reclassified as loans on the consolidated balance sheets.</t>
  </si>
  <si>
    <t>SHORT-TERM BORROWINGS</t>
  </si>
  <si>
    <t>Short-term Debt [Abstract]</t>
  </si>
  <si>
    <t>11. SHORT-TERM BORROWINGS The bank is a member of the FHLB and maintained a $1.84 billion line of credit, of which $1.57 billion remained available as of December 31, 2019 . At December 31, 2019 , short-term borrowings under this arrangement totaled $150.0 million . At December 31, 2018 , short-term borrowings under this arrangement totaled $197.0 million . The FHLB provides standby letters of credit on behalf of the bank to secure certain public deposits. If the FHLB is required to make a payment on a standby letter of credit, the payment amount is converted to an advance at the FHLB. The standby letters of credit issued on our behalf by the FHLB totaled $78.9 million and $4.6 million at December 31, 2019 and 2018, respectively. At December 31, 2019 and 2018 , our bank had additional unused borrowings available at the Federal Reserve discount window of $65.3 million and $73.9 million , respectively. As of December 31, 2019 and 2018 , certain commercial real estate and commercial loans with a carrying value totaling $126.1 million and $123.3 million , respectively, were pledged as collateral on our line of credit with the Federal Reserve discount window. The Federal Reserve does not have the right to sell or repledge these loans. Interest expense on short-term borrowings totaled $4.3 million , $1.2 million and $0.2 million in 2019 , 2018 and 2017 , respectively. A summary of our short-term borrowings as of December 31, 2019 , 2018 and 2017 is as follows: Year Ended December 31, 2019 2018 2017 (Dollars in thousands) Amount outstanding at December 31 $ 150,000 $ 197,000 $ 32,000 Average amount outstanding during year 185,909 50,630 15,531 Highest month-end balance during year 334,500 197,000 69,000 Weighted average interest rate on balances outstanding at December 31 1.81 % 2.59 % 1.63 % Weighted average interest rate during year 2.31 % 2.44 % 1.18 %</t>
  </si>
  <si>
    <t>LONG-TERM DEBT</t>
  </si>
  <si>
    <t>Long-term Debt, Unclassified [Abstract]</t>
  </si>
  <si>
    <t>12. LONG-TERM DEBT Long-term debt, which is based on original maturity, consisted of FHLB advances and subordinated debentures totaling $101.5 million and $122.2 million at December 31, 2019 and 2018 , respectively. December 31, 2019 2018 (Dollars in thousands) FHLB advances $ 50,000 $ 50,000 Subordinated debentures 51,547 72,166 Total $ 101,547 $ 122,166 At December 31, 2019 , future principal payments on long-term debt based on redemption date or final maturity are as follows (dollars in thousands): Year Ending December 31: 2020 $ 25,000 2021 25,000 2022 — 2023 — 2024 — Thereafter 51,547 Total $ 101,547 FHLB Advances FHLB long-term advances outstanding totaled $50.0 million as of December 31, 2019 and $50.0 million as of December 31, 2018 . At December 31, 2019 , our bank had FHLB advances available of approximately $1.57 billion , which was secured by certain real estate loans with a carrying value of $2.48 billion in accordance with the collateral provisions of the Advances, Pledge and Security Agreement with the FHLB. Interest expense on FHLB long-term advances was $1.6 million and $0.2 million in 2019 and 2018 , respectively. There was no interest expense on long-term FHLB advances in 2017 . Subordinated Debentures As of December 31, 2019 and December 31, 2018 , the Company had the following junior subordinated debentures outstanding: (dollars in thousands) December 31, 2019 Name of Trust Amount of Subordinated Debentures Interest Rate Trust IV $ 30,928 Three month LIBOR + 2.45% Trust V 20,619 Three month LIBOR + 1.87% Total $ 51,547 December 31, 2018 Name of Trust Amount of Subordinated Debentures Interest Rate Trust II $ 20,619 Three month LIBOR + 2.85% Trust IV 30,928 Three month LIBOR + 2.45% Trust V 20,619 Three month LIBOR + 1.87% Total $ 72,166 In October 2003, we created two wholly-owned statutory trusts, CPB Capital Trust II, a Delaware statutory trust ("Trust II") and CPB Statutory Trust III, a Delaware statutory trust ("Trust III"). Trust II issued $20.0 million in floating rate trust preferred securities bearing an interest rate of three-month London Interbank Offered Rate ("LIBOR") plus 2.85% and maturing on October 7, 2033. The principal assets of Trust II are $20.6 million of the Company's junior subordinated debentures with an identical interest rate and maturity as the Trust II trust preferred securities. Trust II issued $0.6 million of common securities to the Company. On November 13, 2018, the Company submitted a notice to the trustee and security holder to redeem, in whole and at par, the $20.0 million of trust preferred securities issued by Trust II. The trust preferred securities were redeemed, along with the $0.6 million in common securities issued by Trust II and held by the Company, as a result of the concurrent redemption of 100% of the Company's outstanding floating rate junior subordinated debentures held by Trust II, which underlay the trust preferred securities. The redemption was pursuant to the optional prepayment provisions of the indenture and occurred on January 7, 2019. The redemption price for the floating rate junior subordinated debentures was equal to 100% of the principal amount plus accrued interest, up to, but not including, the redemption date. The proceeds from the redemption of the floating rate junior subordinated debentures was simultaneously applied to redeem all of the outstanding floating rate trust preferred securities at a price of 100% of the aggregate liquidation amount of the securities plus accumulated but unpaid distributions up to but not including the redemption date. The Company received all necessary regulatory approvals for the redemption. The redemption was funded with excess cash currently available to the Company. On December 17, 2018, the Company completed the redemption of $20.0 million in floating rate trust preferred securities of Trust III bearing an interest rate of three-month LIBOR plus 2.85% and maturing on December 17, 2033. The redemption price was price was 100% of the aggregate liquidation amount of the securities plus accumulated but unpaid distributions up to but not including the redemption date. The Company also redeemed $0.6 million of common securities issued by Trust III and held by the Company, as a result of the concurrent redemption of 100% of the principal assets of Trust III, or $20.6 million of the Company's junior subordinated debentures with an identical interest rate and maturity as the Trust III trust preferred securities. The redemption was pursuant to the optional prepayment provisions of the indenture. On January 7, 2019, the Company completed the redemption of $20.0 million in floating rate trust preferred securities of Trust II bearing an interest rate of three-month LIBOR plus 2.85% and maturing on October 7, 2033. The redemption price was price was 100% of the aggregate liquidation amount of the securities plus accumulated but unpaid distributions up to but not including the redemption date. The Company also redeemed $0.6 million of common securities issued by Trust II and held by the Company, as a result of the concurrent redemption of 100% of the principal assets of Trust II, or $20.6 million of the Company's junior subordinated debentures with an identical interest rate and maturity as the Trust II trust preferred securities. The redemption was pursuant to the optional prepayment provisions of the indenture. On January 22, 2019, Trust II was canceled with the state of Delaware. In September 2004, we created a wholly-owned statutory trust, CPB Capital Trust IV ("Trust IV"). Trust IV issued $30.0 million in floating rate trust preferred securities bearing an interest rate of three-month LIBOR plus 2.45% and maturing on December 15, 2034. The principal assets of Trust IV are $30.9 million of the Company's junior subordinated debentures with an identical interest rate and maturity as the Trust IV trust preferred securities. Trust IV issued $0.9 million of common securities to the Company. In December 2004, we created a wholly-owned statutory trust, CPB Statutory Trust V ("Trust V"). Trust V issued $20.0 million in floating rate trust preferred securities bearing an interest rate of three-month LIBOR plus 1.87% and maturing on December 15, 2034. The principal assets of Trust V are $20.6 million of the Company's junior subordinated debentures with an identical interest rate and maturity as the Trust V trust preferred securities. Trust V issued $0.6 million of common securities to the Company. The Company is not considered the primary beneficiary of Trusts II, III, IV and V, therefore the trusts are not considered a variable interest entity and are not consolidated in the Company's financial statements. Rather the subordinated debentures are shown as a liability on the Company's consolidated balance sheets. The Company's investment in the common securities of the trusts are included in investment in unconsolidated subsidiaries in the Company's consolidated balance sheets. The floating rate trust preferred securities, the junior subordinated debentures that are the assets of Trusts IV and V and the common securities issued by Trusts IV and V are redeemable in whole or in part on any interest payment date on or after December 15, 2009 for Trust IV and V, or at any time in whole but not in part within 90 days following the occurrence of certain events. Our obligations with respect to the issuance of the trust preferred securities constitute a full and unconditional guarantee by the Company of each trust's obligations with respect to its trust preferred securities. Subject to certain exceptions and limitations, we may elect from time to time to defer interest payments on the subordinated debentures, which would result in a deferral of distribution payments on the related trust preferred securities, for up to 20 consecutive quarterly periods without default or penalty. The subordinated debentures may be included in Tier 1 capital, with certain limitations applicable, under current regulatory guidelines and interpretations.</t>
  </si>
  <si>
    <t>EQUITY</t>
  </si>
  <si>
    <t>Equity [Abstract]</t>
  </si>
  <si>
    <t>13. EQUITY As a Hawaii state-chartered bank, Central Pacific Bank may only pay dividends to the extent it has retained earnings as defined under Hawaii banking law ("Statutory Retained Earnings"), which differs from GAAP retained earnings. As of December 31, 2019 , the bank had Statutory Retained Earnings of $66.6 million . Dividends are payable at the discretion of the Board of Directors and there can be no assurance that the Board of Directors will continue to pay dividends at the same rate, or at all, in the future. Our ability to pay cash dividends to our shareholders is subject to restrictions under federal and Hawaii law, including restrictions imposed by the FRB and covenants set forth in various agreements we are a party to, including covenants set forth in our subordinated debentures. We repurchase shares of our common stock when we believe such repurchases are in the best interests of the Company. In January 2017, the Board of Directors authorized the repurchase of up to $30.0 million of the Company's common stock from time to time in the open market or in privately negotiated transactions, pursuant to a newly authorized share repurchase program (the "2017 Repurchase Plan"). The 2017 Repurchase Plan replaced and superseded in its entirety the share repurchase plan previously approved by the Company's Board of Directors. In January 2017, prior to the 2017 Repurchase Plan being approved, 1,750 shares of common stock, at a cost of $0.1 million , were repurchased under the previous share repurchase plan. In November 2017, the Board of Directors authorized an increase in the share repurchase program authority by an additional $50.0 million (known henceforth as the "Repurchase Plan"). In the year ended December 31, 2017, 862,733 shares of common stock, at a cost of $26.5 million , were repurchased under the Repurchase Plan. In the year ended December 31, 2018, 1,155,157 shares of common stock, at a cost of $32.8 million , were repurchased under the Repurchase Plan. In June 2019, the Company’s Board of Directors authorized the repurchase of up to $30.0 million of its common stock from time to time in the open market or in privately negotiated transactions, pursuant to a newly authorized share repurchase program (the "2019 Repurchase Plan"). The 2019 Repurchase Plan replaced and superseded in its entirety the Repurchase Plan previously approved by the Company's Board of Directors, which had $6.8 million in remaining repurchase authority. In the year ended December 31, 2019 , a total of 797,003 shares of common stock, at a cost of $22.8 million , were repurchased under the Company's existing share repurchase plans. A total of 488,700 shares of common stock, at a cost of $13.9 million , were repurchased under the Repurchase Plan and a total of 308,303 shares of common stock, at a cost of $8.9 million , were repurchased under the 2019 Repurchase Plan. A total of $21.1 million remained available for repurchase under the 2019 Repurchase Plan at December 31, 2019 .</t>
  </si>
  <si>
    <t>REVENUE FROM CONTRACTS WITH CUSTOMERS</t>
  </si>
  <si>
    <t>Revenue from Contract with Customer [Abstract]</t>
  </si>
  <si>
    <t>14. REVENUE FROM CONTRACTS WITH CUSTOMERS Revenue Recognition Accounting Standards Codification ("ASC") 606, "Revenue from Contracts with Customers" , establishes principles for reporting information about the nature, amount, timing and uncertainty of revenue and cash flows arising from an entity's contracts to provide goods or services to its customers. The core principle requires an entity to recognize revenue to depict the transfer of goods or services to customers in an amount that reflects the consideration that it expects to be entitled to receive in exchange for those goods or services. Revenue is recognized as performance obligations are satisfied. The Company recognizes revenues as they are earned based on contractual terms, as transactions occur, or as services are provided and collectability is reasonably assured. Our principal source of revenue is derived from interest income on financial instruments, such as our loan and investment securities portfolios, as well as revenue related to our mortgage banking activities. These revenue-generating transactions are out of scope of ASC 606, but are subject to other GAAP and discussed elsewhere within our disclosures. We also generate other revenue in connection with our broad range of banking products and financial services. Descriptions of our other revenue-generating activities that are within the scope of ASC 606, which are presented in our consolidated statements of income as components of other operating income are as follows: Service charges on deposit accounts Revenue from service charges on deposit accounts include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stop payment fees). Payment for such performance obligations are generally received at the time the performance obligations are satisfied. Other Service Charges and Fees Revenue from other service charges and fees includes cards and payments income, safe deposit rental income and other service charges, commissions and fees. Cards and payments income includes interchange fees from debit cards processed through card association networks, merchant services, and other card related services. Interchange rates are generally set by the credit card associations and based on purchase volumes and other factors. Interchange fees are recognized as transactions occur. Interchange expenses related to cards and payments income are presented gross in other operating expense. Merchant services income represents account management fees and transaction fees charged to merchants for the processing of card association network transactions. Merchant services revenue is recognized as transactions occur, or as services are performed. Other service charges, commissions and fees include automated teller machines ("ATM") surcharge and interchange fees, bill payment fees, cashier’s check and money order fees, wire transfer fees, loan brokerage fees, and commissions on sales of insurance, broker-dealer products, letters of credit, and travelers’ checks. Revenue from these fees and commissions is recorded in a manner that reflects the timing of when transactions occur, and as services are provided. Based on the nature of the commission agreement with the broker-dealer and each insurance provider, we may recognize revenue from broker-dealer and insurance commissions over time or at a point-in-time as our performance obligation is satisfied. Income from Fiduciary Activities Income from fiduciary activities includes fees from wealth management, trust, custodial and escrow services provided to individual and institutional customers. Revenue is generally recognized monthly based on a minimum annual fee and/or the market value of assets in custody. Additional fees are recognized for transactional activity. Revenue from trade execution and brokerage services is earned through commissions from trade execution on behalf of clients. Revenue from these transactions is recognized at the trade date. Any ongoing service fees are recognized on a monthly basis as services are performed. Net Gain (Loss) on Sales of Foreclosed Assets The Company records a gain or loss on the sale of a foreclosed property when control of the property transfers to the Company, which typically occurs at the time the deed is executed. The Company does not finance the sale of the foreclosed property. Fees on Foreign Exchange The Company provides foreign currency exchange services to customers, whereby cash can be converted to different foreign currencies, and vice versa. As a result of the services, a gain or loss is recognized on foreign currency transactions, as well as income related to commissions and fees earned on each transaction. Revenue from the commissions and fees earned on the transactions fall within the scope of ASC 606, and is recorded in a manner that reflects the timing of when transactions occur, and as services are provided. Realized and unrealized gains or losses related to foreign currency are out of scope of ASC 606. Loan Placement Fees Loan placement fees primarily represent revenues earned by the Company for loan placement and underwriting. Revenues for these services are recorded at a point-in-time, upon completion of a contractually identified transaction, or when an advisory opinion is provided. The following presents the Company's other operating income, segregated by revenue streams that are in-scope and out-of-scope of ASC 606 for the periods presented: Year Ended December 31, (dollars in thousands) 2019 2018 Other operating income: In-scope of ASC 606 Service charges on deposit accounts $ 8,406 $ 8,406 Other service charges and fees 12,435 11,078 Income on fiduciary activities 4,395 4,245 Net gain (loss) on sales of foreclosed assets (145 ) — Fees on foreign exchange 101 110 Loan placement fees 702 747 In-scope other operating income 25,894 24,586 Out-of-scope other operating income 15,907 14,218 Total other operating income $ 41,801 $ 38,804</t>
  </si>
  <si>
    <t>MORTGAGE BANKING INCOME MORTGAGE BANKING INCOME</t>
  </si>
  <si>
    <t>Other Income and Expenses [Abstract]</t>
  </si>
  <si>
    <t>MORTGAGE BANKING INCOME</t>
  </si>
  <si>
    <t>15. MORTGAGE BANKING INCOME Noninterest income from the Company's mortgage banking activities includes the following components for the periods presented: Year Ended December 31, 2019 2018 2017 (Dollars in thousands) Mortgage banking income: Net loan servicing fees $ 4,252 $ 5,159 $ 5,337 Amortization of mortgage servicing rights (2,460 ) (1,859 ) (2,288 ) Net gain on sale of residential mortgage loans 4,128 4,085 4,069 Unrealized gain (loss) on interest rate locks 63 (70 ) (156 ) Total mortgage banking income $ 5,983 $ 7,315 $ 6,962</t>
  </si>
  <si>
    <t>SHARE-BASED COMPENSATION</t>
  </si>
  <si>
    <t>Share-based Payment Arrangement [Abstract]</t>
  </si>
  <si>
    <t xml:space="preserve">16. SHARE-BASED COMPENSATION In accordance with ASC 718, compensation expense is recognized only for those shares expected to vest, based on the Company's historical experience and future expectations. The following table summarizes the effects of share-based compensation for options and awards granted under the Company's equity incentive plans for each of the periods presented: Year Ended December 31, 2019 2018 2017 (Dollars in thousands) Salaries and employee benefits $ 4,289 $ 3,787 $ 3,266 Directors stock awards 96 255 150 Income tax benefit (1,427 ) (1,227 ) (1,903 ) Net share-based compensation effect $ 2,958 $ 2,815 $ 1,513 Upon exercise or vesting of a share-based award, if the tax deduction exceeds the compensation cost that was previously recorded for financial statement purposes, this will result in an excess tax benefit. Effective January 1, 2017, ASU 2016-09, " Compensation-Stock Compensation (Topic 718): Improvements to Employee Share-Based Payment Accounting " requires the Company to recognize all excess tax benefits or tax deficiencies through the income statement as income tax expense/benefit. Under previous GAAP, any excess tax benefits were recognized in additional-paid-in-capital to offset current-period and subsequent-period tax deficiencies. During 2019 , 2018 and 2017 , the Company recorded an income tax benefit of $0.3 million , $0.1 million and $0.5 million , respectively, as a result of restricted stock units vesting during the year. The Company's share-based compensation arrangements are described below: Equity Incentive Plans We have adopted equity incentive plans for the purpose of granting options, restricted stock and other equity based awards for the Company's common stock to directors, officers and other key individuals. Option awards are generally granted with an exercise price equal to the market price of the Company's common stock at the date of grant; those option awards generally vest based on three or five years of continuous service and have 10 -year contractual terms. Certain option and share awards provide for accelerated vesting if there is a change in control (as defined in the stock option plans below). We have historically issued new shares of common stock upon exercises of stock options and purchases of restricted awards. In September 2004, we adopted and our shareholders approved the 2004 Stock Compensation Plan ("2004 Plan") making available 1,500,000 shares for grants to employees and directors. Upon adoption of the 2004 Plan, all unissued shares from the previous 1997 Plan were frozen and no new options were granted under the 1997 Plan. In May 2007, the 2004 Plan was amended to increase the number of shares available for grant by an additional 1,000,000 shares. In April 2011, the 2004 Plan was amended to increase the number of shares authorized from 1,402,589 to 4,944,831 . In April 2013, we adopted and our shareholders approved the 2013 Stock Compensation Plan ("2013 Plan") making available 2,200,000 shares for grants to employees and directors. Upon adoption of the 2013 Plan, all unissued shares from the 2004 Plan were frozen and no new grants will be granted under the 2004 Plan. Shares may continue to be settled under the 2004 Plan pursuant to previously outstanding awards. New shares are issued from the 2013 Plan. As of December 31, 2019 , 2018 and 2017 , a total of 1,304,773 , 1,468,137 and 1,567,912 shares, respectively, were available for future grants under our 2013 Plan. Stock Options The fair value of each option award is estimated on the date of grant based on the following: Valuation and amortization method— We estimate the fair value of stock options granted using the Black-Scholes option pricing formula and a single option award approach. We use historical data to estimate option exercise and employee termination activity within the valuation model; separate groups of employees that have similar historical exercise behavior are considered separately for valuation purposes. This fair value is then amortized on a straight-line basis over the requisite service periods of the awards, which is generally the vesting period. Expected life — The expected life of options represents the period of time that options granted are expected to be outstanding. Expected volatility — Expected volatilities are based on the historical volatility of the Company's common stock. Risk-free interest rate — The risk-free interest rate for periods within the contractual life of the option is based on the Treasury yield curve in effect at the time of grant. Expected dividend — The expected dividend assumption is based on our current expectations about our anticipated dividend policy. The following is a summary of option activity for our stock option plans for the year ended December 31, 2019 : Number Weighted Weighted Aggregate Stock options outstanding as of January 1, 2019 147,644 $ 15.77 Changes during the year: Granted — — Exercised (10,553 ) 14.31 Expired (3,278 ) 80.08 Forfeited — — Stock options outstanding as of December 31, 2019 133,813 14.31 2.3 $ 2,043 Vested and exercisable as of December 31, 2019 133,813 14.31 3.3 2,043 The aggregate intrinsic value is calculated as the difference between the exercise price of the underlying option awards and the quoted price of the Company's common stock for the options that were in-the-money as of December 31, 2019 . During the years ended December 31, 2019 and 2018 , the aggregate intrinsic value of options exercised under our stock option plan determined as of the date of exercise was $0.2 million and $0.2 million , respectively. There were no options exercised during the year ended December 31, 2017 . As of December 31, 2019 , all compensation costs related to stock options granted to employees under our stock option plans have been recognized. As of December 31, 2019 , all shares have been vested. There were no shares that vested in 2019 and 2018 . The total fair value of options vested during the year ended December 31, 2017 was $0.5 million . No stock options were granted during the years ended December 31, 2019 , 2018 and 2017 . Restricted Stock Awards and Units Under the 1997, 2004 and 2013 Plans, we awarded restricted stock awards and units to our non-officer directors and certain senior management personnel. The awards typically vest over a three or five year period from the date of grant and are subject to forfeiture until performance and employment targets are achieved. Compensation expense is measured as the market price of the stock awards on the grant date, and is recognized over the specified vesting periods. As of December 31, 2019 , there was $6.5 million of total unrecognized compensation cost related to restricted stock awards and units that is expected to be recognized over a weighted-average period of 2.0 years . The table below presents the activity of restricted stock awards and units for each of the periods presented: Number Weighted Fair Value Unvested as of December 31, 2016 437,697 $ 22.01 Changes during the year: Granted 126,204 31.35 Forfeited (31,570 ) 24.89 Vested (134,780 ) 19.81 $ 4,224 Unvested as of December 31, 2017 397,551 25.49 Changes during the year: Granted 118,846 29.47 Forfeited (25,481 ) 27.39 Vested (128,191 ) 24.59 3,763 Unvested as of December 31, 2018 362,725 26.98 Changes during the year: Granted 181,431 28.89 Forfeited (17,689 ) 29.10 Vested (160,000 ) 24.55 3,927 Unvested as of December 31, 2019 366,467 28.89 </t>
  </si>
  <si>
    <t>PENSION PLANS</t>
  </si>
  <si>
    <t>Retirement Benefits [Abstract]</t>
  </si>
  <si>
    <t>17. PENSION PLANS Defined Benefit Retirement Plan The bank has a defined benefit retirement plan that covered substantially all of its employees who were employed during the period that the plan was in effect. The plan was initially curtailed in 1986, and accordingly, plan benefits were fixed as of that date. Effective January 1, 1991, the bank reactivated its defined benefit retirement plan. As a result of the reactivation, employees for whom benefits were fixed in 1986 began to accrue additional benefits under a new formula that became effective January 1, 1991. Employees who were not participants at curtailment, but who were subsequently eligible to join, became participants effective January 1, 1991. Under the reactivated plan, benefits are based upon the employees' years of service and their highest average annual salaries in a 60 -consecutive-month period of service, reduced by benefits provided from the bank's terminated money purchase pension plan. The reactivation of the defined benefit retirement plan resulted in an increase of $5.9 million in the unrecognized prior service cost, which was amortized over a period of 13 years. Effective December 31, 2002, the bank curtailed its defined benefit retirement plan, and accordingly, plan benefits were fixed as of that date. The following tables set forth information pertaining to the defined benefit retirement plan: Year Ended December 31, 2019 2018 (Dollars in thousands) Change in benefit obligation: Benefit obligation at beginning of year $ 20,746 $ 23,471 Interest cost 828 796 Actuarial (gains) losses 1,677 (1,714 ) Benefits paid (1,648 ) (1,807 ) Benefit obligation at end of the year 21,603 20,746 Change in plan assets, at fair value: Fair value of plan assets at beginning of year 19,874 22,832 Actual return on plan assets 3,083 (1,151 ) Benefits paid (1,648 ) (1,807 ) Fair value of plan assets at end of year 21,309 19,874 Funded status at end of year $ (294 ) $ (872 ) Amounts recognized in AOCI: Net actuarial losses $ (6,625 ) $ (8,137 ) Benefit obligation actuarial assumptions: Weighted average discount rate 3.1 % 4.2 % Year Ended December 31, 2019 2018 2017 (Dollars in thousands) Components of net periodic benefit cost: Interest cost $ 828 $ 796 $ 926 Expected return on plan assets (996 ) (1,206 ) (1,036 ) Amortization of net actuarial losses 1,101 979 1,191 Net periodic benefit cost $ 933 $ 569 $ 1,081 Net periodic cost actuarial assumptions: Weighted average discount rate 4.2 % 3.6 % 4.1 % Expected long-term rate of return on plan assets 5.3 % 5.5 % 5.5 % The unrecognized net actuarial losses included in AOCI expected to be recognized in net periodic benefit cost during 2020 is approximately $0.8 million . The long-term rate of return on plan assets reflects the weighted-average long-term rates of return for the various categories of investments held in the plan. The expected long-term rate of return is adjusted when there are fundamental changes in expected returns on the plan investments. The defined benefit retirement plan assets consist primarily of equity and debt securities. Our asset allocations by asset category were as follows: December 31, 2019 2018 Equity securities 39.1 % 48.4 % Debt securities 57.5 46.9 Other 3.4 4.7 Total 100.0 % 100.0 % Equity securities included the Company's common stock in the amount of $0.1 million at December 31, 2019 and 2018 . Our investment strategy for the defined benefit retirement plan is to maximize the long-term rate of return on plan assets while maintaining an acceptable level of risk. The investment policy establishes a target allocation for each asset class that is reviewed periodically and rebalanced when considered appropriate. The fair values of the defined benefit retirement plan as of December 31, 2019 and 2018 by asset category were as follows: Quoted Prices Significant Significant Total (Dollars in thousands) December 31, 2019 Money market accounts $ 727 $ — $ — $ 727 Mutual funds 13,434 — — 13,434 Government obligations — 2,587 — 2,587 Common stocks 2,475 — — 2,475 Preferred stocks 173 — — 173 Corporate bonds and debentures — 1,913 — 1,913 Total $ 16,809 $ 4,500 $ — $ 21,309 Quoted Prices Significant Significant Total (Dollars in thousands) December 31, 2018 Money market accounts $ 931 $ — $ — $ 931 Mutual funds 10,537 — — 10,537 Government obligations — 2,192 — 2,192 Common stocks 4,122 — — 4,122 Preferred stocks 146 — — 146 Corporate bonds and debentures — 1,946 — 1,946 Total $ 15,736 $ 4,138 $ — $ 19,874 We are not required by funding regulations or laws to make any contributions to our defined benefit retirement plan in 2020 . Estimated future benefit payments in each of the next five years and in the aggregate for the five years thereafter are as follows (dollars in thousands): Year Ending December 31: 2020 $ 1,769 2021 1,718 2022 1,652 2023 1,606 2024 1,541 2025-2029 6,617 Total $ 14,903 Supplemental Executive Retirement Plans In 1995, 2001, 2004 and 2006, our bank established Supplemental Executive Retirement Plans ("SERP") that provide certain officers of the Company with supplemental retirement benefits. On December 31, 2002, the 1995 and 2001 SERP were curtailed. In conjunction with the merger with CB Bancshares, Inc. ("CBBI"), we assumed CBBI's SERP obligation. The following tables set forth information pertaining to the SERP: Year Ended December 31, 2019 2018 (Dollars in thousands) Change in benefit obligation Benefit obligation at beginning of year $ 10,355 $ 11,219 Interest cost 430 389 Actuarial (gains) losses 1,517 (907 ) Benefits paid (331 ) (346 ) Benefit obligation at end of year 11,971 10,355 Change in plan assets Fair value of plan assets at beginning of year — — Employer contributions 331 346 Benefits paid (331 ) (346 ) Fair value of plan assets at end of year — — Funded status at end of year $ (11,971 ) $ (10,355 ) Amounts recognized in AOCI Net transition obligation $ (64 ) $ (82 ) Prior service cost (14 ) (31 ) Net actuarial losses (2,583 ) (1,082 ) Total amounts recognized in AOCI $ (2,661 ) $ (1,195 ) Benefit obligation actuarial assumptions Weighted average discount rate 3.0 % 4.2 % Year Ended December 31, 2019 2018 2017 (Dollars in thousands) Components of net periodic benefit cost Interest cost $ 430 $ 389 $ 429 Amortization of net actuarial (gains) losses 16 174 102 Amortization of net transition obligation 18 18 18 Amortization of prior service cost 18 18 18 Settlement — — 138 Net periodic benefit cost $ 482 $ 599 $ 705 Net periodic cost actuarial assumptions Weighted average discount rate 4.2 % 3.5 % 4.1 % The estimated amortization of components included in AOCI that will be recognized into net periodic benefit cost for 2020 is as follows (dollars in thousands): Amortization of net actuarial losses $ 16 Amortization of net transition obligation 18 Amortization of prior service cost 18 The SERP holds no plan assets other than employer contributions that are paid as benefits during the year. We expect to contribute $0.3 million to the SERP in 2020 . Estimated future benefit payments reflecting expected future service for the SERP in each of the next five years and in the aggregate for the five years thereafter are as follows (dollars in thousands): Year Ending December 31: 2020 $ 329 2021 320 2022 490 2023 661 2024 653 2025-2029 4,051 Total $ 6,504</t>
  </si>
  <si>
    <t>401(K) RETIREMENT SAVINGS PLAN</t>
  </si>
  <si>
    <t>Defined Contribution Plan [Abstract]</t>
  </si>
  <si>
    <t>18. 401(K) RETIREMENT SAVINGS PLAN We maintain a 401(k) Retirement Savings Plan ("Retirement Savings Plan") that covers substantially all employees of the Company. The Retirement Savings Plan allows employees to direct their own investments among a selection of investment alternatives and is funded by employee elective deferrals, employer matching contributions and employer profit sharing contributions. We match 100% of an employee's elective deferrals, up to 4% of the employee's pay each pay period. Our employer matching contributions to the Retirement Savings Plan totaled $2.3 million , $2.1 million and $2.1 million in 2019 , 2018 and 2017 , respectively. We also have the option of making discretionary profit sharing contributions into the Retirement Savings Plan. Our Board of Directors has sole discretion in determining the annual profit sharing contribution, subject to limitations of the Internal Revenue Code. We did not make any profit sharing contributions in 2019 , 2018 and 2017 .</t>
  </si>
  <si>
    <t>OPERATING LEASES</t>
  </si>
  <si>
    <t>Leases, Operating [Abstract]</t>
  </si>
  <si>
    <t>19. OPERATING LEASES As discussed in Note 1 - Summary of Significant Accounting Policies , we adopted ASU 2016-02 effective January 1, 2019 using the modified retrospective approach and recorded a right-of-use ("ROU") lease asset and corresponding lease liability on the Company's consolidated balance sheet of $55.9 million for operating leases where we are a lessee. We lease certain property and equipment with lease terms expiring through 2045 . In some instances, a lease may contain renewal options for periods ranging from five to 15 years . All renewal options are likely to be exercised and therefore have been recognized as part of our right-of-use assets and lease liabilities in accordance with ASC 842, "Leases" . Certain leases also contain variable payments that are primarily determined based on common area maintenance costs and Hawaii state tax rates. All leases are operating leases and we do not include any short-term leases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y. Total lease cost, cash flow information, weighted-average remaining lease term and weighted-average discount rate is summarized below for the period indicated: Year Ended December 31, (dollars in thousands) 2019 Lease cost: Operating lease cost $ 6,514 Variable lease cost 2,637 Less: sublease income (44 ) Total lease cost $ 9,107 Other information: Operating cash flows from operating leases $ (6,230 ) Weighted-average remaining lease term - operating leases 13.51 years Weighted-average discount rate - operating leases 3.92 % The following is a schedule of annual undiscounted cash flows for our operating leases and a reconciliation of those cash flows to the operating lease liabilities for the next five succeeding fiscal years and all years thereafter (dollars in thousands): Year Ending December 31, Undiscounted Cash Flows Lease Liability Expense Lease Liability Reduction 2020 $ 6,216 $ 1,965 $ 4,251 2021 5,907 1,808 4,099 2022 5,472 1,659 3,813 2023 5,175 1,519 3,656 2024 4,947 1,385 3,562 Thereafter 40,920 7,669 33,251 Total $ 68,637 $ 16,005 $ 52,632 In addition, the Company, as lessor, leases certain properties that it owns. All of these leases are operating leases. The following represents lease income related to these leases that was recognized for the period indicated: Year Ended December 31, (dollars in thousands) 2019 Total rental income recognized $ 2,098 Based on the Company's leases as lessor as of December 31, 2019 , estimated lease payments for the next five succeeding fiscal years and all years thereafter are as follows (dollars in thousands): Year Ending December 31, 2020 $ 2,133 2021 2,137 2022 1,614 2023 641 2024 165 Thereafter 262 Total $ 6,952 Net rent expense for all operating leases for the years ended December 31, 2018 and 2017 is summarized as follows: Year Ended December 31, (dollars in thousands) 2018 2017 Rent expense charged to net occupancy $ 8,578 $ 8,318 Less: sublease income (41 ) (43 ) Net rent expense charged to net occupancy 8,537 8,275 Add: rent expense charged to equipment expense 12 15 Total net rent expense $ 8,549 $ 8,290</t>
  </si>
  <si>
    <t>INCOME TAXES</t>
  </si>
  <si>
    <t>Income Tax Disclosure [Abstract]</t>
  </si>
  <si>
    <t>20. INCOME TAXES Components of income tax expense (benefit) for the years ended December 31, 2019 , 2018 and 2017 were as follows: Year Ended December 31, 2019 2018 2017 (Dollars in thousands) Current expense: Federal $ 23,359 $ 10,812 $ 2,471 State 211 72 (81 ) Total current 23,570 10,884 2,390 Deferred expense: Federal (8,970 ) 2,137 27,263 State 5,005 5,737 4,943 Total deferred (3,965 ) 7,874 32,206 Provision for income taxes $ 19,605 $ 18,758 $ 34,596 On December 22, 2017, H.R.1, commonly referred to as the Tax Cuts and Jobs Act (“Tax Reform”) was signed into law making significant changes to the U.S. federal tax code. The most impactful, as related to the Company, included a decrease in the current U.S. federal corporate tax rate from 35% to 21% for the year beginning January 1, 2018. In the year ended December 31, 2017, the Company recorded additional income tax expense of $7.4 million related to the estimated impact of Tax Reform on the Company's net deferred tax assets ("DTA"). In 2018, the Company recorded an income tax benefit of $1.5 million related to the finalization of the impact of Tax Reform, which also included the impact of a tax method change for software development and prepaid expenses that was filed in 2018. Income tax expense (benefit) for the periods presented differed from the "expected" tax expense (computed by applying the U.S. federal corporate tax rate of 21% for the years ended December 31, 2019 and December 31, 2018 and 35% for the year ended December 31, 2017, to income (loss) before income taxes) for the following reasons: Year Ended December 31, 2019 2018 2017 (Dollars in thousands) Computed "expected" tax expense (benefit) $ 16,365 $ 16,430 $ 26,270 Increase (decrease) in taxes resulting from: Tax-exempt interest income (675 ) (808 ) (1,387 ) Other tax-exempt income (652 ) (445 ) (1,186 ) Low-income housing and energy tax credits (182 ) 35 (594 ) State income taxes, net of Federal income tax effect, excluding impact of deferred tax valuation allowance 4,345 4,756 3,348 Change in the beginning-of-the-year balance of the valuation allowance for deferred tax assets allocated to income tax expense (41 ) 140 570 Impact of Tax Reform on net deferred tax assets — (1,542 ) 7,440 Other, net 445 192 135 Total $ 19,605 $ 18,758 $ 34,596 See Note 1 - Summary of Significant Accounting Policies for discussion of the accounting policy change in 2018 from the cost method to the proportional amortization method for our LIHTC investments, the effects of which are now reported on the income tax expense line in the consolidated statements of income and are included in the low-income housing and energy tax credits line above. The tax effects of temporary differences that gave rise to significant portions of the deferred tax assets and deferred tax liabilities were as follows: December 31, 2019 2018 (Dollars in thousands) Deferred tax assets Lease liability $ 14,095 $ — Allowance for loan and lease losses 10,136 10,112 Accrued expenses 1,795 1,517 Employee retirement benefits 2,847 2,595 Federal and state tax credit carryforwards 1,821 7,728 State net operating loss carryforwards 3,181 3,291 Restricted stock and non-qualified stock options 954 1,001 Premises and equipment 3,365 3,157 Other 2,488 3,485 Total deferred tax assets 40,682 32,886 Deferred tax liabilities Right-of-use lease asset 14,019 — Intangible assets 3,941 4,189 Other 2,761 3,698 Total deferred tax liabilities 20,721 7,887 Less: Deferred tax valuation allowance 3,420 3,461 Net deferred tax assets $ 16,541 $ 21,538 In assessing the realizability of our net DTA, management considers whether it is more likely than not that some portion or all of the DTA will not be realized. The ultimate realization of deferred tax assets is dependent upon the generation of future taxable income during the periods in which those temporary differences become deductible. Management considers the reversal of deferred tax liabilities (including the impact of available carryback and carryforward periods), projected future taxable income and tax-planning strategies in making this assessment. As of December 31, 2019 , the valuation allowance on our net DTA totaled $3.4 million , of which $3.2 million related to our DTA from net apportioned net operating loss ("NOL") carryforwards for California state income tax purposes as we do not expect to generate sufficient income in California to utilize the DTA. The remaining $0.2 million relates to a valuation allowance on a Hawaii capital loss carry forward balance of $6.2 million that we do not expect to be able to utilize. The net change in the valuation allowance was a decrease of $41 thousand in 2019 , compared to an increase of $0.1 million in 2018 . Net of this valuation allowance, the Company's net DTA totaled $16.5 million as of December 31, 2019 , compared to a net DTA of $21.5 million as of December 31, 2018 . At December 31, 2019 , the Company had NOL carryforwards for California state income tax purposes of $37.1 million , which are available to offset future state taxable income. California NOL carryforwards will expire if not utilized beginning in 2028. The Company does not have any NOL carryforwards for U.S. federal or Hawaii state income tax purposes. In addition, we have gross Hawaii state tax credit carryforwards of $2.5 million that do not expire. In 2018, we utilized the remainder of our federal tax credit carryforwards. At December 31, 2019 , we have no material unrecognized tax benefits that, if recognized would favorably affect the effective income tax rate in future periods. We do not expect our unrecognized tax benefits to change significantly over the next 12 months. We are subject to U.S. federal income tax as well as income tax of multiple state jurisdictions. Taxable years through 2015 are closed.</t>
  </si>
  <si>
    <t>ACCUMULATED OTHER COMPREHENSIVE INCOME (LOSS)</t>
  </si>
  <si>
    <t>Accumulated Other Comprehensive Income (Loss), Net of Tax [Abstract]</t>
  </si>
  <si>
    <t>21. ACCUMULATED OTHER COMPREHENSIVE INCOME (LOSS) The following table presents the components of other comprehensive income (loss) for the years ended December 31, 2019 , 2018 and 2017 , by component: Before Tax Tax Effect Net of Tax (Dollars in thousands) Year ended December 31, 2019 Net unrealized gains on investment securities: Net unrealized gains arising during the period $ 37,696 $ 10,102 $ 27,594 Less: Reclassification adjustment for losses realized in net income (36 ) (10 ) (26 ) Net unrealized gains on investment securities 37,660 10,092 27,568 Defined benefit plans: Net actuarial losses arising during the period (1,106 ) (296 ) (810 ) Amortization of net actuarial losses 1,117 299 818 Amortization of net transition obligation 18 5 13 Amortization of prior service cost 18 5 13 Defined benefit plans, net 47 13 34 Other comprehensive income $ 37,707 $ 10,105 $ 27,602 Before Tax Tax Effect Net of Tax (Dollars in thousands) Year ended December 31, 2018 Net unrealized losses on investment securities: Net unrealized losses arising during the period $ (19,063 ) $ (5,145 ) $ (13,918 ) Less: Reclassification adjustment for losses realized in net income (279 ) (75 ) (204 ) Net unrealized losses on investment securities (19,342 ) (5,220 ) (14,122 ) Defined benefit plans: Net actuarial gains arising during the period 264 71 193 Amortization of net actuarial losses 1,153 329 824 Amortization of net transition obligation 18 5 13 Amortization of prior service cost 18 5 13 Defined benefit plans, net 1,453 410 1,043 Other comprehensive loss $ (17,889 ) $ (4,810 ) $ (13,079 ) Before Tax Tax Effect Net of Tax (Dollars in thousands) Year ended December 31, 2017 Net unrealized gains on investment securities: Net unrealized losses arising during the period $ (838 ) $ (333 ) $ (505 ) Less: Reclassification adjustment for gains realized in net income 1,410 561 849 Net unrealized gains on investment securities 572 228 344 Defined benefit plans: Net actuarial losses arising during the period (1,318 ) (518 ) (800 ) Amortization of net actuarial losses 1,293 460 833 Amortization of net transition obligation 18 7 11 Amortization of prior service cost 18 7 11 Settlement 138 55 83 Defined benefit plans, net 149 11 138 Other comprehensive income $ 721 $ 239 $ 482 The following table presents the changes in each component of AOCI, net of tax, for the years ended December 31, 2019 , 2018 and 2017 : Investment Defined Accumulated (Dollars in thousands) Year ended December 31, 2019 Balance at beginning of period $ (9,643 ) $ (6,450 ) $ (16,093 ) Impact of adoption of new accounting standards (3,100 ) — (3,100 ) Adjusted balance at beginning of period (12,743 ) (6,450 ) (19,193 ) Other comprehensive income (loss) before reclassifications 27,594 (810 ) 26,784 Amounts reclassified from AOCI (26 ) 844 818 Net other comprehensive income (loss) 27,568 34 27,602 Balance at end of period $ 14,825 $ (6,416 ) $ 8,409 Investment Defined Accumulated (Dollars in thousands) Year ended December 31, 2018 Balance at beginning of period $ 5,073 $ (6,112 ) $ (1,039 ) Impact of adoption of new accounting standards (139 ) — (139 ) Adjusted balance at beginning of period 4,934 (6,112 ) (1,178 ) Impact of adoption of new accounting standards (455 ) (1,381 ) (1,836 ) Other comprehensive income (loss) before reclassifications (13,918 ) 193 (13,725 ) Amounts reclassified from AOCI (204 ) 850 646 Net other comprehensive income (loss) (14,122 ) 1,043 (13,079 ) Balance at end of period $ (9,643 ) $ (6,450 ) $ (16,093 ) Investment Defined Accumulated (Dollars in thousands) Year ended December 31, 2017 Balance at beginning of period $ 4,729 $ (6,250 ) $ (1,521 ) Other comprehensive income (loss) before reclassifications (505 ) (800 ) (1,305 ) Amounts reclassified from AOCI 849 938 1,787 Total other comprehensive income (loss) 344 138 482 Balance at end of period $ 5,073 $ (6,112 ) $ (1,039 ) The following table presents the amounts reclassified out of each component of AOCI for the years ended December 31, 2019 , 2018 and 2017 : Amount Reclassified from AOCI Affected Line Item in the Year ended December 31, Statement Where Net Details about AOCI Components 2019 2018 2017 Income is Presented (Dollars in thousands) Sale of available-for-sale investment securities: Realized gains (losses) on available-for-sale investment securities $ 36 $ 279 $ (1,410 ) Net gains (losses) on sales of investment securities Tax effect (10 ) (75 ) 561 Income tax benefit (expense) Net of tax $ 26 $ 204 $ (849 ) Defined benefit plan items: Amortization of net actuarial losses $ (1,117 ) $ (1,153 ) $ (1,293 ) Salaries and employee benefits (1) Amortization of net transition obligation (18 ) (18 ) (18 ) Salaries and employee benefits (1) Amortization of prior service cost (18 ) (18 ) (18 ) Salaries and employee benefits (1) Settlement — — (138 ) Salaries and employee benefits (1) Total before tax (1,153 ) (1,189 ) (1,467 ) Tax effect 309 339 529 Income tax expense Net of tax $ (844 ) $ (850 ) $ (938 ) Total reclassifications, net of tax $ (818 ) $ (646 ) $ (1,787 ) (1) These accumulated other comprehensive income components are included in the computation of net periodic pension cost (see Note 17 - Pension Plans for additional details).</t>
  </si>
  <si>
    <t>EARNINGS PER SHARE</t>
  </si>
  <si>
    <t>Earnings Per Share [Abstract]</t>
  </si>
  <si>
    <t>22. EARNINGS PER SHARE The table below presents the information used to compute basic and diluted earnings per share for the years ended December 31, 2019 , 2018 and 2017 : Year Ended December 31, 2019 2018 2017 (In thousands, except per share data) Net income $ 58,322 $ 59,486 $ 41,204 Weighted average shares outstanding for basic earnings per share 28,495,699 29,409,683 30,400,511 Add: Dilutive effect of employee stock options and awards 181,401 200,224 237,629 Weighted average shares outstanding for diluted earnings per share 28,677,100 29,609,907 30,638,140 Basic earnings per share $ 2.05 $ 2.02 $ 1.36 Diluted earnings per share $ 2.03 $ 2.01 $ 1.34 There were no potentially dilutive securities that have been excluded from the dilutive share calculation for the years ended December 31, 2019 , 2018 , and 2017</t>
  </si>
  <si>
    <t>CONTINGENT LIABILITIES AND OTHER COMMITMENTS</t>
  </si>
  <si>
    <t>Commitments and Contingencies Disclosure [Abstract]</t>
  </si>
  <si>
    <t>23. CONTINGENT LIABILITIES AND OTHER COMMITMENTS The Company and its subsidiaries are involved in legal actions arising in the ordinary course of business. Management, after consultation with legal counsel, believes the ultimate disposition of those matters will not have a material adverse effect on our consolidated financial statements. In the normal course of business there are outstanding contingent liabilities and other commitments such as unused letters of credit and items held for collections, which are not reflected in the accompanying consolidated financial statements. Management does not anticipate any material losses as a result of these transactions.</t>
  </si>
  <si>
    <t>FINANCIAL INSTRUMENTS WITH OFF-BALANCE SHEET RISK</t>
  </si>
  <si>
    <t>Investments, All Other Investments [Abstract]</t>
  </si>
  <si>
    <t>24. FINANCIAL INSTRUMENTS WITH OFF-BALANCE SHEET RISK We are a party to financial instruments with off-balance sheet risk in the normal course of business to meet the financing needs of our customers. These financial instruments include commitments to extend credit, standby letters of credit and financial guarantees written, forward foreign exchange contracts, and interest rate contracts. Those instruments involve, to varying degrees, elements of credit, interest rate and foreign exchange risk in excess of the amounts recognized in the consolidated balance sheets. The contract or notional amounts of those instruments reflect the extent of involvement we have in particular classes of financial instruments. Our exposure to credit loss in the event of nonperformance by the counter-party to the financial instrument for commitments to extend credit and standby letters of credit and financial guarantees written is represented by the contractual amount of those instruments. For forward foreign exchange contracts and interest rate contracts, the contract amounts do not represent exposure to credit loss. We control the credit risk of these contracts through credit approvals, limits and monitoring procedures. We use the same credit policies in making commitments and conditional obligations as we do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se derivatives are carried at fair value with changes in fair value recorded as a component of other operating income in the consolidated statements of income. Since many of the commitments are expected to expire without being drawn upon, the total commitment amounts do not necessarily represent future cash requirements. We evaluate each customer's creditworthiness on a case-by-case basis. The amount of collateral obtained, if deemed necessary, is based on management's credit evaluation of the counter-party. Collateral held varies but may include accounts receivable, inventory, property, plant and equipment, and income-producing commercial properties. Standby letters of credit and financial guarantees written are conditional commitments issued by us to guarantee the performance of a customer to a third-party. The credit risk involved in issuing letters of credit is essentially the same as that involved in extending loan facilities to customers. We hold collateral supporting those commitments for which collateral is deemed necessary. Interest rate options issued on residential mortgage loans expose us to interest rate risk, which is economically hedged with forward interest rate contracts. These derivatives are carried at fair value with changes in fair value recorded as a component of other operating income in the consolidated statements of income. The amount of interest rate options fluctuates based on residential mortgage volume. Forward interest rate contracts represent commitments to purchase or sell loans at a future date at a specified price. We enter into forward interest rate contracts on our residential mortgage held for sale loans. These derivatives are carried at fair value with changes in fair value recorded as a component of other operating income in the consolidated statements of income. Risks arise from the possible inability of counter-parties to meet the terms of their contracts and from movements in market rates. Management reviews and approves the creditworthiness of the counter-parties to its forward interest rate contracts. Forward foreign exchange contracts represent commitments to purchase or sell foreign currencies at a future date at a specified price. These derivatives are carried at fair value with changes in fair value recorded as a component of other operating income in the consolidated statements of income. Risks arise from the possible inability of counter-parties to meet the terms of their contracts and from movements in foreign currency exchange rates. Management reviews and approves the creditworthiness of its forward foreign exchange counter-parties. At December 31, 2019 and 2018 , we did not have any forward foreign exchange contracts. At December 31, 2019 and 2018 , financial instruments with off-balance sheet risk were as follows: December 31, 2019 2018 (Dollars in thousands) Notional amount of: Financial instruments whose contract amounts represent credit risk: Commitments to extend credit $ 1,089,135 $ 1,030,322 Standby letters of credit and financial guarantees written 10,526 13,377 Notional amount of: Financial instruments whose contract amounts exceed the amount of credit risk: Interest rate options 625 2,158 Forward interest rate contracts 8,968 8,530</t>
  </si>
  <si>
    <t>FAIR VALUE OF ASSETS AND LIABILITIES</t>
  </si>
  <si>
    <t>Fair Value Disclosures [Abstract]</t>
  </si>
  <si>
    <t>25. FAIR VALUE OF FINANCIAL ASSETS AND FINANCIAL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financial institutions, interest-bearing deposits in other financial institutions, accrued interest receivable, the majority of FHLB advances and other short-term borrowings, and accrued interest payable. Investment Securities The fair value of investment securities is based on market price quotations received from third-party pricing services. The third-party pricing services utilize pricing models supported with timely market data information.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In accordance with ASU 2016-01, the fair value of loans as of December 31, 2019 and 2018 are based on the notion of exit price. The fair value of loans as of December 31, 2017 was measured based on the notion of entry price.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if any, net of applicable selling costs on our consolidated balance sheets. FHLB Stock It is not practical to determine the fair value of FHLB stock due to the restrictions placed on its transferability. Deposit Liabilities The fair values of deposits with no stated maturity, such as noninterest-bearing demand deposits and interest-bearing demand and savings accounts, are equal to the amount payable on demand. The fair value of time deposits is estimated using discounted cash flow analyses. The discount rate is estimated using the rates currently offered for deposits of similar remaining maturities. Long-Term Debt The fair value of our long-term debt is estimated by discounting scheduled cash flows over the contractual borrowing period at the estimated market rate for similar borrowing arrangements. Derivatives The fair values of derivative financial instruments are based upon current market values, if available. If there are no relevant comparables, fair values are based on pricing models using current assumptions for interest rate swaps and option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Limitation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and liabilities and premises and equipment. Fair Value Measurement Using Carrying Estimated Quoted Prices Significant Significant (Dollars in thousands) December 31, 2019 Financial assets: Cash and due from financial institutions $ 78,418 $ 78,418 $ 78,418 $ — $ — Interest-bearing deposits in other financial institutions 24,554 24,554 24,554 — — Investment securities 1,128,110 1,128,110 1,127 1,115,728 11,255 Loans held for sale 9,083 9,083 — 9,083 — Loans and leases, net of Allowance 4,401,569 4,392,477 — — 4,392,477 FHLB stock 14,983 N/A N/A N/A N/A Accrued interest receivable 16,500 16,500 16,500 — — Financial liabilities: Deposits: Noninterest-bearing deposits 1,450,532 1,450,532 1,450,532 — — Interest-bearing demand and savings deposits 2,643,038 2,643,038 2,643,038 — — Time deposits 1,026,453 1,023,362 — — 1,023,362 FHLB advances and other short-term borrowings 150,000 150,000 — 150,000 — Long-term debt 101,547 97,827 — 97,827 — Accrued interest payable (included in other liabilities) 4,288 4,288 4,288 — — Fair Value Measurement Using Notional Carrying Estimated Quoted Prices Significant Significant (Dollars in thousands) December 31, 2019 Off-balance sheet financial instruments: Commitments to extend credit $ 1,089,135 $ 1,230 $ 1,230 $ — $ 1,230 $ — Standby letters of credit and financial guarantees written 10,526 158 158 — 158 — Derivatives: Interest rate lock commitments 625 8 8 — 8 — Forward sale commitments 8,968 (28 ) (28 ) — (28 ) — Fair Value Measurement Using Carrying Estimated Quoted Prices Significant Significant (Dollars in thousands) December 31, 2018 Financial assets: Cash and due from financial institutions $ 80,569 $ 80,569 $ 80,569 $ — $ — Interest-bearing deposits in other financial institutions 21,617 21,617 21,617 — — Investment securities 1,354,812 1,350,576 826 1,338,581 11,169 Loans held for sale 6,647 6,647 — 6,647 — Loans and leases, net of Allowance 4,030,450 3,938,380 — — 3,938,380 FHLB stock 16,645 N/A N/A N/A N/A Accrued interest receivable 17,000 17,000 17,000 — — Financial liabilities: Deposits: Noninterest-bearing deposits 1,436,967 1,436,967 1,436,967 — — Interest-bearing demand and savings deposits 2,402,268 2,402,268 2,402,268 — — Time deposits 1,107,255 1,099,560 — — 1,099,560 FHLB advances and other short-term borrowings 197,000 197,000 — 197,000 — Long-term debt 122,166 118,057 — 118,057 — Accrued interest payable (included in other liabilities) 5,051 5,051 5,051 — — Fair Value Measurement Using Notional Carrying Estimated Quoted Prices Significant Significant (Dollars in thousands) December 31, 2018 Off-balance sheet financial instruments: Commitments to extend credit $ 1,030,322 $ 1,205 $ 1,205 $ — $ 1,205 $ — Standby letters of credit and financial guarantees written 13,377 201 201 — 201 — Derivatives: Interest rate lock commitments 2,158 11 11 — 11 — Forward sale commitments 8,530 (95 ) (95 ) — (95 ) — Fair Value Measurements We group our financial assets and liabilities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 We base our fair values on the price that we would expect to receive if an asset were sold or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for-sale investment securities and derivatives are recorded at fair value on a recurring basis. From time to time, we may be required to record other financial assets at fair value on a nonrecurring basis such as loans held for sale, impaired loans and mortgage servicing rights. These nonrecurring fair value adjustments typically involve application of the lower of cost or fair value accounting or write-downs of individual assets. There were no transfers of financial assets and liabilities between Level 1 and Level 2 of the fair value hierarchy during the year ended December 31, 2019 . The following table below presents the fair value of assets and liabilities measured on a recurring basis: Fair Value at Reporting Date Using Fair Quoted Prices Significant Significant (Dollars in thousands) December 31, 2019 Available-for-sale investment securities: Debt securities: States and political subdivisions $ 122,018 $ — $ 110,763 $ 11,255 Corporate securities 30,529 — 30,529 — U.S. Treasury obligations and direct obligations of U.S Government agencies 40,381 — 40,381 — Mortgage-backed securities: Residential - U.S. Government-sponsored entities ("GSEs") 677,822 — 677,822 — Residential - Non-government sponsored entities ("Non-GSEs") 37,191 — 37,191 — Commercial - U.S. GSEs and agencies 81,225 — 81,225 — Commercial - Non-GSEs 137,817 — 137,817 — Equity securities 1,127 1,127 — — Derivatives: Interest rate lock and forward sale commitments (20 ) — (20 ) — Total $ 1,128,090 $ 1,127 $ 1,115,708 $ 11,255 Fair Value at Reporting Date Using Fair Quoted Prices Significant Significant (Dollars in thousands) December 31, 2018 Available-for-sale investment securities: Debt securities: States and political subdivisions $ 173,674 $ — $ 162,505 $ 11,169 Corporate securities 54,849 — 54,849 — U.S. Treasury obligations and direct obligations of U.S Government agencies 32,574 — 32,574 — Mortgage-backed securities: Residential - U.S. Government-sponsored entities ("GSEs") 717,052 — 717,052 — Residential - Non-government sponsored entities ("Non-GSEs") 41,118 — 41,118 — Commercial - U.S. GSEs and agencies 51,483 — 51,483 — Commercial - Non-GSEs 134,728 — 134,728 — Equity securities 826 826 — — Derivatives: Interest rate lock and forward sale commitments (84 ) — (84 ) — Total $ 1,206,220 $ 826 $ 1,194,225 $ 11,169 The changes in Level 3 assets and liabilities measured at fair value on a recurring basis are summarized as follows: Available-for-Sale (Dollars in thousands) Balance as of December 31, 2017 $ 11,794 Principal payments received (373 ) Purchases — Unrealized net loss included in other comprehensive loss (252 ) Balance as of December 31, 2018 $ 11,169 Principal payments received (400 ) Purchases — Unrealized net gain included in other comprehensive loss 486 Balance as of December 31, 2019 $ 11,255 Within the state and political subdivisions debt securities category, the Company holds four mortgage revenue bonds issued by the City and County of Honolulu with an aggregate fair value of $11.3 million and $11.2 million at December 31, 2019 and 2018 , respectively. The Company estimates the fair value of its mortgage revenue bonds by using a discounted cash flow model to calculate the present value of estimated future principal and interest payments. The significant unobservable input used in the fair value measurement of the Company’s mortgage revenue bonds is the weighted average discount rate. As of December 31, 2019 , the weighted average discount rate utilized was 4.08% , which was derived by incorporating a credit spread over the FHLB Fixed-Rate Advance curve. Significant increases (decreases) in the weighted average discount rate could result in a significantly lower (higher) fair value measurement. The following table presents the fair value of assets measured on a nonrecurring basis and the level of valuation assumptions used to determine the respective fair values: Fair Value Measurements Using Fair Value Quoted Prices Significant Significant Total (Dollars in thousands) December 31, 2019 Other real estate (1) $ 164 $ — $ 164 $ — $ — Total $ — December 31, 2018 Other real estate (1) $ 414 $ — $ 414 $ — $ — Total $ — (1) Represents other real estate that is carried at fair value less costs to sell. Fair value is generally based upon independent market prices or appraised values of the collateral.</t>
  </si>
  <si>
    <t>SEGMENT INFORMATION</t>
  </si>
  <si>
    <t>Segment Reporting [Abstract]</t>
  </si>
  <si>
    <t>26. SEGMENT INFORMATION We have the following three reportable segments: Banking Operations, Treasury and All Others. The segments are consistent with our internal functional reporting lines and are managed separately because each unit has different target markets, technological requirements, marketing strategies and specialized skills. The Banking Operations segment includes construction and real estate development lending, commercial lending, residential mortgage lending, consumer lending, trust services, retail brokerage services and our retail branch offices, which provide a full range of deposit and loan products, as well as various other banking services. The Treasury segment is responsible for managing the Company’s investment securities portfolio and wholesale funding activities. The All Others segment includes activities not captured by the Banking Operations or Treasury segments described above and includes activities such as electronic banking, data processing and management of bank owned properties. The accounting policies of the segments are consistent with those described in Note 1 - Summary of Significant Accounting Policies . The majority of the Company’s net income is derived from net interest income. Accordingly, management focuses primarily on net interest income, rather than gross interest income and expense amounts, in evaluating segment profitability. Intersegment net interest income (expense) was allocated to each segment based upon a funds transfer pricing process that assigns costs of funds to assets and earnings credits to liabilities based on market interest rates that reflect interest rate sensitivity and maturity characteristics. All administrative and overhead expenses are allocated to the segments at cost. Cash, investment securities, loans and leases and their related balances are allocated to the segment responsible for acquisition and maintenance of those assets. Segment assets also include all premises and equipment used directly in segment operations. Segment net income (loss) and total assets are provided in the following table for the periods indicated: Banking Treasury All Others Total (Dollars in thousands) Year ended December 31, 2019 Net interest income $ 171,716 $ 12,358 $ — $ 184,074 Intersegment net interest income (expense) 22,907 (11,448 ) (11,459 ) — Credit (provision) for loan and lease losses (6,317 ) — — (6,317 ) Other Operating income: Mortgage banking income 4,191 — 1,792 5,983 Service charges on deposit accounts 8,406 — — 8,406 Other service charges and fees 5,685 — 8,673 14,358 Income from fiduciary activities 4,395 — — 4,395 Equity in earnings of unconsolidated subsidiaries 257 — — 257 Fees on foreign exchange 91 664 — 755 Investments securities gains (losses) — 36 — 36 Income from bank-owned life insurance — 3,105 — 3,105 Loan placement fees 702 — — 702 Net gain (loss) sale of foreclosed assets — — (145 ) (145 ) Other 632 2,585 732 3,949 Total other operating income 24,359 6,390 11,052 41,801 Total other operating expense (64,940 ) (1,487 ) (75,204 ) (141,631 ) Administrative and overhead expense allocation (69,039 ) (841 ) 69,880 — Income before taxes 78,686 4,972 (5,731 ) 77,927 Income tax (expense) benefit (19,796 ) (1,251 ) 1,442 (19,605 ) Net income (loss) $ 58,890 $ 3,721 $ (4,289 ) $ 58,322 Banking Treasury All Others Total (Dollars in thousands) Balance as of December 31, 2019 Investment securities $ — $ 1,128,110 $ — $ 1,128,110 Loans and leases (including loans held for sale) 4,458,623 — — 4,458,623 Other 24,813 251,151 149,975 425,939 Total assets $ 4,483,436 $ 1,379,261 $ 149,975 $ 6,012,672 Banking Treasury All Others Total (Dollars in thousands) Year ended December 31, 2018 Net interest income $ 153,314 $ 19,684 $ — $ 172,998 Intersegment net interest income (expense) 28,691 (18,284 ) (10,407 ) — Credit (provision) for loan and lease losses 1,124 — — 1,124 Other operating income: Mortgage banking income 4,015 — 3,300 7,315 Service charges on deposit accounts 8,406 — — 8,406 Other service charges and fees 5,154 23 7,946 13,123 Income from fiduciary activities 4,245 — — 4,245 Equity in earnings of unconsolidated subsidiaries 233 — — 233 Fees on foreign exchange 98 807 — 905 Investments securities gains (losses) — (279 ) — (279 ) Income from bank-owned life insurance — 2,117 — 2,117 Loan placement fees 747 — — 747 Other 981 65 946 1,992 Total other operating income 23,879 2,733 12,192 38,804 Total other operating expense (63,649 ) (1,472 ) (69,561 ) (134,682 ) Administrative and overhead expense allocation (60,636 ) (874 ) 61,510 — Income before taxes 82,723 1,787 (6,266 ) 78,244 Income tax (expense) benefit (19,832 ) (428 ) 1,502 (18,758 ) Net income (loss) $ 62,891 $ 1,359 $ (4,764 ) $ 59,486 Banking Treasury All Others Total (Dollars in thousands) Balance as of December 31, 2018 Investment securities $ — $ 1,354,812 $ — $ 1,354,812 Loans and leases (including loans held for sale) 4,085,013 — — 4,085,013 Other 36,905 256,652 73,644 367,201 Total assets $ 4,121,918 $ 1,611,464 $ 73,644 $ 5,807,026 Banking Treasury All Others Total (Dollars in thousands) Year ended December 31, 2017 Net interest income $ 140,077 $ 27,626 $ — $ 167,703 Intersegment net interest income (expense) 32,977 (25,000 ) (7,977 ) — Credit (provision) for loan and lease losses 2,674 — — 2,674 Total other operating income 22,511 2,448 11,537 36,496 Total other operating expense (60,939 ) (1,433 ) (68,701 ) (131,073 ) Administrative and overhead expense allocation (61,082 ) (972 ) 62,054 — Income before taxes 76,218 2,669 (3,087 ) 75,800 Income taxes (34,376 ) (1,204 ) 984 (34,596 ) Net income (loss) $ 41,842 $ 1,465 $ (2,103 ) $ 41,204</t>
  </si>
  <si>
    <t>PARENT COMPANY AND REGULATORY RESTRICTIONS</t>
  </si>
  <si>
    <t>Condensed Financial Information Disclosure [Abstract]</t>
  </si>
  <si>
    <t>27. PARENT COMPANY AND REGULATORY RESTRICTIONS At December 31, 2019 , the accumulated deficit of the parent company, Central Pacific Financial Corp., included $415.0 million of equity in undistributed losses of Central Pacific Bank. Central Pacific Bank, as a Hawaii state-chartered bank, may only pay dividends to the extent it has retained earnings as defined under Hawaii banking law ("Statutory Retained Earnings"), which differs from GAAP retained earnings. As of December 31, 2019 , the bank had Statutory Retained Earnings of $66.6 million . For further information, see Note 13 - Equity . The Company and the bank are subject to various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and were fully phased in on January 1, 2019. Under the Basel III rules, the Company must hold a "capital conservation buffer" above the adequately capitalized risk-based capital ratios. The capital conservation buffer was phased in at the rate of 0.625% per year from 0.625% in 2016 to 2.50% on January 1, 2019. The capital conservation buffer for 2019, 2018 and 2017 was 2.50% , 1.875% and 1.25% , respectively. The net unrealized gain or loss on available-for-sale securities is not included in computing regulatory capital. Management believes as of December 31, 2019, the Company and bank meet all capital adequacy requirements to which they are subject.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19 and 2018 , the most recent regulatory notifications categorized the bank as "well-capitalized" under the regulatory framework for prompt corrective action. There are no conditions or events since that notification that management believes have changed the institution’s category. The following table sets forth actual and required capital and capital ratios for the Company and the bank, as well as the minimum capital adequacy requirements applicable generally to all financial institutions as of the dates indicated. Actual Minimum required for Minimum required to Amount Ratio Amount Ratio (1) Amount Ratio (Dollars in thousands) Company As of December 31, 2019 Tier 1 capital to avg. assets (leverage ratio) $ 568,529 9.5 % $ 238,630 4.0 % N/A Tier 1 capital to risk-weighted assets 568,529 12.6 271,788 6.0 N/A Total capital to risk-weighted assets 617,772 13.6 362,384 8.0 N/A Common equity tier 1 ("CET1") capital to risk-weighted assets 518,529 11.5 203,841 4.5 N/A As of December 31, 2018 Tier 1 capital to avg. assets (leverage ratio) 570,260 9.9 230,847 4.0 N/A Tier 1 capital to risk-weighted assets 570,260 13.5 252,921 6.0 N/A Total capital to risk-weighted assets 619,419 14.7 337,228 8.0 N/A CET1 capital to risk-weighted assets 500,260 11.9 189,691 4.5 N/A Central Pacific Bank As of December 31, 2019 Tier 1 capital to avg. assets (leverage ratio) $ 556,077 9.3 % $ 238,342 4.0 % $ 297,928 5.0 % Tier 1 capital to risk-weighted assets 556,077 12.3 271,350 6.0 361,800 8.0 Total capital to risk-weighted assets 605,320 13.4 361,800 8.0 452,250 10.0 CET1 capital to risk-weighted assets 556,077 12.3 203,512 4.5 293,962 6.5 As of December 31, 2018 Tier 1 capital to avg. assets (leverage ratio) 533,166 9.3 230,638 4.0 288,298 5.0 Tier 1 capital to risk-weighted assets 533,166 12.7 252,667 6.0 336,889 8.0 Total capital to risk-weighted assets 582,325 13.8 336,889 8.0 421,111 10.0 CET1 capital to risk-weighted assets 533,166 12.7 189,500 4.5 273,722 6.5 (1) Under the Basel III Capital Rules, the Company and the bank must also maintain the required Capital Conservation Buffer ("CCB") to avoid becoming subject to restrictions on capital distributions and certain discretionary bonus payments to management. The CCB is calculated as a ratio of CET1 capital to risk-weighted assets, and effectively increases the required minimum risk-based capital ratios. The CCB requirement was phased in over a three-year period that began on January 1, 2016. The phase-in period ended on January 1, 2019, and the CCB is now at its fully phased-in level of 2.5%. Condensed financial statements of the parent company are as follows: CENTRAL PACIFIC FINANCIAL CORP. CONDENSED BALANCE SHEETS December 31, 2019 2018 (Dollars in thousands) Assets Cash and cash equivalents $ 10,634 $ 16,743 Equity investment securities, at fair value 1,127 826 Investment in subsidiary bank 564,460 519,978 Other assets 8,354 30,312 Total assets $ 584,575 $ 567,859 Liabilities and Equity Long-term debt $ 51,547 $ 72,166 Other liabilities 4,508 3,968 Total liabilities 56,055 76,134 Total shareholders’ equity 528,520 491,725 Total equity 528,520 491,725 Total liabilities and equity $ 584,575 $ 567,859 CENTRAL PACIFIC FINANCIAL CORP. CONDENSED STATEMENTS OF INCOME Year Ended December 31, 2019 2018 2017 (Dollars in thousands) Income: Dividends from subsidiary bank $ 42,008 $ 103,001 $ 43,000 Interest income from subsidiary bank 5 5 6 Other income 92 160 150 Total income 42,105 103,166 43,156 Expense: Interest expense on long-term debt 2,453 4,338 3,479 Other expenses 2,599 1,617 2,002 Total expenses 5,052 5,955 5,481 Income before income taxes and equity in undistributed income of subsidiaries 37,053 97,211 37,675 Income tax expense (benefit) (1,289 ) (1,261 ) (1,781 ) Income before equity in undistributed income of subsidiaries 38,342 98,472 39,456 Equity in undistributed income (loss) of subsidiary bank 19,980 (38,986 ) 1,748 Net income $ 58,322 $ 59,486 $ 41,204 CENTRAL PACIFIC FINANCIAL CORP. CONDENSED STATEMENTS OF CASH FLOWS Year Ended December 31, 2019 2018 2017 (Dollars in thousands) Cash flows from operating activities: Net income $ 58,322 $ 59,486 $ 41,204 Adjustments to reconcile net income to net cash provided by operating activities: Deferred income tax expense (benefit) 3,055 450 (442 ) Net change in dividends receivable from subsidiary bank 21,004 (21,004 ) — Equity in undistributed loss (income) of subsidiary bank (19,980 ) 38,986 (1,748 ) Share-based compensation expense 2,735 2,778 1,918 Net change in other assets and liabilities (2,900 ) (920 ) 1,357 Net cash provided by operating activities 62,236 79,776 42,289 Cash flows from investing activities: Distributions from unconsolidated subsidiaries 622 622 — Net cash provided by investing activities 622 622 — Cash flows from financing activities: Net proceeds from issuance of common stock and stock option exercises 151 — — Repayments of long-term debt (20,619 ) (20,619 ) — Repurchases of common stock (22,793 ) (32,824 ) (26,559 ) Cash dividends paid on common stock (25,706 ) (24,143 ) (21,299 ) Net cash used in financing activities (68,967 ) (77,586 ) (47,858 ) Net increase (decrease) in cash and cash equivalents (6,109 ) 2,812 (5,569 ) Cash and cash equivalents at beginning of year 16,743 13,931 19,500 Cash and cash equivalents at end of year $ 10,634 $ 16,743 $ 13,931</t>
  </si>
  <si>
    <t>UNAUDITED QUARTERLY FINANCIAL INFORMATION</t>
  </si>
  <si>
    <t>Quarterly Financial Information Disclosure [Abstract]</t>
  </si>
  <si>
    <t>28. UNAUDITED QUARTERLY FINANCIAL INFORMATION As discussed in Note 1 - Summary of Significant Accounting Policies and Note 7 - Investments in Unconsolidated Subsidiaries , during the fourth quarter of 2018, the Company voluntarily changed its accounting policy for its investments in LIHTC partnerships. As a result, financial information for the periods prior to the fourth quarter of 2018 was revised to reflect the reclassification of amortization of investments in LIHTC partnerships from total other operating expense to income tax expense, which provides users a better understanding of the nature of the returns of such investments, in connection with the change in accounting policy: First Second Third Fourth Full Year (Dollars in thousands, except per share data) 2019 Total interest income $ 53,141 $ 54,105 $ 53,980 $ 55,157 $ 216,383 Total interest expense 8,028 8,727 8,331 7,223 32,309 Net interest income 45,113 45,378 45,649 47,934 184,074 Provision (credit) for loan and lease losses 1,283 1,404 1,532 2,098 6,317 Net interest income after provision (credit) for loan and lease losses 43,830 43,974 44,117 45,836 177,757 Investment securities gains (losses) — — 36 — 36 Income before income taxes 21,155 17,961 19,449 19,362 77,927 Net income 16,037 13,534 14,554 14,197 58,322 Basic earnings per share $ 0.56 $ 0.47 $ 0.51 $ 0.50 $ 2.05 Diluted earnings per share 0.55 0.47 0.51 0.50 2.03 First Second Third Fourth Full Year (Dollars in thousands, except per share data) 2018 Total interest income $ 47,310 $ 48,509 $ 50,136 $ 52,339 $ 198,294 Total interest expense 4,988 5,837 6,811 7,660 25,296 Net interest income 42,322 42,672 43,325 44,679 172,998 Provision (credit) for loan and lease losses (211 ) 532 (59 ) (1,386 ) (1,124 ) Net interest income after provision (credit) for loan and lease losses 42,533 42,140 43,384 46,065 174,122 Investment securities gains (losses) — — — (279 ) (279 ) Income before income taxes 18,083 18,159 20,179 21,823 78,244 Net income 14,277 14,224 15,193 15,792 59,486 Basic earnings per share $ 0.48 $ 0.48 $ 0.52 $ 0.54 $ 2.02 Diluted earnings per share 0.48 0.48 0.52 0.54 2.01</t>
  </si>
  <si>
    <t>SUBSEQUENT EVENTS</t>
  </si>
  <si>
    <t>Subsequent Events [Abstract]</t>
  </si>
  <si>
    <t>29. SUBSEQUENT EVENTS In January 2020, the Board of Directors authorized the repurchase of up to $30.0 million of its common stock from time to time of the open market or in privately negotiated transactions, pursuant to a newly authorized share repurchase program. The share repurchase program replaced and superseded in its entirety the 2019 Repurchase Plan. The 2019 Repurchase Plan had 21.1 million in remaining repurchase authority as of December 31, 2019.</t>
  </si>
  <si>
    <t>SUMMARY OF SIGNIFICANT ACCOUNTING POLICIES (Policies)</t>
  </si>
  <si>
    <t>Principles of Consolidation</t>
  </si>
  <si>
    <t>Principles of Consolidation The consolidated financial statements include the accounts of the Company and its majority-owned subsidiaries. All significant intercompany accounts and transactions have been eliminated in consolidation. In December 2015, we acquired a 50% ownership interest in a mortgage loan origination and brokerage company, One Hawaii HomeLoans, LLC. The bank concluded that the investment met the consolidation requirements under Financial Accounting Standards Board ("FASB") Accounting Standards Codification ("ASC") 810, " Consolidation ". The bank also concluded that the entity met the definition of a variable interest entity and that we were the primary beneficiary of the variable interest entity. Accordingly, the investment was consolidated into our financial statements as of December 31, 2017. One Hawaii HomeLoans, LLC was terminated in 2017, and final payment of taxes and distributions to members was made in March 2018. We have 50% ownership interests in three other mortgage loan origination and brokerage companies which are accounted for using the equity method and are included in investment in unconsolidated subsidiaries: Gentry HomeLoans, LLC, Haseko HomeLoans, LLC and Island Pacific HomeLoans, LLC. We also had a 50% ownership in Pacific Access Mortgage, LLC, which was terminated in 2017, and final payment of taxes and distributions to members was made in March 2018. As previously discussed we have LIHTC investments that are now accounted for under the proportional amortization method and are included in investment in unconsolidated subsidiaries. We also have non-controlling equity investments in affiliates that are accounted for under the cost method and are also included in investment in unconsolidated subsidiaries. Our investments in unconsolidated subsidiaries accounted for under the equity, proportional amortization and cost methods were $0.2 million , $15.3 million and $1.6 million , respectively, at December 31, 2019 and $0.2 million , $11.6 million and $2.2 million , respectively, at December 31, 2018 .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t>
  </si>
  <si>
    <t>Use of Estimates</t>
  </si>
  <si>
    <t>Use of Estimates The preparation of the consolidated financial statements in conformity with generally accepted accounting principles in the United States ("GAAP") requires management to make estimates and assumptions that reflect the reported amounts of assets and liabilities and disclosures of contingent assets and contingent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and provision for loan and lease losses, reserves for unfunded loan commitments, deferred income tax assets and income tax expense, valuation of investment securities, mortgage servicing rights and the related amortization thereon, pension liability and the fair value of certain financial instruments.</t>
  </si>
  <si>
    <t>Cash and Cash Equivalents</t>
  </si>
  <si>
    <t>Cash and Cash Equivalents Cash and cash equivalents include cash and due from financial institutions, interest-bearing deposits in other financial institutions, federal funds sold and all highly liquid investments with maturities of three months or less at the time of purchase. Net cash flows are reported for customer loan and deposit transactions, interest-bearing deposits in other financial institutions, and federal funds purchased and repurchase agreements.</t>
  </si>
  <si>
    <t>Investment Securities</t>
  </si>
  <si>
    <t>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Trading securities are reported at fair value, with changes in fair value included in net income. Debt securities not classified as HTM or trading are classified as AFS and are reported at fair value, with net unrealized gains and losses, net of applicable taxes, included in accumulated other comprehensive income (loss) ("AOCI").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and other debt securities. The Company’s MBS portfolio is comprised of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which shall have a minimum credit rating of BBB) and non-agency residential and commercial MBS (which shall meet minimum internal credit guidelines). The Company’s other debt securities portfolio is comprised of obligations issued by U.S. government entities and agencies, obligations issued by states and political subdivisions (which shall have a minimum credit rating of BBB), and corporate bonds (which shall have a minimum credit rating of BBB-). Interest income on investment securities includes amortization of premiums and accretion of discounts. We amortize premiums to the earliest call date. We accrete discounts associated with investment securities using the interest method over the life of the respective security instrument. Gains and losses on the sale of investment securities are recorded on the trade date and determined using the specific identification method. Management evaluates investment securities for other-than-temporary impairment ("OTTI") on at least a quarterly basis, and more frequently when economic or market conditions warrant such an evaluation, to determine whether the unrealized losses on investment securities, or the decline in their value below amortized cost is "other-than-temporary."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In conducting this assessment, for debt securities in an unrealized loss position we evaluate a number of factors including, but not limited to: • The length of time and the extent to which fair value has been less than the amortized cost basis; • Adverse conditions specifically related to the security, an industry, or a geographic area; • The historical and implied volatility of the fair value of the security; • The payment structure of the debt security and the likelihood of the issuer being able to make payments; • Failure of the issuer to make scheduled interest or principal payments; • Any rating changes by a rating agency; and • Recoveries or additional decline in fair value subsequent to the balance sheet date. Management also assesses whether it intends to sell, or it is more likely than not that it will be required to sell, a security in an unrealized loss position before recovery of its amortized cost basis. If either of the criteria regarding intent or requirement to sell is met, the decline in value is determined to be other-than-temporary, the value of the security is reduced and a corresponding impairment charge to earnings is recognized for anticipated credit losse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he declines in market value of investment securities at December 31, 2019 and 2018 were primarily attributable to changes in interest rates and volatility in the credit and financial markets. Because we have no intent to sell securities in an unrealized loss position and it is not more likely than not that we will be required to sell such securities before recovery of its amortized cost basis, we do not consider our investments to be other-than-temporarily impaired.</t>
  </si>
  <si>
    <t>Loans Held for Sale</t>
  </si>
  <si>
    <t xml:space="preserve">Loans Held for Sale Loans held for sale consists of the following two types: (1) Hawaii residential mortgage loans that are originated with the intent to sell them in the secondary market and (2) non-residential mortgage loans in both Hawaii and the U.S. Mainland that were originated with the intent to be held in our portfolio but were subsequently transferred to the held for sale category. Hawaii residential mortgage loans classified as held for sale are carried at the lower of cost or fair value on an aggregate basis, while the non-residential Hawaii and U.S. Mainland loans are recorded at the lower of cost or fair value on an individual basis. Net fees and costs associated with originating and acquiring the Hawaii residential mortgage loans held for sale are deferred and included in the basis for determining the gain or loss on sales of loans held for sale. We report the fair values of the non-residential mortgage loans classified as held for sale net of applicable selling costs on our consolidated balance sheets. Loans originated with the intent to be held in our portfolio are subsequently transferred to held for sale when our intent to hold for the foreseeable future has changed. At the time of a loan's transfer to the held for sale account, the loan is recorded at the lower of cost or fair value. Any reduction in the loan's value is reflected as a write-down of the recorded investment resulting in a new cost basis, with a corresponding reduction in the allowance for loan and lease losses. In subsequent periods, if the fair value of a loan classified as held for sale is less than its cost basis, a valuation adjustment is recognized in our consolidated statement of income in other operating expense and the carrying value of the loan is adjusted accordingly. The valuation adjustment may be recovered in the event that the fair value increases, which is also recognized in our consolidated statement of income in other operating expens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Collateral values are determined based on appraisals received from qualified valuation professionals and are obtained periodically or when indicators that property values may be impaired are present. We sell residential mortgage loans under industry standard contractual provisions that include various representations and warranties, which typically cover ownership of the loan, compliance with loan criteria set forth in the applicable agreement, validity of the lien securing the loan, and other similar matters. We may be required to repurchase certain loans sold with identified defects, indemnify the investor, or reimburse the investor for any credit losses incurred. Our repurchase risk generally relates to early payment defaults and borrower fraud. We establish residential mortgage repurchase reserves to reflect this risk based on our estimate of losses after considering a combination of factors, including our estimate of future repurchase activity and our projection of incurred credit losses resulting from repurchased loans. </t>
  </si>
  <si>
    <t>Loans</t>
  </si>
  <si>
    <t>Loans Loans that management has the intent and ability to hold for the foreseeable future or until maturity or payoff are stated at the principal amount outstanding, net of unamortized deferred loan origination fees and costs and unamortized purchase premiums and discounts. Net deferred loan origination fees and costs are recognized over the life of the related loan as an adjustment to yield and are amortized using the interest method over the contractual terms of the underlying loan, adjusted for actual prepayments. Unamortized loan origination fees and costs on loans paid in full are recognized as a component of interest income on loans. Purchase premiums and discounts are generally amortized into interest income using the interest method over the contractual terms of the underlying loans. Interest income on loans is accrued at the contractual rate of interest on the unpaid principal balance. Accrued interest receivable on loans is reported together with accrued interest on investments in AFS debt securities on the consolidated balance sheets. Nonaccrual Loans The Company determines delinquency status by considering the number of days full payments required by the contractual terms of the loan are past due. Loans are placed on nonaccrual status when interest payments are 9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i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and full payment of principal and interest is reasonably assured.</t>
  </si>
  <si>
    <t>Allowance for Loan and Lease Losses</t>
  </si>
  <si>
    <t xml:space="preserve">Allowance for Loan and Lease Losses The allowance for loan and lease losses (the "Allowance") is a valuation allowance established through provisions for loan and lease losses (the "Provision") charged against income. Our policy is to charge a loan off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llowance as recoveries, and finally to unaccrued interest. The Allowance is management's estimate of incurred credit losses inherent in our loan and lease portfolio at the balance sheet date. In determining the amount of our Allowance, we rely on an analysis of our loan portfolio, our experience and our evaluation of general economic conditions, as well as regulatory requirements. We maintain our Allowance at an amount we expect to be sufficient to absorb probable losses inherent in our loan and lease portfolio based on a projection of probable net loan charge-offs. The Company's approach to developing the Allowance has three basic elements. These elements include specific reserves for individually impaired loans, a general allowance for loans other than those analyzed as individually impaired, and qualitative adjustments based on environmental and other factors which may be internal or external to the Company. These three elements are explained below. Specific Reserve Individually impaired loans in all loan categories are evaluated using one of three valuation methods as prescribed under Accounting Standards Codification ("ASC") 310-10, Fair Value of Collateral, Observable Market Price, or Cash Flow . A loan is generally evaluated for impairment on an individual basis if it meets one or more of the following characteristics: risk-rated as substandard, doubtful or loss, loans on nonaccrual status, troubled debt restructures, or any loan deemed prudent by management to so analyze. If the valuation of the impaired loan is less than the recorded investment in the loan, the deficiency will be charged off against the Allowance or, alternatively, a specific reserve will be established and included in the overall Allowance balance. General Allowance In determining the general allowance component of the Allowance, the Company utilizes a comprehensive approach to segment the loan portfolio into homogeneous groups. The Company's methodology segments the portfolio generally by FDIC Call Report codes in eleven segments, and is consistent with general industry practice. For the purpose of determining general allowance loss factors, loss experience is derived from a migration analysis, with the exception of national syndicated loans and auto dealer purchased loans where an average historical loss rate is applied due to limited historical loss experience. The key inputs to run a migration analysis are the length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The Allowance methodology applies a look back period to January 1, 2010. The Company extends its look back period with each additional quarter passing. As of December 31, 2019 , the look back period was ten years. Qualitative Adjustments Our Allowance methodology uses qualitative adjustments to address changes in conditions, trends, and circumstances such as economic conditions and industry changes that could have a significant impact on the risk profile of the loan portfolio, and provide for losses in the loan portfolio that may not be reflected and/or captured in the historical loss data. In order to ensure that the qualitative adjustments are in compliance with current regulatory standards and U.S. GAAP, the Company is primarily basing adjustments on the nine standard factors outlined in the 2006 Interagency Policy Statement on the Allowance for Loan and Lease Losses. These factors include: lending policies, economic conditions, loan profile, lending staff, problem loan trends, loan review, collateral, credit concentrations and other internal and external factors. In recognizing that current and relevant environmental (economic, market or other) conditions that can affect repayment may not yet be fully reflected in historical loss experience, qualitative adjustments are applied to factor in current loan portfolio and market intelligence. These adjustments, which are added to the historical loss rate, consider the nature of the Company's primary markets and are reasonable, consistently determined and appropriately documented. Management reviews the results of the qualitative adjustment quarterly to ensure it is consistent with the trends in the overall economy, and from time to time may make adjustments, if necessary, to ensure directional consistency. </t>
  </si>
  <si>
    <t>Reserve for Unfunded Commitments</t>
  </si>
  <si>
    <t>Reserve for Unfunded Commitments Our process for determining the reserve for unfunded loan commitments utilizes historical loss rates and is adjusted for estimated loan funding probabilities. The reserve for unfunded loan commitments is recorded separately through a valuation allowance included in other liabilities. Credit losses for off-balance sheet credit exposures are deducted from the allowance for credit losses on off-balance sheet credit exposures in the period in which the liability is settled. The allowance for credit losses on off-balance sheet credit losses is established by a charge to other operating expense.</t>
  </si>
  <si>
    <t>Premises and Equipment</t>
  </si>
  <si>
    <t>Premises and Equipment Premises and equipment are stated at cost, net of accumulated depreciation and amortization. Depreciation and amortization are included in other operating expense and are computed using the straight-line method over the shorter of the estimated useful lives of the assets or the applicable leases. Useful lives generally range from five to thirty-nine years for premises and improvements, and one to seven years for equipment. Major improvements and betterments are capitalized, while recurring maintenance and repairs are charged to operating expense. Net gains or losses on dispositions of premises and equipment are included in other operating income and operating expense.</t>
  </si>
  <si>
    <t>Other Intangible Assets</t>
  </si>
  <si>
    <t>Core Deposit Premium and Mortgage Servicing Rights Our core deposit premium was amortized over 14 years which approximated the estimated life of the purchased deposits. 2018 was the final year of amortization. The carrying value of our core deposit premium was periodically evaluated to estimate the remaining periods of benefit. If these periods of benefit were determined to be less than the remaining amortizable life, an adjustment to reflect such shorter life would have been made. Mortgage servicing rights are recorded when loans are sold to third-parties with servicing of those loans retained and we classify and pool our mortgage servicing rights into buckets of homogeneous characteristics. We utilize the amortization method to measure our mortgage servicing rights. Under the amortization method, we amortize our mortgage servicing rights in proportion to and over the period of net servicing income. Income generated as the result of new mortgage servicing rights is reported as gains on sales of loans and is a component of mortgage banking income in the other operating income section of our consolidated statements of income. Amortization of the servicing rights is also reported as a component of mortgage banking income. Ancillary income is recorded in other income. Initial fair value of the servicing right is calculated by a discounted cash flow model prepared by a third-party service provider based on market value assumptions at the time of origination and we assess the servicing right for impairment using current market value assumptions at each reporting period. Critical assumptions used in the discounted cash flow model include mortgage prepayment speeds, discount rates, costs to service and ancillary income. Variations in our assumptions could materially affect the estimated fair values. Changes to our assumptions are made when current trends and market data indicate that new trends have developed. Current market value assumptions based on loan product types (fixed-rate, adjustable-rate and balloon loans) include average discount rates, servicing cost and ancillary income. Many of these assumptions are subjective and require a high level of management judgment. Our mortgage servicing rights portfolio and valuation assumptions are periodically reviewed by management. Prepayment speeds may be affected by economic factors such as home price appreciation, market interest rates, the availability of other credit products to our borrowers and customer payment patterns. Prepayment speeds include the impact of all borrower prepayments, including full payoffs, additional principal payments and the impact of loans paid off due to foreclosure liquidations. We perform an impairment assessment of our mortgage servicing rights quarterly or whenever events or changes in circumstance indicate that the carrying value of those assets may not be recoverable. Our impairment assessments involve, among other valuation methods, the estimation of future cash flows and other methods of determining fair value. Estimating future cash flows and determining fair values is subject to judgments and often involves the use of significant estimates and assumptions. The variability of the factors we use to perform our impairment tests depend on a number of conditions, including the uncertainty about future events and cash flows. All such factors are interdependent and, therefore, do not change in isolation. Accordingly, our accounting estimates may materially change from period to period due to changing market factors.</t>
  </si>
  <si>
    <t>Non-Controlling Interest</t>
  </si>
  <si>
    <t>Non-Controlling Interest Non-controlling interest was comprised of capital and undistributed profits of the member of One Hawaii HomeLoans, LLC, other than the bank. One Hawaii HomeLoans, LLC was terminated in 2017, and final payment of taxes and distributions to members was made in March 2018. As a result, non-controlling interest on our consolidated balance sheet totaled $0 at December 31, 2019 and December 31, 2018 .</t>
  </si>
  <si>
    <t>Share Based Compensation</t>
  </si>
  <si>
    <t>Share-Based Compensation Share-based compensation cost is measured at the grant date, based on the estimated fair value of the award. We use the Black-Scholes option-pricing model to determine the fair-value of stock options, and the market price of the Company's common stock at the grant date for restricted stock awards. Share-based compensation is recognized as expense over the employee's requisite service period, generally defined as the vesting period. For awards with graded vesting, we recognize compensation expense on a straight-line basis over their respective vesting period. The Company's accounting policy is to recognize forfeitures as they occur. See Note 16 - Share-Based Compensation for further discussion of our stock-based compensation.</t>
  </si>
  <si>
    <t>Income Taxes</t>
  </si>
  <si>
    <t>Income Taxes Deferred tax assets and liabilities are recognized for the estimated future tax effects attributable to temporary differences and carryforwards. A valuation allowance may be required if, based on the weight of available evidence, it is more likely than not that some portion or all of the deferred tax assets will not be realized. In determining whether a valuation allowance is necessary, we consider the level of taxable income in prior years, to the extent that carrybacks are permitted under current tax laws, as well as estimates of future taxable income and tax planning strategies that could be implemented to accelerate taxable income, if necessary. If our estimates of future taxable income were materially overstated or if our assumptions regarding the tax consequences of tax planning strategies were inaccurate, some or all of our deferred tax assets may not be realized, which would result in a charge to earnings. We recognize interest and penalties related to income tax matters in other expense. We establish income tax contingency reserves for potential tax liabilities related to uncertain tax positions. Tax benefits are recognized when we determine that it is more likely than not that such benefits will be realized. Where uncertainty exists due to the complexity of income tax statutes, and where the potential tax amounts are significant, we generally seek independent tax opinions to support our positions. If our evaluation of the likelihood of the realization of benefits is inaccurate, we could incur additional income tax and interest expense that would adversely impact earnings, or we could receive tax benefits greater than anticipated which would positively impact earnings.</t>
  </si>
  <si>
    <t>Earnings per Share</t>
  </si>
  <si>
    <t>Earnings per Share Basic earnings per share is computed by dividing net income available to common shareholders by the weighted average number of common shares outstanding during the period, excluding unvested restricted stock awards. Diluted earnings per share is computed by dividing net income available to common shareholders by the weighted average number of common shares outstanding during the period, increased by the dilutive effect of stock options and stock awards, less shares held in a Rabbi trust pursuant to a deferred compensation plan for directors.</t>
  </si>
  <si>
    <t>Forward Foreign Exchange Contracts</t>
  </si>
  <si>
    <t>Forward Foreign Exchange Contracts We are periodically a party to a limited amount of forward foreign exchange contracts to satisfy customer needs for foreign currencies. These contracts are not utilized for trading purposes and are carried at market value, with realized gains and losses included in fees on foreign exchange.</t>
  </si>
  <si>
    <t>Derivatives and Hedging Activities</t>
  </si>
  <si>
    <t>Derivatives and Hedging Activities We recognize all derivatives on the balance sheet at fair value. On the date that we enter into a derivative contract, we designate the derivative as (1) a hedge of the fair value of an identified asset or liability ("fair value hedge"), (2) a hedge of a forecasted transaction or of the variability of cash flows to be received or paid related to an identified asset or liability ("cash flow hedge") or (3) a transaction not qualifying for hedge accounting ("free standing derivative"). For a fair value hedge, changes in the fair value of the derivative and, to the extent that it is effective, changes in the fair value of the hedged asset or liability, attributable to the hedged risk, are recorded in current period net income in the same financial statement category as the hedged item. For a cash flow hedge, changes in the fair value of the derivative, to the extent that it is effective, is recorded in other comprehensive income (loss) ("OCI"). These changes in fair value are subsequently reclassified to net income in the same period(s) that the hedged transaction affects net income in the same financial statement category as the hedged item. For free standing derivatives, changes in fair values are reported in current period other operating income.</t>
  </si>
  <si>
    <t>Recent Accounting Pronouncements</t>
  </si>
  <si>
    <t>Accounting Standards Adopted in 2019 In February 2016, the FASB issued ASU 2016-02, "Leases (Topic 842) . " ASU 2016-02 increases transparency and comparability among organizations by recognizing lease assets and lease liabilities on the balance sheet and disclosing key information about leasing arrangements. The ASU establishes a right-of-use ("ROU") model that requires a lessee to recognize a ROU lease asset and lease liability on the balance sheet for all leases with a term of longer than 12 months. The FASB has also made available several practical expedients to assist entities with the adoption of ASU 2016-02. Among other things, these practical expedients require no reassessment of whether existing contracts are or contain leases as well as no reassessment of lease classification for current leases. In July 2018, the FASB released ASU 2018-11, " Leases (Topic 842): Targeted Improvements ," which adds an additional practical expedient that allows entities to elect not to recast comparative periods presented when transitioning to Topic 842. The Company elected to adopt the practical expedient allowed under ASU 2018-11. During the year ended December 31, 2018, the Company engaged a software vendor to assist in the implementation of ASU 2016-02. The Company adopted ASU 2016-02 effective January 1, 2019 using the modified retrospective approach and recorded a ROU lease asset and corresponding lease liability on the Company's consolidated balance sheet of $55.9 million for its operating leases where it is a lessee. There was no impact to the Company's financial statements for its leases where it is a lessor. As of December 31, 2019 , the ROU lease asset and lease liability was $52.3 million and $52.6 million , respectively. See Note 19 - Operating Leases for required disclosures on this new standard. In August 2017, the FASB issued ASU 2017-12, "Derivatives and Hedging (Topic 815): Targeted Improvements to Accounting for Hedging Activities." ASU 2017-12 was issued to better align an entity’s risk management activities and financial reporting for hedging relationships through changes to both the designation and measurement guidance for qualifying hedging relationships and the presentation of hedge results. The FASB believes that such amendments will: 1) improve the transparency of information about an entity’s risk management activities and 2) simplify the application of hedge accounting. The ASU allows an entity that qualifies for the last-of-layer method a one-time opportunity to reclassify securities from the held-to-maturity category to the available-for-sale category. The Company adopted ASU 2017-12 effective January 1, 2019 and transferred its entire held-to-maturity investment securities portfolio with a fair value of $144.3 million at January 1, 2019 to the available-for-sale portfolio. On the date of adoption, the Company recorded a cumulative effect adjustment related to the unrealized loss on the investment securities transferred, which decreased available-for-sale investments by $4.2 million , increased deferred tax assets by $1.1 million , and decreased opening accumulated other comprehensive income (loss) ("AOCI") by $3.1 million . The ASU did not have a material impact on our current derivative activities. In August 2018, the FASB issued ASU 2018-15, "Intangibles—Goodwill and Other— Internal-Use Software (Subtopic 350-40): Customer’s Accounting for Implementation Costs Incurred in a Cloud Computing Arrangement That Is a Service Contract," which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the Company's reporting period beginning January 1, 2020 and early adoption is permitted. The Company early adopted ASU 2018-15 during the second quarter of 2019. The adoption of the ASU did not have a material impact on our consolidated financial statements. Impact of Other Recently Issued Accounting Pronouncements on Future Filings In June 2016, the FASB issued ASU 2016-13, "Financial Instruments-Credit Losses (Topic 326): Measurement of Credit Losses on Financial Instruments , " and subsequent amendments to the guidance, ASU 2019-04 in April 2019 and ASU 2019-05 in May 2019. The standard significantly changes how entities will measure credit losses for most financial assets and certain other instruments that aren’t measured at fair value through net income. In issuing the standard, the FASB is responding to criticism that today’s “incurred loss” guidance delays the recognition of credit losses on loans, leases, held-to-maturity debt securities, loan commitments, and financial guarantees, and instead provides for a current expected credit loss (“CECL”) approach to determine the allowance for credit losses. CECL requires an organization to measure all expected credit losses for financial assets held at the reporting date based on historical experience, current conditions, and reasonable and supportable forecasts. In addition, this guidance modifies the accounting treatment for other-than-temporary impairment for available-for-sale debt securities. Organizations will continue to use judgment to determine which loss estimation methods are appropriate for their circumstances. This guidance requires entities to record a cumulative effect adjustment to the consolidated balance sheet as of the beginning of the first reporting period in which the guidance is effective. However, an organization may elect to phase in the regulatory capital impact over a three-year transition period if adoption of the new standard results in a reduction of retained earnings. This update is effective for fiscal years, and interim periods within those fiscal years, beginning after December 15, 2019, with earlier adoption permitted. As such, the Company will implement CECL for the reporting period beginning January 1, 2020 and intends to elect to phase in the regulatory capital impact over a three-year transition period. The new guidance will require significant operational changes, particularly in existing processes, data collection and analysis. The Company has formed a steering committee that is responsible for oversight of the Company’s implementation strategy for compliance with provisions of the new standard. The Company has also established a project management governance process to manage the implementation across affected disciplines. To date, the Company has established appropriate loan pools by segment and sub-segment, developed internal loss driver models, and has leveraged a third-party software solution to measure expected losses under CECL. As part of this process, the Company has also engaged an additional third party specializing in economic forecasting to enable it to incorporate reasonable and supportable forecasts in its process. Finally, the Company has developed and enhanced internal controls, had its CECL framework independently validated by a third-party expert, and has performed parallel runs. While the CECL implementation effort is near completion, the Company is unable to determine the final adoption impact on our consolidated financial statements as certain internal controls over the calculation and inputs have not yet fully operated. Additional work will be completed on internal controls over significant assumptions utilized. However, based on preliminary analyses completed thus far, management estimates its allowance for credit losses, including reserves for unfunded commitments, to increase by roughly 0%-15%. The foregoing range is based on the Company's calculation models and the underlying assumptions embedded in its methodology, including economic forecasts and sensitivity analyses. The final calculation, including assumptions, economic forecasts and inputs are subject to change based on the final completion of all internal controls and related testing. In August 2018, the FASB issued ASU 2018-13, "Fair Value Measurement (Topic 820): Disclosure Framework—Changes to the Disclosure Requirements for Fair Value Measurement." The ASU is part of the FASB's disclosure framework project to improve the effectiveness of disclosures in the notes to financial statements by facilitating clear communication of the information required by generally accepted accounting principles. The ASU modifies disclosure requirements on fair value measurements in Topic 820 and is effective for the Company's reporting period beginning January 1, 2020. Early adoption is permitted. Based on preliminary evaluation, the ASU will not have a material impact on disclosures in our consolidated financial statements. In August 2018, the FASB issued ASU 2018-14, "Compensation—Retirement Benefits—Defined Benefit Plans—General (Subtopic 715-20): Disclosure Framework—Changes to the Disclosure Requirements for Defined Benefit Plans." Like ASU 2018-13, this ASU is part of the FASB's disclosure framework project. This ASU modifies disclosure requirements for employers that sponsor defined benefit pension or other postretirement plans. The ASU is effective for the Company's reporting period beginning January 1, 2021. Early adoption is permitted. Based on preliminary evaluation, the ASU will not have a material impact on disclosures in our consolidated financial statements.</t>
  </si>
  <si>
    <t>REVENUE FROM CONTRACTS WITH CUSTOMERS (Policies)</t>
  </si>
  <si>
    <t>Revenue Recognition</t>
  </si>
  <si>
    <t>Revenue Recognition Accounting Standards Codification ("ASC") 606, "Revenue from Contracts with Customers" , establishes principles for reporting information about the nature, amount, timing and uncertainty of revenue and cash flows arising from an entity's contracts to provide goods or services to its customers. The core principle requires an entity to recognize revenue to depict the transfer of goods or services to customers in an amount that reflects the consideration that it expects to be entitled to receive in exchange for those goods or services. Revenue is recognized as performance obligations are satisfied. The Company recognizes revenues as they are earned based on contractual terms, as transactions occur, or as services are provided and collectability is reasonably assured. Our principal source of revenue is derived from interest income on financial instruments, such as our loan and investment securities portfolios, as well as revenue related to our mortgage banking activities. These revenue-generating transactions are out of scope of ASC 606, but are subject to other GAAP and discussed elsewhere within our disclosures. We also generate other revenue in connection with our broad range of banking products and financial services. Descriptions of our other revenue-generating activities that are within the scope of ASC 606, which are presented in our consolidated statements of income as components of other operating income are as follows: Service charges on deposit accounts Revenue from service charges on deposit accounts include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stop payment fees). Payment for such performance obligations are generally received at the time the performance obligations are satisfied. Other Service Charges and Fees Revenue from other service charges and fees includes cards and payments income, safe deposit rental income and other service charges, commissions and fees. Cards and payments income includes interchange fees from debit cards processed through card association networks, merchant services, and other card related services. Interchange rates are generally set by the credit card associations and based on purchase volumes and other factors. Interchange fees are recognized as transactions occur. Interchange expenses related to cards and payments income are presented gross in other operating expense. Merchant services income represents account management fees and transaction fees charged to merchants for the processing of card association network transactions. Merchant services revenue is recognized as transactions occur, or as services are performed. Other service charges, commissions and fees include automated teller machines ("ATM") surcharge and interchange fees, bill payment fees, cashier’s check and money order fees, wire transfer fees, loan brokerage fees, and commissions on sales of insurance, broker-dealer products, letters of credit, and travelers’ checks. Revenue from these fees and commissions is recorded in a manner that reflects the timing of when transactions occur, and as services are provided. Based on the nature of the commission agreement with the broker-dealer and each insurance provider, we may recognize revenue from broker-dealer and insurance commissions over time or at a point-in-time as our performance obligation is satisfied. Income from Fiduciary Activities Income from fiduciary activities includes fees from wealth management, trust, custodial and escrow services provided to individual and institutional customers. Revenue is generally recognized monthly based on a minimum annual fee and/or the market value of assets in custody. Additional fees are recognized for transactional activity. Revenue from trade execution and brokerage services is earned through commissions from trade execution on behalf of clients. Revenue from these transactions is recognized at the trade date. Any ongoing service fees are recognized on a monthly basis as services are performed. Net Gain (Loss) on Sales of Foreclosed Assets The Company records a gain or loss on the sale of a foreclosed property when control of the property transfers to the Company, which typically occurs at the time the deed is executed. The Company does not finance the sale of the foreclosed property. Fees on Foreign Exchange The Company provides foreign currency exchange services to customers, whereby cash can be converted to different foreign currencies, and vice versa. As a result of the services, a gain or loss is recognized on foreign currency transactions, as well as income related to commissions and fees earned on each transaction. Revenue from the commissions and fees earned on the transactions fall within the scope of ASC 606, and is recorded in a manner that reflects the timing of when transactions occur, and as services are provided. Realized and unrealized gains or losses related to foreign currency are out of scope of ASC 606. Loan Placement Fees Loan placement fees primarily represent revenues earned by the Company for loan placement and underwriting. Revenues for these services are recorded at a point-in-time, upon completion of a contractually identified transaction, or when an advisory opinion is provided.</t>
  </si>
  <si>
    <t>SUMMARY OF SIGNIFICANT ACCOUNTING POLICIES (Tables)</t>
  </si>
  <si>
    <t>Schedule of Change in Accounting Policy</t>
  </si>
  <si>
    <t>As a result of this accounting policy change, the following presents the effect of the change on our consolidated statements of income for periods prior to the fourth quarter of 2018 that were retrospectively adjusted: December 31, 2018 December 31, 2017 Impact of Impact of (dollars in thousands) Unadjusted Adjusted Change Unadjusted Adjusted Change Other operating expense $ 135,687 $ 134,682 $ (1,005 ) $ 131,817 $ 131,073 $ (744 ) Income tax expense 17,753 18,758 1,005 33,852 34,596 744 Net income 59,486 59,486 — 41,204 41,204 —</t>
  </si>
  <si>
    <t>INVESTMENT SECURITIES (Tables)</t>
  </si>
  <si>
    <t>Summary of available for sale and held to maturity investment securities</t>
  </si>
  <si>
    <t xml:space="preserve"> Amortized Gross Gross Fair (Dollars in thousands) December 31, 2018 Held-to-Maturity: Mortgage-backed securities: Residential - U.S. Government-sponsored entities ("GSEs") $ 83,436 $ 19 $ (3,174 ) $ 80,281 Commercial - U.S. GSEs 65,072 — (1,081 ) 63,991 Total held-to-maturity investment securities $ 148,508 $ 19 $ (4,255 ) $ 144,272 Available-for-Sale: Debt securities: States and political subdivisions $ 174,114 $ 1,035 $ (1,475 ) $ 173,674 Corporate securities 55,259 — (410 ) 54,849 U.S. Treasury obligations and direct obligations of U.S Government agencies 33,257 — (683 ) 32,574 Mortgage-backed securities: Residential - U.S. GSEs 736,175 369 (19,492 ) 717,052 Residential - Non-government sponsored entities ("Non-GSEs") 41,245 337 (464 ) 41,118 Commercial - U.S. GSEs and agencies 53,014 — (1,531 ) 51,483 Commercial - Non-GSEs 134,867 1,013 (1,152 ) 134,728 Total available-for-sale investment securities $ 1,227,931 $ 2,754 $ (25,207 ) $ 1,205,478 A summary of our available-for-sale investment securities as of December 31, 2019 and 2018 are as follows: Amortized Gross Gross Fair (Dollars in thousands) December 31, 2019 Available-for-Sale: Debt securities: States and political subdivisions $ 119,755 $ 2,303 $ (40 ) $ 122,018 Corporate securities 30,277 252 — 30,529 U.S. Treasury obligations and direct obligations of U.S Government agencies 40,769 10 (398 ) 40,381 Mortgage-backed securities: Residential - U.S. GSEs 673,918 6,003 (2,099 ) 677,822 Residential - Non-government sponsored entities ("Non-GSEs") 36,377 830 (16 ) 37,191 Commercial - U.S. GSEs and agencies 80,773 1,198 (746 ) 81,225 Commercial - Non-GSEs 134,676 3,141 — 137,817 Total available-for-sale investment securities $ 1,116,545 $ 13,737 $ (3,299 ) $ 1,126,983</t>
  </si>
  <si>
    <t>Amortized Cost and Fair Value of Equity Investment Securities</t>
  </si>
  <si>
    <t>The amortized cost and fair value of our equity investment securities is as follows: (dollars in thousands) Amortized Cost Fair Value December 31, 2019 Equity securities 935 1,127 December 31, 2018 Equity securities 826 826</t>
  </si>
  <si>
    <t>Schedule of amortized cost and estimated fair value of investment securities by contractual maturity</t>
  </si>
  <si>
    <t>The amortized cost and estimated fair value of our investment securities at December 31, 2019 by contractual maturity are shown below. Actual maturities may differ from contractual maturities as issuers have the right to call or prepay obligations with or without call or prepayment penalties. Securities not due at a single maturity date are shown separately. December 31, 2019 Amortized Cost Fair Value (Dollars in thousands) Available-for-Sale: Due in one year or less $ 50,356 $ 50,681 Due after one year through five years 46,846 47,258 Due after five years through ten years 62,562 63,695 Due after ten years 31,037 31,294 Mortgage-backed securities Residential - U.S. GSEs 673,918 677,822 Residential - Non-government sponsored entities ("Non-GSEs") 36,377 37,191 Commercial - U.S. GSEs and agencies 80,773 81,225 Commercial - Non-GSEs 134,676 137,817 Total available-for-sale investment securities $ 1,116,545 $ 1,126,983</t>
  </si>
  <si>
    <t>Schedule of investment securities in an unrealized loss position</t>
  </si>
  <si>
    <t xml:space="preserve"> Less Than 12 Months 12 Months or Longer Total Description of Securities Fair Unrealized Fair Unrealized Fair Unrealized (Dollars in thousands) December 31, 2018 Debt securities: States and political subdivisions $ 38,099 $ (157 ) $ 49,505 $ (1,318 ) $ 87,604 $ (1,475 ) Corporate securities 49,729 (250 ) 5,120 (160 ) 54,849 (410 ) U.S. Treasury obligations and direct obligations of U.S Government agencies 30,029 (613 ) 2,545 (70 ) 32,574 (683 ) Mortgage-backed securities: Residential - U.S. Government-sponsored entities ("GSEs") 88,957 (1,229 ) 666,685 (21,437 ) 755,642 (22,666 ) Residential - Non-government sponsored entities ("Non-GSEs"). — — 24,515 (464 ) 24,515 (464 ) Commercial - U.S. GSEs and agencies 13,973 (247 ) 101,500 (2,365 ) 115,473 (2,612 ) Commercial - Non-GSEs 33,847 (233 ) 46,680 (919 ) 80,527 (1,152 ) Total temporarily impaired securities $ 254,634 $ (2,729 ) $ 896,550 $ (26,733 ) $ 1,151,184 $ (29,462 ) December 31, 2019 and 2018 , aggregated by major security type and length of time in a continuous unrealized or unrecognized loss position: Less Than 12 Months 12 Months or Longer Total Description of Securities Fair Unrealized Fair Unrealized Fair Unrealized (Dollars in thousands) December 31, 2019 Debt securities: States and political subdivisions $ 1,754 $ (9 ) $ 801 $ (31 ) $ 2,555 $ (40 ) Corporate securities — — — — — — U.S. Treasury obligations and direct obligations of U.S Government agencies 18,882 (143 ) 19,031 (255 ) 37,913 (398 ) Mortgage-backed securities: Residential - U.S. Government-sponsored entities ("GSEs") 54,335 (283 ) 214,295 (1,816 ) 268,630 (2,099 ) Residential - Non-government sponsored entities ("Non-GSEs"). 8,206 (16 ) — — 8,206 (16 ) Commercial - U.S. GSEs and agencies 32,067 (746 ) — — 32,067 (746 ) Total temporarily impaired securities $ 115,244 $ (1,197 ) $ 234,127 $ (2,102 ) $ 349,371 $ (3,299 )</t>
  </si>
  <si>
    <t>LOANS AND LEASES (Tables)</t>
  </si>
  <si>
    <t>Schedule of loans and leases, excluding loans held for sale</t>
  </si>
  <si>
    <t>Loans and leases, excluding loans held for sale, consisted of the following as of December 31, 2019 and 2018 : December 31, 2019 2018 (Dollars in thousands) Commercial, financial and agricultural $ 570,089 $ 581,177 Real estate: Construction 96,139 67,269 Residential mortgage 1,595,801 1,424,384 Home equity 490,239 468,966 Commercial mortgage 1,124,911 1,041,685 Consumer 569,516 492,268 Leases — 124 Subtotal 4,446,695 4,075,873 Net deferred costs 2,845 2,493 Total loans and leases $ 4,449,540 $ 4,078,366</t>
  </si>
  <si>
    <t>Schedule of balance in the allowance for loan and lease losses and the recorded investment in loans and lease based on the impairment measurement methods, by class</t>
  </si>
  <si>
    <t>The following tables present by class, the balance in the Allowance and the recorded investment in loans and leases based on the Company's impairment method as of December 31, 2019 and 2018 : Real Estate Comml., Constr. Resi. Home Comml. Consumer Leases Total (Dollars in thousands) December 31, 2019 Allowance: Individually evaluated for impairment $ 218 $ — $ — $ — $ — $ 17 $ — $ 235 Collectively evaluated for impairment 7,918 1,792 13,327 4,206 11,113 9,380 — 47,736 Total ending balance $ 8,136 $ 1,792 $ 13,327 $ 4,206 $ 11,113 $ 9,397 $ — $ 47,971 Loans and leases: Individually evaluated for impairment $ 602 $ — $ 6,516 $ 92 $ 1,839 $ 17 $ — $ 9,066 Collectively evaluated for impairment 569,487 96,139 1,589,285 490,147 1,123,072 569,499 — 4,437,629 Subtotal 570,089 96,139 1,595,801 490,239 1,124,911 569,516 — 4,446,695 Net deferred costs (income) 215 (285 ) 4,000 495 (1,496 ) (84 ) — 2,845 Total ending balance $ 570,304 $ 95,854 $ 1,599,801 $ 490,734 $ 1,123,415 $ 569,432 $ — $ 4,449,540 Real Estate Comml., Constr. Resi. Home Comml. Consumer Leases Total (Dollars in thousands) December 31, 2018 Allowance: Individually evaluated for impairment $ — $ — $ — $ — $ — $ — $ — $ — Collectively evaluated for impairment 8,027 1,202 14,349 3,788 13,358 7,192 — 47,916 Total ending balance $ 8,027 $ 1,202 $ 14,349 $ 3,788 $ 13,358 $ 7,192 $ — $ 47,916 Loans and leases: Individually evaluated for impairment $ 220 $ 2,273 $ 10,075 $ 275 $ 2,348 $ — $ — $ 15,191 Collectively evaluated for impairment 580,957 64,996 1,414,309 468,691 1,039,337 492,268 124 4,060,682 Subtotal 581,177 67,269 1,424,384 468,966 1,041,685 492,268 124 4,075,873 Net deferred costs (income) 483 (342 ) 3,821 — (1,407 ) (62 ) — 2,493 Total ending balance $ 581,660 $ 66,927 $ 1,428,205 $ 468,966 $ 1,040,278 $ 492,206 $ 124 $ 4,078,366</t>
  </si>
  <si>
    <t>Schedule of impaired loans, by class</t>
  </si>
  <si>
    <t>The following table presents by class, impaired loans as of December 31, 2019 and 2018 : December 31, 2019 December 31, 2018 Unpaid Recorded Allowance Unpaid Recorded Allowance (Dollars in thousands) Impaired loans with no related Allowance recorded: Commercial, financial and agricultural $ 246 $ 135 $ — $ 330 $ 220 $ — Real estate: Construction — — — 3,076 2,273 — Residential mortgage 7,230 6,516 — 11,019 10,075 — Home equity 92 92 — 275 275 — Commercial mortgage 1,839 1,839 — 2,348 2,348 — Total impaired loans with no related Allowance recorded 9,407 8,582 — 17,048 15,191 — Impaired loans with an Allowance recorded: Commercial, financial and agricultural 467 467 218 — — — Consumer 17 17 17 — — — Total impaired loans with an Allowance recorded 484 484 235 — — — Total impaired loans $ 9,891 $ 9,066 $ 235 $ 17,048 $ 15,191 $ —</t>
  </si>
  <si>
    <t>Schedule of average recorded investment and interest income recognized on impaired loans, by class</t>
  </si>
  <si>
    <t>The following table presents by class, the average recorded investment and interest income recognized on impaired loans during the years ended December 31, 2019 , 2018 and 2017 : Year Ended Year Ended Year Ended December 31, 2019 December 31, 2018 December 31, 2017 Average Interest Average Interest Average Interest (Dollars in thousands) Commercial, financial and agricultural $ 214 $ 9 $ 435 $ 24 $ 1,272 $ 24 Real estate: Construction 1,018 62 2,436 111 2,760 99 Residential mortgage 8,322 905 12,681 662 17,122 1,843 Home equity 277 13 482 — 1,213 69 Commercial mortgage 2,098 86 3,368 179 4,893 313 Consumer 3 — — — — — Total $ 11,932 $ 1,075 $ 19,402 $ 976 $ 27,260 $ 2,348</t>
  </si>
  <si>
    <t>Schedule of aging of the recorded investment in past due loans and leases, by class</t>
  </si>
  <si>
    <t>The following tables present by class, the aging of the recorded investment in past due loans and leases as of December 31, 2019 and 2018 : Accruing Accruing Accruing Nonaccrual Total Loans and Total (Dollars in thousands) December 31, 2019 Commercial, financial and agricultural $ 476 $ 865 $ — $ 467 $ 1,808 $ 568,496 $ 570,304 Real estate: Construction 643 — — — 643 95,211 95,854 Residential mortgage 1,830 589 724 979 4,122 1,595,679 1,599,801 Home equity 759 207 — 92 1,058 489,676 490,734 Commercial mortgage — 397 — — 397 1,123,018 1,123,415 Consumer 3,223 943 286 17 4,469 564,963 569,432 Total $ 6,931 $ 3,001 $ 1,010 $ 1,555 $ 12,497 $ 4,437,043 $ 4,449,540 Accruing Accruing Accruing Nonaccrual Total Loans and Total (Dollars in thousands) December 31, 2018 Commercial, financial and agricultural $ 1,348 $ 162 $ — $ — $ 1,510 $ 580,150 $ 581,660 Real estate: Construction — — — — — 66,927 66,927 Residential mortgage 3,966 157 — 2,048 6,171 1,422,034 1,428,205 Home equity 433 104 298 275 1,110 467,856 468,966 Commercial mortgage — — — — — 1,040,278 1,040,278 Consumer 2,340 872 238 — 3,450 488,756 492,206 Leases — — — — — 124 124 Total $ 8,087 $ 1,295 $ 536 $ 2,323 $ 12,241 $ 4,066,125 $ 4,078,366</t>
  </si>
  <si>
    <t>Schedule of information related to loans modifications in a TDR, by class</t>
  </si>
  <si>
    <t xml:space="preserve">The following table presents by class, information related to loans modified in a TDR during the years ended December 31, 2019 , 2018 and 2017 : Year Ended December 31, 2019 Number Recorded Increase (Dollars in thousands) Real estate: Residential mortgage 1 $ 104 $ — Total 1 $ 104 $ — Year Ended December 31, 2018 Number Recorded Increase (Dollars in thousands) Real estate: Residential mortgage 3 $ 575 $ — Total 3 $ 575 $ — Year Ended December 31, 2017 Number Recorded Increase (Dollars in thousands) Real estate: Residential mortgage 3 $ 104 $ — Total 3 $ 104 $ — </t>
  </si>
  <si>
    <t>Schedule of recorded investment in the loans and leases, by class and credit indicator</t>
  </si>
  <si>
    <t>The following tables present by class and credit indicator, the recorded investment in the Company's loans and leases as of December 31, 2019 and 2018 : Pass Special Substandard Loss Subtotal Net Total (Dollars in thousands) December 31, 2019 Commercial, financial and agricultural $ 523,342 $ 20,677 $ 26,070 $ — $ 570,089 $ 215 $ 570,304 Real estate: Construction 96,139 — — — 96,139 (285 ) 95,854 Residential mortgage 1,593,072 840 1,889 — 1,595,801 4,000 1,599,801 Home equity 490,147 — 92 — 490,239 495 490,734 Commercial mortgage 1,094,364 17,440 13,107 — 1,124,911 (1,496 ) 1,123,415 Consumer 569,212 — 193 111 569,516 (84 ) 569,432 Total $ 4,366,276 $ 38,957 $ 41,351 $ 111 $ 4,446,695 $ 2,845 $ 4,449,540 Pass Special Substandard Loss Subtotal Net Total (Dollars in thousands) December 31, 2018 Commercial, financial and agricultural $ 552,706 $ 7,961 $ 20,510 $ — $ 581,177 $ 483 $ 581,660 Real estate: Construction 67,269 — — — 67,269 (342 ) 66,927 Residential mortgage 1,422,240 — 2,144 — 1,424,384 3,821 1,428,205 Home equity 468,394 — 572 — 468,966 — 468,966 Commercial mortgage 1,029,581 10,412 1,692 — 1,041,685 (1,407 ) 1,040,278 Consumer 492,030 — 80 158 492,268 (62 ) 492,206 Leases 124 — — — 124 — 124 Total $ 4,032,344 $ 18,373 $ 24,998 $ 158 $ 4,075,873 $ 2,493 $ 4,078,366</t>
  </si>
  <si>
    <t>ALLOWANCE FOR LOAN AND LEASE LOSSES (Tables)</t>
  </si>
  <si>
    <t>Schedule of activity in the allowance, by class</t>
  </si>
  <si>
    <t>The following tables present by class, the activity in the Allowance for the periods indicated: Real Estate Commercial, Construction Residential Home Commercial Consumer Leases Total (Dollars in thousands) Year ended December 31, 2019 Beginning balance $ 8,027 $ 1,202 $ 14,349 $ 3,788 $ 13,358 $ 7,192 $ — $ 47,916 Provision (credit) for loan and lease losses 1,413 (20 ) (1,546 ) 381 (2,270 ) 8,359 — 6,317 9,440 1,182 12,803 4,169 11,088 15,551 — 54,233 Charge-offs 2,478 — — 5 — 8,265 — 10,748 Recoveries 1,174 610 524 42 25 2,111 — 4,486 Net charge-offs (recoveries) 1,304 (610 ) (524 ) (37 ) (25 ) 6,154 — 6,262 Ending balance $ 8,136 $ 1,792 $ 13,327 $ 4,206 $ 11,113 $ 9,397 $ — $ 47,971 Real Estate Commercial, Construction Residential Home Commercial Consumer Leases Total (Dollars in thousands) Year ended December 31, 2018 Beginning balance $ 7,594 $ 1,835 $ 14,328 $ 3,317 $ 16,801 $ 6,126 $ — $ 50,001 Provision (credit) for loan and lease losses 2,082 (6,392 ) (183 ) 444 (3,495 ) 6,420 — (1,124 ) 9,676 (4,557 ) 14,145 3,761 13,306 12,546 — 48,877 Charge-offs 2,852 — — — — 7,323 — 10,175 Recoveries 1,203 5,759 204 27 52 1,969 — 9,214 Net charge-offs (recoveries) 1,649 (5,759 ) (204 ) (27 ) (52 ) 5,354 — 961 Ending balance $ 8,027 $ 1,202 $ 14,349 $ 3,788 $ 13,358 $ 7,192 $ — $ 47,916 Real Estate Commercial, Construction Residential Home Commercial Consumer Leases Total (Dollars in thousands) Year ended December 31, 2017 Beginning balance $ 8,637 $ 4,224 $ 15,055 $ 3,502 $ 19,104 $ 6,109 $ — $ 56,631 Provision (credit) for loan and lease losses (705 ) (2,558 ) (1,533 ) (229 ) (2,460 ) 4,811 — (2,674 ) 7,932 1,666 13,522 3,273 16,644 10,920 — 53,957 Charge-offs 1,704 — 73 — — 6,294 — 8,071 Recoveries 1,366 169 879 44 157 1,500 — 4,115 Net charge-offs 338 (169 ) (806 ) (44 ) (157 ) 4,794 — 3,956 Ending balance $ 7,594 $ 1,835 $ 14,328 $ 3,317 $ 16,801 $ 6,126 $ — $ 50,001</t>
  </si>
  <si>
    <t>Schedule of changes in the allowance for loan and lease losses for impaired loans</t>
  </si>
  <si>
    <t>Changes in the allowance for loan and lease losses for impaired loans (included in the above amounts) were as follows: Year Ended December 31, 2019 2018 2017 (Dollars in thousands) Balance, beginning of year $ — $ — $ — Provision for loan and lease losses 235 — — Balance, end of year $ 235 $ — $ —</t>
  </si>
  <si>
    <t>PREMISES AND EQUIPMENT (Tables)</t>
  </si>
  <si>
    <t>Schedule of premises and equipment</t>
  </si>
  <si>
    <t>Premises and equipment consisted of the following as of December 31, 2019 and 2018 : December 31, 2019 2018 (Dollars in thousands) Land $ 8,309 $ 8,309 Office buildings and improvements 107,840 102,398 Furniture, fixtures and equipment 39,066 37,586 Gross premises and equipment 155,215 148,293 Accumulated depreciation and amortization (108,872 ) (103,008 ) Net premises and equipment $ 46,343 $ 45,285</t>
  </si>
  <si>
    <t>Schedule of operating expenses to which depreciation and amortization of premises and equipment were charged</t>
  </si>
  <si>
    <t>Depreciation and amortization of premises and equipment were charged to the following operating expenses: Year Ended December 31, 2019 2018 2017 (Dollars in thousands) Net occupancy $ 3,401 $ 3,527 $ 3,880 Equipment 2,738 2,761 2,561 Total $ 6,139 $ 6,288 $ 6,441</t>
  </si>
  <si>
    <t>INVESTMENTS IN UNCONSOLIDATED SUBSIDIARIES (Tables)</t>
  </si>
  <si>
    <t>Schedule of Investments in and Advances to Affiliates, Schedule of Investments</t>
  </si>
  <si>
    <t>The following table presents amortization expense and tax credits recognized associated with our investments in LIHTC partnerships for the periods presented: Year Ended December 31, 2019 2018 2017 (Dollars in thousands) Proportional amortization method: Amortization expense recognized in income tax expense $ 681 $ 1,005 $ 744 Federal and state tax credits recognized in income tax expense 803 759 919 Investments in unconsolidated subsidiaries as of December 31, 2019 and 2018 consisted of the following components: December 31, 2019 2018 (Dollars in thousands) Investments in low income housing tax credit partnerships $ 15,322 $ 11,603 Investments in common securities of statutory trusts 1,547 2,169 Investments in affiliates 192 182 Other 54 54 Total $ 17,115 $ 14,008</t>
  </si>
  <si>
    <t>Future Commitments</t>
  </si>
  <si>
    <t>he expected payments for the unfunded commitments as of December 31, 2019 are as follows (dollars in thousands): Year Ending December 31: 2020 $ 6,873 2021 1,494 2022 3,010 2023 10 2024 26 Thereafter 49 Total commitments $ 11,462</t>
  </si>
  <si>
    <t>OTHER INTANGIBLE ASSETS (Tables)</t>
  </si>
  <si>
    <t>Schedule of changes in other intangible assets</t>
  </si>
  <si>
    <t>The following table presents changes in our core deposit premium and mortgage servicing rights for the periods presented: Core Mortgage Total (Dollars in thousands) Balance as of December 31, 2016 $ 4,680 $ 15,779 $ 20,459 Additions — 2,352 2,352 Amortization (2,674 ) (2,288 ) (4,962 ) Balance as of December 31, 2017 $ 2,006 $ 15,843 $ 17,849 Additions — 1,612 1,612 Amortization (2,006 ) (1,859 ) (3,865 ) Balance as of December 31, 2018 $ — $ 15,596 $ 15,596 Additions — 1,582 1,582 Amortization — (2,460 ) (2,460 ) Balance as of December 31, 2019 $ — $ 14,718 $ 14,718</t>
  </si>
  <si>
    <t>Schedule of gross carrying value and accumulated amortization related to intangible assets</t>
  </si>
  <si>
    <t>The gross carrying value, accumulated amortization, and net carrying value related to our core deposit premium and mortgage servicing rights as of December 31, 2019 and 2018 are presented below: December 31, 2019 December 31, 2018 Gross Accumulated Net Gross Accumulated Net (Dollars in thousands) Core deposit premium $ 44,642 $ (44,642 ) $ — $ 44,642 $ (44,642 ) $ — Mortgage servicing rights 67,595 (52,877 ) 14,718 66,013 (50,417 ) 15,596 Total $ 112,237 $ (97,519 ) $ 14,718 $ 110,655 $ (95,059 ) $ 15,596</t>
  </si>
  <si>
    <t>Schedule of estimated amortization expense</t>
  </si>
  <si>
    <t>ased on our mortgage servicing rights held as of December 31, 2019 , estimated amortization expense for the next five succeeding fiscal years and all years thereafter are as follows (dollars in thousands): Year Ending December 31: 2020 $ 2,407 2021 1,964 2022 1,635 2023 1,382 2024 1,154 Thereafter 6,176 Total $ 14,718</t>
  </si>
  <si>
    <t>Schedule of fair market value and key assumptions used in determining the fair market value of our mortgage servicing rights</t>
  </si>
  <si>
    <t>The following table presents the fair market value and key assumptions used in determining the fair market value of our mortgage servicing rights: Year Ended December 31, 2019 2018 (Dollars in thousands) Fair market value, beginning of period $ 17,696 $ 17,161 Fair market value, end of period 15,820 17,696 Weighted average discount rate 9.5 % 9.5 % Weighted average prepayment speed assumption 14.2 % 14.5 %</t>
  </si>
  <si>
    <t>DERIVATIVES (Tables)</t>
  </si>
  <si>
    <t>Schedule of the location of all assets and liabilities associated with derivative instruments within the consolidated balance sheet</t>
  </si>
  <si>
    <t>The following table presents the location of all assets and liabilities associated with our derivative instruments within the consolidated balance sheet: Asset Derivatives Liability Derivatives Derivatives not designated as Balance Sheet Fair Value at Fair Value at Fair Value at Fair Value at hedging instruments Location December 31, 2019 December 31, 2018 December 31, 2019 December 31, 2018 (Dollars in thousands) Interest rate lock and forward sale commitments Other assets / other liabilities $ 8 $ 11 $ 28 $ 95</t>
  </si>
  <si>
    <t>Schedule of the impact of derivative instruments and their location within the consolidated statements of income</t>
  </si>
  <si>
    <t>The following table presents the impact of derivative instruments and their location within the consolidated statements of income for the periods presented: Derivatives not in Cash Flow Location of Gain (Loss) Amount of Gain (Loss) (Dollars in thousands) Year ended December 31, 2019 Interest rate lock and forward sale commitments Mortgage banking income $ 63 Year ended December 31, 2018 Interest rate lock and forward sale commitments Mortgage banking income (70 ) Year ended December 31, 2017 Interest rate lock and forward sale commitments Mortgage banking income (156 )</t>
  </si>
  <si>
    <t>DEPOSITS (Tables)</t>
  </si>
  <si>
    <t>Schedule of maturities of time deposits of $100,000 or more</t>
  </si>
  <si>
    <t>The Company had $1.03 billion and $1.11 billion of total time deposits as of December 31, 2019 and 2018 , respectively. Contractual maturities of total time deposits as of December 31, 2019 were as follows (dollars in thousands): Year Ending December 31: 2020 $ 946,738 2021 35,469 2022 21,690 2023 9,956 2024 12,239 Thereafter 361 Total $ 1,026,453 Contractual maturities of time deposits of $250,000 or more as of December 31, 2019 were as follows: (Dollars in thousands) Three months or less $ 336,195 Over three months through six months 232,713 Over six months through twelve months 177,173 2021 13,415 2022 3,713 2023 2,033 2024 1,156 Thereafter — Total $ 766,398</t>
  </si>
  <si>
    <t>SHORT-TERM BORROWINGS (Tables)</t>
  </si>
  <si>
    <t>Schedule of short-term borrowings</t>
  </si>
  <si>
    <t>A summary of our short-term borrowings as of December 31, 2019 , 2018 and 2017 is as follows: Year Ended December 31, 2019 2018 2017 (Dollars in thousands) Amount outstanding at December 31 $ 150,000 $ 197,000 $ 32,000 Average amount outstanding during year 185,909 50,630 15,531 Highest month-end balance during year 334,500 197,000 69,000 Weighted average interest rate on balances outstanding at December 31 1.81 % 2.59 % 1.63 % Weighted average interest rate during year 2.31 % 2.44 % 1.18 %</t>
  </si>
  <si>
    <t>LONG-TERM DEBT (Tables)</t>
  </si>
  <si>
    <t>Schedule of long-term debt, based on original maturity</t>
  </si>
  <si>
    <t>Long-term debt, which is based on original maturity, consisted of FHLB advances and subordinated debentures totaling $101.5 million and $122.2 million at December 31, 2019 and 2018 , respectively. December 31, 2019 2018 (Dollars in thousands) FHLB advances $ 50,000 $ 50,000 Subordinated debentures 51,547 72,166 Total $ 101,547 $ 122,166</t>
  </si>
  <si>
    <t>Schedule of future principal payments on long-term debt based on final maturity</t>
  </si>
  <si>
    <t>At December 31, 2019 , future principal payments on long-term debt based on redemption date or final maturity are as follows (dollars in thousands): Year Ending December 31: 2020 $ 25,000 2021 25,000 2022 — 2023 — 2024 — Thereafter 51,547 Total $ 101,547</t>
  </si>
  <si>
    <t>Schedule of Subordinated Borrowing</t>
  </si>
  <si>
    <t xml:space="preserve">As of December 31, 2019 and December 31, 2018 , the Company had the following junior subordinated debentures outstanding: (dollars in thousands) December 31, 2019 Name of Trust Amount of Subordinated Debentures Interest Rate Trust IV $ 30,928 Three month LIBOR + 2.45% Trust V 20,619 Three month LIBOR + 1.87% Total $ 51,547 December 31, 2018 Name of Trust Amount of Subordinated Debentures Interest Rate Trust II $ 20,619 Three month LIBOR + 2.85% Trust IV 30,928 Three month LIBOR + 2.45% Trust V 20,619 Three month LIBOR + 1.87% Total $ 72,166 </t>
  </si>
  <si>
    <t>REVENUE FROM CONTRACTS WITH CUSTOMERS (Tables)</t>
  </si>
  <si>
    <t>Other operating income segregated by revenue streams</t>
  </si>
  <si>
    <t>The following presents the Company's other operating income, segregated by revenue streams that are in-scope and out-of-scope of ASC 606 for the periods presented: Year Ended December 31, (dollars in thousands) 2019 2018 Other operating income: In-scope of ASC 606 Service charges on deposit accounts $ 8,406 $ 8,406 Other service charges and fees 12,435 11,078 Income on fiduciary activities 4,395 4,245 Net gain (loss) on sales of foreclosed assets (145 ) — Fees on foreign exchange 101 110 Loan placement fees 702 747 In-scope other operating income 25,894 24,586 Out-of-scope other operating income 15,907 14,218 Total other operating income $ 41,801 $ 38,804</t>
  </si>
  <si>
    <t>MORTGAGE BANKING INCOME (Tables)</t>
  </si>
  <si>
    <t>Mortgage Banking Activities</t>
  </si>
  <si>
    <t>Noninterest income from the Company's mortgage banking activities includes the following components for the periods presented: Year Ended December 31, 2019 2018 2017 (Dollars in thousands) Mortgage banking income: Net loan servicing fees $ 4,252 $ 5,159 $ 5,337 Amortization of mortgage servicing rights (2,460 ) (1,859 ) (2,288 ) Net gain on sale of residential mortgage loans 4,128 4,085 4,069 Unrealized gain (loss) on interest rate locks 63 (70 ) (156 ) Total mortgage banking income $ 5,983 $ 7,315 $ 6,962</t>
  </si>
  <si>
    <t>SHARE-BASED COMPENSATION (Tables)</t>
  </si>
  <si>
    <t>Summary of the effects of share-based compensation to options and awards granted under the Company's equity incentive plans</t>
  </si>
  <si>
    <t>The following table summarizes the effects of share-based compensation for options and awards granted under the Company's equity incentive plans for each of the periods presented: Year Ended December 31, 2019 2018 2017 (Dollars in thousands) Salaries and employee benefits $ 4,289 $ 3,787 $ 3,266 Directors stock awards 96 255 150 Income tax benefit (1,427 ) (1,227 ) (1,903 ) Net share-based compensation effect $ 2,958 $ 2,815 $ 1,513</t>
  </si>
  <si>
    <t>Summary of option activity for stock option plans</t>
  </si>
  <si>
    <t>The following is a summary of option activity for our stock option plans for the year ended December 31, 2019 : Number Weighted Weighted Aggregate Stock options outstanding as of January 1, 2019 147,644 $ 15.77 Changes during the year: Granted — — Exercised (10,553 ) 14.31 Expired (3,278 ) 80.08 Forfeited — — Stock options outstanding as of December 31, 2019 133,813 14.31 2.3 $ 2,043 Vested and exercisable as of December 31, 2019 133,813 14.31 3.3 2,043</t>
  </si>
  <si>
    <t>Schedule of activity of restricted stock awards and units</t>
  </si>
  <si>
    <t xml:space="preserve">The table below presents the activity of restricted stock awards and units for each of the periods presented: Number Weighted Fair Value Unvested as of December 31, 2016 437,697 $ 22.01 Changes during the year: Granted 126,204 31.35 Forfeited (31,570 ) 24.89 Vested (134,780 ) 19.81 $ 4,224 Unvested as of December 31, 2017 397,551 25.49 Changes during the year: Granted 118,846 29.47 Forfeited (25,481 ) 27.39 Vested (128,191 ) 24.59 3,763 Unvested as of December 31, 2018 362,725 26.98 Changes during the year: Granted 181,431 28.89 Forfeited (17,689 ) 29.10 Vested (160,000 ) 24.55 3,927 Unvested as of December 31, 2019 366,467 28.89 </t>
  </si>
  <si>
    <t>PENSION PLANS (Tables)</t>
  </si>
  <si>
    <t>Pension Plan</t>
  </si>
  <si>
    <t>Schedule of information pertaining to the defined benefit retirement plan</t>
  </si>
  <si>
    <t xml:space="preserve"> Year Ended December 31, 2019 2018 2017 (Dollars in thousands) Components of net periodic benefit cost: Interest cost $ 828 $ 796 $ 926 Expected return on plan assets (996 ) (1,206 ) (1,036 ) Amortization of net actuarial losses 1,101 979 1,191 Net periodic benefit cost $ 933 $ 569 $ 1,081 Net periodic cost actuarial assumptions: Weighted average discount rate 4.2 % 3.6 % 4.1 % Expected long-term rate of return on plan assets 5.3 % 5.5 % 5.5 % The following tables set forth information pertaining to the defined benefit retirement plan: Year Ended December 31, 2019 2018 (Dollars in thousands) Change in benefit obligation: Benefit obligation at beginning of year $ 20,746 $ 23,471 Interest cost 828 796 Actuarial (gains) losses 1,677 (1,714 ) Benefits paid (1,648 ) (1,807 ) Benefit obligation at end of the year 21,603 20,746 Change in plan assets, at fair value: Fair value of plan assets at beginning of year 19,874 22,832 Actual return on plan assets 3,083 (1,151 ) Benefits paid (1,648 ) (1,807 ) Fair value of plan assets at end of year 21,309 19,874 Funded status at end of year $ (294 ) $ (872 ) Amounts recognized in AOCI: Net actuarial losses $ (6,625 ) $ (8,137 ) Benefit obligation actuarial assumptions: Weighted average discount rate 3.1 % 4.2 %</t>
  </si>
  <si>
    <t>Schedule of asset allocations by asset category</t>
  </si>
  <si>
    <t>The defined benefit retirement plan assets consist primarily of equity and debt securities. Our asset allocations by asset category were as follows: December 31, 2019 2018 Equity securities 39.1 % 48.4 % Debt securities 57.5 46.9 Other 3.4 4.7 Total 100.0 % 100.0 %</t>
  </si>
  <si>
    <t>Schedule of fair values of the defined benefit retirement plan by asset category</t>
  </si>
  <si>
    <t xml:space="preserve"> Quoted Prices Significant Significant Total (Dollars in thousands) December 31, 2018 Money market accounts $ 931 $ — $ — $ 931 Mutual funds 10,537 — — 10,537 Government obligations — 2,192 — 2,192 Common stocks 4,122 — — 4,122 Preferred stocks 146 — — 146 Corporate bonds and debentures — 1,946 — 1,946 Total $ 15,736 $ 4,138 $ — $ 19,874 The fair values of the defined benefit retirement plan as of December 31, 2019 and 2018 by asset category were as follows: Quoted Prices Significant Significant Total (Dollars in thousands) December 31, 2019 Money market accounts $ 727 $ — $ — $ 727 Mutual funds 13,434 — — 13,434 Government obligations — 2,587 — 2,587 Common stocks 2,475 — — 2,475 Preferred stocks 173 — — 173 Corporate bonds and debentures — 1,913 — 1,913 Total $ 16,809 $ 4,500 $ — $ 21,309</t>
  </si>
  <si>
    <t>Schedule of estimated future benefit payments</t>
  </si>
  <si>
    <t>Estimated future benefit payments in each of the next five years and in the aggregate for the five years thereafter are as follows (dollars in thousands): Year Ending December 31: 2020 $ 1,769 2021 1,718 2022 1,652 2023 1,606 2024 1,541 2025-2029 6,617 Total $ 14,903</t>
  </si>
  <si>
    <t>SERPs</t>
  </si>
  <si>
    <t>The following tables set forth information pertaining to the SERP: Year Ended December 31, 2019 2018 (Dollars in thousands) Change in benefit obligation Benefit obligation at beginning of year $ 10,355 $ 11,219 Interest cost 430 389 Actuarial (gains) losses 1,517 (907 ) Benefits paid (331 ) (346 ) Benefit obligation at end of year 11,971 10,355 Change in plan assets Fair value of plan assets at beginning of year — — Employer contributions 331 346 Benefits paid (331 ) (346 ) Fair value of plan assets at end of year — — Funded status at end of year $ (11,971 ) $ (10,355 ) Amounts recognized in AOCI Net transition obligation $ (64 ) $ (82 ) Prior service cost (14 ) (31 ) Net actuarial losses (2,583 ) (1,082 ) Total amounts recognized in AOCI $ (2,661 ) $ (1,195 ) Benefit obligation actuarial assumptions Weighted average discount rate 3.0 % 4.2 % Year Ended December 31, 2019 2018 2017 (Dollars in thousands) Components of net periodic benefit cost Interest cost $ 430 $ 389 $ 429 Amortization of net actuarial (gains) losses 16 174 102 Amortization of net transition obligation 18 18 18 Amortization of prior service cost 18 18 18 Settlement — — 138 Net periodic benefit cost $ 482 $ 599 $ 705 Net periodic cost actuarial assumptions Weighted average discount rate 4.2 % 3.5 % 4.1 %</t>
  </si>
  <si>
    <t>Schedule of estimated amortization of components included in AOCI that will be recognized into net periodic cost in the next fiscal year</t>
  </si>
  <si>
    <t>The estimated amortization of components included in AOCI that will be recognized into net periodic benefit cost for 2020 is as follows (dollars in thousands): Amortization of net actuarial losses $ 16 Amortization of net transition obligation 18 Amortization of prior service cost 18</t>
  </si>
  <si>
    <t>Estimated future benefit payments reflecting expected future service for the SERP in each of the next five years and in the aggregate for the five years thereafter are as follows (dollars in thousands): Year Ending December 31: 2020 $ 329 2021 320 2022 490 2023 661 2024 653 2025-2029 4,051 Total $ 6,504</t>
  </si>
  <si>
    <t>OPERATING LEASES (Tables)</t>
  </si>
  <si>
    <t>Schedule of net rent expense for all operating leases</t>
  </si>
  <si>
    <t>Total lease cost, cash flow information, weighted-average remaining lease term and weighted-average discount rate is summarized below for the period indicated: Year Ended December 31, (dollars in thousands) 2019 Lease cost: Operating lease cost $ 6,514 Variable lease cost 2,637 Less: sublease income (44 ) Total lease cost $ 9,107 Other information: Operating cash flows from operating leases $ (6,230 ) Weighted-average remaining lease term - operating leases 13.51 years Weighted-average discount rate - operating leases 3.92 % Net rent expense for all operating leases for the years ended December 31, 2018 and 2017 is summarized as follows: Year Ended December 31, (dollars in thousands) 2018 2017 Rent expense charged to net occupancy $ 8,578 $ 8,318 Less: sublease income (41 ) (43 ) Net rent expense charged to net occupancy 8,537 8,275 Add: rent expense charged to equipment expense 12 15 Total net rent expense $ 8,549 $ 8,290</t>
  </si>
  <si>
    <t>Schedule of future minimum rental commitments for all noncancellable operating leases that had initial lease terms in excess of one year</t>
  </si>
  <si>
    <t>The following is a schedule of annual undiscounted cash flows for our operating leases and a reconciliation of those cash flows to the operating lease liabilities for the next five succeeding fiscal years and all years thereafter (dollars in thousands): Year Ending December 31, Undiscounted Cash Flows Lease Liability Expense Lease Liability Reduction 2020 $ 6,216 $ 1,965 $ 4,251 2021 5,907 1,808 4,099 2022 5,472 1,659 3,813 2023 5,175 1,519 3,656 2024 4,947 1,385 3,562 Thereafter 40,920 7,669 33,251 Total $ 68,637 $ 16,005 $ 52,632</t>
  </si>
  <si>
    <t>Operating Lease, Lease Income</t>
  </si>
  <si>
    <t>The following represents lease income related to these leases that was recognized for the period indicated: Year Ended December 31, (dollars in thousands) 2019 Total rental income recognized $ 2,098</t>
  </si>
  <si>
    <t>Schedule of future minimum rental income for noncancellable operating leases that had initial lease terms in excess of one year</t>
  </si>
  <si>
    <t>Based on the Company's leases as lessor as of December 31, 2019 , estimated lease payments for the next five succeeding fiscal years and all years thereafter are as follows (dollars in thousands): Year Ending December 31, 2020 $ 2,133 2021 2,137 2022 1,614 2023 641 2024 165 Thereafter 262 Total $ 6,952</t>
  </si>
  <si>
    <t>INCOME TAXES (Tables)</t>
  </si>
  <si>
    <t>Schedule of components of income tax expense (benefit)</t>
  </si>
  <si>
    <t>Components of income tax expense (benefit) for the years ended December 31, 2019 , 2018 and 2017 were as follows: Year Ended December 31, 2019 2018 2017 (Dollars in thousands) Current expense: Federal $ 23,359 $ 10,812 $ 2,471 State 211 72 (81 ) Total current 23,570 10,884 2,390 Deferred expense: Federal (8,970 ) 2,137 27,263 State 5,005 5,737 4,943 Total deferred (3,965 ) 7,874 32,206 Provision for income taxes $ 19,605 $ 18,758 $ 34,596</t>
  </si>
  <si>
    <t>Schedule of the reasons of difference between the income tax expense (benefit) and the expected tax expense</t>
  </si>
  <si>
    <t>Income tax expense (benefit) for the periods presented differed from the "expected" tax expense (computed by applying the U.S. federal corporate tax rate of 21% for the years ended December 31, 2019 and December 31, 2018 and 35% for the year ended December 31, 2017, to income (loss) before income taxes) for the following reasons: Year Ended December 31, 2019 2018 2017 (Dollars in thousands) Computed "expected" tax expense (benefit) $ 16,365 $ 16,430 $ 26,270 Increase (decrease) in taxes resulting from: Tax-exempt interest income (675 ) (808 ) (1,387 ) Other tax-exempt income (652 ) (445 ) (1,186 ) Low-income housing and energy tax credits (182 ) 35 (594 ) State income taxes, net of Federal income tax effect, excluding impact of deferred tax valuation allowance 4,345 4,756 3,348 Change in the beginning-of-the-year balance of the valuation allowance for deferred tax assets allocated to income tax expense (41 ) 140 570 Impact of Tax Reform on net deferred tax assets — (1,542 ) 7,440 Other, net 445 192 135 Total $ 19,605 $ 18,758 $ 34,596</t>
  </si>
  <si>
    <t>Schedule of the tax effects of temporary differences giving rise to significant portions of the deferred tax assets and deferred tax liabilities</t>
  </si>
  <si>
    <t>The tax effects of temporary differences that gave rise to significant portions of the deferred tax assets and deferred tax liabilities were as follows: December 31, 2019 2018 (Dollars in thousands) Deferred tax assets Lease liability $ 14,095 $ — Allowance for loan and lease losses 10,136 10,112 Accrued expenses 1,795 1,517 Employee retirement benefits 2,847 2,595 Federal and state tax credit carryforwards 1,821 7,728 State net operating loss carryforwards 3,181 3,291 Restricted stock and non-qualified stock options 954 1,001 Premises and equipment 3,365 3,157 Other 2,488 3,485 Total deferred tax assets 40,682 32,886 Deferred tax liabilities Right-of-use lease asset 14,019 — Intangible assets 3,941 4,189 Other 2,761 3,698 Total deferred tax liabilities 20,721 7,887 Less: Deferred tax valuation allowance 3,420 3,461 Net deferred tax assets $ 16,541 $ 21,538</t>
  </si>
  <si>
    <t>ACCUMULATED OTHER COMPREHENSIVE INCOME (LOSS) (Tables)</t>
  </si>
  <si>
    <t>Schedule of components of other comprehensive income (loss)</t>
  </si>
  <si>
    <t xml:space="preserve"> Before Tax Tax Effect Net of Tax (Dollars in thousands) Year ended December 31, 2018 Net unrealized losses on investment securities: Net unrealized losses arising during the period $ (19,063 ) $ (5,145 ) $ (13,918 ) Less: Reclassification adjustment for losses realized in net income (279 ) (75 ) (204 ) Net unrealized losses on investment securities (19,342 ) (5,220 ) (14,122 ) Defined benefit plans: Net actuarial gains arising during the period 264 71 193 Amortization of net actuarial losses 1,153 329 824 Amortization of net transition obligation 18 5 13 Amortization of prior service cost 18 5 13 Defined benefit plans, net 1,453 410 1,043 Other comprehensive loss $ (17,889 ) $ (4,810 ) $ (13,079 ) Before Tax Tax Effect Net of Tax (Dollars in thousands) Year ended December 31, 2017 Net unrealized gains on investment securities: Net unrealized losses arising during the period $ (838 ) $ (333 ) $ (505 ) Less: Reclassification adjustment for gains realized in net income 1,410 561 849 Net unrealized gains on investment securities 572 228 344 Defined benefit plans: Net actuarial losses arising during the period (1,318 ) (518 ) (800 ) Amortization of net actuarial losses 1,293 460 833 Amortization of net transition obligation 18 7 11 Amortization of prior service cost 18 7 11 Settlement 138 55 83 Defined benefit plans, net 149 11 138 Other comprehensive income $ 721 $ 239 $ 482 The following table presents the components of other comprehensive income (loss) for the years ended December 31, 2019 , 2018 and 2017 , by component: Before Tax Tax Effect Net of Tax (Dollars in thousands) Year ended December 31, 2019 Net unrealized gains on investment securities: Net unrealized gains arising during the period $ 37,696 $ 10,102 $ 27,594 Less: Reclassification adjustment for losses realized in net income (36 ) (10 ) (26 ) Net unrealized gains on investment securities 37,660 10,092 27,568 Defined benefit plans: Net actuarial losses arising during the period (1,106 ) (296 ) (810 ) Amortization of net actuarial losses 1,117 299 818 Amortization of net transition obligation 18 5 13 Amortization of prior service cost 18 5 13 Defined benefit plans, net 47 13 34 Other comprehensive income $ 37,707 $ 10,105 $ 27,602</t>
  </si>
  <si>
    <t>Schedule of changes in each component of AOCI, net of tax</t>
  </si>
  <si>
    <t xml:space="preserve"> Investment Defined Accumulated (Dollars in thousands) Year ended December 31, 2017 Balance at beginning of period $ 4,729 $ (6,250 ) $ (1,521 ) Other comprehensive income (loss) before reclassifications (505 ) (800 ) (1,305 ) Amounts reclassified from AOCI 849 938 1,787 Total other comprehensive income (loss) 344 138 482 Balance at end of period $ 5,073 $ (6,112 ) $ (1,039 ) Investment Defined Accumulated (Dollars in thousands) Year ended December 31, 2018 Balance at beginning of period $ 5,073 $ (6,112 ) $ (1,039 ) Impact of adoption of new accounting standards (139 ) — (139 ) Adjusted balance at beginning of period 4,934 (6,112 ) (1,178 ) Impact of adoption of new accounting standards (455 ) (1,381 ) (1,836 ) Other comprehensive income (loss) before reclassifications (13,918 ) 193 (13,725 ) Amounts reclassified from AOCI (204 ) 850 646 Net other comprehensive income (loss) (14,122 ) 1,043 (13,079 ) Balance at end of period $ (9,643 ) $ (6,450 ) $ (16,093 ) The following table presents the changes in each component of AOCI, net of tax, for the years ended December 31, 2019 , 2018 and 2017 : Investment Defined Accumulated (Dollars in thousands) Year ended December 31, 2019 Balance at beginning of period $ (9,643 ) $ (6,450 ) $ (16,093 ) Impact of adoption of new accounting standards (3,100 ) — (3,100 ) Adjusted balance at beginning of period (12,743 ) (6,450 ) (19,193 ) Other comprehensive income (loss) before reclassifications 27,594 (810 ) 26,784 Amounts reclassified from AOCI (26 ) 844 818 Net other comprehensive income (loss) 27,568 34 27,602 Balance at end of period $ 14,825 $ (6,416 ) $ 8,409</t>
  </si>
  <si>
    <t>Schedule of amounts reclassified out of each component of AOCI</t>
  </si>
  <si>
    <t xml:space="preserve">The following table presents the amounts reclassified out of each component of AOCI for the years ended December 31, 2019 , 2018 and 2017 : Amount Reclassified from AOCI Affected Line Item in the Year ended December 31, Statement Where Net Details about AOCI Components 2019 2018 2017 Income is Presented (Dollars in thousands) Sale of available-for-sale investment securities: Realized gains (losses) on available-for-sale investment securities $ 36 $ 279 $ (1,410 ) Net gains (losses) on sales of investment securities Tax effect (10 ) (75 ) 561 Income tax benefit (expense) Net of tax $ 26 $ 204 $ (849 ) Defined benefit plan items: Amortization of net actuarial losses $ (1,117 ) $ (1,153 ) $ (1,293 ) Salaries and employee benefits (1) Amortization of net transition obligation (18 ) (18 ) (18 ) Salaries and employee benefits (1) Amortization of prior service cost (18 ) (18 ) (18 ) Salaries and employee benefits (1) Settlement — — (138 ) Salaries and employee benefits (1) Total before tax (1,153 ) (1,189 ) (1,467 ) Tax effect 309 339 529 Income tax expense Net of tax $ (844 ) $ (850 ) $ (938 ) Total reclassifications, net of tax $ (818 ) $ (646 ) $ (1,787 ) </t>
  </si>
  <si>
    <t>EARNINGS PER SHARE (Tables)</t>
  </si>
  <si>
    <t>Schedule of information used to compute basic and diluted earnings per share</t>
  </si>
  <si>
    <t>The table below presents the information used to compute basic and diluted earnings per share for the years ended December 31, 2019 , 2018 and 2017 : Year Ended December 31, 2019 2018 2017 (In thousands, except per share data) Net income $ 58,322 $ 59,486 $ 41,204 Weighted average shares outstanding for basic earnings per share 28,495,699 29,409,683 30,400,511 Add: Dilutive effect of employee stock options and awards 181,401 200,224 237,629 Weighted average shares outstanding for diluted earnings per share 28,677,100 29,609,907 30,638,140 Basic earnings per share $ 2.05 $ 2.02 $ 1.36 Diluted earnings per share $ 2.03 $ 2.01 $ 1.34</t>
  </si>
  <si>
    <t>FINANCIAL INSTRUMENTS WITH OFF-BALANCE SHEET RISK (Tables)</t>
  </si>
  <si>
    <t>Schedule of financial instruments with off-balance sheet risk</t>
  </si>
  <si>
    <t>At December 31, 2019 and 2018 , financial instruments with off-balance sheet risk were as follows: December 31, 2019 2018 (Dollars in thousands) Notional amount of: Financial instruments whose contract amounts represent credit risk: Commitments to extend credit $ 1,089,135 $ 1,030,322 Standby letters of credit and financial guarantees written 10,526 13,377 Notional amount of: Financial instruments whose contract amounts exceed the amount of credit risk: Interest rate options 625 2,158 Forward interest rate contracts 8,968 8,530</t>
  </si>
  <si>
    <t>FAIR VALUE OF ASSETS AND LIABILITIES (Tables)</t>
  </si>
  <si>
    <t>Schedule of carrying amount and estimated fair value of financial instruments</t>
  </si>
  <si>
    <t xml:space="preserve"> Fair Value Measurement Using Carrying Estimated Quoted Prices Significant Significant (Dollars in thousands) December 31, 2018 Financial assets: Cash and due from financial institutions $ 80,569 $ 80,569 $ 80,569 $ — $ — Interest-bearing deposits in other financial institutions 21,617 21,617 21,617 — — Investment securities 1,354,812 1,350,576 826 1,338,581 11,169 Loans held for sale 6,647 6,647 — 6,647 — Loans and leases, net of Allowance 4,030,450 3,938,380 — — 3,938,380 FHLB stock 16,645 N/A N/A N/A N/A Accrued interest receivable 17,000 17,000 17,000 — — Financial liabilities: Deposits: Noninterest-bearing deposits 1,436,967 1,436,967 1,436,967 — — Interest-bearing demand and savings deposits 2,402,268 2,402,268 2,402,268 — — Time deposits 1,107,255 1,099,560 — — 1,099,560 FHLB advances and other short-term borrowings 197,000 197,000 — 197,000 — Long-term debt 122,166 118,057 — 118,057 — Accrued interest payable (included in other liabilities) 5,051 5,051 5,051 — — Fair Value Measurement Using Notional Carrying Estimated Quoted Prices Significant Significant (Dollars in thousands) December 31, 2018 Off-balance sheet financial instruments: Commitments to extend credit $ 1,030,322 $ 1,205 $ 1,205 $ — $ 1,205 $ — Standby letters of credit and financial guarantees written 13,377 201 201 — 201 — Derivatives: Interest rate lock commitments 2,158 11 11 — 11 — Forward sale commitments 8,530 (95 ) (95 ) — (95 ) — Fair Value Measurement Using Carrying Estimated Quoted Prices Significant Significant (Dollars in thousands) December 31, 2019 Financial assets: Cash and due from financial institutions $ 78,418 $ 78,418 $ 78,418 $ — $ — Interest-bearing deposits in other financial institutions 24,554 24,554 24,554 — — Investment securities 1,128,110 1,128,110 1,127 1,115,728 11,255 Loans held for sale 9,083 9,083 — 9,083 — Loans and leases, net of Allowance 4,401,569 4,392,477 — — 4,392,477 FHLB stock 14,983 N/A N/A N/A N/A Accrued interest receivable 16,500 16,500 16,500 — — Financial liabilities: Deposits: Noninterest-bearing deposits 1,450,532 1,450,532 1,450,532 — — Interest-bearing demand and savings deposits 2,643,038 2,643,038 2,643,038 — — Time deposits 1,026,453 1,023,362 — — 1,023,362 FHLB advances and other short-term borrowings 150,000 150,000 — 150,000 — Long-term debt 101,547 97,827 — 97,827 — Accrued interest payable (included in other liabilities) 4,288 4,288 4,288 — — Fair Value Measurement Using Notional Carrying Estimated Quoted Prices Significant Significant (Dollars in thousands) December 31, 2019 Off-balance sheet financial instruments: Commitments to extend credit $ 1,089,135 $ 1,230 $ 1,230 $ — $ 1,230 $ — Standby letters of credit and financial guarantees written 10,526 158 158 — 158 — Derivatives: Interest rate lock commitments 625 8 8 — 8 — Forward sale commitments 8,968 (28 ) (28 ) — (28 ) —</t>
  </si>
  <si>
    <t>Schedule of balances of assets and liabilities measured at fair value on a recurring basis</t>
  </si>
  <si>
    <t>The following table below presents the fair value of assets and liabilities measured on a recurring basis: Fair Value at Reporting Date Using Fair Quoted Prices Significant Significant (Dollars in thousands) December 31, 2019 Available-for-sale investment securities: Debt securities: States and political subdivisions $ 122,018 $ — $ 110,763 $ 11,255 Corporate securities 30,529 — 30,529 — U.S. Treasury obligations and direct obligations of U.S Government agencies 40,381 — 40,381 — Mortgage-backed securities: Residential - U.S. Government-sponsored entities ("GSEs") 677,822 — 677,822 — Residential - Non-government sponsored entities ("Non-GSEs") 37,191 — 37,191 — Commercial - U.S. GSEs and agencies 81,225 — 81,225 — Commercial - Non-GSEs 137,817 — 137,817 — Equity securities 1,127 1,127 — — Derivatives: Interest rate lock and forward sale commitments (20 ) — (20 ) — Total $ 1,128,090 $ 1,127 $ 1,115,708 $ 11,255 Fair Value at Reporting Date Using Fair Quoted Prices Significant Significant (Dollars in thousands) December 31, 2018 Available-for-sale investment securities: Debt securities: States and political subdivisions $ 173,674 $ — $ 162,505 $ 11,169 Corporate securities 54,849 — 54,849 — U.S. Treasury obligations and direct obligations of U.S Government agencies 32,574 — 32,574 — Mortgage-backed securities: Residential - U.S. Government-sponsored entities ("GSEs") 717,052 — 717,052 — Residential - Non-government sponsored entities ("Non-GSEs") 41,118 — 41,118 — Commercial - U.S. GSEs and agencies 51,483 — 51,483 — Commercial - Non-GSEs 134,728 — 134,728 — Equity securities 826 826 — — Derivatives: Interest rate lock and forward sale commitments (84 ) — (84 ) — Total $ 1,206,220 $ 826 $ 1,194,225 $ 11,169</t>
  </si>
  <si>
    <t>Schedule of changes in Level 3 assets and liabilities measured at fair value on a recurring basis</t>
  </si>
  <si>
    <t>The changes in Level 3 assets and liabilities measured at fair value on a recurring basis are summarized as follows: Available-for-Sale (Dollars in thousands) Balance as of December 31, 2017 $ 11,794 Principal payments received (373 ) Purchases — Unrealized net loss included in other comprehensive loss (252 ) Balance as of December 31, 2018 $ 11,169 Principal payments received (400 ) Purchases — Unrealized net gain included in other comprehensive loss 486 Balance as of December 31, 2019 $ 11,255</t>
  </si>
  <si>
    <t>Schedule of level of valuation assumptions used to determine the fair value of assets measured on a nonrecurring basis</t>
  </si>
  <si>
    <t>: Fair Value Measurements Using Fair Value Quoted Prices Significant Significant Total (Dollars in thousands) December 31, 2019 Other real estate (1) $ 164 $ — $ 164 $ — $ — Total $ — December 31, 2018 Other real estate (1) $ 414 $ — $ 414 $ — $ — Total $ — (1) Represents other real estate that is carried at fair value less costs to sell. Fair value is generally based upon independent market prices or appraised values of the collateral.</t>
  </si>
  <si>
    <t>SEGMENT INFORMATION (Tables)</t>
  </si>
  <si>
    <t>Schedule of segment profits (losses) and assets</t>
  </si>
  <si>
    <t xml:space="preserve"> Banking Treasury All Others Total (Dollars in thousands) Year ended December 31, 2017 Net interest income $ 140,077 $ 27,626 $ — $ 167,703 Intersegment net interest income (expense) 32,977 (25,000 ) (7,977 ) — Credit (provision) for loan and lease losses 2,674 — — 2,674 Total other operating income 22,511 2,448 11,537 36,496 Total other operating expense (60,939 ) (1,433 ) (68,701 ) (131,073 ) Administrative and overhead expense allocation (61,082 ) (972 ) 62,054 — Income before taxes 76,218 2,669 (3,087 ) 75,800 Income taxes (34,376 ) (1,204 ) 984 (34,596 ) Net income (loss) $ 41,842 $ 1,465 $ (2,103 ) $ 41,204 Banking Treasury All Others Total (Dollars in thousands) Year ended December 31, 2018 Net interest income $ 153,314 $ 19,684 $ — $ 172,998 Intersegment net interest income (expense) 28,691 (18,284 ) (10,407 ) — Credit (provision) for loan and lease losses 1,124 — — 1,124 Other operating income: Mortgage banking income 4,015 — 3,300 7,315 Service charges on deposit accounts 8,406 — — 8,406 Other service charges and fees 5,154 23 7,946 13,123 Income from fiduciary activities 4,245 — — 4,245 Equity in earnings of unconsolidated subsidiaries 233 — — 233 Fees on foreign exchange 98 807 — 905 Investments securities gains (losses) — (279 ) — (279 ) Income from bank-owned life insurance — 2,117 — 2,117 Loan placement fees 747 — — 747 Other 981 65 946 1,992 Total other operating income 23,879 2,733 12,192 38,804 Total other operating expense (63,649 ) (1,472 ) (69,561 ) (134,682 ) Administrative and overhead expense allocation (60,636 ) (874 ) 61,510 — Income before taxes 82,723 1,787 (6,266 ) 78,244 Income tax (expense) benefit (19,832 ) (428 ) 1,502 (18,758 ) Net income (loss) $ 62,891 $ 1,359 $ (4,764 ) $ 59,486 Banking Treasury All Others Total (Dollars in thousands) Balance as of December 31, 2018 Investment securities $ — $ 1,354,812 $ — $ 1,354,812 Loans and leases (including loans held for sale) 4,085,013 — — 4,085,013 Other 36,905 256,652 73,644 367,201 Total assets $ 4,121,918 $ 1,611,464 $ 73,644 $ 5,807,026 Segment net income (loss) and total assets are provided in the following table for the periods indicated: Banking Treasury All Others Total (Dollars in thousands) Year ended December 31, 2019 Net interest income $ 171,716 $ 12,358 $ — $ 184,074 Intersegment net interest income (expense) 22,907 (11,448 ) (11,459 ) — Credit (provision) for loan and lease losses (6,317 ) — — (6,317 ) Other Operating income: Mortgage banking income 4,191 — 1,792 5,983 Service charges on deposit accounts 8,406 — — 8,406 Other service charges and fees 5,685 — 8,673 14,358 Income from fiduciary activities 4,395 — — 4,395 Equity in earnings of unconsolidated subsidiaries 257 — — 257 Fees on foreign exchange 91 664 — 755 Investments securities gains (losses) — 36 — 36 Income from bank-owned life insurance — 3,105 — 3,105 Loan placement fees 702 — — 702 Net gain (loss) sale of foreclosed assets — — (145 ) (145 ) Other 632 2,585 732 3,949 Total other operating income 24,359 6,390 11,052 41,801 Total other operating expense (64,940 ) (1,487 ) (75,204 ) (141,631 ) Administrative and overhead expense allocation (69,039 ) (841 ) 69,880 — Income before taxes 78,686 4,972 (5,731 ) 77,927 Income tax (expense) benefit (19,796 ) (1,251 ) 1,442 (19,605 ) Net income (loss) $ 58,890 $ 3,721 $ (4,289 ) $ 58,322 Banking Treasury All Others Total (Dollars in thousands) Balance as of December 31, 2019 Investment securities $ — $ 1,128,110 $ — $ 1,128,110 Loans and leases (including loans held for sale) 4,458,623 — — 4,458,623 Other 24,813 251,151 149,975 425,939 Total assets $ 4,483,436 $ 1,379,261 $ 149,975 $ 6,012,672</t>
  </si>
  <si>
    <t>PARENT COMPANY AND REGULATORY RESTRICTIONS (Tables)</t>
  </si>
  <si>
    <t>Schedule of actual and required capital ratios as well as the minimum capital adequacy requirements applicable generally to all financial institutions</t>
  </si>
  <si>
    <t>The following table sets forth actual and required capital and capital ratios for the Company and the bank, as well as the minimum capital adequacy requirements applicable generally to all financial institutions as of the dates indicated. Actual Minimum required for Minimum required to Amount Ratio Amount Ratio (1) Amount Ratio (Dollars in thousands) Company As of December 31, 2019 Tier 1 capital to avg. assets (leverage ratio) $ 568,529 9.5 % $ 238,630 4.0 % N/A Tier 1 capital to risk-weighted assets 568,529 12.6 271,788 6.0 N/A Total capital to risk-weighted assets 617,772 13.6 362,384 8.0 N/A Common equity tier 1 ("CET1") capital to risk-weighted assets 518,529 11.5 203,841 4.5 N/A As of December 31, 2018 Tier 1 capital to avg. assets (leverage ratio) 570,260 9.9 230,847 4.0 N/A Tier 1 capital to risk-weighted assets 570,260 13.5 252,921 6.0 N/A Total capital to risk-weighted assets 619,419 14.7 337,228 8.0 N/A CET1 capital to risk-weighted assets 500,260 11.9 189,691 4.5 N/A Central Pacific Bank As of December 31, 2019 Tier 1 capital to avg. assets (leverage ratio) $ 556,077 9.3 % $ 238,342 4.0 % $ 297,928 5.0 % Tier 1 capital to risk-weighted assets 556,077 12.3 271,350 6.0 361,800 8.0 Total capital to risk-weighted assets 605,320 13.4 361,800 8.0 452,250 10.0 CET1 capital to risk-weighted assets 556,077 12.3 203,512 4.5 293,962 6.5 As of December 31, 2018 Tier 1 capital to avg. assets (leverage ratio) 533,166 9.3 230,638 4.0 288,298 5.0 Tier 1 capital to risk-weighted assets 533,166 12.7 252,667 6.0 336,889 8.0 Total capital to risk-weighted assets 582,325 13.8 336,889 8.0 421,111 10.0 CET1 capital to risk-weighted assets 533,166 12.7 189,500 4.5 273,722 6.5 (1) Under the Basel III Capital Rules, the Company and the bank must also maintain the required Capital Conservation Buffer ("CCB") to avoid becoming subject to restrictions on capital distributions and certain discretionary bonus payments to management. The CCB is calculated as a ratio of CET1 capital to risk-weighted assets, and effectively increases the required minimum risk-based capital ratios. The CCB requirement was phased in over a three-year period that began on January 1, 2016. The phase-in period ended on January 1, 2019, and the CCB is now at its fully phased-in level of 2.5%.</t>
  </si>
  <si>
    <t>Schedule of condensed balance sheets</t>
  </si>
  <si>
    <t xml:space="preserve"> December 31, 2019 2018 (Dollars in thousands) Assets Cash and cash equivalents $ 10,634 $ 16,743 Equity investment securities, at fair value 1,127 826 Investment in subsidiary bank 564,460 519,978 Other assets 8,354 30,312 Total assets $ 584,575 $ 567,859 Liabilities and Equity Long-term debt $ 51,547 $ 72,166 Other liabilities 4,508 3,968 Total liabilities 56,055 76,134 Total shareholders’ equity 528,520 491,725 Total equity 528,520 491,725 Total liabilities and equity $ 584,575 $ 567,859</t>
  </si>
  <si>
    <t>Schedule of condensed statements of operations</t>
  </si>
  <si>
    <t xml:space="preserve"> Year Ended December 31, 2019 2018 2017 (Dollars in thousands) Income: Dividends from subsidiary bank $ 42,008 $ 103,001 $ 43,000 Interest income from subsidiary bank 5 5 6 Other income 92 160 150 Total income 42,105 103,166 43,156 Expense: Interest expense on long-term debt 2,453 4,338 3,479 Other expenses 2,599 1,617 2,002 Total expenses 5,052 5,955 5,481 Income before income taxes and equity in undistributed income of subsidiaries 37,053 97,211 37,675 Income tax expense (benefit) (1,289 ) (1,261 ) (1,781 ) Income before equity in undistributed income of subsidiaries 38,342 98,472 39,456 Equity in undistributed income (loss) of subsidiary bank 19,980 (38,986 ) 1,748 Net income $ 58,322 $ 59,486 $ 41,204</t>
  </si>
  <si>
    <t>Schedule of condensed statements of cash flows</t>
  </si>
  <si>
    <t xml:space="preserve"> Year Ended December 31, 2019 2018 2017 (Dollars in thousands) Cash flows from operating activities: Net income $ 58,322 $ 59,486 $ 41,204 Adjustments to reconcile net income to net cash provided by operating activities: Deferred income tax expense (benefit) 3,055 450 (442 ) Net change in dividends receivable from subsidiary bank 21,004 (21,004 ) — Equity in undistributed loss (income) of subsidiary bank (19,980 ) 38,986 (1,748 ) Share-based compensation expense 2,735 2,778 1,918 Net change in other assets and liabilities (2,900 ) (920 ) 1,357 Net cash provided by operating activities 62,236 79,776 42,289 Cash flows from investing activities: Distributions from unconsolidated subsidiaries 622 622 — Net cash provided by investing activities 622 622 — Cash flows from financing activities: Net proceeds from issuance of common stock and stock option exercises 151 — — Repayments of long-term debt (20,619 ) (20,619 ) — Repurchases of common stock (22,793 ) (32,824 ) (26,559 ) Cash dividends paid on common stock (25,706 ) (24,143 ) (21,299 ) Net cash used in financing activities (68,967 ) (77,586 ) (47,858 ) Net increase (decrease) in cash and cash equivalents (6,109 ) 2,812 (5,569 ) Cash and cash equivalents at beginning of year 16,743 13,931 19,500 Cash and cash equivalents at end of year $ 10,634 $ 16,743 $ 13,931</t>
  </si>
  <si>
    <t>UNAUDITED QUARTERLY FINANCIAL INFORMATION (Tables)</t>
  </si>
  <si>
    <t>Schedule of unaudited quarterly financial information</t>
  </si>
  <si>
    <t xml:space="preserve"> First Second Third Fourth Full Year (Dollars in thousands, except per share data) 2018 Total interest income $ 47,310 $ 48,509 $ 50,136 $ 52,339 $ 198,294 Total interest expense 4,988 5,837 6,811 7,660 25,296 Net interest income 42,322 42,672 43,325 44,679 172,998 Provision (credit) for loan and lease losses (211 ) 532 (59 ) (1,386 ) (1,124 ) Net interest income after provision (credit) for loan and lease losses 42,533 42,140 43,384 46,065 174,122 Investment securities gains (losses) — — — (279 ) (279 ) Income before income taxes 18,083 18,159 20,179 21,823 78,244 Net income 14,277 14,224 15,193 15,792 59,486 Basic earnings per share $ 0.48 $ 0.48 $ 0.52 $ 0.54 $ 2.02 Diluted earnings per share 0.48 0.48 0.52 0.54 2.01 First Second Third Fourth Full Year (Dollars in thousands, except per share data) 2019 Total interest income $ 53,141 $ 54,105 $ 53,980 $ 55,157 $ 216,383 Total interest expense 8,028 8,727 8,331 7,223 32,309 Net interest income 45,113 45,378 45,649 47,934 184,074 Provision (credit) for loan and lease losses 1,283 1,404 1,532 2,098 6,317 Net interest income after provision (credit) for loan and lease losses 43,830 43,974 44,117 45,836 177,757 Investment securities gains (losses) — — 36 — 36 Income before income taxes 21,155 17,961 19,449 19,362 77,927 Net income 16,037 13,534 14,554 14,197 58,322 Basic earnings per share $ 0.56 $ 0.47 $ 0.51 $ 0.50 $ 2.05 Diluted earnings per share 0.55 0.47 0.51 0.50 2.03</t>
  </si>
  <si>
    <t>RESERVE REQUIREMENTS (Details) - USD ($) $ in Millions</t>
  </si>
  <si>
    <t>Central Bank</t>
  </si>
  <si>
    <t>Amount held as a reserve</t>
  </si>
  <si>
    <t>SUMMARY OF SIGNIFICANT ACCOUNTING POLICIES (Description of Business) (Details)</t>
  </si>
  <si>
    <t>Dec. 31, 2019branchsegmentmachine</t>
  </si>
  <si>
    <t>Number of reportable segments | segment</t>
  </si>
  <si>
    <t>Number of branches | branch</t>
  </si>
  <si>
    <t>Number of ATMs | machine</t>
  </si>
  <si>
    <t>SUMMARY OF SIGNIFICANT ACCOUNTING POLICIES (New Accounting Policies and Accounting Standards Adopted) (Details) - USD ($) $ in Thousands</t>
  </si>
  <si>
    <t>3 Months Ended</t>
  </si>
  <si>
    <t>Sep. 30, 2019</t>
  </si>
  <si>
    <t>Mar. 31, 2019</t>
  </si>
  <si>
    <t>Sep. 30, 2018</t>
  </si>
  <si>
    <t>Jun. 30, 2018</t>
  </si>
  <si>
    <t>Mar. 31, 2018</t>
  </si>
  <si>
    <t>Jan. 01, 2019</t>
  </si>
  <si>
    <t>Jan. 01, 2018</t>
  </si>
  <si>
    <t>Dec. 31, 2016</t>
  </si>
  <si>
    <t>New Accounting Pronouncements or Change in Accounting Principle [Line Items]</t>
  </si>
  <si>
    <t>Other operating expense</t>
  </si>
  <si>
    <t>Available-for-sale Securities, Equity Securities</t>
  </si>
  <si>
    <t>Net deferred tax assets</t>
  </si>
  <si>
    <t>Accounting Standards Update 2018-02</t>
  </si>
  <si>
    <t>Impact of adoption of new accounting standards</t>
  </si>
  <si>
    <t>Accounting Standards Update 2016-02</t>
  </si>
  <si>
    <t>Accounting Standards Update 2017-12</t>
  </si>
  <si>
    <t>Debt Securities, Available-for-sale</t>
  </si>
  <si>
    <t>Accumulated Other Comprehensive Income (Loss) | Accounting Standards Update 2018-02</t>
  </si>
  <si>
    <t>Accumulated Other Comprehensive Income (Loss) | Accounting Standards Update 2017-12</t>
  </si>
  <si>
    <t>Restatement Adjustment</t>
  </si>
  <si>
    <t>Scenario, Previously Reported</t>
  </si>
  <si>
    <t>SUMMARY OF SIGNIFICANT ACCOUNTING POLICIES (Principles of Consolidation, Loans Held For Sale, Loans and Leases) (Details)</t>
  </si>
  <si>
    <t>Dec. 31, 2019USD ($)loan</t>
  </si>
  <si>
    <t>Dec. 31, 2018USD ($)</t>
  </si>
  <si>
    <t>Consolidation</t>
  </si>
  <si>
    <t>Investments in unconsolidated subsidiaries accounted for under the equity methods</t>
  </si>
  <si>
    <t>Proportional Amortization Investments</t>
  </si>
  <si>
    <t>Investments in unconsolidated subsidiaries accounted for under the cost methods</t>
  </si>
  <si>
    <t>Number of types of loans held for sale | loan</t>
  </si>
  <si>
    <t>Holding period limit for placing loans on nonaccrual status</t>
  </si>
  <si>
    <t>90 days</t>
  </si>
  <si>
    <t>Interest income recognized</t>
  </si>
  <si>
    <t>One Hawaii HomeLoans, LLC</t>
  </si>
  <si>
    <t>Ownership interest</t>
  </si>
  <si>
    <t>50.00%</t>
  </si>
  <si>
    <t>Pacific Access Mortgage LLC</t>
  </si>
  <si>
    <t>Gentry Home Loans LLC</t>
  </si>
  <si>
    <t>Haseko Home Loans LLC</t>
  </si>
  <si>
    <t>Island Pacific HomeLoans, LLC</t>
  </si>
  <si>
    <t>SUMMARY OF SIGNIFICANT ACCOUNTING POLICIES (Allowance for Loan and Lease Losses) (Details)</t>
  </si>
  <si>
    <t>Dec. 31, 2019methodsubsector</t>
  </si>
  <si>
    <t>Number of evaluation methods of loan and lease Allowance | method</t>
  </si>
  <si>
    <t>Number of homogeneous subsectors in the loan portfolio | subsector</t>
  </si>
  <si>
    <t>SUMMARY OF SIGNIFICANT ACCOUNTING POLICIES (Premises and Equipment) (Details) - USD ($) $ in Thousands</t>
  </si>
  <si>
    <t>Office buildings and improvements | Minimum</t>
  </si>
  <si>
    <t>Useful life</t>
  </si>
  <si>
    <t>5 years</t>
  </si>
  <si>
    <t>Office buildings and improvements | Maximum</t>
  </si>
  <si>
    <t>39 years</t>
  </si>
  <si>
    <t>Equipment | Minimum</t>
  </si>
  <si>
    <t>1 year</t>
  </si>
  <si>
    <t>Equipment | Maximum</t>
  </si>
  <si>
    <t>7 years</t>
  </si>
  <si>
    <t>SUMMARY OF SIGNIFICANT ACCOUNTING POLICIES (Other Intangible Assets and Non-Controlling Interest) (Details) - USD ($) $ in Thousands</t>
  </si>
  <si>
    <t>Amortization Period</t>
  </si>
  <si>
    <t>14 years</t>
  </si>
  <si>
    <t>INVESTMENT SECURITIES (Amortization Cost and Fair Value of Equity Investment Securities) (Details) - USD ($) $ in Thousands</t>
  </si>
  <si>
    <t>Investment Holdings [Line Items]</t>
  </si>
  <si>
    <t>Equity securities, amortized cost</t>
  </si>
  <si>
    <t>Equity securities, fair value</t>
  </si>
  <si>
    <t>Debt securities, available-for-sale, amortized cost</t>
  </si>
  <si>
    <t>INVESTMENT SECURITIES (Available for Sale and Held to Maturity Investment Securities) (Details) - USD ($) $ in Thousands</t>
  </si>
  <si>
    <t>Held to Maturity</t>
  </si>
  <si>
    <t>Amortized cost</t>
  </si>
  <si>
    <t>Gross unrealized gains</t>
  </si>
  <si>
    <t>Gross unrealized losses</t>
  </si>
  <si>
    <t>Available for Sale</t>
  </si>
  <si>
    <t>Residential - U.S. Government-sponsored entities (GSEs)</t>
  </si>
  <si>
    <t>Commercial - U.S. GSEs</t>
  </si>
  <si>
    <t>States and political subdivisions</t>
  </si>
  <si>
    <t>Corporate securities</t>
  </si>
  <si>
    <t>U.S. Treasury obligations and direct obligations of U.S Government agencies</t>
  </si>
  <si>
    <t>Residential - Non-government sponsored entities</t>
  </si>
  <si>
    <t>Commercial - U.S. GSEs and agencies</t>
  </si>
  <si>
    <t>INVESTMENT SECURITIES (Amortized Cost and Estimated Fair Value of Investment Securities) (Details) $ in Thousands</t>
  </si>
  <si>
    <t>Sep. 30, 2019USD ($)</t>
  </si>
  <si>
    <t>Dec. 31, 2018USD ($)security</t>
  </si>
  <si>
    <t>Dec. 31, 2019USD ($)security</t>
  </si>
  <si>
    <t>Dec. 31, 2017USD ($)</t>
  </si>
  <si>
    <t>Debt Securities, Held-to-maturity</t>
  </si>
  <si>
    <t>Debt Securities, Held-to-maturity, Fair Value</t>
  </si>
  <si>
    <t>Available for Sale, Amortized Cost</t>
  </si>
  <si>
    <t>Due in one year or less</t>
  </si>
  <si>
    <t>Due after one year through five years</t>
  </si>
  <si>
    <t>Due after five years through ten years</t>
  </si>
  <si>
    <t>Due after ten years</t>
  </si>
  <si>
    <t>Mortgage-backed securities</t>
  </si>
  <si>
    <t>Available for Sale, Estimated Fair Value</t>
  </si>
  <si>
    <t>Available for sale</t>
  </si>
  <si>
    <t>Gross proceeds from sale of available for sale investment securities</t>
  </si>
  <si>
    <t>Purchases of investment securities available for sale</t>
  </si>
  <si>
    <t>Available-for-sale Securities, Gross Realized Losses</t>
  </si>
  <si>
    <t>Investment securities pledged to party with no right to sell or repledge the collateral</t>
  </si>
  <si>
    <t>Number of investment securities in an unrealized loss position | security</t>
  </si>
  <si>
    <t>Mortgage Backed Securities Residential U S Government Sponsored Entities [Member]</t>
  </si>
  <si>
    <t>Mortgage-backed Securities, Issued by Private Enterprises, Residential [Member]</t>
  </si>
  <si>
    <t>Mortgage Backed Securities Residential Non Government Agencies [Member]</t>
  </si>
  <si>
    <t>Mortgage Backed Securities Commercial Non Government Agencies [Member]</t>
  </si>
  <si>
    <t>INVESTMENT SECURITIES (Investment Securities at an Unrealized Loss Position) (Details) $ in Thousands</t>
  </si>
  <si>
    <t>Dec. 31, 2019USD ($)securityshares</t>
  </si>
  <si>
    <t>Mar. 31, 2019USD ($)shares</t>
  </si>
  <si>
    <t>Less than 12 months, Fair Value</t>
  </si>
  <si>
    <t>Less than 12 months, Unrealized Losses</t>
  </si>
  <si>
    <t>12 months or longer, Fair Value</t>
  </si>
  <si>
    <t>12 months or longer, Unrealized Losses</t>
  </si>
  <si>
    <t>Total, Fair Value</t>
  </si>
  <si>
    <t>Total, Unrealized Losses</t>
  </si>
  <si>
    <t>Common Stock, Value, Issued</t>
  </si>
  <si>
    <t>Commercial - Non-GSEs</t>
  </si>
  <si>
    <t>Common Class B | Visa</t>
  </si>
  <si>
    <t>Investment Owned, Balance, Shares | shares</t>
  </si>
  <si>
    <t>Common Class A | Visa</t>
  </si>
  <si>
    <t>LOANS AND LEASES (Loans and Leases) (Details) $ in Thousands</t>
  </si>
  <si>
    <t>Dec. 31, 2019USD ($)loancontract</t>
  </si>
  <si>
    <t>Dec. 31, 2018USD ($)loancontract</t>
  </si>
  <si>
    <t>Dec. 31, 2017USD ($)contract</t>
  </si>
  <si>
    <t>Dec. 31, 2016USD ($)</t>
  </si>
  <si>
    <t>Recorded Investment</t>
  </si>
  <si>
    <t>Number of Loans | contract</t>
  </si>
  <si>
    <t>Mortgage Loans on Real Estate, Foreclosures, Number | loan</t>
  </si>
  <si>
    <t>SEC Schedule, 12-29, Real Estate Companies, Investment in Mortgage Loans on Real Estate, Foreclosure</t>
  </si>
  <si>
    <t>Transfer of loans held-for-sale to portfolio loans</t>
  </si>
  <si>
    <t>Loans and leases, gross</t>
  </si>
  <si>
    <t>Net deferred costs</t>
  </si>
  <si>
    <t>Total loans and leases</t>
  </si>
  <si>
    <t>Activity of loans made to certain directors, executive officers and their affiliates</t>
  </si>
  <si>
    <t>Balance, beginning of year</t>
  </si>
  <si>
    <t>Balance, end of year</t>
  </si>
  <si>
    <t>Total ending balance</t>
  </si>
  <si>
    <t>Commercial, financial and agricultural</t>
  </si>
  <si>
    <t>Real estate | Construction</t>
  </si>
  <si>
    <t>Real estate | Residential mortgage</t>
  </si>
  <si>
    <t>Real estate | Home equity</t>
  </si>
  <si>
    <t>Real estate | Commercial mortgage</t>
  </si>
  <si>
    <t>Consumer</t>
  </si>
  <si>
    <t>Payments to Acquire Loans Receivable</t>
  </si>
  <si>
    <t>Unamortized Loan Commitment and Origination Fees and Unamortized Discounts or Premiums</t>
  </si>
  <si>
    <t>Consumer | Automobiles</t>
  </si>
  <si>
    <t>Consumer | Other</t>
  </si>
  <si>
    <t>Leases</t>
  </si>
  <si>
    <t>Uncollateralized [Member] | Consumer</t>
  </si>
  <si>
    <t>Weighted average remaining term</t>
  </si>
  <si>
    <t>76 months</t>
  </si>
  <si>
    <t>41 months</t>
  </si>
  <si>
    <t>Uncollateralized [Member] | Consumer | Automobiles</t>
  </si>
  <si>
    <t>56 months</t>
  </si>
  <si>
    <t>63 months</t>
  </si>
  <si>
    <t>Weighted average | Consumer</t>
  </si>
  <si>
    <t>Receivable with Imputed Interest, Effective Yield (Interest Rate)</t>
  </si>
  <si>
    <t>6.24%</t>
  </si>
  <si>
    <t>6.99%</t>
  </si>
  <si>
    <t>Weighted average | Consumer | Automobiles</t>
  </si>
  <si>
    <t>6.15%</t>
  </si>
  <si>
    <t>3.89%</t>
  </si>
  <si>
    <t>LOANS AND LEASES (Allowance for Loan and Lease Losses) (Details) - USD ($) $ in Thousands</t>
  </si>
  <si>
    <t>Allowance for loan and lease losses :</t>
  </si>
  <si>
    <t>Ending balance attributable to loans : Individually evaluated for impairment</t>
  </si>
  <si>
    <t>Ending balance attributable to loans : Collectively evaluated for impairment</t>
  </si>
  <si>
    <t>Loans and leases :</t>
  </si>
  <si>
    <t>Individually evaluated for impairment</t>
  </si>
  <si>
    <t>Collectively evaluated for impairment</t>
  </si>
  <si>
    <t>Net deferred costs (income)</t>
  </si>
  <si>
    <t>Real Estate | Construction</t>
  </si>
  <si>
    <t>Real Estate | Residential mortgage</t>
  </si>
  <si>
    <t>Real Estate | Home equity</t>
  </si>
  <si>
    <t>Real Estate | Commercial mortgage</t>
  </si>
  <si>
    <t>LOANS AND LEASES (Impaired Loans) (Details) - USD ($) $ in Thousands</t>
  </si>
  <si>
    <t>Unpaid Principal Balance</t>
  </si>
  <si>
    <t>Impaired loans with no related allowance recorded</t>
  </si>
  <si>
    <t>Allowance Allocated</t>
  </si>
  <si>
    <t>Impaired loans with an allowance recorded</t>
  </si>
  <si>
    <t>Average recorded investment on impaired loans</t>
  </si>
  <si>
    <t>Average Recorded Investment</t>
  </si>
  <si>
    <t>Interest income recognized on impaired loans</t>
  </si>
  <si>
    <t>Interest Income Recognized</t>
  </si>
  <si>
    <t>Impaired Financing Receivable, with Related Allowance, Unpaid Principal Balance</t>
  </si>
  <si>
    <t>Impaired Financing Receivable, with Related Allowance, Recorded Investment</t>
  </si>
  <si>
    <t>Commercial Financial And Agricultural Portfolio Segment [Member]</t>
  </si>
  <si>
    <t>Real estate | Commercial Financial And Agricultural Portfolio Segment [Member]</t>
  </si>
  <si>
    <t>Real estate | Other</t>
  </si>
  <si>
    <t>LOANS AND LEASES (Narrative) (Details) - USD ($) $ in Millions</t>
  </si>
  <si>
    <t>Interest Income, Nonaccrual</t>
  </si>
  <si>
    <t>Interest Income, Accrual</t>
  </si>
  <si>
    <t>Interest Income, Charge-off</t>
  </si>
  <si>
    <t>Residential mortgage | Real estate</t>
  </si>
  <si>
    <t>Loans in foreclosure</t>
  </si>
  <si>
    <t>LOANS AND LEASES (Aging of Recorded Investment) (Details) - USD ($) $ in Thousands</t>
  </si>
  <si>
    <t>Aging Analysis of Accruing and Non-Accruing Loans and Leases</t>
  </si>
  <si>
    <t>Nonaccrual Loans</t>
  </si>
  <si>
    <t>Total Past Due and Nonaccrual</t>
  </si>
  <si>
    <t>Loans and Leases Not Past Due</t>
  </si>
  <si>
    <t>Additional interest income that would have been recognized, had nonaccrual loans been accruing interest throughout</t>
  </si>
  <si>
    <t>Interest income collected and recognized on charged-off loans</t>
  </si>
  <si>
    <t>Accruing Loans 30 - 59 Days Past Due</t>
  </si>
  <si>
    <t>Loans Past Due</t>
  </si>
  <si>
    <t>Accruing Loans 60 - 89 Days Past Due</t>
  </si>
  <si>
    <t>Accruing Loans 90 Days Past Due</t>
  </si>
  <si>
    <t>Commercial, financial and agricultural | Accruing Loans 30 - 59 Days Past Due</t>
  </si>
  <si>
    <t>Commercial, financial and agricultural | Accruing Loans 60 - 89 Days Past Due</t>
  </si>
  <si>
    <t>Commercial, financial and agricultural | Accruing Loans 90 Days Past Due</t>
  </si>
  <si>
    <t>Real estate | Construction | Accruing Loans 30 - 59 Days Past Due</t>
  </si>
  <si>
    <t>Real estate | Construction | Accruing Loans 60 - 89 Days Past Due</t>
  </si>
  <si>
    <t>Real estate | Construction | Accruing Loans 90 Days Past Due</t>
  </si>
  <si>
    <t>Real estate | Residential mortgage | Accruing Loans 30 - 59 Days Past Due</t>
  </si>
  <si>
    <t>Real estate | Residential mortgage | Accruing Loans 60 - 89 Days Past Due</t>
  </si>
  <si>
    <t>Real estate | Residential mortgage | Accruing Loans 90 Days Past Due</t>
  </si>
  <si>
    <t>Real estate | Home equity | Accruing Loans 30 - 59 Days Past Due</t>
  </si>
  <si>
    <t>Real estate | Home equity | Accruing Loans 60 - 89 Days Past Due</t>
  </si>
  <si>
    <t>Real estate | Home equity | Accruing Loans 90 Days Past Due</t>
  </si>
  <si>
    <t>Real estate | Commercial mortgage | Accruing Loans 30 - 59 Days Past Due</t>
  </si>
  <si>
    <t>Real estate | Commercial mortgage | Accruing Loans 60 - 89 Days Past Due</t>
  </si>
  <si>
    <t>Real estate | Commercial mortgage | Accruing Loans 90 Days Past Due</t>
  </si>
  <si>
    <t>Consumer | Other | Accruing Loans 30 - 59 Days Past Due</t>
  </si>
  <si>
    <t>Consumer | Other | Accruing Loans 60 - 89 Days Past Due</t>
  </si>
  <si>
    <t>Consumer | Other | Accruing Loans 90 Days Past Due</t>
  </si>
  <si>
    <t>Leases | Accruing Loans 30 - 59 Days Past Due</t>
  </si>
  <si>
    <t>Leases | Accruing Loans 60 - 89 Days Past Due</t>
  </si>
  <si>
    <t>Leases | Accruing Loans 90 Days Past Due</t>
  </si>
  <si>
    <t>LOANS AND LEASES (Modifications) (Details)</t>
  </si>
  <si>
    <t>Dec. 31, 2017USD ($)loancontract</t>
  </si>
  <si>
    <t>Information related to loans modified in a TDR</t>
  </si>
  <si>
    <t>Commitments to lend additional funds</t>
  </si>
  <si>
    <t>Holding period limit for accruing interest on TDRs</t>
  </si>
  <si>
    <t>Loans modified as a TDR within the previous twelve months that subsequently defaulted</t>
  </si>
  <si>
    <t>Number of Contracts | loan</t>
  </si>
  <si>
    <t>Amount of TDRs still accruing interest</t>
  </si>
  <si>
    <t>Nonperforming Financial Instruments [Member]</t>
  </si>
  <si>
    <t>Nonperforming Financial Instruments [Member] | HAWAII | Residential Portfolio Segment [Member]</t>
  </si>
  <si>
    <t>Number of TDRs included in nonperforming assets | loan</t>
  </si>
  <si>
    <t>Combined principal balance of troubled debt restructurings included in nonperforming assets</t>
  </si>
  <si>
    <t>LOANS AND LEASES (Class and Credit Indicator) (Details) - USD ($) $ in Thousands</t>
  </si>
  <si>
    <t>Recorded investment in the loans and leases, by class and credit indicator</t>
  </si>
  <si>
    <t>Pass</t>
  </si>
  <si>
    <t>Special Mention</t>
  </si>
  <si>
    <t>Substandard</t>
  </si>
  <si>
    <t>Loss</t>
  </si>
  <si>
    <t>Commercial, financial and agricultural | Pass</t>
  </si>
  <si>
    <t>Commercial, financial and agricultural | Special Mention</t>
  </si>
  <si>
    <t>Commercial, financial and agricultural | Substandard</t>
  </si>
  <si>
    <t>Commercial, financial and agricultural | Loss</t>
  </si>
  <si>
    <t>Real estate | Construction | Pass</t>
  </si>
  <si>
    <t>Real estate | Construction | Special Mention</t>
  </si>
  <si>
    <t>Real estate | Construction | Substandard</t>
  </si>
  <si>
    <t>Real estate | Construction | Loss</t>
  </si>
  <si>
    <t>Real estate | Residential mortgage | Pass</t>
  </si>
  <si>
    <t>Real estate | Residential mortgage | Special Mention</t>
  </si>
  <si>
    <t>Real estate | Residential mortgage | Substandard</t>
  </si>
  <si>
    <t>Real estate | Residential mortgage | Loss</t>
  </si>
  <si>
    <t>Real estate | Home equity | Pass</t>
  </si>
  <si>
    <t>Real estate | Home equity | Special Mention</t>
  </si>
  <si>
    <t>Real estate | Home equity | Substandard</t>
  </si>
  <si>
    <t>Real estate | Home equity | Loss</t>
  </si>
  <si>
    <t>Real estate | Commercial mortgage | Pass</t>
  </si>
  <si>
    <t>Real estate | Commercial mortgage | Special Mention</t>
  </si>
  <si>
    <t>Real estate | Commercial mortgage | Substandard</t>
  </si>
  <si>
    <t>Real estate | Commercial mortgage | Loss</t>
  </si>
  <si>
    <t>Consumer | Other | Pass</t>
  </si>
  <si>
    <t>Consumer | Other | Special Mention</t>
  </si>
  <si>
    <t>Consumer | Other | Substandard</t>
  </si>
  <si>
    <t>Consumer | Other | Loss</t>
  </si>
  <si>
    <t>Leases | Pass</t>
  </si>
  <si>
    <t>Leases | Special Mention</t>
  </si>
  <si>
    <t>Leases | Substandard</t>
  </si>
  <si>
    <t>Leases | Loss</t>
  </si>
  <si>
    <t>ALLOWANCE FOR LOAN AND LEASE LOSSES (Details) - USD ($) $ in Thousands</t>
  </si>
  <si>
    <t>Changes in the allowance</t>
  </si>
  <si>
    <t>Beginning balance</t>
  </si>
  <si>
    <t>Subtotal</t>
  </si>
  <si>
    <t>Charge-offs</t>
  </si>
  <si>
    <t>Recoveries</t>
  </si>
  <si>
    <t>Net charge-offs (recoveries)</t>
  </si>
  <si>
    <t>Ending balance</t>
  </si>
  <si>
    <t>ALLOWANCE FOR LOAN AND LEASE LOSSES (Impaired Loans) (Details) - USD ($) $ in Thousands</t>
  </si>
  <si>
    <t>Changes in the allowance for loan and lease losses for impaired loans</t>
  </si>
  <si>
    <t>Provision for loan and lease losses</t>
  </si>
  <si>
    <t>PREMISES AND EQUIPMENT (Details) - USD ($) $ in Thousands</t>
  </si>
  <si>
    <t>Gross premises and equipment</t>
  </si>
  <si>
    <t>Accumulated depreciation and amortization</t>
  </si>
  <si>
    <t>Net premises and equipment</t>
  </si>
  <si>
    <t>Land</t>
  </si>
  <si>
    <t>Office buildings and improvements</t>
  </si>
  <si>
    <t>Furniture, fixtures and equipment</t>
  </si>
  <si>
    <t>PREMISES AND EQUIPMENT (Depreciation and Amortization) (Details) - USD ($) $ in Thousands</t>
  </si>
  <si>
    <t>INVESTMENTS IN UNCONSOLIDATED SUBSIDIARIES (Narrative) (Details) $ in Thousands</t>
  </si>
  <si>
    <t>Dec. 31, 2019USD ($)</t>
  </si>
  <si>
    <t>Unfunded low income housing commitment</t>
  </si>
  <si>
    <t>INVESTMENTS IN UNCONSOLIDATED SUBSIDIARIES (Details) - USD ($) $ in Thousands</t>
  </si>
  <si>
    <t>Investments in low income housing tax credit partnerships</t>
  </si>
  <si>
    <t>Investments in common securities of statutory trusts</t>
  </si>
  <si>
    <t>Investments in affiliates</t>
  </si>
  <si>
    <t>INVESTMENTS IN UNCONSOLIDATED SUBSIDIARIES Investment in LHIC (Details) - USD ($) $ in Thousands</t>
  </si>
  <si>
    <t>Amortization expense recognized in income tax expense</t>
  </si>
  <si>
    <t>Federal and state tax credits recognized in income tax expense</t>
  </si>
  <si>
    <t>INVESTMENTS IN UNCONSOLIDATED SUBSIDIARIES (Future Commitments) (Details) $ in Thousands</t>
  </si>
  <si>
    <t>Investments in and Advances to Affiliates [Abstract]</t>
  </si>
  <si>
    <t>2020</t>
  </si>
  <si>
    <t>2021</t>
  </si>
  <si>
    <t>2022</t>
  </si>
  <si>
    <t>2023</t>
  </si>
  <si>
    <t>Thereafter</t>
  </si>
  <si>
    <t>Affordable Housing Program Obligation</t>
  </si>
  <si>
    <t>CORE DEPOSIT PREMIUM AND MORTGAGE SERVICING RIGHTS (Details) $ in Thousands</t>
  </si>
  <si>
    <t>OTHER INTANGIBLE ASSETS</t>
  </si>
  <si>
    <t>Loans Serviced For Others</t>
  </si>
  <si>
    <t>Changes in other intangible assets</t>
  </si>
  <si>
    <t>Balance, beginning of period</t>
  </si>
  <si>
    <t>Additions</t>
  </si>
  <si>
    <t>Amortization</t>
  </si>
  <si>
    <t>Balance, end of period</t>
  </si>
  <si>
    <t>Gross carrying value, accumulated amortization and net carrying value related to intangible assets</t>
  </si>
  <si>
    <t>Gross Carrying Value</t>
  </si>
  <si>
    <t>Accumulated Amortization</t>
  </si>
  <si>
    <t>Net Carrying Value</t>
  </si>
  <si>
    <t>Estimated Amortization Expense</t>
  </si>
  <si>
    <t>Mortgage Servicing Rights</t>
  </si>
  <si>
    <t>Other disclosures</t>
  </si>
  <si>
    <t>Fair market value, beginning of period</t>
  </si>
  <si>
    <t>Fair market value, end of period</t>
  </si>
  <si>
    <t>Measurement Input, Discount Rate [Member] | Mortgage Servicing Rights</t>
  </si>
  <si>
    <t>Debt Instrument, Measurement Input</t>
  </si>
  <si>
    <t>Measurement Input, Constant Prepayment Rate [Member] | Mortgage Servicing Rights</t>
  </si>
  <si>
    <t>DERIVATIVES (Details) $ / shares in Thousands, $ in Thousands</t>
  </si>
  <si>
    <t>Dec. 31, 2019$ / shares</t>
  </si>
  <si>
    <t>Dec. 31, 2018USD ($)$ / shares</t>
  </si>
  <si>
    <t>Designated as Hedging Instrument [Member]</t>
  </si>
  <si>
    <t>Derivative, Number of Instruments Held | $ / shares</t>
  </si>
  <si>
    <t>Interest rate options | Interest rate lock commitments | Derivative instruments not designated as hedging instruments.</t>
  </si>
  <si>
    <t>Fair Value Disclosure, Off-balance Sheet Risks, Amount, Liability</t>
  </si>
  <si>
    <t>Interest Rate Forwards [Member] | Forward sale commitments | Derivative instruments not designated as hedging instruments.</t>
  </si>
  <si>
    <t>DERIVATIVES (Balance Sheet) (Details) - Derivative instruments not designated as hedging instruments. - Derivatives - Interest rate contracts - USD ($) $ in Thousands</t>
  </si>
  <si>
    <t>Asset Derivatives</t>
  </si>
  <si>
    <t>Fair Value</t>
  </si>
  <si>
    <t>Liability Derivatives</t>
  </si>
  <si>
    <t>(Income Statement) (Details) - USD ($) $ in Thousands</t>
  </si>
  <si>
    <t>Amount of Gain (Loss) Recognized in Earnings on Derivatives</t>
  </si>
  <si>
    <t>Derivative instruments not designated as hedging instruments. | Derivatives - Interest rate contracts</t>
  </si>
  <si>
    <t>DEPOSITS (Details) - USD ($)</t>
  </si>
  <si>
    <t>Maturities of time deposits of $250,000 or more</t>
  </si>
  <si>
    <t>Three months or less</t>
  </si>
  <si>
    <t>Over three months through six months</t>
  </si>
  <si>
    <t>Over six months through twelve months</t>
  </si>
  <si>
    <t>Time deposits of $250,000 or more</t>
  </si>
  <si>
    <t>FDIC insurance limit</t>
  </si>
  <si>
    <t>Overdrawn deposit accounts</t>
  </si>
  <si>
    <t>SHORT-TERM BORROWINGS (Details) - USD ($)</t>
  </si>
  <si>
    <t>Maximum borrowing capacity</t>
  </si>
  <si>
    <t>Amount outstanding at December 31</t>
  </si>
  <si>
    <t>Interest expense on short-term borrowings</t>
  </si>
  <si>
    <t>Average amount outstanding during year</t>
  </si>
  <si>
    <t>Highest month-end balance during year</t>
  </si>
  <si>
    <t>Weighted average interest rate on balances outstanding at December 31</t>
  </si>
  <si>
    <t>1.81%</t>
  </si>
  <si>
    <t>2.59%</t>
  </si>
  <si>
    <t>1.63%</t>
  </si>
  <si>
    <t>Weighted average interest rate during year</t>
  </si>
  <si>
    <t>2.31%</t>
  </si>
  <si>
    <t>2.44%</t>
  </si>
  <si>
    <t>1.18%</t>
  </si>
  <si>
    <t>Federal Reserve discount window line of credit | Central Bank</t>
  </si>
  <si>
    <t>Additional unused borrowings available</t>
  </si>
  <si>
    <t>Commercial real estate and commercial loans pledged as collateral</t>
  </si>
  <si>
    <t>FHLB line of credit</t>
  </si>
  <si>
    <t>Letters of Credit Outstanding, Amount</t>
  </si>
  <si>
    <t>LONG-TERM DEBT (Details)</t>
  </si>
  <si>
    <t>Jan. 07, 2019USD ($)</t>
  </si>
  <si>
    <t>Nov. 13, 2018USD ($)</t>
  </si>
  <si>
    <t>Dec. 31, 2004USD ($)</t>
  </si>
  <si>
    <t>Sep. 30, 2004USD ($)</t>
  </si>
  <si>
    <t>Oct. 31, 2003USD ($)trust</t>
  </si>
  <si>
    <t>Dec. 31, 2019USD ($)period</t>
  </si>
  <si>
    <t>Debt Instrument [Line Items]</t>
  </si>
  <si>
    <t>Interest expense</t>
  </si>
  <si>
    <t>Number of wholly-owned statutory trusts created | trust</t>
  </si>
  <si>
    <t>CPB Capital Trust II</t>
  </si>
  <si>
    <t>Trust preferred securities issued</t>
  </si>
  <si>
    <t>Variable rate basis</t>
  </si>
  <si>
    <t>three-month London Interbank Offered Rate ("LIBOR")</t>
  </si>
  <si>
    <t>Basis spread</t>
  </si>
  <si>
    <t>2.85%</t>
  </si>
  <si>
    <t>Common securities issued to the Company</t>
  </si>
  <si>
    <t>CPB Capital Trust III</t>
  </si>
  <si>
    <t>three-month LIBOR</t>
  </si>
  <si>
    <t>Trust Preferred Securities Redeemed Value</t>
  </si>
  <si>
    <t>CPB Capital Trust IV</t>
  </si>
  <si>
    <t>2.45%</t>
  </si>
  <si>
    <t>CPB Capital Trust V</t>
  </si>
  <si>
    <t>1.87%</t>
  </si>
  <si>
    <t>Additional unused capacity available</t>
  </si>
  <si>
    <t>Real estate loans pledged as collateral</t>
  </si>
  <si>
    <t>Subordinated debentures</t>
  </si>
  <si>
    <t>Number of consecutive quarterly periods for which payments of interest can be deferred without default or penalty (up to) | period</t>
  </si>
  <si>
    <t>Subordinated debentures | Maximum</t>
  </si>
  <si>
    <t>Redemption period of trust preferred securities, the subordinated debentures and the common securities, following the occurrence of certain events</t>
  </si>
  <si>
    <t>Subordinated debentures | CPB Capital Trust II</t>
  </si>
  <si>
    <t>Subordinated debentures | CPB Capital Trust III</t>
  </si>
  <si>
    <t>Subordinated debentures | CPB Capital Trust IV</t>
  </si>
  <si>
    <t>Subordinated debentures | CPB Capital Trust V</t>
  </si>
  <si>
    <t>Trust II [Member]</t>
  </si>
  <si>
    <t>LONG-TERM DEBT (Future Principal Payments) (Details) - USD ($) $ in Thousands</t>
  </si>
  <si>
    <t>Future principal payments on long-term debt based on final maturity</t>
  </si>
  <si>
    <t>2024</t>
  </si>
  <si>
    <t>LONG-TERM DEBT (Schedule of Subordinated Borrowing) (Details) - Junior Subordinated Debt [Member] - USD ($) $ in Thousands</t>
  </si>
  <si>
    <t>Junior Subordinated Debenture Owed to Unconsolidated Subsidiary Trust, Noncurrent</t>
  </si>
  <si>
    <t>Trust IV [Member]</t>
  </si>
  <si>
    <t>Trust V [Member]</t>
  </si>
  <si>
    <t>EQUITY (Details) - USD ($)</t>
  </si>
  <si>
    <t>1 Months Ended</t>
  </si>
  <si>
    <t>Jan. 31, 2017</t>
  </si>
  <si>
    <t>Nov. 30, 2017</t>
  </si>
  <si>
    <t>Number of shares repurchased or acquired through tender offer</t>
  </si>
  <si>
    <t>Retained earnings</t>
  </si>
  <si>
    <t>Value of shares repurchased or acquired through tender offer</t>
  </si>
  <si>
    <t>Amount authorized under the 2014 Repurchase Plan</t>
  </si>
  <si>
    <t>Remaining amount available for repurchase</t>
  </si>
  <si>
    <t>Common Stock | Repurchase Plan</t>
  </si>
  <si>
    <t>Common Stock | Existing Share Repurchase Plan</t>
  </si>
  <si>
    <t>Common Stock | 2019 Repurchase Plan</t>
  </si>
  <si>
    <t>REVENUE FROM CONTRACTS WITH CUSTOMERS (Details) - USD ($) $ in Thousands</t>
  </si>
  <si>
    <t>Revenue from External Customer [Line Items]</t>
  </si>
  <si>
    <t>Out-of-scope other operating income</t>
  </si>
  <si>
    <t>Net gain (loss) sale of foreclosed assets</t>
  </si>
  <si>
    <t>MORTGAGE BANKING INCOME (Details) - USD ($) $ in Thousands</t>
  </si>
  <si>
    <t>Net loan servicing fees</t>
  </si>
  <si>
    <t>Amortization of mortgage servicing rights</t>
  </si>
  <si>
    <t>Net gain on sales of residential loans</t>
  </si>
  <si>
    <t>Unrealized gain (loss) on interest rate locks</t>
  </si>
  <si>
    <t>Total mortgage banking income</t>
  </si>
  <si>
    <t>Bank Servicing</t>
  </si>
  <si>
    <t>SHARE-BASED COMPENSATION (Share-Based Compensation) (Details) - USD ($) $ in Thousands</t>
  </si>
  <si>
    <t>Income Tax Benefit, Due to Vesting of Restricted Stock</t>
  </si>
  <si>
    <t>Net share-based compensation effect</t>
  </si>
  <si>
    <t>Directors stock awards</t>
  </si>
  <si>
    <t>Income tax benefit</t>
  </si>
  <si>
    <t>Stock Option</t>
  </si>
  <si>
    <t>Total fair value of shares vested</t>
  </si>
  <si>
    <t>Equity instruments other than options, aggregate intrinsic value, outstanding</t>
  </si>
  <si>
    <t>Contractual terms</t>
  </si>
  <si>
    <t>10 years</t>
  </si>
  <si>
    <t>Minimum | Stock Option</t>
  </si>
  <si>
    <t>Vesting period</t>
  </si>
  <si>
    <t>3 years</t>
  </si>
  <si>
    <t>SHARE-BASED COMPENSATION (Equity Incentive Plans and Stock Option Activity) (Details) - USD ($) $ / shares in Units, $ in Thousands</t>
  </si>
  <si>
    <t>May 31, 2007</t>
  </si>
  <si>
    <t>Apr. 30, 2013</t>
  </si>
  <si>
    <t>Apr. 30, 2011</t>
  </si>
  <si>
    <t>Mar. 31, 2011</t>
  </si>
  <si>
    <t>Sep. 30, 2004</t>
  </si>
  <si>
    <t>Grants in period</t>
  </si>
  <si>
    <t>Share-based Compensation Arrangement by Share-based Payment Award, Options, Vested and Expected to Vest, Outstanding, Weighted Average Remaining Contractual Term</t>
  </si>
  <si>
    <t>3 years 3 months 18 days</t>
  </si>
  <si>
    <t>Share-based Compensation Arrangement by Share-based Payment Award, Options, Vested and Expected to Vest, Outstanding, Aggregate Intrinsic Value</t>
  </si>
  <si>
    <t>Share-based Compensation Arrangements by Share-based Payment Award, Options, Grants in Period, Weighted Average Exercise Price</t>
  </si>
  <si>
    <t>Shares</t>
  </si>
  <si>
    <t>Outstanding at the beginning of the period (in shares)</t>
  </si>
  <si>
    <t>Changes during the period</t>
  </si>
  <si>
    <t>Exercised (shares)</t>
  </si>
  <si>
    <t>Expired (in shares)</t>
  </si>
  <si>
    <t>Forfeited (in shares)</t>
  </si>
  <si>
    <t>Outstanding at the end of the period (in shares)</t>
  </si>
  <si>
    <t>Weighted Average Exercise Price</t>
  </si>
  <si>
    <t>Outstanding at the beginning of the period (in dollars per share)</t>
  </si>
  <si>
    <t>Changes during the period:</t>
  </si>
  <si>
    <t>Exercised (in dollars per share)</t>
  </si>
  <si>
    <t>Expired (in dollars per share)</t>
  </si>
  <si>
    <t>Forfeited (in dollars per share)</t>
  </si>
  <si>
    <t>Outstanding at the end of the period (in dollars per share)</t>
  </si>
  <si>
    <t>Weighted Average Remaining Contractual Term</t>
  </si>
  <si>
    <t>Outstanding</t>
  </si>
  <si>
    <t>2 years 3 months 18 days</t>
  </si>
  <si>
    <t>Aggregate Intrinsic Value</t>
  </si>
  <si>
    <t>Additional disclosure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tock Option | Stock Compensation 2004 Plan</t>
  </si>
  <si>
    <t>Shares authorized for grants</t>
  </si>
  <si>
    <t>Additional shares authorized for grants</t>
  </si>
  <si>
    <t>Stock Option | Stock Option 2013 Plan</t>
  </si>
  <si>
    <t>Stock Option | Minimum</t>
  </si>
  <si>
    <t>Stock Option | Maximum</t>
  </si>
  <si>
    <t>SHARE-BASED COMPENSATION (Restricted Stock Awards and Units) (Details) - Restricted Stock Awards and Units - USD ($) $ / shares in Units, $ in Thousands</t>
  </si>
  <si>
    <t>Activity of nonvested shares</t>
  </si>
  <si>
    <t>Nonvested at the beginning of the period (in shares)</t>
  </si>
  <si>
    <t>Granted (in shares)</t>
  </si>
  <si>
    <t>Vested (in shares)</t>
  </si>
  <si>
    <t>Nonvested at the end of the period (in shares)</t>
  </si>
  <si>
    <t>Weighted Average Grant Date Fair Value</t>
  </si>
  <si>
    <t>Nonvested at the beginning of the period (in dollars per share)</t>
  </si>
  <si>
    <t>Granted (in dollars per share)</t>
  </si>
  <si>
    <t>Vested (in dollars per share)</t>
  </si>
  <si>
    <t>Nonvested at the end of the period (in dollars per share)</t>
  </si>
  <si>
    <t>Weighted-average period for recognition of compensation cost not yet recognized</t>
  </si>
  <si>
    <t>2 years</t>
  </si>
  <si>
    <t>Share-based Payment Arrangement, Nonvested Award, Excluding Option, Cost Not yet Recognized, Amount</t>
  </si>
  <si>
    <t>Share-based Compensation Arrangement by Share-based Payment Award, Equity Instruments Other than Options, Vested in Period, Fair Value</t>
  </si>
  <si>
    <t>Minimum</t>
  </si>
  <si>
    <t>Maximum</t>
  </si>
  <si>
    <t>PENSION PLANS (Defined Benefit Retirement Plan) (Details) - USD ($) $ in Thousands</t>
  </si>
  <si>
    <t>Consecutive period of service considered for highest average annual salaries for calculation of benefits under the reactivated plan</t>
  </si>
  <si>
    <t>60 months</t>
  </si>
  <si>
    <t>Increase in unrecognized prior service cost due to reactivation of the plan</t>
  </si>
  <si>
    <t>Amortization period of increase in prior service cost</t>
  </si>
  <si>
    <t>13 years</t>
  </si>
  <si>
    <t>Change in benefit obligation</t>
  </si>
  <si>
    <t>Benefit obligation at beginning of year</t>
  </si>
  <si>
    <t>Interest cost</t>
  </si>
  <si>
    <t>Actuarial (gains) losses</t>
  </si>
  <si>
    <t>Benefits paid</t>
  </si>
  <si>
    <t>Benefit obligation at end of the year</t>
  </si>
  <si>
    <t>Change in plan assets, at fair value:</t>
  </si>
  <si>
    <t>Fair value of plan assets at beginning of year</t>
  </si>
  <si>
    <t>Actual return on plan assets</t>
  </si>
  <si>
    <t>Fair value of plan assets at end of year</t>
  </si>
  <si>
    <t>Funded status at end of year</t>
  </si>
  <si>
    <t>Amounts recognized in AOCI</t>
  </si>
  <si>
    <t>Net actuarial losses</t>
  </si>
  <si>
    <t>Benefit obligation actuarial assumptions:</t>
  </si>
  <si>
    <t>Weighted average discount rate</t>
  </si>
  <si>
    <t>3.10%</t>
  </si>
  <si>
    <t>4.20%</t>
  </si>
  <si>
    <t>Components of net periodic benefit cost</t>
  </si>
  <si>
    <t>Expected return on plan assets</t>
  </si>
  <si>
    <t>Amortization of net actuarial losses</t>
  </si>
  <si>
    <t>Net periodic benefit cost</t>
  </si>
  <si>
    <t>Net periodic cost actuarial assumptions</t>
  </si>
  <si>
    <t>3.60%</t>
  </si>
  <si>
    <t>4.10%</t>
  </si>
  <si>
    <t>Expected long-term rate of return on plan assets</t>
  </si>
  <si>
    <t>5.30%</t>
  </si>
  <si>
    <t>5.50%</t>
  </si>
  <si>
    <t>Employer contributions</t>
  </si>
  <si>
    <t>Net transition obligation</t>
  </si>
  <si>
    <t>Prior service cost</t>
  </si>
  <si>
    <t>Total amounts recognized in AOCI</t>
  </si>
  <si>
    <t>3.00%</t>
  </si>
  <si>
    <t>Amortization of net actuarial (gains) losses</t>
  </si>
  <si>
    <t>Amortization of net transition obligation</t>
  </si>
  <si>
    <t>Defined Benefit Plan, Net Periodic Benefit Cost (Credit), Gain (Loss) Due to Settlement</t>
  </si>
  <si>
    <t>3.50%</t>
  </si>
  <si>
    <t>PENSION PLANS (Asset Allocations) (Details) - Pension Plan - USD ($) $ in Millions</t>
  </si>
  <si>
    <t>PENSION AND SUPPLEMENTAL EXECUTIVE RETIREMENT PLANS</t>
  </si>
  <si>
    <t>Asset allocations by asset category</t>
  </si>
  <si>
    <t>100.00%</t>
  </si>
  <si>
    <t>Equity securities</t>
  </si>
  <si>
    <t>39.10%</t>
  </si>
  <si>
    <t>48.40%</t>
  </si>
  <si>
    <t>Equity securities included the entity's common stock</t>
  </si>
  <si>
    <t>Debt Securities</t>
  </si>
  <si>
    <t>57.50%</t>
  </si>
  <si>
    <t>46.90%</t>
  </si>
  <si>
    <t>3.40%</t>
  </si>
  <si>
    <t>4.70%</t>
  </si>
  <si>
    <t>PENSION PLANS (Fair Value of Defined Benefit) (Details) - USD ($) $ in Thousands</t>
  </si>
  <si>
    <t>Defined Benefit Plans and Other Postretirement Benefit Plans Table Text Block [Line Items]</t>
  </si>
  <si>
    <t>Fair value</t>
  </si>
  <si>
    <t>Expected contribution to the defined benefit retirement plan</t>
  </si>
  <si>
    <t>Quoted Prices in Active Markets for Identical Assets (Level 1) | Pension Plan</t>
  </si>
  <si>
    <t>Significant Other Observable Inputs (Level 2) | Pension Plan</t>
  </si>
  <si>
    <t>Money market accounts | Pension Plan</t>
  </si>
  <si>
    <t>Money market accounts | Quoted Prices in Active Markets for Identical Assets (Level 1) | Pension Plan</t>
  </si>
  <si>
    <t>Mutual funds | Pension Plan</t>
  </si>
  <si>
    <t>Mutual funds | Quoted Prices in Active Markets for Identical Assets (Level 1) | Pension Plan</t>
  </si>
  <si>
    <t>Government obligations | Pension Plan</t>
  </si>
  <si>
    <t>Government obligations | Significant Other Observable Inputs (Level 2) | Pension Plan</t>
  </si>
  <si>
    <t>Common Stock | Pension Plan</t>
  </si>
  <si>
    <t>Common Stock | Quoted Prices in Active Markets for Identical Assets (Level 1) | Pension Plan</t>
  </si>
  <si>
    <t>Preferred Stock | Pension Plan</t>
  </si>
  <si>
    <t>Preferred Stock | Quoted Prices in Active Markets for Identical Assets (Level 1) | Pension Plan</t>
  </si>
  <si>
    <t>Corporate securities | Pension Plan</t>
  </si>
  <si>
    <t>Corporate securities | Significant Other Observable Inputs (Level 2) | Pension Plan</t>
  </si>
  <si>
    <t>PENSION PLANS (Amortization of AOCI and Estimated Future Benefit Payments) (Details) $ in Thousands</t>
  </si>
  <si>
    <t>Estimated amortization of components included in AOCI that will be recognized into net periodic cost for the next fiscal year</t>
  </si>
  <si>
    <t>Amortization of prior service cost</t>
  </si>
  <si>
    <t>Estimated future benefit payments</t>
  </si>
  <si>
    <t>2016</t>
  </si>
  <si>
    <t>2017</t>
  </si>
  <si>
    <t>2018</t>
  </si>
  <si>
    <t>2021-2025</t>
  </si>
  <si>
    <t>401 (K) RETIREMENT SAVINGS PLAN (Details) - USD ($) $ in Millions</t>
  </si>
  <si>
    <t>Employee's elective deferrals</t>
  </si>
  <si>
    <t>Matching contributions by employer (up to)</t>
  </si>
  <si>
    <t>4.00%</t>
  </si>
  <si>
    <t>Employer matching contributions to the Retirement Savings Plan</t>
  </si>
  <si>
    <t>OPERATING LEASES (Net Rent Expense) (Details) - USD ($) $ in Thousands</t>
  </si>
  <si>
    <t>Operating Lease, Cost</t>
  </si>
  <si>
    <t>Total net rent expense</t>
  </si>
  <si>
    <t>Variable Lease, Cost</t>
  </si>
  <si>
    <t>Sublease Income</t>
  </si>
  <si>
    <t>Lease, Cost</t>
  </si>
  <si>
    <t>Operating Lease, Weighted Average Remaining Lease Term, Duration</t>
  </si>
  <si>
    <t>13 years 6 months 3 days</t>
  </si>
  <si>
    <t>Operating Lease, Weighted Average Discount Rate, Percent</t>
  </si>
  <si>
    <t>3.92%</t>
  </si>
  <si>
    <t>Net Occupancy</t>
  </si>
  <si>
    <t>Add: rent expense charged to equipment expense</t>
  </si>
  <si>
    <t>Less: sublease income</t>
  </si>
  <si>
    <t>Period for which option to extend the lease term is available</t>
  </si>
  <si>
    <t>15 years</t>
  </si>
  <si>
    <t>OPERATING LEASES (Future Minimum Rental Commitments) (Details) $ in Thousands</t>
  </si>
  <si>
    <t>Undiscontinued Cash Flows</t>
  </si>
  <si>
    <t>Lease Liability Expense [Abstract]</t>
  </si>
  <si>
    <t>OPERATING LEASES (Operating Lease Income) (Details) $ in Thousands</t>
  </si>
  <si>
    <t>Total rental income recognized</t>
  </si>
  <si>
    <t>OPERATING LEASES (Future Minimum Rental Income) (Details) $ in Thousands</t>
  </si>
  <si>
    <t>Future minimum rental income for those noncancellable operating leases that had initial lease terms in excess of one year</t>
  </si>
  <si>
    <t>INCOME TAXES (Income Tax Expense (Benefit)) (Details) - USD ($) $ in Thousands</t>
  </si>
  <si>
    <t>Current</t>
  </si>
  <si>
    <t>Federal</t>
  </si>
  <si>
    <t>State</t>
  </si>
  <si>
    <t>Deferred</t>
  </si>
  <si>
    <t>Reconciliation between the income tax benefit and the expected tax benefit</t>
  </si>
  <si>
    <t>U.S. Federal corporate tax rate</t>
  </si>
  <si>
    <t>21.00%</t>
  </si>
  <si>
    <t>35.00%</t>
  </si>
  <si>
    <t>Computed expected tax expense (benefit)</t>
  </si>
  <si>
    <t>Increase (decrease) in taxes resulting from:</t>
  </si>
  <si>
    <t>Tax-exempt interest income</t>
  </si>
  <si>
    <t>Other tax-exempt income</t>
  </si>
  <si>
    <t>Low-income housing and energy tax credits</t>
  </si>
  <si>
    <t>State income taxes, net of Federal income tax effect, excluding impact of deferred tax valuation allowance</t>
  </si>
  <si>
    <t>Change in the beginning-of-the-year balance of the valuation allowance for deferred tax assets allocated to income tax expense</t>
  </si>
  <si>
    <t>Tax Cuts And Jobs Act of 2017, Change In Tax Rate, Deferred Tax Asset, Income Tax Expense (Benefit)</t>
  </si>
  <si>
    <t>Other, net</t>
  </si>
  <si>
    <t>INCOME TAXES (Deferred Tax Assets and Liabilities) (Details) - USD ($) $ in Thousands</t>
  </si>
  <si>
    <t>Deferred tax assets</t>
  </si>
  <si>
    <t>Accrued expenses</t>
  </si>
  <si>
    <t>Employee retirement benefits</t>
  </si>
  <si>
    <t>Federal and state tax credit carryforwards</t>
  </si>
  <si>
    <t>State net operating loss carryforwards</t>
  </si>
  <si>
    <t>Restricted stock and non-qualified stock options</t>
  </si>
  <si>
    <t>Total deferred tax assets</t>
  </si>
  <si>
    <t>Deferred tax liabilities</t>
  </si>
  <si>
    <t>Intangible assets</t>
  </si>
  <si>
    <t>Total deferred tax liabilities</t>
  </si>
  <si>
    <t>Less: Deferred tax valuation allowance</t>
  </si>
  <si>
    <t>Net change in the total valuation allowance</t>
  </si>
  <si>
    <t>INCOME TAXES (Tax Credit Carryforwards) (Details) - USD ($)</t>
  </si>
  <si>
    <t>Operating loss carryforwards</t>
  </si>
  <si>
    <t>Valuation allowance</t>
  </si>
  <si>
    <t>Valuation allowance, increase (decrease)</t>
  </si>
  <si>
    <t>Net of valuation allowance</t>
  </si>
  <si>
    <t>Unrecognized tax benefits that, if recognized would favorably affect the effective income tax rate</t>
  </si>
  <si>
    <t>State | CALIFORNIA</t>
  </si>
  <si>
    <t>Net operating loss carryforwards</t>
  </si>
  <si>
    <t>State | HAWAII</t>
  </si>
  <si>
    <t>Capital loss carryforwards</t>
  </si>
  <si>
    <t>Tax credit carryforwards that do not expire</t>
  </si>
  <si>
    <t>ACCUMULATED OTHER COMPREHENSIVE INCOME (LOSS) (Components of Other Comprehensive Income (Loss)) (Details) - USD ($) $ in Thousands</t>
  </si>
  <si>
    <t>Net unrealized gains/losses on investment securities, Before Tax</t>
  </si>
  <si>
    <t>Net unrealized gains/(losses) arising during the period</t>
  </si>
  <si>
    <t>Less: Reclassification adjustment for losses realized in net income</t>
  </si>
  <si>
    <t>Net unrealized gains/(losses) on investment securities</t>
  </si>
  <si>
    <t>Defined benefit plans, Before Tax</t>
  </si>
  <si>
    <t>Net actuarial gains/losses arising during the period</t>
  </si>
  <si>
    <t>Net unrealized gains/losses on investment securities, Tax Effect</t>
  </si>
  <si>
    <t>Net unrealized gains/losses arising during the period</t>
  </si>
  <si>
    <t>Less: Reclassification adjustment for gains/losses realized in net income</t>
  </si>
  <si>
    <t>Net unrealized gains (losses) on investment securities</t>
  </si>
  <si>
    <t>Defined benefit plans, Tax Effect</t>
  </si>
  <si>
    <t>Net unrealized gains/losses on investment securities, Net of Tax</t>
  </si>
  <si>
    <t>Defined benefit plans, Net of Tax</t>
  </si>
  <si>
    <t>Amounts reclassified from AOCI</t>
  </si>
  <si>
    <t>Accumulated Defined Benefit Plans Adjustment, Net Gain (Loss) Attributable to Parent [Member]</t>
  </si>
  <si>
    <t>Accumulated Defined Benefit Plans Adjustment, Net Transition Attributable to Parent [Member]</t>
  </si>
  <si>
    <t>Accumulated Defined Benefit Plans Adjustment, Net Prior Service Attributable to Parent [Member]</t>
  </si>
  <si>
    <t>Accumulated Defined Benefit Plans, Settlement Attributable to Parent [Member]</t>
  </si>
  <si>
    <t>Defined Benefit Plans</t>
  </si>
  <si>
    <t>ACCUMULATED OTHER COMPREHENSIVE INCOME (LOSS) (Changes in AOCI) (Details) - USD ($) $ in Thousands</t>
  </si>
  <si>
    <t>Changes in each component of accumulated other comprehensive income (loss), net of tax</t>
  </si>
  <si>
    <t>Balance at the beginning of the period</t>
  </si>
  <si>
    <t>Other comprehensive income (loss) before reclassifications</t>
  </si>
  <si>
    <t>Balance at the end of the period</t>
  </si>
  <si>
    <t>Accounting Standards Update 2016-01</t>
  </si>
  <si>
    <t>Accounting Standards Update 2016-01 | Investment Securities</t>
  </si>
  <si>
    <t>Accounting Standards Update 2016-01 | Defined Benefit Plans</t>
  </si>
  <si>
    <t>Accounting Standards Update 2016-01 | Accumulated Other Comprehensive Income (Loss)</t>
  </si>
  <si>
    <t>As Adjusted</t>
  </si>
  <si>
    <t>As Adjusted | Investment Securities</t>
  </si>
  <si>
    <t>As Adjusted | Defined Benefit Plans</t>
  </si>
  <si>
    <t>As Adjusted | Accumulated Other Comprehensive Income (Loss)</t>
  </si>
  <si>
    <t>Accounting Standards Update 2018-02 | Investment Securities</t>
  </si>
  <si>
    <t>Accounting Standards Update 2018-02 | Defined Benefit Plans</t>
  </si>
  <si>
    <t>Accounting Standards Update 2018-02 | Accumulated Other Comprehensive Income (Loss)</t>
  </si>
  <si>
    <t>ACCUMULATED OTHER COMPREHENSIVE INCOME (LOSS) (Reclassified Out of AOCI) (Details) - USD ($) $ in Thousands</t>
  </si>
  <si>
    <t>Amounts reclassified out of each component of accumulated other comprehensive income</t>
  </si>
  <si>
    <t>Income tax benefit (expense)</t>
  </si>
  <si>
    <t>Net of tax</t>
  </si>
  <si>
    <t>Reclassification from Accumulated Other Comprehensive Income, Current Period, Net of Tax</t>
  </si>
  <si>
    <t>Total reclassifications, net of tax</t>
  </si>
  <si>
    <t>Amount Reclassified from AOCI</t>
  </si>
  <si>
    <t>Total before tax</t>
  </si>
  <si>
    <t>Reclassification from AOCI, Current Period, Tax</t>
  </si>
  <si>
    <t>Accumulated Defined Benefit Plans Adjustment, Net Gain (Loss) Attributable to Parent [Member] | Amount Reclassified from AOCI</t>
  </si>
  <si>
    <t>Accumulated Defined Benefit Plans Adjustment, Net Transition Attributable to Parent [Member] | Amount Reclassified from AOCI</t>
  </si>
  <si>
    <t>Accumulated Defined Benefit Plans Adjustment, Net Prior Service Attributable to Parent [Member] | Amount Reclassified from AOCI</t>
  </si>
  <si>
    <t>Investment Securities | Amount Reclassified from AOCI</t>
  </si>
  <si>
    <t>Defined Benefit Plans | Amount Reclassified from AOCI</t>
  </si>
  <si>
    <t>EARNINGS PER SHARE (Details) - USD ($) $ / shares in Units, $ in Thousands</t>
  </si>
  <si>
    <t>Weighted average shares outstanding - basic (in shares)</t>
  </si>
  <si>
    <t>Weighted average shares outstanding - diluted (in shares)</t>
  </si>
  <si>
    <t>Antidilutive securities excluded from the dilutive share calculation (in shares)</t>
  </si>
  <si>
    <t>Dilutive effect of share-based compensation arrangements (in shares)</t>
  </si>
  <si>
    <t>FINANCIAL INSTRUMENTS WITH OFF-BALANCE SHEET RISK (Details) - USD ($) $ in Thousands</t>
  </si>
  <si>
    <t>Commitments to extend credit</t>
  </si>
  <si>
    <t>Standby letters of credit and financial guarantees written</t>
  </si>
  <si>
    <t>Interest rate options</t>
  </si>
  <si>
    <t>Derivative, Notional Amount</t>
  </si>
  <si>
    <t>Forward interest rate contracts</t>
  </si>
  <si>
    <t>Interest rate lock commitments | Not Designated as Hedging Instrument [Member] | Interest rate options</t>
  </si>
  <si>
    <t>Forward Contracts [Member] | Not Designated as Hedging Instrument [Member] | Forward interest rate contracts</t>
  </si>
  <si>
    <t>FAIR VALUE OF ASSETS AND LIABILITIES (Carrying Amount and Estimated Fair Value of Financial Instruments) (Details) - USD ($)</t>
  </si>
  <si>
    <t>Financial assets</t>
  </si>
  <si>
    <t>Financial liabilities</t>
  </si>
  <si>
    <t>Time deposits</t>
  </si>
  <si>
    <t>Transfers of financial assets from Level 1 to Level 2</t>
  </si>
  <si>
    <t>Transfers of financial assets from Level 2 to Level 1</t>
  </si>
  <si>
    <t>Transfers of financial liabilities from Level 1 to Level 2</t>
  </si>
  <si>
    <t>Transfers of financial liabilities from Level 2 to Level 1</t>
  </si>
  <si>
    <t>Quoted Prices in Active Markets for Identical Assets (Level 1)</t>
  </si>
  <si>
    <t>Investment securities</t>
  </si>
  <si>
    <t>Loans Receivable Held-for-sale, Net, Not Part of Disposal Group</t>
  </si>
  <si>
    <t>Loans and leases, net of Allowance</t>
  </si>
  <si>
    <t>Interest-bearing demand and savings deposits</t>
  </si>
  <si>
    <t>Accrued interest payable (included in other liabilities)</t>
  </si>
  <si>
    <t>Significant Other Observable Inputs (Level 2)</t>
  </si>
  <si>
    <t>Significant Unobservable Inputs (Level 3)</t>
  </si>
  <si>
    <t>Carrying Amount</t>
  </si>
  <si>
    <t>Estimated Fair Value</t>
  </si>
  <si>
    <t>Off-balance sheet financial instruments:</t>
  </si>
  <si>
    <t>Commitments to extend credit | Quoted Prices in Active Markets for Identical Assets (Level 1)</t>
  </si>
  <si>
    <t>Commitments to extend credit | Significant Other Observable Inputs (Level 2)</t>
  </si>
  <si>
    <t>Commitments to extend credit | Significant Unobservable Inputs (Level 3)</t>
  </si>
  <si>
    <t>Commitments to extend credit | Carrying Amount</t>
  </si>
  <si>
    <t>Commitments to extend credit | Estimated Fair Value</t>
  </si>
  <si>
    <t>Standby letters of credit and financial guarantees written | Quoted Prices in Active Markets for Identical Assets (Level 1)</t>
  </si>
  <si>
    <t>Standby letters of credit and financial guarantees written | Significant Other Observable Inputs (Level 2)</t>
  </si>
  <si>
    <t>Standby letters of credit and financial guarantees written | Significant Unobservable Inputs (Level 3)</t>
  </si>
  <si>
    <t>Standby letters of credit and financial guarantees written | Carrying Amount</t>
  </si>
  <si>
    <t>Standby letters of credit and financial guarantees written | Estimated Fair Value</t>
  </si>
  <si>
    <t>Interest rate options | Quoted Prices in Active Markets for Identical Assets (Level 1)</t>
  </si>
  <si>
    <t>Financial Liabilities Fair Value Disclosure</t>
  </si>
  <si>
    <t>Interest rate options | Significant Other Observable Inputs (Level 2)</t>
  </si>
  <si>
    <t>Interest rate options | Significant Unobservable Inputs (Level 3)</t>
  </si>
  <si>
    <t>Interest rate options | Carrying Amount</t>
  </si>
  <si>
    <t>Interest rate options | Estimated Fair Value</t>
  </si>
  <si>
    <t>Recurring basis | Forward interest rate contracts | Quoted Prices in Active Markets for Identical Assets (Level 1)</t>
  </si>
  <si>
    <t>Assets, Fair Value Disclosure, Recurring (Deprecated 2018-01-31)</t>
  </si>
  <si>
    <t>Recurring basis | Forward interest rate contracts | Significant Other Observable Inputs (Level 2)</t>
  </si>
  <si>
    <t>Recurring basis | Forward interest rate contracts | Significant Unobservable Inputs (Level 3)</t>
  </si>
  <si>
    <t>Recurring basis | Forward interest rate contracts | Carrying Amount</t>
  </si>
  <si>
    <t>Recurring basis | Forward interest rate contracts | Estimated Fair Value</t>
  </si>
  <si>
    <t>FAIR VALUE OF ASSETS AND LIABILITIES (Assets and Liabilities Measured at Fair Value on a Recurring Basis) (Details) - USD ($) $ in Thousands</t>
  </si>
  <si>
    <t>Assets and liabilities measured at fair value</t>
  </si>
  <si>
    <t>Recurring basis</t>
  </si>
  <si>
    <t>Recurring basis | Derivatives - Interest rate contracts</t>
  </si>
  <si>
    <t>Derivatives</t>
  </si>
  <si>
    <t>Recurring basis | States and political subdivisions</t>
  </si>
  <si>
    <t>Recurring basis | Corporate securities</t>
  </si>
  <si>
    <t>Recurring basis | U.S. Treasury obligations and direct obligations of U.S Government agencies</t>
  </si>
  <si>
    <t>Recurring basis | Mortgage Backed Securities Residential U S Government Sponsored Entities [Member]</t>
  </si>
  <si>
    <t>Recurring basis | Commercial - U.S. GSEs and agencies</t>
  </si>
  <si>
    <t>Recurring basis | Mortgage Backed Securities Residential Non Government Agencies [Member]</t>
  </si>
  <si>
    <t>Recurring basis | Mortgage Backed Securities Commercial Non Government Agencies [Member]</t>
  </si>
  <si>
    <t>Recurring basis | Equity securities</t>
  </si>
  <si>
    <t>Quoted Prices in Active Markets for Identical Assets (Level 1) | Recurring basis</t>
  </si>
  <si>
    <t>Quoted Prices in Active Markets for Identical Assets (Level 1) | Recurring basis | Derivatives - Interest rate contracts</t>
  </si>
  <si>
    <t>Quoted Prices in Active Markets for Identical Assets (Level 1) | Recurring basis | States and political subdivisions</t>
  </si>
  <si>
    <t>Quoted Prices in Active Markets for Identical Assets (Level 1) | Recurring basis | Corporate securities</t>
  </si>
  <si>
    <t>Quoted Prices in Active Markets for Identical Assets (Level 1) | Recurring basis | U.S. Treasury obligations and direct obligations of U.S Government agencies</t>
  </si>
  <si>
    <t>Quoted Prices in Active Markets for Identical Assets (Level 1) | Recurring basis | Mortgage Backed Securities Residential U S Government Sponsored Entities [Member]</t>
  </si>
  <si>
    <t>Quoted Prices in Active Markets for Identical Assets (Level 1) | Recurring basis | Commercial - U.S. GSEs and agencies</t>
  </si>
  <si>
    <t>Quoted Prices in Active Markets for Identical Assets (Level 1) | Recurring basis | Mortgage Backed Securities Residential Non Government Agencies [Member]</t>
  </si>
  <si>
    <t>Quoted Prices in Active Markets for Identical Assets (Level 1) | Recurring basis | Mortgage Backed Securities Commercial Non Government Agencies [Member]</t>
  </si>
  <si>
    <t>Quoted Prices in Active Markets for Identical Assets (Level 1) | Recurring basis | Equity securities</t>
  </si>
  <si>
    <t>Significant Other Observable Inputs (Level 2) | Recurring basis</t>
  </si>
  <si>
    <t>Significant Other Observable Inputs (Level 2) | Recurring basis | Derivatives - Interest rate contracts</t>
  </si>
  <si>
    <t>Significant Other Observable Inputs (Level 2) | Recurring basis | States and political subdivisions</t>
  </si>
  <si>
    <t>Significant Other Observable Inputs (Level 2) | Recurring basis | Corporate securities</t>
  </si>
  <si>
    <t>Significant Other Observable Inputs (Level 2) | Recurring basis | U.S. Treasury obligations and direct obligations of U.S Government agencies</t>
  </si>
  <si>
    <t>Significant Other Observable Inputs (Level 2) | Recurring basis | Mortgage Backed Securities Residential U S Government Sponsored Entities [Member]</t>
  </si>
  <si>
    <t>Significant Other Observable Inputs (Level 2) | Recurring basis | Commercial - U.S. GSEs and agencies</t>
  </si>
  <si>
    <t>Significant Other Observable Inputs (Level 2) | Recurring basis | Mortgage Backed Securities Residential Non Government Agencies [Member]</t>
  </si>
  <si>
    <t>Significant Other Observable Inputs (Level 2) | Recurring basis | Mortgage Backed Securities Commercial Non Government Agencies [Member]</t>
  </si>
  <si>
    <t>Significant Other Observable Inputs (Level 2) | Recurring basis | Equity securities</t>
  </si>
  <si>
    <t>Significant Unobservable Inputs (Level 3) | Recurring basis</t>
  </si>
  <si>
    <t>Significant Unobservable Inputs (Level 3) | Recurring basis | Derivatives - Interest rate contracts</t>
  </si>
  <si>
    <t>Significant Unobservable Inputs (Level 3) | Recurring basis | States and political subdivisions</t>
  </si>
  <si>
    <t>Significant Unobservable Inputs (Level 3) | Recurring basis | Corporate securities</t>
  </si>
  <si>
    <t>Significant Unobservable Inputs (Level 3) | Recurring basis | U.S. Treasury obligations and direct obligations of U.S Government agencies</t>
  </si>
  <si>
    <t>Significant Unobservable Inputs (Level 3) | Recurring basis | Mortgage Backed Securities Residential U S Government Sponsored Entities [Member]</t>
  </si>
  <si>
    <t>Significant Unobservable Inputs (Level 3) | Recurring basis | Commercial - U.S. GSEs and agencies</t>
  </si>
  <si>
    <t>Significant Unobservable Inputs (Level 3) | Recurring basis | Mortgage Backed Securities Residential Non Government Agencies [Member]</t>
  </si>
  <si>
    <t>Significant Unobservable Inputs (Level 3) | Recurring basis | Mortgage Backed Securities Commercial Non Government Agencies [Member]</t>
  </si>
  <si>
    <t>Significant Unobservable Inputs (Level 3) | Recurring basis | Equity securities</t>
  </si>
  <si>
    <t>FAIR VALUE OF ASSETS AND LIABILITIES (Level 3 Assets and Liabilities) (Details) $ in Thousands</t>
  </si>
  <si>
    <t>Dec. 31, 2019USD ($)bond</t>
  </si>
  <si>
    <t>Changes in Level 3 assets and liabilities measured at fair value on a recurring basis</t>
  </si>
  <si>
    <t>Principal payments received</t>
  </si>
  <si>
    <t>Purchases</t>
  </si>
  <si>
    <t>Unrealized net loss included in other comprehensive loss</t>
  </si>
  <si>
    <t>Mortgage revenue bonds</t>
  </si>
  <si>
    <t>Aggregate fair value / Balance at the beginning of the period</t>
  </si>
  <si>
    <t>Aggregate fair value / Balance at the end of the period</t>
  </si>
  <si>
    <t>Number of investment securities held | bond</t>
  </si>
  <si>
    <t>Measurement Input, Discount Rate [Member] | Mortgage revenue bonds | Weighted average</t>
  </si>
  <si>
    <t>Fair Value Of Financial Assets And Liabilities</t>
  </si>
  <si>
    <t>FAIR VALUE OF ASSETS AND LIABILITIES (Assets Measured on a Nonrecurring Basis) (Details) - USD ($) $ in Thousands</t>
  </si>
  <si>
    <t>Assets measured at fair value on a nonrecurring basis</t>
  </si>
  <si>
    <t>Nonrecurring basis</t>
  </si>
  <si>
    <t>Total Losses</t>
  </si>
  <si>
    <t>Other real estate</t>
  </si>
  <si>
    <t>Quoted Prices in Active Markets for Identical Assets (Level 1) | Nonrecurring basis</t>
  </si>
  <si>
    <t>Significant Other Observable Inputs (Level 2) | Nonrecurring basis</t>
  </si>
  <si>
    <t>Significant Unobservable Inputs (Level 3) | Nonrecurring basis</t>
  </si>
  <si>
    <t>SEGMENT INFORMATION (Details) $ in Thousands</t>
  </si>
  <si>
    <t>Jun. 30, 2019USD ($)</t>
  </si>
  <si>
    <t>Mar. 31, 2019USD ($)</t>
  </si>
  <si>
    <t>Sep. 30, 2018USD ($)</t>
  </si>
  <si>
    <t>Jun. 30, 2018USD ($)</t>
  </si>
  <si>
    <t>Mar. 31, 2018USD ($)</t>
  </si>
  <si>
    <t>Dec. 31, 2019USD ($)segment</t>
  </si>
  <si>
    <t>Net interest income (expense)</t>
  </si>
  <si>
    <t>Credit (provision) for loan and lease losses</t>
  </si>
  <si>
    <t>Other operating income</t>
  </si>
  <si>
    <t>Administrative and overhead expense allocation</t>
  </si>
  <si>
    <t>Loans and leases (including loans held for sale)</t>
  </si>
  <si>
    <t>Banking Operations</t>
  </si>
  <si>
    <t>Treasury</t>
  </si>
  <si>
    <t>All Others</t>
  </si>
  <si>
    <t>Intersegment elimination</t>
  </si>
  <si>
    <t>Intersegment elimination | Banking Operations</t>
  </si>
  <si>
    <t>Intersegment elimination | Treasury</t>
  </si>
  <si>
    <t>Intersegment elimination | All Others</t>
  </si>
  <si>
    <t>Operating Segments [Member]</t>
  </si>
  <si>
    <t>Operating Segments [Member] | Banking Operations</t>
  </si>
  <si>
    <t>Operating Segments [Member] | Treasury</t>
  </si>
  <si>
    <t>Operating Segments [Member] | All Others</t>
  </si>
  <si>
    <t>Service charges on deposit accounts | Operating Segments [Member]</t>
  </si>
  <si>
    <t>Service charges on deposit accounts | Operating Segments [Member] | Banking Operations</t>
  </si>
  <si>
    <t>Service charges on deposit accounts | Operating Segments [Member] | Treasury</t>
  </si>
  <si>
    <t>Service charges on deposit accounts | Operating Segments [Member] | All Others</t>
  </si>
  <si>
    <t>Other service charges and fees | Operating Segments [Member]</t>
  </si>
  <si>
    <t>Other service charges and fees | Operating Segments [Member] | Banking Operations</t>
  </si>
  <si>
    <t>Other service charges and fees | Operating Segments [Member] | Treasury</t>
  </si>
  <si>
    <t>Other service charges and fees | Operating Segments [Member] | All Others</t>
  </si>
  <si>
    <t>Income from fiduciary activities | Operating Segments [Member]</t>
  </si>
  <si>
    <t>Income from fiduciary activities | Operating Segments [Member] | Banking Operations</t>
  </si>
  <si>
    <t>Income from fiduciary activities | Operating Segments [Member] | Treasury</t>
  </si>
  <si>
    <t>Income from fiduciary activities | Operating Segments [Member] | All Others</t>
  </si>
  <si>
    <t>Equity in Earnings of Unconsolidated Subsidiaries [Member] | Operating Segments [Member]</t>
  </si>
  <si>
    <t>Equity in Earnings of Unconsolidated Subsidiaries [Member] | Operating Segments [Member] | Banking Operations</t>
  </si>
  <si>
    <t>Equity in Earnings of Unconsolidated Subsidiaries [Member] | Operating Segments [Member] | Treasury</t>
  </si>
  <si>
    <t>Equity in Earnings of Unconsolidated Subsidiaries [Member] | Operating Segments [Member] | All Others</t>
  </si>
  <si>
    <t>Fees on foreign exchange | Operating Segments [Member]</t>
  </si>
  <si>
    <t>Fees on foreign exchange | Operating Segments [Member] | Banking Operations</t>
  </si>
  <si>
    <t>Fees on foreign exchange | Operating Segments [Member] | Treasury</t>
  </si>
  <si>
    <t>Fees on foreign exchange | Operating Segments [Member] | All Others</t>
  </si>
  <si>
    <t>Investment Securities Gains (Losses) [Member] | Operating Segments [Member]</t>
  </si>
  <si>
    <t>Investment Securities Gains (Losses) [Member] | Operating Segments [Member] | Banking Operations</t>
  </si>
  <si>
    <t>Investment Securities Gains (Losses) [Member] | Operating Segments [Member] | Treasury</t>
  </si>
  <si>
    <t>Investment Securities Gains (Losses) [Member] | Operating Segments [Member] | All Others</t>
  </si>
  <si>
    <t>Income from Bank-owned Life Insurance [Member] | Operating Segments [Member]</t>
  </si>
  <si>
    <t>Income from Bank-owned Life Insurance [Member] | Operating Segments [Member] | Banking Operations</t>
  </si>
  <si>
    <t>Income from Bank-owned Life Insurance [Member] | Operating Segments [Member] | Treasury</t>
  </si>
  <si>
    <t>Income from Bank-owned Life Insurance [Member] | Operating Segments [Member] | All Others</t>
  </si>
  <si>
    <t>Loan placement fees | Operating Segments [Member]</t>
  </si>
  <si>
    <t>Loan placement fees | Operating Segments [Member] | Banking Operations</t>
  </si>
  <si>
    <t>Loan placement fees | Operating Segments [Member] | Treasury</t>
  </si>
  <si>
    <t>Loan placement fees | Operating Segments [Member] | All Others</t>
  </si>
  <si>
    <t>Other [Member] | Operating Segments [Member]</t>
  </si>
  <si>
    <t>Other [Member] | Operating Segments [Member] | Banking Operations</t>
  </si>
  <si>
    <t>Other [Member] | Operating Segments [Member] | Treasury</t>
  </si>
  <si>
    <t>Other [Member] | Operating Segments [Member] | All Others</t>
  </si>
  <si>
    <t>Mortgage Banking Income [Member] | Operating Segments [Member]</t>
  </si>
  <si>
    <t>Mortgage Banking Income [Member] | Operating Segments [Member] | Banking Operations</t>
  </si>
  <si>
    <t>Mortgage Banking Income [Member] | Operating Segments [Member] | Treasury</t>
  </si>
  <si>
    <t>Mortgage Banking Income [Member] | Operating Segments [Member] | All Others</t>
  </si>
  <si>
    <t>PARENT COMPANY AND REGULATORY RESTRICTIONS (Required Capital and Capital Ratios) (Details) - USD ($) $ in Thousands</t>
  </si>
  <si>
    <t>Leverage capital</t>
  </si>
  <si>
    <t>Actual Amount</t>
  </si>
  <si>
    <t>Actual Ratio</t>
  </si>
  <si>
    <t>9.50%</t>
  </si>
  <si>
    <t>9.90%</t>
  </si>
  <si>
    <t>Minimum amount required to be adequately capitalized</t>
  </si>
  <si>
    <t>Minimum ratio required to be adequately capitalized</t>
  </si>
  <si>
    <t>Tier 1 risk-based capital</t>
  </si>
  <si>
    <t>12.60%</t>
  </si>
  <si>
    <t>13.50%</t>
  </si>
  <si>
    <t>6.00%</t>
  </si>
  <si>
    <t>Total risk-based capital</t>
  </si>
  <si>
    <t>13.60%</t>
  </si>
  <si>
    <t>14.70%</t>
  </si>
  <si>
    <t>8.00%</t>
  </si>
  <si>
    <t>CET1 risk-based capital</t>
  </si>
  <si>
    <t>11.50%</t>
  </si>
  <si>
    <t>11.90%</t>
  </si>
  <si>
    <t>Minimum amount required for capital adequacy purposes</t>
  </si>
  <si>
    <t>Minimum ratio required for capital adequacy purposes</t>
  </si>
  <si>
    <t>4.50%</t>
  </si>
  <si>
    <t>Capital Conservation Buffer, Year One</t>
  </si>
  <si>
    <t>1.25%</t>
  </si>
  <si>
    <t>0.625%</t>
  </si>
  <si>
    <t>Capital Conservation Buffer, Year Two</t>
  </si>
  <si>
    <t>1.875%</t>
  </si>
  <si>
    <t>Capital Conservation Buffer, Year Three</t>
  </si>
  <si>
    <t>2.50%</t>
  </si>
  <si>
    <t>Capital Conservation Buffer, Year Four</t>
  </si>
  <si>
    <t>Equity in undistributed losses</t>
  </si>
  <si>
    <t>9.30%</t>
  </si>
  <si>
    <t>Minimum amount required to be well-capitalized</t>
  </si>
  <si>
    <t>Minimum ratio required to be well-capitalized</t>
  </si>
  <si>
    <t>5.00%</t>
  </si>
  <si>
    <t>12.30%</t>
  </si>
  <si>
    <t>12.70%</t>
  </si>
  <si>
    <t>13.40%</t>
  </si>
  <si>
    <t>13.80%</t>
  </si>
  <si>
    <t>10.00%</t>
  </si>
  <si>
    <t>Minimum amount equired to be well-capitalized</t>
  </si>
  <si>
    <t>6.50%</t>
  </si>
  <si>
    <t>PARENT COMPANY AND REGULATORY RESTRICTIONS (Condensed Balance Sheets) (Details) - USD ($) $ in Thousands</t>
  </si>
  <si>
    <t>Dec. 31, 2015</t>
  </si>
  <si>
    <t>Equity investment securities, at fair value</t>
  </si>
  <si>
    <t>Liabilities and Shareholders' Equity</t>
  </si>
  <si>
    <t>Shareholders' equity:</t>
  </si>
  <si>
    <t>Parent</t>
  </si>
  <si>
    <t>Cash and cash equivalents</t>
  </si>
  <si>
    <t>Investment in subsidiary bank</t>
  </si>
  <si>
    <t>Total shareholders' equity</t>
  </si>
  <si>
    <t>PARENT COMPANY AND REGULATORY RESTRICTIONS (Condensed Statements of Income) (Details) - USD ($) $ in Thousands</t>
  </si>
  <si>
    <t>Expense:</t>
  </si>
  <si>
    <t>Income:</t>
  </si>
  <si>
    <t>Dividends from subsidiary bank</t>
  </si>
  <si>
    <t>Interest income from subsidiary bank</t>
  </si>
  <si>
    <t>Other income</t>
  </si>
  <si>
    <t>Total income</t>
  </si>
  <si>
    <t>Other expenses</t>
  </si>
  <si>
    <t>Total expenses</t>
  </si>
  <si>
    <t>Income before income taxes and equity in undistributed income of subsidiaries</t>
  </si>
  <si>
    <t>Income before equity in undistributed income of subsidiaries</t>
  </si>
  <si>
    <t>Equity in undistributed income (loss) of subsidiary bank</t>
  </si>
  <si>
    <t>PARENT COMPANY AND REGULATORY RESTRICTIONS (Condensed Statements of Cash Flows) (Details) - USD ($) $ in Thousands</t>
  </si>
  <si>
    <t>Cash flows from operating activities</t>
  </si>
  <si>
    <t>Adjustments to reconcile net income to net cash provided by (used in) operating activities:</t>
  </si>
  <si>
    <t>Deferred income tax benefit</t>
  </si>
  <si>
    <t>Net Cash Provided by (Used in) Investing Activities [Abstract]</t>
  </si>
  <si>
    <t>Cash flows from financing activities</t>
  </si>
  <si>
    <t>Dividends paid</t>
  </si>
  <si>
    <t>Net change in dividends receivable from subsidiary bank</t>
  </si>
  <si>
    <t>Equity in undistributed loss (income) of subsidiary bank</t>
  </si>
  <si>
    <t>Net cash provided by investing activities</t>
  </si>
  <si>
    <t>UNAUDITED QUARTERLY FINANCIAL INFORMATION (Details) - USD ($) $ / shares in Units, $ in Thousands</t>
  </si>
  <si>
    <t>SUBSEQUENT EVENTS (Details) $ in Millions</t>
  </si>
  <si>
    <t>Jan. 31, 2020USD ($)</t>
  </si>
  <si>
    <t>Subsequent Event</t>
  </si>
  <si>
    <t>Subsequent events</t>
  </si>
  <si>
    <t>Authorized amount repurchased common stock</t>
  </si>
  <si>
    <t>Label</t>
  </si>
  <si>
    <t>Element</t>
  </si>
  <si>
    <t>Value</t>
  </si>
  <si>
    <t>Stockholders' Equity, Including Portion Attributable to Noncontrolling Interest, Adjusted Balance</t>
  </si>
  <si>
    <t>us-gaap_StockholdersEquityIncludingPortionAttributableToNoncontrollingInterestAdjustedBalance1</t>
  </si>
  <si>
    <t>Additional Paid-in Capital [Member]</t>
  </si>
  <si>
    <t>AOCI Attributable to Parent [Member]</t>
  </si>
  <si>
    <t>Common Stock [Member]</t>
  </si>
  <si>
    <t>Preferred Stock [Member]</t>
  </si>
  <si>
    <t>Noncontrolling Interest [Member]</t>
  </si>
  <si>
    <t>Retained Earnings [Member]</t>
  </si>
  <si>
    <t>Common Shares Outstanding [Member]</t>
  </si>
  <si>
    <t>Common Stock, Shares, Outstanding, Adjusted Balance</t>
  </si>
  <si>
    <t>cpf_CommonStockSharesOutstandingAdjustedBalance</t>
  </si>
  <si>
    <t>Accounting Standards Update 2018-02 [Member] | Retained Earnings [Member]</t>
  </si>
  <si>
    <t>Cumulative Effect of New Accounting Principle in Period of Adoption</t>
  </si>
  <si>
    <t>us-gaap_CumulativeEffectOfNewAccountingPrincipleInPeriodOfAdoption</t>
  </si>
  <si>
    <t>Accounting Standards Update 2016-01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17</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8</v>
      </c>
    </row>
    <row r="22" spans="1:4">
      <c r="A22" s="4" t="s">
        <v>40</v>
      </c>
      <c r="B22" s="4" t="s">
        <v>13</v>
      </c>
    </row>
    <row r="23" spans="1:4">
      <c r="A23" s="4" t="s">
        <v>41</v>
      </c>
      <c r="B23" s="4" t="s">
        <v>42</v>
      </c>
    </row>
    <row r="24" spans="1:4">
      <c r="A24" s="4" t="s">
        <v>43</v>
      </c>
      <c r="B24" s="4" t="s">
        <v>44</v>
      </c>
    </row>
    <row r="25" spans="1:4">
      <c r="A25" s="4" t="s">
        <v>45</v>
      </c>
      <c r="B25" s="4" t="s">
        <v>46</v>
      </c>
    </row>
    <row r="26" spans="1:4">
      <c r="A26" s="4" t="s">
        <v>47</v>
      </c>
      <c r="B26" s="4" t="s">
        <v>13</v>
      </c>
    </row>
    <row r="27" spans="1:4">
      <c r="A27" s="4" t="s">
        <v>48</v>
      </c>
      <c r="C27" s="5" t="n">
        <v>28531087</v>
      </c>
    </row>
    <row r="28" spans="1:4">
      <c r="A28" s="4" t="s">
        <v>49</v>
      </c>
      <c r="B28" s="4" t="s">
        <v>38</v>
      </c>
    </row>
    <row r="29" spans="1:4">
      <c r="A29" s="4" t="s">
        <v>50</v>
      </c>
      <c r="B29" s="4" t="s">
        <v>51</v>
      </c>
    </row>
    <row r="30" spans="1:4">
      <c r="A30" s="4" t="s">
        <v>52</v>
      </c>
      <c r="D30" s="6" t="n">
        <v>830574000</v>
      </c>
    </row>
    <row r="31" spans="1:4">
      <c r="A31" s="4" t="s">
        <v>53</v>
      </c>
      <c r="B31" s="4" t="s">
        <v>54</v>
      </c>
    </row>
    <row r="32" spans="1:4">
      <c r="A32" s="4" t="s">
        <v>55</v>
      </c>
      <c r="B32" s="4" t="s">
        <v>56</v>
      </c>
    </row>
    <row r="33" spans="1:4">
      <c r="A33" s="4" t="s">
        <v>57</v>
      </c>
      <c r="B33" s="4" t="s">
        <v>58</v>
      </c>
    </row>
    <row r="34" spans="1:4">
      <c r="A34" s="4" t="s">
        <v>59</v>
      </c>
      <c r="B34" s="4" t="s">
        <v>13</v>
      </c>
    </row>
    <row r="35" spans="1:4">
      <c r="A35" s="4" t="s">
        <v>60</v>
      </c>
      <c r="B35" s="4" t="s">
        <v>1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5</v>
      </c>
      <c r="B1" s="2" t="s">
        <v>1</v>
      </c>
    </row>
    <row r="2" spans="1:4">
      <c r="B2" s="2" t="s">
        <v>2</v>
      </c>
      <c r="C2" s="2" t="s">
        <v>64</v>
      </c>
      <c r="D2" s="2" t="s">
        <v>119</v>
      </c>
    </row>
    <row r="3" spans="1:4">
      <c r="A3" s="3" t="s">
        <v>966</v>
      </c>
    </row>
    <row r="4" spans="1:4">
      <c r="A4" s="4" t="s">
        <v>141</v>
      </c>
      <c r="B4" s="6" t="n">
        <v>25894</v>
      </c>
      <c r="C4" s="6" t="n">
        <v>24586</v>
      </c>
    </row>
    <row r="5" spans="1:4">
      <c r="A5" s="4" t="s">
        <v>967</v>
      </c>
      <c r="B5" s="5" t="n">
        <v>15907</v>
      </c>
      <c r="C5" s="5" t="n">
        <v>14218</v>
      </c>
    </row>
    <row r="6" spans="1:4">
      <c r="A6" s="4" t="s">
        <v>149</v>
      </c>
      <c r="B6" s="5" t="n">
        <v>41801</v>
      </c>
      <c r="C6" s="5" t="n">
        <v>38804</v>
      </c>
      <c r="D6" s="6" t="n">
        <v>36496</v>
      </c>
    </row>
    <row r="7" spans="1:4">
      <c r="A7" s="4" t="s">
        <v>139</v>
      </c>
    </row>
    <row r="8" spans="1:4">
      <c r="A8" s="3" t="s">
        <v>966</v>
      </c>
    </row>
    <row r="9" spans="1:4">
      <c r="A9" s="4" t="s">
        <v>141</v>
      </c>
      <c r="B9" s="5" t="n">
        <v>8406</v>
      </c>
      <c r="C9" s="5" t="n">
        <v>8406</v>
      </c>
    </row>
    <row r="10" spans="1:4">
      <c r="A10" s="4" t="s">
        <v>140</v>
      </c>
    </row>
    <row r="11" spans="1:4">
      <c r="A11" s="3" t="s">
        <v>966</v>
      </c>
    </row>
    <row r="12" spans="1:4">
      <c r="A12" s="4" t="s">
        <v>141</v>
      </c>
      <c r="B12" s="5" t="n">
        <v>12435</v>
      </c>
      <c r="C12" s="5" t="n">
        <v>11078</v>
      </c>
    </row>
    <row r="13" spans="1:4">
      <c r="A13" s="4" t="s">
        <v>141</v>
      </c>
    </row>
    <row r="14" spans="1:4">
      <c r="A14" s="3" t="s">
        <v>966</v>
      </c>
    </row>
    <row r="15" spans="1:4">
      <c r="A15" s="4" t="s">
        <v>141</v>
      </c>
      <c r="B15" s="5" t="n">
        <v>4395</v>
      </c>
      <c r="C15" s="5" t="n">
        <v>4245</v>
      </c>
    </row>
    <row r="16" spans="1:4">
      <c r="A16" s="4" t="s">
        <v>145</v>
      </c>
    </row>
    <row r="17" spans="1:4">
      <c r="A17" s="3" t="s">
        <v>966</v>
      </c>
    </row>
    <row r="18" spans="1:4">
      <c r="A18" s="4" t="s">
        <v>141</v>
      </c>
      <c r="B18" s="5" t="n">
        <v>101</v>
      </c>
      <c r="C18" s="5" t="n">
        <v>110</v>
      </c>
    </row>
    <row r="19" spans="1:4">
      <c r="A19" s="4" t="s">
        <v>146</v>
      </c>
    </row>
    <row r="20" spans="1:4">
      <c r="A20" s="3" t="s">
        <v>966</v>
      </c>
    </row>
    <row r="21" spans="1:4">
      <c r="A21" s="4" t="s">
        <v>141</v>
      </c>
      <c r="B21" s="5" t="n">
        <v>702</v>
      </c>
      <c r="C21" s="5" t="n">
        <v>747</v>
      </c>
    </row>
    <row r="22" spans="1:4">
      <c r="A22" s="4" t="s">
        <v>968</v>
      </c>
    </row>
    <row r="23" spans="1:4">
      <c r="A23" s="3" t="s">
        <v>966</v>
      </c>
    </row>
    <row r="24" spans="1:4">
      <c r="A24" s="4" t="s">
        <v>141</v>
      </c>
      <c r="B24" s="6" t="n">
        <v>-145</v>
      </c>
      <c r="C24"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69</v>
      </c>
      <c r="B1" s="2" t="s">
        <v>1</v>
      </c>
    </row>
    <row r="2" spans="1:4">
      <c r="B2" s="2" t="s">
        <v>2</v>
      </c>
      <c r="C2" s="2" t="s">
        <v>64</v>
      </c>
      <c r="D2" s="2" t="s">
        <v>119</v>
      </c>
    </row>
    <row r="3" spans="1:4">
      <c r="A3" s="3" t="s">
        <v>966</v>
      </c>
    </row>
    <row r="4" spans="1:4">
      <c r="A4" s="4" t="s">
        <v>970</v>
      </c>
      <c r="B4" s="6" t="n">
        <v>25894</v>
      </c>
      <c r="C4" s="6" t="n">
        <v>24586</v>
      </c>
    </row>
    <row r="5" spans="1:4">
      <c r="A5" s="4" t="s">
        <v>971</v>
      </c>
      <c r="B5" s="5" t="n">
        <v>-2460</v>
      </c>
      <c r="C5" s="5" t="n">
        <v>-1859</v>
      </c>
      <c r="D5" s="6" t="n">
        <v>-2288</v>
      </c>
    </row>
    <row r="6" spans="1:4">
      <c r="A6" s="4" t="s">
        <v>972</v>
      </c>
      <c r="B6" s="5" t="n">
        <v>4128</v>
      </c>
      <c r="C6" s="5" t="n">
        <v>4085</v>
      </c>
      <c r="D6" s="5" t="n">
        <v>4069</v>
      </c>
    </row>
    <row r="7" spans="1:4">
      <c r="A7" s="4" t="s">
        <v>973</v>
      </c>
      <c r="B7" s="5" t="n">
        <v>63</v>
      </c>
      <c r="C7" s="5" t="n">
        <v>-70</v>
      </c>
      <c r="D7" s="5" t="n">
        <v>-156</v>
      </c>
    </row>
    <row r="8" spans="1:4">
      <c r="A8" s="4" t="s">
        <v>974</v>
      </c>
      <c r="B8" s="5" t="n">
        <v>5983</v>
      </c>
      <c r="C8" s="5" t="n">
        <v>7315</v>
      </c>
      <c r="D8" s="5" t="n">
        <v>6962</v>
      </c>
    </row>
    <row r="9" spans="1:4">
      <c r="A9" s="4" t="s">
        <v>975</v>
      </c>
    </row>
    <row r="10" spans="1:4">
      <c r="A10" s="3" t="s">
        <v>966</v>
      </c>
    </row>
    <row r="11" spans="1:4">
      <c r="A11" s="4" t="s">
        <v>970</v>
      </c>
      <c r="B11" s="6" t="n">
        <v>4252</v>
      </c>
      <c r="C11" s="6" t="n">
        <v>5159</v>
      </c>
      <c r="D11" s="6" t="n">
        <v>533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64</v>
      </c>
      <c r="D2" s="2" t="s">
        <v>119</v>
      </c>
    </row>
    <row r="3" spans="1:4">
      <c r="A3" s="3" t="s">
        <v>308</v>
      </c>
    </row>
    <row r="4" spans="1:4">
      <c r="A4" s="4" t="s">
        <v>977</v>
      </c>
      <c r="B4" s="6" t="n">
        <v>300</v>
      </c>
      <c r="C4" s="6" t="n">
        <v>100</v>
      </c>
      <c r="D4" s="6" t="n">
        <v>500</v>
      </c>
    </row>
    <row r="5" spans="1:4">
      <c r="A5" s="4" t="s">
        <v>978</v>
      </c>
      <c r="B5" s="5" t="n">
        <v>2958</v>
      </c>
      <c r="C5" s="5" t="n">
        <v>2815</v>
      </c>
      <c r="D5" s="5" t="n">
        <v>1513</v>
      </c>
    </row>
    <row r="6" spans="1:4">
      <c r="A6" s="4" t="s">
        <v>151</v>
      </c>
    </row>
    <row r="7" spans="1:4">
      <c r="A7" s="3" t="s">
        <v>308</v>
      </c>
    </row>
    <row r="8" spans="1:4">
      <c r="A8" s="4" t="s">
        <v>978</v>
      </c>
      <c r="B8" s="5" t="n">
        <v>4289</v>
      </c>
      <c r="C8" s="5" t="n">
        <v>3787</v>
      </c>
      <c r="D8" s="5" t="n">
        <v>3266</v>
      </c>
    </row>
    <row r="9" spans="1:4">
      <c r="A9" s="4" t="s">
        <v>979</v>
      </c>
    </row>
    <row r="10" spans="1:4">
      <c r="A10" s="3" t="s">
        <v>308</v>
      </c>
    </row>
    <row r="11" spans="1:4">
      <c r="A11" s="4" t="s">
        <v>978</v>
      </c>
      <c r="B11" s="5" t="n">
        <v>96</v>
      </c>
      <c r="C11" s="5" t="n">
        <v>255</v>
      </c>
      <c r="D11" s="5" t="n">
        <v>150</v>
      </c>
    </row>
    <row r="12" spans="1:4">
      <c r="A12" s="4" t="s">
        <v>980</v>
      </c>
    </row>
    <row r="13" spans="1:4">
      <c r="A13" s="3" t="s">
        <v>308</v>
      </c>
    </row>
    <row r="14" spans="1:4">
      <c r="A14" s="4" t="s">
        <v>978</v>
      </c>
      <c r="B14" s="5" t="n">
        <v>-1427</v>
      </c>
      <c r="C14" s="5" t="n">
        <v>-1227</v>
      </c>
      <c r="D14" s="5" t="n">
        <v>-1903</v>
      </c>
    </row>
    <row r="15" spans="1:4">
      <c r="A15" s="4" t="s">
        <v>981</v>
      </c>
    </row>
    <row r="16" spans="1:4">
      <c r="A16" s="3" t="s">
        <v>308</v>
      </c>
    </row>
    <row r="17" spans="1:4">
      <c r="A17" s="4" t="s">
        <v>982</v>
      </c>
      <c r="B17" s="5" t="n">
        <v>0</v>
      </c>
      <c r="C17" s="5" t="n">
        <v>0</v>
      </c>
      <c r="D17" s="6" t="n">
        <v>500</v>
      </c>
    </row>
    <row r="18" spans="1:4">
      <c r="A18" s="4" t="s">
        <v>983</v>
      </c>
      <c r="B18" s="6" t="n">
        <v>200</v>
      </c>
      <c r="C18" s="6" t="n">
        <v>200</v>
      </c>
    </row>
    <row r="19" spans="1:4">
      <c r="A19" s="4" t="s">
        <v>984</v>
      </c>
      <c r="B19" s="4" t="s">
        <v>985</v>
      </c>
    </row>
    <row r="20" spans="1:4">
      <c r="A20" s="4" t="s">
        <v>986</v>
      </c>
    </row>
    <row r="21" spans="1:4">
      <c r="A21" s="3" t="s">
        <v>308</v>
      </c>
    </row>
    <row r="22" spans="1:4">
      <c r="A22" s="4" t="s">
        <v>987</v>
      </c>
      <c r="B22" s="4" t="s">
        <v>98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 customWidth="1" max="8" min="8" width="14"/>
    <col customWidth="1" max="9" min="9" width="14"/>
  </cols>
  <sheetData>
    <row r="1" spans="1:9">
      <c r="A1" s="1" t="s">
        <v>989</v>
      </c>
      <c r="B1" s="2" t="s">
        <v>954</v>
      </c>
      <c r="C1" s="2" t="s">
        <v>1</v>
      </c>
    </row>
    <row r="2" spans="1:9">
      <c r="B2" s="2" t="s">
        <v>990</v>
      </c>
      <c r="C2" s="2" t="s">
        <v>2</v>
      </c>
      <c r="D2" s="2" t="s">
        <v>64</v>
      </c>
      <c r="E2" s="2" t="s">
        <v>119</v>
      </c>
      <c r="F2" s="2" t="s">
        <v>991</v>
      </c>
      <c r="G2" s="2" t="s">
        <v>992</v>
      </c>
      <c r="H2" s="2" t="s">
        <v>993</v>
      </c>
      <c r="I2" s="2" t="s">
        <v>994</v>
      </c>
    </row>
    <row r="3" spans="1:9">
      <c r="A3" s="3" t="s">
        <v>308</v>
      </c>
    </row>
    <row r="4" spans="1:9">
      <c r="A4" s="4" t="s">
        <v>995</v>
      </c>
      <c r="C4" s="5" t="n">
        <v>0</v>
      </c>
      <c r="D4" s="5" t="n">
        <v>0</v>
      </c>
    </row>
    <row r="5" spans="1:9">
      <c r="A5" s="4" t="s">
        <v>981</v>
      </c>
    </row>
    <row r="6" spans="1:9">
      <c r="A6" s="3" t="s">
        <v>308</v>
      </c>
    </row>
    <row r="7" spans="1:9">
      <c r="A7" s="4" t="s">
        <v>983</v>
      </c>
      <c r="C7" s="6" t="n">
        <v>200</v>
      </c>
      <c r="D7" s="6" t="n">
        <v>200</v>
      </c>
    </row>
    <row r="8" spans="1:9">
      <c r="A8" s="4" t="s">
        <v>996</v>
      </c>
      <c r="C8" s="4" t="s">
        <v>997</v>
      </c>
    </row>
    <row r="9" spans="1:9">
      <c r="A9" s="4" t="s">
        <v>998</v>
      </c>
      <c r="C9" s="6" t="n">
        <v>2043</v>
      </c>
    </row>
    <row r="10" spans="1:9">
      <c r="A10" s="4" t="s">
        <v>984</v>
      </c>
      <c r="C10" s="4" t="s">
        <v>985</v>
      </c>
    </row>
    <row r="11" spans="1:9">
      <c r="A11" s="4" t="s">
        <v>995</v>
      </c>
      <c r="C11" s="5" t="n">
        <v>0</v>
      </c>
      <c r="D11" s="5" t="n">
        <v>0</v>
      </c>
      <c r="E11" s="5" t="n">
        <v>0</v>
      </c>
    </row>
    <row r="12" spans="1:9">
      <c r="A12" s="4" t="s">
        <v>999</v>
      </c>
      <c r="C12" s="6" t="n">
        <v>0</v>
      </c>
    </row>
    <row r="13" spans="1:9">
      <c r="A13" s="3" t="s">
        <v>1000</v>
      </c>
    </row>
    <row r="14" spans="1:9">
      <c r="A14" s="4" t="s">
        <v>1001</v>
      </c>
      <c r="C14" s="5" t="n">
        <v>147644</v>
      </c>
    </row>
    <row r="15" spans="1:9">
      <c r="A15" s="3" t="s">
        <v>1002</v>
      </c>
    </row>
    <row r="16" spans="1:9">
      <c r="A16" s="4" t="s">
        <v>1003</v>
      </c>
      <c r="C16" s="5" t="n">
        <v>-10553</v>
      </c>
      <c r="E16" s="5" t="n">
        <v>0</v>
      </c>
    </row>
    <row r="17" spans="1:9">
      <c r="A17" s="4" t="s">
        <v>1004</v>
      </c>
      <c r="C17" s="5" t="n">
        <v>-3278</v>
      </c>
    </row>
    <row r="18" spans="1:9">
      <c r="A18" s="4" t="s">
        <v>1005</v>
      </c>
      <c r="C18" s="5" t="n">
        <v>0</v>
      </c>
    </row>
    <row r="19" spans="1:9">
      <c r="A19" s="4" t="s">
        <v>1006</v>
      </c>
      <c r="C19" s="5" t="n">
        <v>133813</v>
      </c>
      <c r="D19" s="5" t="n">
        <v>147644</v>
      </c>
    </row>
    <row r="20" spans="1:9">
      <c r="A20" s="3" t="s">
        <v>1007</v>
      </c>
    </row>
    <row r="21" spans="1:9">
      <c r="A21" s="4" t="s">
        <v>1008</v>
      </c>
      <c r="C21" s="7" t="n">
        <v>15.77</v>
      </c>
    </row>
    <row r="22" spans="1:9">
      <c r="A22" s="3" t="s">
        <v>1009</v>
      </c>
    </row>
    <row r="23" spans="1:9">
      <c r="A23" s="4" t="s">
        <v>1010</v>
      </c>
      <c r="C23" s="8" t="n">
        <v>14.31</v>
      </c>
    </row>
    <row r="24" spans="1:9">
      <c r="A24" s="4" t="s">
        <v>1011</v>
      </c>
      <c r="C24" s="8" t="n">
        <v>80.08</v>
      </c>
    </row>
    <row r="25" spans="1:9">
      <c r="A25" s="4" t="s">
        <v>1012</v>
      </c>
      <c r="C25" s="5" t="n">
        <v>0</v>
      </c>
    </row>
    <row r="26" spans="1:9">
      <c r="A26" s="4" t="s">
        <v>1013</v>
      </c>
      <c r="C26" s="7" t="n">
        <v>14.31</v>
      </c>
      <c r="D26" s="7" t="n">
        <v>15.77</v>
      </c>
    </row>
    <row r="27" spans="1:9">
      <c r="A27" s="3" t="s">
        <v>1014</v>
      </c>
    </row>
    <row r="28" spans="1:9">
      <c r="A28" s="4" t="s">
        <v>1015</v>
      </c>
      <c r="C28" s="4" t="s">
        <v>1016</v>
      </c>
    </row>
    <row r="29" spans="1:9">
      <c r="A29" s="3" t="s">
        <v>1017</v>
      </c>
    </row>
    <row r="30" spans="1:9">
      <c r="A30" s="4" t="s">
        <v>1015</v>
      </c>
      <c r="C30" s="6" t="n">
        <v>2043</v>
      </c>
    </row>
    <row r="31" spans="1:9">
      <c r="A31" s="3" t="s">
        <v>1018</v>
      </c>
    </row>
    <row r="32" spans="1:9">
      <c r="A32" s="4" t="s">
        <v>982</v>
      </c>
      <c r="C32" s="6" t="n">
        <v>0</v>
      </c>
      <c r="D32" s="6" t="n">
        <v>0</v>
      </c>
      <c r="E32" s="6" t="n">
        <v>500</v>
      </c>
    </row>
    <row r="33" spans="1:9">
      <c r="A33" s="4" t="s">
        <v>1019</v>
      </c>
      <c r="C33" s="5" t="n">
        <v>133813</v>
      </c>
    </row>
    <row r="34" spans="1:9">
      <c r="A34" s="4" t="s">
        <v>1020</v>
      </c>
      <c r="C34" s="7" t="n">
        <v>14.31</v>
      </c>
    </row>
    <row r="35" spans="1:9">
      <c r="A35" s="4" t="s">
        <v>1021</v>
      </c>
    </row>
    <row r="36" spans="1:9">
      <c r="A36" s="3" t="s">
        <v>308</v>
      </c>
    </row>
    <row r="37" spans="1:9">
      <c r="A37" s="4" t="s">
        <v>1022</v>
      </c>
      <c r="G37" s="5" t="n">
        <v>4944831</v>
      </c>
      <c r="H37" s="5" t="n">
        <v>1402589</v>
      </c>
      <c r="I37" s="5" t="n">
        <v>1500000</v>
      </c>
    </row>
    <row r="38" spans="1:9">
      <c r="A38" s="4" t="s">
        <v>1023</v>
      </c>
      <c r="B38" s="5" t="n">
        <v>1000000</v>
      </c>
      <c r="C38" s="5" t="n">
        <v>1304773</v>
      </c>
      <c r="D38" s="5" t="n">
        <v>1468137</v>
      </c>
      <c r="E38" s="5" t="n">
        <v>1567912</v>
      </c>
    </row>
    <row r="39" spans="1:9">
      <c r="A39" s="4" t="s">
        <v>1024</v>
      </c>
    </row>
    <row r="40" spans="1:9">
      <c r="A40" s="3" t="s">
        <v>308</v>
      </c>
    </row>
    <row r="41" spans="1:9">
      <c r="A41" s="4" t="s">
        <v>1022</v>
      </c>
      <c r="F41" s="5" t="n">
        <v>2200000</v>
      </c>
    </row>
    <row r="42" spans="1:9">
      <c r="A42" s="4" t="s">
        <v>1025</v>
      </c>
    </row>
    <row r="43" spans="1:9">
      <c r="A43" s="3" t="s">
        <v>308</v>
      </c>
    </row>
    <row r="44" spans="1:9">
      <c r="A44" s="4" t="s">
        <v>987</v>
      </c>
      <c r="C44" s="4" t="s">
        <v>988</v>
      </c>
    </row>
    <row r="45" spans="1:9">
      <c r="A45" s="4" t="s">
        <v>1026</v>
      </c>
    </row>
    <row r="46" spans="1:9">
      <c r="A46" s="3" t="s">
        <v>308</v>
      </c>
    </row>
    <row r="47" spans="1:9">
      <c r="A47" s="4" t="s">
        <v>987</v>
      </c>
      <c r="C47" s="4" t="s">
        <v>594</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64</v>
      </c>
      <c r="D2" s="2" t="s">
        <v>119</v>
      </c>
    </row>
    <row r="3" spans="1:4">
      <c r="A3" s="3" t="s">
        <v>1028</v>
      </c>
    </row>
    <row r="4" spans="1:4">
      <c r="A4" s="4" t="s">
        <v>1029</v>
      </c>
      <c r="B4" s="5" t="n">
        <v>362725</v>
      </c>
      <c r="C4" s="5" t="n">
        <v>397551</v>
      </c>
      <c r="D4" s="5" t="n">
        <v>437697</v>
      </c>
    </row>
    <row r="5" spans="1:4">
      <c r="A5" s="3" t="s">
        <v>1009</v>
      </c>
    </row>
    <row r="6" spans="1:4">
      <c r="A6" s="4" t="s">
        <v>1030</v>
      </c>
      <c r="B6" s="5" t="n">
        <v>181431</v>
      </c>
      <c r="C6" s="5" t="n">
        <v>118846</v>
      </c>
      <c r="D6" s="5" t="n">
        <v>126204</v>
      </c>
    </row>
    <row r="7" spans="1:4">
      <c r="A7" s="4" t="s">
        <v>1005</v>
      </c>
      <c r="B7" s="5" t="n">
        <v>-17689</v>
      </c>
      <c r="C7" s="5" t="n">
        <v>-25481</v>
      </c>
      <c r="D7" s="5" t="n">
        <v>-31570</v>
      </c>
    </row>
    <row r="8" spans="1:4">
      <c r="A8" s="4" t="s">
        <v>1031</v>
      </c>
      <c r="B8" s="5" t="n">
        <v>-160000</v>
      </c>
      <c r="C8" s="5" t="n">
        <v>-128191</v>
      </c>
      <c r="D8" s="5" t="n">
        <v>-134780</v>
      </c>
    </row>
    <row r="9" spans="1:4">
      <c r="A9" s="4" t="s">
        <v>1032</v>
      </c>
      <c r="B9" s="5" t="n">
        <v>366467</v>
      </c>
      <c r="C9" s="5" t="n">
        <v>362725</v>
      </c>
      <c r="D9" s="5" t="n">
        <v>397551</v>
      </c>
    </row>
    <row r="10" spans="1:4">
      <c r="A10" s="3" t="s">
        <v>1033</v>
      </c>
    </row>
    <row r="11" spans="1:4">
      <c r="A11" s="4" t="s">
        <v>1034</v>
      </c>
      <c r="B11" s="7" t="n">
        <v>26.98</v>
      </c>
      <c r="C11" s="7" t="n">
        <v>25.49</v>
      </c>
      <c r="D11" s="7" t="n">
        <v>22.01</v>
      </c>
    </row>
    <row r="12" spans="1:4">
      <c r="A12" s="3" t="s">
        <v>1009</v>
      </c>
    </row>
    <row r="13" spans="1:4">
      <c r="A13" s="4" t="s">
        <v>1035</v>
      </c>
      <c r="B13" s="8" t="n">
        <v>28.89</v>
      </c>
      <c r="C13" s="8" t="n">
        <v>29.47</v>
      </c>
      <c r="D13" s="8" t="n">
        <v>31.35</v>
      </c>
    </row>
    <row r="14" spans="1:4">
      <c r="A14" s="4" t="s">
        <v>1012</v>
      </c>
      <c r="B14" s="8" t="n">
        <v>29.1</v>
      </c>
      <c r="C14" s="8" t="n">
        <v>27.39</v>
      </c>
      <c r="D14" s="8" t="n">
        <v>24.89</v>
      </c>
    </row>
    <row r="15" spans="1:4">
      <c r="A15" s="4" t="s">
        <v>1036</v>
      </c>
      <c r="B15" s="8" t="n">
        <v>24.55</v>
      </c>
      <c r="C15" s="8" t="n">
        <v>24.59</v>
      </c>
      <c r="D15" s="8" t="n">
        <v>19.81</v>
      </c>
    </row>
    <row r="16" spans="1:4">
      <c r="A16" s="4" t="s">
        <v>1037</v>
      </c>
      <c r="B16" s="7" t="n">
        <v>28.89</v>
      </c>
      <c r="C16" s="7" t="n">
        <v>26.98</v>
      </c>
      <c r="D16" s="7" t="n">
        <v>25.49</v>
      </c>
    </row>
    <row r="17" spans="1:4">
      <c r="A17" s="3" t="s">
        <v>1018</v>
      </c>
    </row>
    <row r="18" spans="1:4">
      <c r="A18" s="4" t="s">
        <v>1038</v>
      </c>
      <c r="B18" s="4" t="s">
        <v>1039</v>
      </c>
    </row>
    <row r="19" spans="1:4">
      <c r="A19" s="4" t="s">
        <v>1040</v>
      </c>
      <c r="B19" s="6" t="n">
        <v>6500</v>
      </c>
    </row>
    <row r="20" spans="1:4">
      <c r="A20" s="4" t="s">
        <v>1041</v>
      </c>
      <c r="B20" s="6" t="n">
        <v>3927</v>
      </c>
      <c r="C20" s="6" t="n">
        <v>3763</v>
      </c>
      <c r="D20" s="6" t="n">
        <v>4224</v>
      </c>
    </row>
    <row r="21" spans="1:4">
      <c r="A21" s="4" t="s">
        <v>1042</v>
      </c>
    </row>
    <row r="22" spans="1:4">
      <c r="A22" s="3" t="s">
        <v>1018</v>
      </c>
    </row>
    <row r="23" spans="1:4">
      <c r="A23" s="4" t="s">
        <v>987</v>
      </c>
      <c r="B23" s="4" t="s">
        <v>988</v>
      </c>
    </row>
    <row r="24" spans="1:4">
      <c r="A24" s="4" t="s">
        <v>1043</v>
      </c>
    </row>
    <row r="25" spans="1:4">
      <c r="A25" s="3" t="s">
        <v>1018</v>
      </c>
    </row>
    <row r="26" spans="1:4">
      <c r="A26" s="4" t="s">
        <v>987</v>
      </c>
      <c r="B26" s="4" t="s">
        <v>59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64</v>
      </c>
      <c r="D2" s="2" t="s">
        <v>119</v>
      </c>
    </row>
    <row r="3" spans="1:4">
      <c r="A3" s="4" t="s">
        <v>471</v>
      </c>
    </row>
    <row r="4" spans="1:4">
      <c r="A4" s="3" t="s">
        <v>311</v>
      </c>
    </row>
    <row r="5" spans="1:4">
      <c r="A5" s="4" t="s">
        <v>1045</v>
      </c>
      <c r="B5" s="4" t="s">
        <v>1046</v>
      </c>
    </row>
    <row r="6" spans="1:4">
      <c r="A6" s="4" t="s">
        <v>1047</v>
      </c>
      <c r="B6" s="6" t="n">
        <v>5900</v>
      </c>
    </row>
    <row r="7" spans="1:4">
      <c r="A7" s="4" t="s">
        <v>1048</v>
      </c>
      <c r="B7" s="4" t="s">
        <v>1049</v>
      </c>
    </row>
    <row r="8" spans="1:4">
      <c r="A8" s="3" t="s">
        <v>1050</v>
      </c>
    </row>
    <row r="9" spans="1:4">
      <c r="A9" s="4" t="s">
        <v>1051</v>
      </c>
      <c r="B9" s="6" t="n">
        <v>20746</v>
      </c>
      <c r="C9" s="6" t="n">
        <v>23471</v>
      </c>
    </row>
    <row r="10" spans="1:4">
      <c r="A10" s="4" t="s">
        <v>1052</v>
      </c>
      <c r="B10" s="5" t="n">
        <v>828</v>
      </c>
      <c r="C10" s="5" t="n">
        <v>796</v>
      </c>
      <c r="D10" s="6" t="n">
        <v>926</v>
      </c>
    </row>
    <row r="11" spans="1:4">
      <c r="A11" s="4" t="s">
        <v>1053</v>
      </c>
      <c r="B11" s="5" t="n">
        <v>1677</v>
      </c>
      <c r="C11" s="5" t="n">
        <v>-1714</v>
      </c>
    </row>
    <row r="12" spans="1:4">
      <c r="A12" s="4" t="s">
        <v>1054</v>
      </c>
      <c r="B12" s="5" t="n">
        <v>-1648</v>
      </c>
      <c r="C12" s="5" t="n">
        <v>-1807</v>
      </c>
    </row>
    <row r="13" spans="1:4">
      <c r="A13" s="4" t="s">
        <v>1055</v>
      </c>
      <c r="B13" s="5" t="n">
        <v>21603</v>
      </c>
      <c r="C13" s="5" t="n">
        <v>20746</v>
      </c>
      <c r="D13" s="5" t="n">
        <v>23471</v>
      </c>
    </row>
    <row r="14" spans="1:4">
      <c r="A14" s="3" t="s">
        <v>1056</v>
      </c>
    </row>
    <row r="15" spans="1:4">
      <c r="A15" s="4" t="s">
        <v>1057</v>
      </c>
      <c r="B15" s="5" t="n">
        <v>19874</v>
      </c>
      <c r="C15" s="5" t="n">
        <v>22832</v>
      </c>
    </row>
    <row r="16" spans="1:4">
      <c r="A16" s="4" t="s">
        <v>1058</v>
      </c>
      <c r="B16" s="5" t="n">
        <v>3083</v>
      </c>
      <c r="C16" s="5" t="n">
        <v>-1151</v>
      </c>
    </row>
    <row r="17" spans="1:4">
      <c r="A17" s="4" t="s">
        <v>1054</v>
      </c>
      <c r="B17" s="5" t="n">
        <v>-1648</v>
      </c>
      <c r="C17" s="5" t="n">
        <v>-1807</v>
      </c>
    </row>
    <row r="18" spans="1:4">
      <c r="A18" s="4" t="s">
        <v>1059</v>
      </c>
      <c r="B18" s="5" t="n">
        <v>21309</v>
      </c>
      <c r="C18" s="5" t="n">
        <v>19874</v>
      </c>
      <c r="D18" s="5" t="n">
        <v>22832</v>
      </c>
    </row>
    <row r="19" spans="1:4">
      <c r="A19" s="4" t="s">
        <v>1060</v>
      </c>
      <c r="B19" s="5" t="n">
        <v>-294</v>
      </c>
      <c r="C19" s="5" t="n">
        <v>-872</v>
      </c>
    </row>
    <row r="20" spans="1:4">
      <c r="A20" s="3" t="s">
        <v>1061</v>
      </c>
    </row>
    <row r="21" spans="1:4">
      <c r="A21" s="4" t="s">
        <v>1062</v>
      </c>
      <c r="B21" s="6" t="n">
        <v>-6625</v>
      </c>
      <c r="C21" s="6" t="n">
        <v>-8137</v>
      </c>
    </row>
    <row r="22" spans="1:4">
      <c r="A22" s="3" t="s">
        <v>1063</v>
      </c>
    </row>
    <row r="23" spans="1:4">
      <c r="A23" s="4" t="s">
        <v>1064</v>
      </c>
      <c r="B23" s="4" t="s">
        <v>1065</v>
      </c>
      <c r="C23" s="4" t="s">
        <v>1066</v>
      </c>
    </row>
    <row r="24" spans="1:4">
      <c r="A24" s="3" t="s">
        <v>1067</v>
      </c>
    </row>
    <row r="25" spans="1:4">
      <c r="A25" s="4" t="s">
        <v>1052</v>
      </c>
      <c r="B25" s="6" t="n">
        <v>828</v>
      </c>
      <c r="C25" s="6" t="n">
        <v>796</v>
      </c>
      <c r="D25" s="5" t="n">
        <v>926</v>
      </c>
    </row>
    <row r="26" spans="1:4">
      <c r="A26" s="4" t="s">
        <v>1068</v>
      </c>
      <c r="B26" s="5" t="n">
        <v>-996</v>
      </c>
      <c r="C26" s="5" t="n">
        <v>-1206</v>
      </c>
      <c r="D26" s="5" t="n">
        <v>-1036</v>
      </c>
    </row>
    <row r="27" spans="1:4">
      <c r="A27" s="4" t="s">
        <v>1069</v>
      </c>
      <c r="B27" s="5" t="n">
        <v>1101</v>
      </c>
      <c r="C27" s="5" t="n">
        <v>979</v>
      </c>
      <c r="D27" s="5" t="n">
        <v>1191</v>
      </c>
    </row>
    <row r="28" spans="1:4">
      <c r="A28" s="4" t="s">
        <v>1070</v>
      </c>
      <c r="B28" s="6" t="n">
        <v>933</v>
      </c>
      <c r="C28" s="6" t="n">
        <v>569</v>
      </c>
      <c r="D28" s="6" t="n">
        <v>1081</v>
      </c>
    </row>
    <row r="29" spans="1:4">
      <c r="A29" s="3" t="s">
        <v>1071</v>
      </c>
    </row>
    <row r="30" spans="1:4">
      <c r="A30" s="4" t="s">
        <v>1064</v>
      </c>
      <c r="B30" s="4" t="s">
        <v>1066</v>
      </c>
      <c r="C30" s="4" t="s">
        <v>1072</v>
      </c>
      <c r="D30" s="4" t="s">
        <v>1073</v>
      </c>
    </row>
    <row r="31" spans="1:4">
      <c r="A31" s="4" t="s">
        <v>1074</v>
      </c>
      <c r="B31" s="4" t="s">
        <v>1075</v>
      </c>
      <c r="C31" s="4" t="s">
        <v>1076</v>
      </c>
      <c r="D31" s="4" t="s">
        <v>1076</v>
      </c>
    </row>
    <row r="32" spans="1:4">
      <c r="A32" s="4" t="s">
        <v>480</v>
      </c>
    </row>
    <row r="33" spans="1:4">
      <c r="A33" s="3" t="s">
        <v>1050</v>
      </c>
    </row>
    <row r="34" spans="1:4">
      <c r="A34" s="4" t="s">
        <v>1051</v>
      </c>
      <c r="B34" s="6" t="n">
        <v>10355</v>
      </c>
      <c r="C34" s="6" t="n">
        <v>11219</v>
      </c>
    </row>
    <row r="35" spans="1:4">
      <c r="A35" s="4" t="s">
        <v>1052</v>
      </c>
      <c r="B35" s="5" t="n">
        <v>430</v>
      </c>
      <c r="C35" s="5" t="n">
        <v>389</v>
      </c>
      <c r="D35" s="6" t="n">
        <v>429</v>
      </c>
    </row>
    <row r="36" spans="1:4">
      <c r="A36" s="4" t="s">
        <v>1053</v>
      </c>
      <c r="B36" s="5" t="n">
        <v>1517</v>
      </c>
      <c r="C36" s="5" t="n">
        <v>-907</v>
      </c>
    </row>
    <row r="37" spans="1:4">
      <c r="A37" s="4" t="s">
        <v>1054</v>
      </c>
      <c r="B37" s="5" t="n">
        <v>-331</v>
      </c>
      <c r="C37" s="5" t="n">
        <v>-346</v>
      </c>
    </row>
    <row r="38" spans="1:4">
      <c r="A38" s="4" t="s">
        <v>1055</v>
      </c>
      <c r="B38" s="5" t="n">
        <v>11971</v>
      </c>
      <c r="C38" s="5" t="n">
        <v>10355</v>
      </c>
      <c r="D38" s="5" t="n">
        <v>11219</v>
      </c>
    </row>
    <row r="39" spans="1:4">
      <c r="A39" s="3" t="s">
        <v>1056</v>
      </c>
    </row>
    <row r="40" spans="1:4">
      <c r="A40" s="4" t="s">
        <v>1057</v>
      </c>
      <c r="B40" s="5" t="n">
        <v>0</v>
      </c>
      <c r="C40" s="5" t="n">
        <v>0</v>
      </c>
    </row>
    <row r="41" spans="1:4">
      <c r="A41" s="4" t="s">
        <v>1077</v>
      </c>
      <c r="B41" s="5" t="n">
        <v>331</v>
      </c>
      <c r="C41" s="5" t="n">
        <v>346</v>
      </c>
    </row>
    <row r="42" spans="1:4">
      <c r="A42" s="4" t="s">
        <v>1054</v>
      </c>
      <c r="B42" s="5" t="n">
        <v>-331</v>
      </c>
      <c r="C42" s="5" t="n">
        <v>-346</v>
      </c>
    </row>
    <row r="43" spans="1:4">
      <c r="A43" s="4" t="s">
        <v>1059</v>
      </c>
      <c r="B43" s="5" t="n">
        <v>0</v>
      </c>
      <c r="C43" s="5" t="n">
        <v>0</v>
      </c>
      <c r="D43" s="5" t="n">
        <v>0</v>
      </c>
    </row>
    <row r="44" spans="1:4">
      <c r="A44" s="4" t="s">
        <v>1060</v>
      </c>
      <c r="B44" s="5" t="n">
        <v>-11971</v>
      </c>
      <c r="C44" s="5" t="n">
        <v>-10355</v>
      </c>
    </row>
    <row r="45" spans="1:4">
      <c r="A45" s="3" t="s">
        <v>1061</v>
      </c>
    </row>
    <row r="46" spans="1:4">
      <c r="A46" s="4" t="s">
        <v>1078</v>
      </c>
      <c r="B46" s="5" t="n">
        <v>-64</v>
      </c>
      <c r="C46" s="5" t="n">
        <v>-82</v>
      </c>
    </row>
    <row r="47" spans="1:4">
      <c r="A47" s="4" t="s">
        <v>1079</v>
      </c>
      <c r="B47" s="5" t="n">
        <v>-14</v>
      </c>
      <c r="C47" s="5" t="n">
        <v>-31</v>
      </c>
    </row>
    <row r="48" spans="1:4">
      <c r="A48" s="4" t="s">
        <v>1062</v>
      </c>
      <c r="B48" s="5" t="n">
        <v>-2583</v>
      </c>
      <c r="C48" s="5" t="n">
        <v>-1082</v>
      </c>
    </row>
    <row r="49" spans="1:4">
      <c r="A49" s="4" t="s">
        <v>1080</v>
      </c>
      <c r="B49" s="6" t="n">
        <v>-2661</v>
      </c>
      <c r="C49" s="6" t="n">
        <v>-1195</v>
      </c>
    </row>
    <row r="50" spans="1:4">
      <c r="A50" s="3" t="s">
        <v>1063</v>
      </c>
    </row>
    <row r="51" spans="1:4">
      <c r="A51" s="4" t="s">
        <v>1064</v>
      </c>
      <c r="B51" s="4" t="s">
        <v>1081</v>
      </c>
      <c r="C51" s="4" t="s">
        <v>1066</v>
      </c>
    </row>
    <row r="52" spans="1:4">
      <c r="A52" s="3" t="s">
        <v>1067</v>
      </c>
    </row>
    <row r="53" spans="1:4">
      <c r="A53" s="4" t="s">
        <v>1052</v>
      </c>
      <c r="B53" s="6" t="n">
        <v>430</v>
      </c>
      <c r="C53" s="6" t="n">
        <v>389</v>
      </c>
      <c r="D53" s="5" t="n">
        <v>429</v>
      </c>
    </row>
    <row r="54" spans="1:4">
      <c r="A54" s="4" t="s">
        <v>1082</v>
      </c>
      <c r="B54" s="5" t="n">
        <v>16</v>
      </c>
      <c r="C54" s="5" t="n">
        <v>174</v>
      </c>
      <c r="D54" s="5" t="n">
        <v>102</v>
      </c>
    </row>
    <row r="55" spans="1:4">
      <c r="A55" s="4" t="s">
        <v>1083</v>
      </c>
      <c r="B55" s="5" t="n">
        <v>18</v>
      </c>
      <c r="C55" s="5" t="n">
        <v>18</v>
      </c>
      <c r="D55" s="5" t="n">
        <v>18</v>
      </c>
    </row>
    <row r="56" spans="1:4">
      <c r="A56" s="4" t="s">
        <v>1069</v>
      </c>
      <c r="B56" s="5" t="n">
        <v>18</v>
      </c>
      <c r="C56" s="5" t="n">
        <v>18</v>
      </c>
      <c r="D56" s="5" t="n">
        <v>18</v>
      </c>
    </row>
    <row r="57" spans="1:4">
      <c r="A57" s="4" t="s">
        <v>1084</v>
      </c>
      <c r="B57" s="5" t="n">
        <v>0</v>
      </c>
      <c r="C57" s="5" t="n">
        <v>0</v>
      </c>
      <c r="D57" s="5" t="n">
        <v>138</v>
      </c>
    </row>
    <row r="58" spans="1:4">
      <c r="A58" s="4" t="s">
        <v>1070</v>
      </c>
      <c r="B58" s="6" t="n">
        <v>482</v>
      </c>
      <c r="C58" s="6" t="n">
        <v>599</v>
      </c>
      <c r="D58" s="6" t="n">
        <v>705</v>
      </c>
    </row>
    <row r="59" spans="1:4">
      <c r="A59" s="3" t="s">
        <v>1071</v>
      </c>
    </row>
    <row r="60" spans="1:4">
      <c r="A60" s="4" t="s">
        <v>1064</v>
      </c>
      <c r="B60" s="4" t="s">
        <v>1066</v>
      </c>
      <c r="C60" s="4" t="s">
        <v>1085</v>
      </c>
      <c r="D60" s="4" t="s">
        <v>107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64</v>
      </c>
    </row>
    <row r="2" spans="1:3">
      <c r="A2" s="3" t="s">
        <v>1087</v>
      </c>
    </row>
    <row r="3" spans="1:3">
      <c r="A3" s="4" t="s">
        <v>1088</v>
      </c>
      <c r="B3" s="4" t="s">
        <v>1089</v>
      </c>
      <c r="C3" s="4" t="s">
        <v>1089</v>
      </c>
    </row>
    <row r="4" spans="1:3">
      <c r="A4" s="4" t="s">
        <v>1090</v>
      </c>
    </row>
    <row r="5" spans="1:3">
      <c r="A5" s="3" t="s">
        <v>1087</v>
      </c>
    </row>
    <row r="6" spans="1:3">
      <c r="A6" s="4" t="s">
        <v>1088</v>
      </c>
      <c r="B6" s="4" t="s">
        <v>1091</v>
      </c>
      <c r="C6" s="4" t="s">
        <v>1092</v>
      </c>
    </row>
    <row r="7" spans="1:3">
      <c r="A7" s="4" t="s">
        <v>1093</v>
      </c>
      <c r="B7" s="9" t="n">
        <v>0.1</v>
      </c>
      <c r="C7" s="9" t="n">
        <v>0.1</v>
      </c>
    </row>
    <row r="8" spans="1:3">
      <c r="A8" s="4" t="s">
        <v>1094</v>
      </c>
    </row>
    <row r="9" spans="1:3">
      <c r="A9" s="3" t="s">
        <v>1087</v>
      </c>
    </row>
    <row r="10" spans="1:3">
      <c r="A10" s="4" t="s">
        <v>1088</v>
      </c>
      <c r="B10" s="4" t="s">
        <v>1095</v>
      </c>
      <c r="C10" s="4" t="s">
        <v>1096</v>
      </c>
    </row>
    <row r="11" spans="1:3">
      <c r="A11" s="4" t="s">
        <v>148</v>
      </c>
    </row>
    <row r="12" spans="1:3">
      <c r="A12" s="3" t="s">
        <v>1087</v>
      </c>
    </row>
    <row r="13" spans="1:3">
      <c r="A13" s="4" t="s">
        <v>1088</v>
      </c>
      <c r="B13" s="4" t="s">
        <v>1097</v>
      </c>
      <c r="C13" s="4" t="s">
        <v>109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64</v>
      </c>
      <c r="D2" s="2" t="s">
        <v>119</v>
      </c>
    </row>
    <row r="3" spans="1:4">
      <c r="A3" s="4" t="s">
        <v>471</v>
      </c>
    </row>
    <row r="4" spans="1:4">
      <c r="A4" s="3" t="s">
        <v>1100</v>
      </c>
    </row>
    <row r="5" spans="1:4">
      <c r="A5" s="4" t="s">
        <v>1101</v>
      </c>
      <c r="B5" s="6" t="n">
        <v>21309</v>
      </c>
      <c r="C5" s="6" t="n">
        <v>19874</v>
      </c>
      <c r="D5" s="6" t="n">
        <v>22832</v>
      </c>
    </row>
    <row r="6" spans="1:4">
      <c r="A6" s="4" t="s">
        <v>480</v>
      </c>
    </row>
    <row r="7" spans="1:4">
      <c r="A7" s="3" t="s">
        <v>1100</v>
      </c>
    </row>
    <row r="8" spans="1:4">
      <c r="A8" s="4" t="s">
        <v>1084</v>
      </c>
      <c r="B8" s="5" t="n">
        <v>0</v>
      </c>
      <c r="C8" s="5" t="n">
        <v>0</v>
      </c>
      <c r="D8" s="5" t="n">
        <v>-138</v>
      </c>
    </row>
    <row r="9" spans="1:4">
      <c r="A9" s="4" t="s">
        <v>1101</v>
      </c>
      <c r="B9" s="5" t="n">
        <v>0</v>
      </c>
      <c r="C9" s="5" t="n">
        <v>0</v>
      </c>
      <c r="D9" s="6" t="n">
        <v>0</v>
      </c>
    </row>
    <row r="10" spans="1:4">
      <c r="A10" s="4" t="s">
        <v>1102</v>
      </c>
      <c r="B10" s="5" t="n">
        <v>300</v>
      </c>
    </row>
    <row r="11" spans="1:4">
      <c r="A11" s="4" t="s">
        <v>1103</v>
      </c>
    </row>
    <row r="12" spans="1:4">
      <c r="A12" s="3" t="s">
        <v>1100</v>
      </c>
    </row>
    <row r="13" spans="1:4">
      <c r="A13" s="4" t="s">
        <v>1101</v>
      </c>
      <c r="B13" s="5" t="n">
        <v>16809</v>
      </c>
      <c r="C13" s="5" t="n">
        <v>15736</v>
      </c>
    </row>
    <row r="14" spans="1:4">
      <c r="A14" s="4" t="s">
        <v>1104</v>
      </c>
    </row>
    <row r="15" spans="1:4">
      <c r="A15" s="3" t="s">
        <v>1100</v>
      </c>
    </row>
    <row r="16" spans="1:4">
      <c r="A16" s="4" t="s">
        <v>1101</v>
      </c>
      <c r="B16" s="5" t="n">
        <v>4500</v>
      </c>
      <c r="C16" s="5" t="n">
        <v>4138</v>
      </c>
    </row>
    <row r="17" spans="1:4">
      <c r="A17" s="4" t="s">
        <v>1105</v>
      </c>
    </row>
    <row r="18" spans="1:4">
      <c r="A18" s="3" t="s">
        <v>1100</v>
      </c>
    </row>
    <row r="19" spans="1:4">
      <c r="A19" s="4" t="s">
        <v>1101</v>
      </c>
      <c r="B19" s="5" t="n">
        <v>727</v>
      </c>
      <c r="C19" s="5" t="n">
        <v>931</v>
      </c>
    </row>
    <row r="20" spans="1:4">
      <c r="A20" s="4" t="s">
        <v>1106</v>
      </c>
    </row>
    <row r="21" spans="1:4">
      <c r="A21" s="3" t="s">
        <v>1100</v>
      </c>
    </row>
    <row r="22" spans="1:4">
      <c r="A22" s="4" t="s">
        <v>1101</v>
      </c>
      <c r="B22" s="5" t="n">
        <v>727</v>
      </c>
      <c r="C22" s="5" t="n">
        <v>931</v>
      </c>
    </row>
    <row r="23" spans="1:4">
      <c r="A23" s="4" t="s">
        <v>1107</v>
      </c>
    </row>
    <row r="24" spans="1:4">
      <c r="A24" s="3" t="s">
        <v>1100</v>
      </c>
    </row>
    <row r="25" spans="1:4">
      <c r="A25" s="4" t="s">
        <v>1101</v>
      </c>
      <c r="B25" s="5" t="n">
        <v>13434</v>
      </c>
      <c r="C25" s="5" t="n">
        <v>10537</v>
      </c>
    </row>
    <row r="26" spans="1:4">
      <c r="A26" s="4" t="s">
        <v>1108</v>
      </c>
    </row>
    <row r="27" spans="1:4">
      <c r="A27" s="3" t="s">
        <v>1100</v>
      </c>
    </row>
    <row r="28" spans="1:4">
      <c r="A28" s="4" t="s">
        <v>1101</v>
      </c>
      <c r="B28" s="5" t="n">
        <v>13434</v>
      </c>
      <c r="C28" s="5" t="n">
        <v>10537</v>
      </c>
    </row>
    <row r="29" spans="1:4">
      <c r="A29" s="4" t="s">
        <v>1109</v>
      </c>
    </row>
    <row r="30" spans="1:4">
      <c r="A30" s="3" t="s">
        <v>1100</v>
      </c>
    </row>
    <row r="31" spans="1:4">
      <c r="A31" s="4" t="s">
        <v>1101</v>
      </c>
      <c r="B31" s="5" t="n">
        <v>2587</v>
      </c>
      <c r="C31" s="5" t="n">
        <v>2192</v>
      </c>
    </row>
    <row r="32" spans="1:4">
      <c r="A32" s="4" t="s">
        <v>1110</v>
      </c>
    </row>
    <row r="33" spans="1:4">
      <c r="A33" s="3" t="s">
        <v>1100</v>
      </c>
    </row>
    <row r="34" spans="1:4">
      <c r="A34" s="4" t="s">
        <v>1101</v>
      </c>
      <c r="B34" s="5" t="n">
        <v>2587</v>
      </c>
      <c r="C34" s="5" t="n">
        <v>2192</v>
      </c>
    </row>
    <row r="35" spans="1:4">
      <c r="A35" s="4" t="s">
        <v>1111</v>
      </c>
    </row>
    <row r="36" spans="1:4">
      <c r="A36" s="3" t="s">
        <v>1100</v>
      </c>
    </row>
    <row r="37" spans="1:4">
      <c r="A37" s="4" t="s">
        <v>1101</v>
      </c>
      <c r="B37" s="5" t="n">
        <v>2475</v>
      </c>
      <c r="C37" s="5" t="n">
        <v>4122</v>
      </c>
    </row>
    <row r="38" spans="1:4">
      <c r="A38" s="4" t="s">
        <v>1112</v>
      </c>
    </row>
    <row r="39" spans="1:4">
      <c r="A39" s="3" t="s">
        <v>1100</v>
      </c>
    </row>
    <row r="40" spans="1:4">
      <c r="A40" s="4" t="s">
        <v>1101</v>
      </c>
      <c r="B40" s="5" t="n">
        <v>2475</v>
      </c>
      <c r="C40" s="5" t="n">
        <v>4122</v>
      </c>
    </row>
    <row r="41" spans="1:4">
      <c r="A41" s="4" t="s">
        <v>1113</v>
      </c>
    </row>
    <row r="42" spans="1:4">
      <c r="A42" s="3" t="s">
        <v>1100</v>
      </c>
    </row>
    <row r="43" spans="1:4">
      <c r="A43" s="4" t="s">
        <v>1101</v>
      </c>
      <c r="B43" s="5" t="n">
        <v>173</v>
      </c>
      <c r="C43" s="5" t="n">
        <v>146</v>
      </c>
    </row>
    <row r="44" spans="1:4">
      <c r="A44" s="4" t="s">
        <v>1114</v>
      </c>
    </row>
    <row r="45" spans="1:4">
      <c r="A45" s="3" t="s">
        <v>1100</v>
      </c>
    </row>
    <row r="46" spans="1:4">
      <c r="A46" s="4" t="s">
        <v>1101</v>
      </c>
      <c r="B46" s="5" t="n">
        <v>173</v>
      </c>
      <c r="C46" s="5" t="n">
        <v>146</v>
      </c>
    </row>
    <row r="47" spans="1:4">
      <c r="A47" s="4" t="s">
        <v>1115</v>
      </c>
    </row>
    <row r="48" spans="1:4">
      <c r="A48" s="3" t="s">
        <v>1100</v>
      </c>
    </row>
    <row r="49" spans="1:4">
      <c r="A49" s="4" t="s">
        <v>1101</v>
      </c>
      <c r="B49" s="5" t="n">
        <v>1913</v>
      </c>
      <c r="C49" s="5" t="n">
        <v>1946</v>
      </c>
    </row>
    <row r="50" spans="1:4">
      <c r="A50" s="4" t="s">
        <v>1116</v>
      </c>
    </row>
    <row r="51" spans="1:4">
      <c r="A51" s="3" t="s">
        <v>1100</v>
      </c>
    </row>
    <row r="52" spans="1:4">
      <c r="A52" s="4" t="s">
        <v>1101</v>
      </c>
      <c r="B52" s="6" t="n">
        <v>1913</v>
      </c>
      <c r="C52" s="6" t="n">
        <v>194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832</v>
      </c>
    </row>
    <row r="2" spans="1:2">
      <c r="A2" s="4" t="s">
        <v>471</v>
      </c>
    </row>
    <row r="3" spans="1:2">
      <c r="A3" s="3" t="s">
        <v>1118</v>
      </c>
    </row>
    <row r="4" spans="1:2">
      <c r="A4" s="4" t="s">
        <v>1119</v>
      </c>
      <c r="B4" s="6" t="n">
        <v>800</v>
      </c>
    </row>
    <row r="5" spans="1:2">
      <c r="A5" s="3" t="s">
        <v>1120</v>
      </c>
    </row>
    <row r="6" spans="1:2">
      <c r="A6" s="4" t="s">
        <v>1121</v>
      </c>
      <c r="B6" s="5" t="n">
        <v>1769</v>
      </c>
    </row>
    <row r="7" spans="1:2">
      <c r="A7" s="4" t="s">
        <v>1122</v>
      </c>
      <c r="B7" s="5" t="n">
        <v>1718</v>
      </c>
    </row>
    <row r="8" spans="1:2">
      <c r="A8" s="4" t="s">
        <v>1123</v>
      </c>
      <c r="B8" s="5" t="n">
        <v>1652</v>
      </c>
    </row>
    <row r="9" spans="1:2">
      <c r="A9" s="4" t="s">
        <v>44</v>
      </c>
      <c r="B9" s="5" t="n">
        <v>1606</v>
      </c>
    </row>
    <row r="10" spans="1:2">
      <c r="A10" s="4" t="s">
        <v>843</v>
      </c>
      <c r="B10" s="5" t="n">
        <v>1541</v>
      </c>
    </row>
    <row r="11" spans="1:2">
      <c r="A11" s="4" t="s">
        <v>1124</v>
      </c>
      <c r="B11" s="5" t="n">
        <v>6617</v>
      </c>
    </row>
    <row r="12" spans="1:2">
      <c r="A12" s="4" t="s">
        <v>178</v>
      </c>
      <c r="B12" s="5" t="n">
        <v>14903</v>
      </c>
    </row>
    <row r="13" spans="1:2">
      <c r="A13" s="4" t="s">
        <v>480</v>
      </c>
    </row>
    <row r="14" spans="1:2">
      <c r="A14" s="3" t="s">
        <v>1118</v>
      </c>
    </row>
    <row r="15" spans="1:2">
      <c r="A15" s="4" t="s">
        <v>1069</v>
      </c>
      <c r="B15" s="5" t="n">
        <v>16</v>
      </c>
    </row>
    <row r="16" spans="1:2">
      <c r="A16" s="4" t="s">
        <v>1083</v>
      </c>
      <c r="B16" s="5" t="n">
        <v>18</v>
      </c>
    </row>
    <row r="17" spans="1:2">
      <c r="A17" s="4" t="s">
        <v>1119</v>
      </c>
      <c r="B17" s="5" t="n">
        <v>18</v>
      </c>
    </row>
    <row r="18" spans="1:2">
      <c r="A18" s="3" t="s">
        <v>1120</v>
      </c>
    </row>
    <row r="19" spans="1:2">
      <c r="A19" s="4" t="s">
        <v>1121</v>
      </c>
      <c r="B19" s="5" t="n">
        <v>329</v>
      </c>
    </row>
    <row r="20" spans="1:2">
      <c r="A20" s="4" t="s">
        <v>1122</v>
      </c>
      <c r="B20" s="5" t="n">
        <v>320</v>
      </c>
    </row>
    <row r="21" spans="1:2">
      <c r="A21" s="4" t="s">
        <v>1123</v>
      </c>
      <c r="B21" s="5" t="n">
        <v>490</v>
      </c>
    </row>
    <row r="22" spans="1:2">
      <c r="A22" s="4" t="s">
        <v>44</v>
      </c>
      <c r="B22" s="5" t="n">
        <v>661</v>
      </c>
    </row>
    <row r="23" spans="1:2">
      <c r="A23" s="4" t="s">
        <v>843</v>
      </c>
      <c r="B23" s="5" t="n">
        <v>653</v>
      </c>
    </row>
    <row r="24" spans="1:2">
      <c r="A24" s="4" t="s">
        <v>1124</v>
      </c>
      <c r="B24" s="5" t="n">
        <v>4051</v>
      </c>
    </row>
    <row r="25" spans="1:2">
      <c r="A25" s="4" t="s">
        <v>178</v>
      </c>
      <c r="B25" s="6" t="n">
        <v>650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25</v>
      </c>
      <c r="B1" s="2" t="s">
        <v>1</v>
      </c>
    </row>
    <row r="2" spans="1:4">
      <c r="B2" s="2" t="s">
        <v>2</v>
      </c>
      <c r="C2" s="2" t="s">
        <v>64</v>
      </c>
      <c r="D2" s="2" t="s">
        <v>119</v>
      </c>
    </row>
    <row r="3" spans="1:4">
      <c r="A3" s="3" t="s">
        <v>315</v>
      </c>
    </row>
    <row r="4" spans="1:4">
      <c r="A4" s="4" t="s">
        <v>1126</v>
      </c>
      <c r="B4" s="4" t="s">
        <v>1089</v>
      </c>
    </row>
    <row r="5" spans="1:4">
      <c r="A5" s="4" t="s">
        <v>1127</v>
      </c>
      <c r="B5" s="4" t="s">
        <v>1128</v>
      </c>
    </row>
    <row r="6" spans="1:4">
      <c r="A6" s="4" t="s">
        <v>1129</v>
      </c>
      <c r="B6" s="9" t="n">
        <v>2.3</v>
      </c>
      <c r="C6" s="9" t="n">
        <v>2.1</v>
      </c>
      <c r="D6" s="9" t="n">
        <v>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 customWidth="1" max="5" min="5" width="14"/>
    <col customWidth="1" max="6" min="6" width="14"/>
  </cols>
  <sheetData>
    <row r="1" spans="1:6">
      <c r="A1" s="1" t="s">
        <v>1130</v>
      </c>
      <c r="B1" s="2" t="s">
        <v>1</v>
      </c>
    </row>
    <row r="2" spans="1:6">
      <c r="B2" s="2" t="s">
        <v>2</v>
      </c>
      <c r="C2" s="2" t="s">
        <v>64</v>
      </c>
      <c r="D2" s="2" t="s">
        <v>119</v>
      </c>
      <c r="E2" s="2" t="s">
        <v>548</v>
      </c>
      <c r="F2" s="2" t="s">
        <v>553</v>
      </c>
    </row>
    <row r="3" spans="1:6">
      <c r="A3" s="3" t="s">
        <v>317</v>
      </c>
    </row>
    <row r="4" spans="1:6">
      <c r="A4" s="4" t="s">
        <v>1131</v>
      </c>
      <c r="B4" s="6" t="n">
        <v>6514</v>
      </c>
    </row>
    <row r="5" spans="1:6">
      <c r="A5" s="4" t="s">
        <v>84</v>
      </c>
      <c r="B5" s="5" t="n">
        <v>52348</v>
      </c>
      <c r="C5" s="6" t="n">
        <v>0</v>
      </c>
    </row>
    <row r="6" spans="1:6">
      <c r="A6" s="4" t="s">
        <v>1132</v>
      </c>
      <c r="C6" s="5" t="n">
        <v>8549</v>
      </c>
      <c r="D6" s="6" t="n">
        <v>8290</v>
      </c>
    </row>
    <row r="7" spans="1:6">
      <c r="A7" s="4" t="s">
        <v>1133</v>
      </c>
      <c r="B7" s="5" t="n">
        <v>2637</v>
      </c>
    </row>
    <row r="8" spans="1:6">
      <c r="A8" s="4" t="s">
        <v>1134</v>
      </c>
      <c r="B8" s="5" t="n">
        <v>-44</v>
      </c>
    </row>
    <row r="9" spans="1:6">
      <c r="A9" s="4" t="s">
        <v>1135</v>
      </c>
      <c r="B9" s="5" t="n">
        <v>9107</v>
      </c>
    </row>
    <row r="10" spans="1:6">
      <c r="A10" s="4" t="s">
        <v>213</v>
      </c>
      <c r="B10" s="6" t="n">
        <v>-6230</v>
      </c>
      <c r="C10" s="5" t="n">
        <v>0</v>
      </c>
      <c r="D10" s="5" t="n">
        <v>0</v>
      </c>
    </row>
    <row r="11" spans="1:6">
      <c r="A11" s="4" t="s">
        <v>1136</v>
      </c>
      <c r="B11" s="4" t="s">
        <v>1137</v>
      </c>
    </row>
    <row r="12" spans="1:6">
      <c r="A12" s="4" t="s">
        <v>1138</v>
      </c>
      <c r="E12" s="4" t="s">
        <v>1139</v>
      </c>
    </row>
    <row r="13" spans="1:6">
      <c r="A13" s="4" t="s">
        <v>1140</v>
      </c>
    </row>
    <row r="14" spans="1:6">
      <c r="A14" s="3" t="s">
        <v>317</v>
      </c>
    </row>
    <row r="15" spans="1:6">
      <c r="A15" s="4" t="s">
        <v>1141</v>
      </c>
      <c r="C15" s="5" t="n">
        <v>8578</v>
      </c>
      <c r="D15" s="5" t="n">
        <v>8318</v>
      </c>
    </row>
    <row r="16" spans="1:6">
      <c r="A16" s="4" t="s">
        <v>1142</v>
      </c>
      <c r="C16" s="5" t="n">
        <v>-41</v>
      </c>
      <c r="D16" s="5" t="n">
        <v>-43</v>
      </c>
    </row>
    <row r="17" spans="1:6">
      <c r="A17" s="4" t="s">
        <v>1132</v>
      </c>
      <c r="C17" s="5" t="n">
        <v>8537</v>
      </c>
      <c r="D17" s="5" t="n">
        <v>8275</v>
      </c>
    </row>
    <row r="18" spans="1:6">
      <c r="A18" s="4" t="s">
        <v>157</v>
      </c>
    </row>
    <row r="19" spans="1:6">
      <c r="A19" s="3" t="s">
        <v>317</v>
      </c>
    </row>
    <row r="20" spans="1:6">
      <c r="A20" s="4" t="s">
        <v>1141</v>
      </c>
      <c r="C20" s="6" t="n">
        <v>12</v>
      </c>
      <c r="D20" s="6" t="n">
        <v>15</v>
      </c>
    </row>
    <row r="21" spans="1:6">
      <c r="A21" s="4" t="s">
        <v>1042</v>
      </c>
    </row>
    <row r="22" spans="1:6">
      <c r="A22" s="3" t="s">
        <v>317</v>
      </c>
    </row>
    <row r="23" spans="1:6">
      <c r="A23" s="4" t="s">
        <v>1143</v>
      </c>
      <c r="B23" s="4" t="s">
        <v>594</v>
      </c>
    </row>
    <row r="24" spans="1:6">
      <c r="A24" s="4" t="s">
        <v>1043</v>
      </c>
    </row>
    <row r="25" spans="1:6">
      <c r="A25" s="3" t="s">
        <v>317</v>
      </c>
    </row>
    <row r="26" spans="1:6">
      <c r="A26" s="4" t="s">
        <v>1143</v>
      </c>
      <c r="B26" s="4" t="s">
        <v>1144</v>
      </c>
    </row>
    <row r="27" spans="1:6">
      <c r="A27" s="4" t="s">
        <v>562</v>
      </c>
    </row>
    <row r="28" spans="1:6">
      <c r="A28" s="3" t="s">
        <v>317</v>
      </c>
    </row>
    <row r="29" spans="1:6">
      <c r="A29" s="4" t="s">
        <v>84</v>
      </c>
      <c r="F29" s="6" t="n">
        <v>559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1"/>
  </cols>
  <sheetData>
    <row r="1" spans="1:2">
      <c r="A1" s="1" t="s">
        <v>1145</v>
      </c>
      <c r="B1" s="2" t="s">
        <v>623</v>
      </c>
    </row>
    <row r="2" spans="1:2">
      <c r="A2" s="3" t="s">
        <v>1146</v>
      </c>
    </row>
    <row r="3" spans="1:2">
      <c r="A3" s="4" t="s">
        <v>843</v>
      </c>
      <c r="B3" s="6" t="n">
        <v>6216</v>
      </c>
    </row>
    <row r="4" spans="1:2">
      <c r="A4" s="4" t="s">
        <v>844</v>
      </c>
      <c r="B4" s="5" t="n">
        <v>5907</v>
      </c>
    </row>
    <row r="5" spans="1:2">
      <c r="A5" s="4" t="s">
        <v>845</v>
      </c>
      <c r="B5" s="5" t="n">
        <v>5472</v>
      </c>
    </row>
    <row r="6" spans="1:2">
      <c r="A6" s="4" t="s">
        <v>846</v>
      </c>
      <c r="B6" s="5" t="n">
        <v>5175</v>
      </c>
    </row>
    <row r="7" spans="1:2">
      <c r="A7" s="4" t="s">
        <v>948</v>
      </c>
      <c r="B7" s="5" t="n">
        <v>4947</v>
      </c>
    </row>
    <row r="8" spans="1:2">
      <c r="A8" s="4" t="s">
        <v>847</v>
      </c>
      <c r="B8" s="5" t="n">
        <v>40920</v>
      </c>
    </row>
    <row r="9" spans="1:2">
      <c r="A9" s="4" t="s">
        <v>178</v>
      </c>
      <c r="B9" s="5" t="n">
        <v>68637</v>
      </c>
    </row>
    <row r="10" spans="1:2">
      <c r="A10" s="3" t="s">
        <v>1147</v>
      </c>
    </row>
    <row r="11" spans="1:2">
      <c r="A11" s="4" t="s">
        <v>843</v>
      </c>
      <c r="B11" s="5" t="n">
        <v>1965</v>
      </c>
    </row>
    <row r="12" spans="1:2">
      <c r="A12" s="4" t="s">
        <v>844</v>
      </c>
      <c r="B12" s="5" t="n">
        <v>1808</v>
      </c>
    </row>
    <row r="13" spans="1:2">
      <c r="A13" s="4" t="s">
        <v>845</v>
      </c>
      <c r="B13" s="5" t="n">
        <v>1659</v>
      </c>
    </row>
    <row r="14" spans="1:2">
      <c r="A14" s="4" t="s">
        <v>846</v>
      </c>
      <c r="B14" s="5" t="n">
        <v>1519</v>
      </c>
    </row>
    <row r="15" spans="1:2">
      <c r="A15" s="4" t="s">
        <v>948</v>
      </c>
      <c r="B15" s="5" t="n">
        <v>1385</v>
      </c>
    </row>
    <row r="16" spans="1:2">
      <c r="A16" s="4" t="s">
        <v>847</v>
      </c>
      <c r="B16" s="5" t="n">
        <v>7669</v>
      </c>
    </row>
    <row r="17" spans="1:2">
      <c r="A17" s="4" t="s">
        <v>178</v>
      </c>
      <c r="B17" s="5" t="n">
        <v>16005</v>
      </c>
    </row>
    <row r="18" spans="1:2">
      <c r="A18" s="4" t="s">
        <v>843</v>
      </c>
      <c r="B18" s="5" t="n">
        <v>4251</v>
      </c>
    </row>
    <row r="19" spans="1:2">
      <c r="A19" s="4" t="s">
        <v>844</v>
      </c>
      <c r="B19" s="5" t="n">
        <v>4099</v>
      </c>
    </row>
    <row r="20" spans="1:2">
      <c r="A20" s="4" t="s">
        <v>845</v>
      </c>
      <c r="B20" s="5" t="n">
        <v>3813</v>
      </c>
    </row>
    <row r="21" spans="1:2">
      <c r="A21" s="4" t="s">
        <v>846</v>
      </c>
      <c r="B21" s="5" t="n">
        <v>3656</v>
      </c>
    </row>
    <row r="22" spans="1:2">
      <c r="A22" s="4" t="s">
        <v>948</v>
      </c>
      <c r="B22" s="5" t="n">
        <v>3562</v>
      </c>
    </row>
    <row r="23" spans="1:2">
      <c r="A23" s="4" t="s">
        <v>847</v>
      </c>
      <c r="B23" s="5" t="n">
        <v>33251</v>
      </c>
    </row>
    <row r="24" spans="1:2">
      <c r="A24" s="4" t="s">
        <v>178</v>
      </c>
      <c r="B24" s="6" t="n">
        <v>5263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148</v>
      </c>
      <c r="B1" s="2" t="s">
        <v>547</v>
      </c>
    </row>
    <row r="2" spans="1:2">
      <c r="B2" s="2" t="s">
        <v>623</v>
      </c>
    </row>
    <row r="3" spans="1:2">
      <c r="A3" s="3" t="s">
        <v>318</v>
      </c>
    </row>
    <row r="4" spans="1:2">
      <c r="A4" s="4" t="s">
        <v>1149</v>
      </c>
      <c r="B4" s="6" t="n">
        <v>209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623</v>
      </c>
    </row>
    <row r="2" spans="1:2">
      <c r="A2" s="3" t="s">
        <v>1151</v>
      </c>
    </row>
    <row r="3" spans="1:2">
      <c r="A3" s="4" t="s">
        <v>843</v>
      </c>
      <c r="B3" s="6" t="n">
        <v>2133</v>
      </c>
    </row>
    <row r="4" spans="1:2">
      <c r="A4" s="4" t="s">
        <v>844</v>
      </c>
      <c r="B4" s="5" t="n">
        <v>2137</v>
      </c>
    </row>
    <row r="5" spans="1:2">
      <c r="A5" s="4" t="s">
        <v>845</v>
      </c>
      <c r="B5" s="5" t="n">
        <v>1614</v>
      </c>
    </row>
    <row r="6" spans="1:2">
      <c r="A6" s="4" t="s">
        <v>846</v>
      </c>
      <c r="B6" s="5" t="n">
        <v>641</v>
      </c>
    </row>
    <row r="7" spans="1:2">
      <c r="A7" s="4" t="s">
        <v>948</v>
      </c>
      <c r="B7" s="5" t="n">
        <v>165</v>
      </c>
    </row>
    <row r="8" spans="1:2">
      <c r="A8" s="4" t="s">
        <v>847</v>
      </c>
      <c r="B8" s="5" t="n">
        <v>262</v>
      </c>
    </row>
    <row r="9" spans="1:2">
      <c r="A9" s="4" t="s">
        <v>178</v>
      </c>
      <c r="B9" s="6" t="n">
        <v>695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64</v>
      </c>
      <c r="D2" s="2" t="s">
        <v>119</v>
      </c>
    </row>
    <row r="3" spans="1:4">
      <c r="A3" s="3" t="s">
        <v>1153</v>
      </c>
    </row>
    <row r="4" spans="1:4">
      <c r="A4" s="4" t="s">
        <v>1154</v>
      </c>
      <c r="B4" s="6" t="n">
        <v>23359</v>
      </c>
      <c r="C4" s="6" t="n">
        <v>10812</v>
      </c>
      <c r="D4" s="6" t="n">
        <v>2471</v>
      </c>
    </row>
    <row r="5" spans="1:4">
      <c r="A5" s="4" t="s">
        <v>1155</v>
      </c>
      <c r="B5" s="5" t="n">
        <v>211</v>
      </c>
      <c r="C5" s="5" t="n">
        <v>72</v>
      </c>
      <c r="D5" s="5" t="n">
        <v>-81</v>
      </c>
    </row>
    <row r="6" spans="1:4">
      <c r="A6" s="4" t="s">
        <v>178</v>
      </c>
      <c r="B6" s="5" t="n">
        <v>23570</v>
      </c>
      <c r="C6" s="5" t="n">
        <v>10884</v>
      </c>
      <c r="D6" s="5" t="n">
        <v>2390</v>
      </c>
    </row>
    <row r="7" spans="1:4">
      <c r="A7" s="3" t="s">
        <v>1156</v>
      </c>
    </row>
    <row r="8" spans="1:4">
      <c r="A8" s="4" t="s">
        <v>1154</v>
      </c>
      <c r="B8" s="5" t="n">
        <v>-8970</v>
      </c>
      <c r="C8" s="5" t="n">
        <v>2137</v>
      </c>
      <c r="D8" s="5" t="n">
        <v>27263</v>
      </c>
    </row>
    <row r="9" spans="1:4">
      <c r="A9" s="4" t="s">
        <v>1155</v>
      </c>
      <c r="B9" s="5" t="n">
        <v>5005</v>
      </c>
      <c r="C9" s="5" t="n">
        <v>5737</v>
      </c>
      <c r="D9" s="5" t="n">
        <v>4943</v>
      </c>
    </row>
    <row r="10" spans="1:4">
      <c r="A10" s="4" t="s">
        <v>178</v>
      </c>
      <c r="B10" s="5" t="n">
        <v>-3965</v>
      </c>
      <c r="C10" s="5" t="n">
        <v>7874</v>
      </c>
      <c r="D10" s="5" t="n">
        <v>32206</v>
      </c>
    </row>
    <row r="11" spans="1:4">
      <c r="A11" s="3" t="s">
        <v>178</v>
      </c>
    </row>
    <row r="12" spans="1:4">
      <c r="A12" s="4" t="s">
        <v>178</v>
      </c>
      <c r="B12" s="6" t="n">
        <v>19605</v>
      </c>
      <c r="C12" s="5" t="n">
        <v>18758</v>
      </c>
      <c r="D12" s="6" t="n">
        <v>34596</v>
      </c>
    </row>
    <row r="13" spans="1:4">
      <c r="A13" s="3" t="s">
        <v>1157</v>
      </c>
    </row>
    <row r="14" spans="1:4">
      <c r="A14" s="4" t="s">
        <v>1158</v>
      </c>
      <c r="B14" s="4" t="s">
        <v>1159</v>
      </c>
      <c r="D14" s="4" t="s">
        <v>1160</v>
      </c>
    </row>
    <row r="15" spans="1:4">
      <c r="A15" s="4" t="s">
        <v>1161</v>
      </c>
      <c r="B15" s="6" t="n">
        <v>16365</v>
      </c>
      <c r="C15" s="5" t="n">
        <v>16430</v>
      </c>
      <c r="D15" s="6" t="n">
        <v>26270</v>
      </c>
    </row>
    <row r="16" spans="1:4">
      <c r="A16" s="3" t="s">
        <v>1162</v>
      </c>
    </row>
    <row r="17" spans="1:4">
      <c r="A17" s="4" t="s">
        <v>1163</v>
      </c>
      <c r="B17" s="5" t="n">
        <v>-675</v>
      </c>
      <c r="C17" s="5" t="n">
        <v>-808</v>
      </c>
      <c r="D17" s="5" t="n">
        <v>-1387</v>
      </c>
    </row>
    <row r="18" spans="1:4">
      <c r="A18" s="4" t="s">
        <v>1164</v>
      </c>
      <c r="B18" s="5" t="n">
        <v>-652</v>
      </c>
      <c r="C18" s="5" t="n">
        <v>-445</v>
      </c>
      <c r="D18" s="5" t="n">
        <v>-1186</v>
      </c>
    </row>
    <row r="19" spans="1:4">
      <c r="A19" s="4" t="s">
        <v>1165</v>
      </c>
      <c r="B19" s="5" t="n">
        <v>-182</v>
      </c>
      <c r="C19" s="5" t="n">
        <v>35</v>
      </c>
      <c r="D19" s="5" t="n">
        <v>-594</v>
      </c>
    </row>
    <row r="20" spans="1:4">
      <c r="A20" s="4" t="s">
        <v>1166</v>
      </c>
      <c r="B20" s="5" t="n">
        <v>4345</v>
      </c>
      <c r="C20" s="5" t="n">
        <v>4756</v>
      </c>
      <c r="D20" s="5" t="n">
        <v>3348</v>
      </c>
    </row>
    <row r="21" spans="1:4">
      <c r="A21" s="4" t="s">
        <v>1167</v>
      </c>
      <c r="B21" s="5" t="n">
        <v>-41</v>
      </c>
      <c r="C21" s="5" t="n">
        <v>140</v>
      </c>
      <c r="D21" s="5" t="n">
        <v>570</v>
      </c>
    </row>
    <row r="22" spans="1:4">
      <c r="A22" s="4" t="s">
        <v>1168</v>
      </c>
      <c r="B22" s="5" t="n">
        <v>0</v>
      </c>
      <c r="C22" s="5" t="n">
        <v>1542</v>
      </c>
      <c r="D22" s="5" t="n">
        <v>-7440</v>
      </c>
    </row>
    <row r="23" spans="1:4">
      <c r="A23" s="4" t="s">
        <v>1169</v>
      </c>
      <c r="B23" s="5" t="n">
        <v>445</v>
      </c>
      <c r="C23" s="5" t="n">
        <v>192</v>
      </c>
      <c r="D23" s="5" t="n">
        <v>135</v>
      </c>
    </row>
    <row r="24" spans="1:4">
      <c r="A24" s="4" t="s">
        <v>178</v>
      </c>
      <c r="B24" s="5" t="n">
        <v>19605</v>
      </c>
      <c r="C24" s="5" t="n">
        <v>18758</v>
      </c>
      <c r="D24" s="5" t="n">
        <v>34596</v>
      </c>
    </row>
    <row r="25" spans="1:4">
      <c r="A25" s="4" t="s">
        <v>977</v>
      </c>
      <c r="B25" s="6" t="n">
        <v>300</v>
      </c>
      <c r="C25" s="6" t="n">
        <v>100</v>
      </c>
      <c r="D25" s="6" t="n">
        <v>5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2</v>
      </c>
      <c r="C2" s="2" t="s">
        <v>64</v>
      </c>
    </row>
    <row r="3" spans="1:3">
      <c r="A3" s="3" t="s">
        <v>1171</v>
      </c>
    </row>
    <row r="4" spans="1:3">
      <c r="A4" s="4" t="s">
        <v>95</v>
      </c>
      <c r="B4" s="6" t="n">
        <v>14095</v>
      </c>
      <c r="C4" s="6" t="n">
        <v>0</v>
      </c>
    </row>
    <row r="5" spans="1:3">
      <c r="A5" s="4" t="s">
        <v>75</v>
      </c>
      <c r="B5" s="5" t="n">
        <v>10136</v>
      </c>
      <c r="C5" s="5" t="n">
        <v>10112</v>
      </c>
    </row>
    <row r="6" spans="1:3">
      <c r="A6" s="4" t="s">
        <v>1172</v>
      </c>
      <c r="B6" s="5" t="n">
        <v>1795</v>
      </c>
      <c r="C6" s="5" t="n">
        <v>1517</v>
      </c>
    </row>
    <row r="7" spans="1:3">
      <c r="A7" s="4" t="s">
        <v>1173</v>
      </c>
      <c r="B7" s="5" t="n">
        <v>2847</v>
      </c>
      <c r="C7" s="5" t="n">
        <v>2595</v>
      </c>
    </row>
    <row r="8" spans="1:3">
      <c r="A8" s="4" t="s">
        <v>1174</v>
      </c>
      <c r="B8" s="5" t="n">
        <v>1821</v>
      </c>
      <c r="C8" s="5" t="n">
        <v>7728</v>
      </c>
    </row>
    <row r="9" spans="1:3">
      <c r="A9" s="4" t="s">
        <v>1175</v>
      </c>
      <c r="B9" s="5" t="n">
        <v>3181</v>
      </c>
      <c r="C9" s="5" t="n">
        <v>3291</v>
      </c>
    </row>
    <row r="10" spans="1:3">
      <c r="A10" s="4" t="s">
        <v>1176</v>
      </c>
      <c r="B10" s="5" t="n">
        <v>954</v>
      </c>
      <c r="C10" s="5" t="n">
        <v>1001</v>
      </c>
    </row>
    <row r="11" spans="1:3">
      <c r="A11" s="4" t="s">
        <v>1176</v>
      </c>
      <c r="B11" s="5" t="n">
        <v>3365</v>
      </c>
      <c r="C11" s="5" t="n">
        <v>3157</v>
      </c>
    </row>
    <row r="12" spans="1:3">
      <c r="A12" s="4" t="s">
        <v>148</v>
      </c>
      <c r="B12" s="5" t="n">
        <v>2488</v>
      </c>
      <c r="C12" s="5" t="n">
        <v>3485</v>
      </c>
    </row>
    <row r="13" spans="1:3">
      <c r="A13" s="4" t="s">
        <v>1177</v>
      </c>
      <c r="B13" s="5" t="n">
        <v>40682</v>
      </c>
      <c r="C13" s="5" t="n">
        <v>32886</v>
      </c>
    </row>
    <row r="14" spans="1:3">
      <c r="A14" s="3" t="s">
        <v>1178</v>
      </c>
    </row>
    <row r="15" spans="1:3">
      <c r="A15" s="4" t="s">
        <v>84</v>
      </c>
      <c r="B15" s="5" t="n">
        <v>14019</v>
      </c>
      <c r="C15" s="5" t="n">
        <v>0</v>
      </c>
    </row>
    <row r="16" spans="1:3">
      <c r="A16" s="4" t="s">
        <v>1179</v>
      </c>
      <c r="B16" s="5" t="n">
        <v>3941</v>
      </c>
      <c r="C16" s="5" t="n">
        <v>4189</v>
      </c>
    </row>
    <row r="17" spans="1:3">
      <c r="A17" s="4" t="s">
        <v>148</v>
      </c>
      <c r="B17" s="5" t="n">
        <v>2761</v>
      </c>
      <c r="C17" s="5" t="n">
        <v>3698</v>
      </c>
    </row>
    <row r="18" spans="1:3">
      <c r="A18" s="4" t="s">
        <v>1180</v>
      </c>
      <c r="B18" s="5" t="n">
        <v>20721</v>
      </c>
      <c r="C18" s="5" t="n">
        <v>7887</v>
      </c>
    </row>
    <row r="19" spans="1:3">
      <c r="A19" s="4" t="s">
        <v>1181</v>
      </c>
      <c r="B19" s="5" t="n">
        <v>3420</v>
      </c>
      <c r="C19" s="5" t="n">
        <v>3461</v>
      </c>
    </row>
    <row r="20" spans="1:3">
      <c r="A20" s="4" t="s">
        <v>559</v>
      </c>
      <c r="B20" s="5" t="n">
        <v>16541</v>
      </c>
      <c r="C20" s="5" t="n">
        <v>21538</v>
      </c>
    </row>
    <row r="21" spans="1:3">
      <c r="A21" s="4" t="s">
        <v>1182</v>
      </c>
      <c r="B21" s="6" t="n">
        <v>41</v>
      </c>
      <c r="C21" s="6" t="n">
        <v>-1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2</v>
      </c>
      <c r="C2" s="2" t="s">
        <v>64</v>
      </c>
    </row>
    <row r="3" spans="1:3">
      <c r="A3" s="3" t="s">
        <v>1184</v>
      </c>
    </row>
    <row r="4" spans="1:3">
      <c r="A4" s="4" t="s">
        <v>559</v>
      </c>
      <c r="B4" s="6" t="n">
        <v>16541000</v>
      </c>
      <c r="C4" s="6" t="n">
        <v>21538000</v>
      </c>
    </row>
    <row r="5" spans="1:3">
      <c r="A5" s="4" t="s">
        <v>1185</v>
      </c>
      <c r="B5" s="5" t="n">
        <v>3420000</v>
      </c>
      <c r="C5" s="5" t="n">
        <v>3461000</v>
      </c>
    </row>
    <row r="6" spans="1:3">
      <c r="A6" s="4" t="s">
        <v>1186</v>
      </c>
      <c r="B6" s="5" t="n">
        <v>-41000</v>
      </c>
      <c r="C6" s="5" t="n">
        <v>100000</v>
      </c>
    </row>
    <row r="7" spans="1:3">
      <c r="A7" s="4" t="s">
        <v>1187</v>
      </c>
      <c r="B7" s="5" t="n">
        <v>16500000</v>
      </c>
      <c r="C7" s="6" t="n">
        <v>21500000</v>
      </c>
    </row>
    <row r="8" spans="1:3">
      <c r="A8" s="4" t="s">
        <v>1188</v>
      </c>
      <c r="B8" s="5" t="n">
        <v>0</v>
      </c>
    </row>
    <row r="9" spans="1:3">
      <c r="A9" s="4" t="s">
        <v>1189</v>
      </c>
    </row>
    <row r="10" spans="1:3">
      <c r="A10" s="3" t="s">
        <v>1184</v>
      </c>
    </row>
    <row r="11" spans="1:3">
      <c r="A11" s="4" t="s">
        <v>1185</v>
      </c>
      <c r="B11" s="5" t="n">
        <v>3200000</v>
      </c>
    </row>
    <row r="12" spans="1:3">
      <c r="A12" s="4" t="s">
        <v>1190</v>
      </c>
      <c r="B12" s="5" t="n">
        <v>37100000</v>
      </c>
    </row>
    <row r="13" spans="1:3">
      <c r="A13" s="4" t="s">
        <v>1191</v>
      </c>
    </row>
    <row r="14" spans="1:3">
      <c r="A14" s="3" t="s">
        <v>1184</v>
      </c>
    </row>
    <row r="15" spans="1:3">
      <c r="A15" s="4" t="s">
        <v>1192</v>
      </c>
      <c r="B15" s="5" t="n">
        <v>6200000</v>
      </c>
    </row>
    <row r="16" spans="1:3">
      <c r="A16" s="4" t="s">
        <v>1185</v>
      </c>
      <c r="B16" s="5" t="n">
        <v>200000</v>
      </c>
    </row>
    <row r="17" spans="1:3">
      <c r="A17" s="4" t="s">
        <v>1193</v>
      </c>
      <c r="B17" s="6" t="n">
        <v>2500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64</v>
      </c>
      <c r="D2" s="2" t="s">
        <v>119</v>
      </c>
    </row>
    <row r="3" spans="1:4">
      <c r="A3" s="3" t="s">
        <v>1195</v>
      </c>
    </row>
    <row r="4" spans="1:4">
      <c r="A4" s="4" t="s">
        <v>1196</v>
      </c>
      <c r="B4" s="6" t="n">
        <v>37696</v>
      </c>
      <c r="C4" s="6" t="n">
        <v>-19063</v>
      </c>
      <c r="D4" s="6" t="n">
        <v>-838</v>
      </c>
    </row>
    <row r="5" spans="1:4">
      <c r="A5" s="4" t="s">
        <v>1197</v>
      </c>
      <c r="B5" s="5" t="n">
        <v>-36</v>
      </c>
      <c r="C5" s="5" t="n">
        <v>-279</v>
      </c>
      <c r="D5" s="5" t="n">
        <v>1410</v>
      </c>
    </row>
    <row r="6" spans="1:4">
      <c r="A6" s="4" t="s">
        <v>1198</v>
      </c>
      <c r="B6" s="5" t="n">
        <v>37660</v>
      </c>
      <c r="C6" s="5" t="n">
        <v>-19342</v>
      </c>
      <c r="D6" s="5" t="n">
        <v>572</v>
      </c>
    </row>
    <row r="7" spans="1:4">
      <c r="A7" s="3" t="s">
        <v>1199</v>
      </c>
    </row>
    <row r="8" spans="1:4">
      <c r="A8" s="4" t="s">
        <v>1200</v>
      </c>
      <c r="B8" s="5" t="n">
        <v>-1106</v>
      </c>
      <c r="C8" s="5" t="n">
        <v>264</v>
      </c>
      <c r="D8" s="5" t="n">
        <v>-1318</v>
      </c>
    </row>
    <row r="9" spans="1:4">
      <c r="A9" s="4" t="s">
        <v>189</v>
      </c>
      <c r="B9" s="5" t="n">
        <v>37707</v>
      </c>
      <c r="C9" s="5" t="n">
        <v>-17889</v>
      </c>
      <c r="D9" s="5" t="n">
        <v>721</v>
      </c>
    </row>
    <row r="10" spans="1:4">
      <c r="A10" s="3" t="s">
        <v>1201</v>
      </c>
    </row>
    <row r="11" spans="1:4">
      <c r="A11" s="4" t="s">
        <v>1202</v>
      </c>
      <c r="B11" s="5" t="n">
        <v>10102</v>
      </c>
      <c r="C11" s="5" t="n">
        <v>-5145</v>
      </c>
      <c r="D11" s="5" t="n">
        <v>-333</v>
      </c>
    </row>
    <row r="12" spans="1:4">
      <c r="A12" s="4" t="s">
        <v>1203</v>
      </c>
      <c r="B12" s="5" t="n">
        <v>-10</v>
      </c>
      <c r="C12" s="5" t="n">
        <v>-75</v>
      </c>
      <c r="D12" s="5" t="n">
        <v>561</v>
      </c>
    </row>
    <row r="13" spans="1:4">
      <c r="A13" s="4" t="s">
        <v>1204</v>
      </c>
      <c r="B13" s="5" t="n">
        <v>10092</v>
      </c>
      <c r="C13" s="5" t="n">
        <v>-5220</v>
      </c>
      <c r="D13" s="5" t="n">
        <v>228</v>
      </c>
    </row>
    <row r="14" spans="1:4">
      <c r="A14" s="3" t="s">
        <v>1205</v>
      </c>
    </row>
    <row r="15" spans="1:4">
      <c r="A15" s="4" t="s">
        <v>1200</v>
      </c>
      <c r="B15" s="5" t="n">
        <v>-296</v>
      </c>
      <c r="C15" s="5" t="n">
        <v>71</v>
      </c>
      <c r="D15" s="5" t="n">
        <v>-518</v>
      </c>
    </row>
    <row r="16" spans="1:4">
      <c r="A16" s="4" t="s">
        <v>189</v>
      </c>
      <c r="B16" s="5" t="n">
        <v>10105</v>
      </c>
      <c r="C16" s="5" t="n">
        <v>-4810</v>
      </c>
      <c r="D16" s="5" t="n">
        <v>239</v>
      </c>
    </row>
    <row r="17" spans="1:4">
      <c r="A17" s="3" t="s">
        <v>1206</v>
      </c>
    </row>
    <row r="18" spans="1:4">
      <c r="A18" s="4" t="s">
        <v>1202</v>
      </c>
      <c r="B18" s="5" t="n">
        <v>27594</v>
      </c>
      <c r="C18" s="5" t="n">
        <v>-13918</v>
      </c>
      <c r="D18" s="5" t="n">
        <v>-505</v>
      </c>
    </row>
    <row r="19" spans="1:4">
      <c r="A19" s="4" t="s">
        <v>1203</v>
      </c>
      <c r="B19" s="5" t="n">
        <v>-26</v>
      </c>
      <c r="C19" s="5" t="n">
        <v>-204</v>
      </c>
      <c r="D19" s="5" t="n">
        <v>849</v>
      </c>
    </row>
    <row r="20" spans="1:4">
      <c r="A20" s="4" t="s">
        <v>1204</v>
      </c>
      <c r="B20" s="5" t="n">
        <v>27568</v>
      </c>
      <c r="C20" s="5" t="n">
        <v>-14122</v>
      </c>
      <c r="D20" s="5" t="n">
        <v>344</v>
      </c>
    </row>
    <row r="21" spans="1:4">
      <c r="A21" s="3" t="s">
        <v>1207</v>
      </c>
    </row>
    <row r="22" spans="1:4">
      <c r="A22" s="4" t="s">
        <v>1200</v>
      </c>
      <c r="B22" s="5" t="n">
        <v>-810</v>
      </c>
      <c r="C22" s="5" t="n">
        <v>193</v>
      </c>
      <c r="D22" s="5" t="n">
        <v>-800</v>
      </c>
    </row>
    <row r="23" spans="1:4">
      <c r="A23" s="4" t="s">
        <v>1208</v>
      </c>
      <c r="B23" s="5" t="n">
        <v>818</v>
      </c>
      <c r="D23" s="5" t="n">
        <v>1787</v>
      </c>
    </row>
    <row r="24" spans="1:4">
      <c r="A24" s="4" t="s">
        <v>175</v>
      </c>
      <c r="B24" s="5" t="n">
        <v>27602</v>
      </c>
      <c r="C24" s="5" t="n">
        <v>-13079</v>
      </c>
      <c r="D24" s="5" t="n">
        <v>482</v>
      </c>
    </row>
    <row r="25" spans="1:4">
      <c r="A25" s="4" t="s">
        <v>1209</v>
      </c>
    </row>
    <row r="26" spans="1:4">
      <c r="A26" s="3" t="s">
        <v>1199</v>
      </c>
    </row>
    <row r="27" spans="1:4">
      <c r="A27" s="4" t="s">
        <v>1083</v>
      </c>
      <c r="B27" s="5" t="n">
        <v>1117</v>
      </c>
      <c r="C27" s="5" t="n">
        <v>1153</v>
      </c>
      <c r="D27" s="5" t="n">
        <v>1293</v>
      </c>
    </row>
    <row r="28" spans="1:4">
      <c r="A28" s="3" t="s">
        <v>1205</v>
      </c>
    </row>
    <row r="29" spans="1:4">
      <c r="A29" s="4" t="s">
        <v>1083</v>
      </c>
      <c r="B29" s="5" t="n">
        <v>299</v>
      </c>
      <c r="C29" s="5" t="n">
        <v>329</v>
      </c>
      <c r="D29" s="5" t="n">
        <v>460</v>
      </c>
    </row>
    <row r="30" spans="1:4">
      <c r="A30" s="3" t="s">
        <v>1207</v>
      </c>
    </row>
    <row r="31" spans="1:4">
      <c r="A31" s="4" t="s">
        <v>1208</v>
      </c>
      <c r="B31" s="5" t="n">
        <v>818</v>
      </c>
      <c r="C31" s="5" t="n">
        <v>824</v>
      </c>
      <c r="D31" s="5" t="n">
        <v>833</v>
      </c>
    </row>
    <row r="32" spans="1:4">
      <c r="A32" s="4" t="s">
        <v>1210</v>
      </c>
    </row>
    <row r="33" spans="1:4">
      <c r="A33" s="3" t="s">
        <v>1199</v>
      </c>
    </row>
    <row r="34" spans="1:4">
      <c r="A34" s="4" t="s">
        <v>1083</v>
      </c>
      <c r="B34" s="5" t="n">
        <v>18</v>
      </c>
      <c r="C34" s="5" t="n">
        <v>18</v>
      </c>
      <c r="D34" s="5" t="n">
        <v>18</v>
      </c>
    </row>
    <row r="35" spans="1:4">
      <c r="A35" s="3" t="s">
        <v>1205</v>
      </c>
    </row>
    <row r="36" spans="1:4">
      <c r="A36" s="4" t="s">
        <v>1083</v>
      </c>
      <c r="B36" s="5" t="n">
        <v>5</v>
      </c>
      <c r="C36" s="5" t="n">
        <v>5</v>
      </c>
      <c r="D36" s="5" t="n">
        <v>7</v>
      </c>
    </row>
    <row r="37" spans="1:4">
      <c r="A37" s="3" t="s">
        <v>1207</v>
      </c>
    </row>
    <row r="38" spans="1:4">
      <c r="A38" s="4" t="s">
        <v>1208</v>
      </c>
      <c r="B38" s="5" t="n">
        <v>13</v>
      </c>
      <c r="C38" s="5" t="n">
        <v>13</v>
      </c>
      <c r="D38" s="5" t="n">
        <v>11</v>
      </c>
    </row>
    <row r="39" spans="1:4">
      <c r="A39" s="4" t="s">
        <v>1211</v>
      </c>
    </row>
    <row r="40" spans="1:4">
      <c r="A40" s="3" t="s">
        <v>1199</v>
      </c>
    </row>
    <row r="41" spans="1:4">
      <c r="A41" s="4" t="s">
        <v>1083</v>
      </c>
      <c r="B41" s="5" t="n">
        <v>18</v>
      </c>
      <c r="C41" s="5" t="n">
        <v>18</v>
      </c>
      <c r="D41" s="5" t="n">
        <v>18</v>
      </c>
    </row>
    <row r="42" spans="1:4">
      <c r="A42" s="3" t="s">
        <v>1205</v>
      </c>
    </row>
    <row r="43" spans="1:4">
      <c r="A43" s="4" t="s">
        <v>1083</v>
      </c>
      <c r="B43" s="5" t="n">
        <v>5</v>
      </c>
      <c r="C43" s="5" t="n">
        <v>5</v>
      </c>
      <c r="D43" s="5" t="n">
        <v>7</v>
      </c>
    </row>
    <row r="44" spans="1:4">
      <c r="A44" s="3" t="s">
        <v>1207</v>
      </c>
    </row>
    <row r="45" spans="1:4">
      <c r="A45" s="4" t="s">
        <v>1208</v>
      </c>
      <c r="B45" s="5" t="n">
        <v>13</v>
      </c>
      <c r="C45" s="5" t="n">
        <v>13</v>
      </c>
      <c r="D45" s="5" t="n">
        <v>11</v>
      </c>
    </row>
    <row r="46" spans="1:4">
      <c r="A46" s="4" t="s">
        <v>1212</v>
      </c>
    </row>
    <row r="47" spans="1:4">
      <c r="A47" s="3" t="s">
        <v>1199</v>
      </c>
    </row>
    <row r="48" spans="1:4">
      <c r="A48" s="4" t="s">
        <v>1083</v>
      </c>
      <c r="D48" s="5" t="n">
        <v>138</v>
      </c>
    </row>
    <row r="49" spans="1:4">
      <c r="A49" s="3" t="s">
        <v>1205</v>
      </c>
    </row>
    <row r="50" spans="1:4">
      <c r="A50" s="4" t="s">
        <v>1083</v>
      </c>
      <c r="D50" s="5" t="n">
        <v>55</v>
      </c>
    </row>
    <row r="51" spans="1:4">
      <c r="A51" s="3" t="s">
        <v>1207</v>
      </c>
    </row>
    <row r="52" spans="1:4">
      <c r="A52" s="4" t="s">
        <v>1208</v>
      </c>
      <c r="D52" s="5" t="n">
        <v>83</v>
      </c>
    </row>
    <row r="53" spans="1:4">
      <c r="A53" s="4" t="s">
        <v>1213</v>
      </c>
    </row>
    <row r="54" spans="1:4">
      <c r="A54" s="3" t="s">
        <v>1199</v>
      </c>
    </row>
    <row r="55" spans="1:4">
      <c r="A55" s="4" t="s">
        <v>189</v>
      </c>
      <c r="B55" s="5" t="n">
        <v>-47</v>
      </c>
      <c r="C55" s="5" t="n">
        <v>-1453</v>
      </c>
      <c r="D55" s="5" t="n">
        <v>-149</v>
      </c>
    </row>
    <row r="56" spans="1:4">
      <c r="A56" s="3" t="s">
        <v>1205</v>
      </c>
    </row>
    <row r="57" spans="1:4">
      <c r="A57" s="4" t="s">
        <v>189</v>
      </c>
      <c r="B57" s="5" t="n">
        <v>-13</v>
      </c>
      <c r="C57" s="5" t="n">
        <v>-410</v>
      </c>
      <c r="D57" s="5" t="n">
        <v>-11</v>
      </c>
    </row>
    <row r="58" spans="1:4">
      <c r="A58" s="3" t="s">
        <v>1207</v>
      </c>
    </row>
    <row r="59" spans="1:4">
      <c r="A59" s="4" t="s">
        <v>1208</v>
      </c>
      <c r="B59" s="5" t="n">
        <v>844</v>
      </c>
      <c r="C59" s="5" t="n">
        <v>850</v>
      </c>
      <c r="D59" s="5" t="n">
        <v>938</v>
      </c>
    </row>
    <row r="60" spans="1:4">
      <c r="A60" s="4" t="s">
        <v>175</v>
      </c>
      <c r="B60" s="6" t="n">
        <v>34</v>
      </c>
      <c r="C60" s="6" t="n">
        <v>1043</v>
      </c>
      <c r="D60" s="6" t="n">
        <v>13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4</v>
      </c>
      <c r="B1" s="2" t="s">
        <v>1</v>
      </c>
    </row>
    <row r="2" spans="1:5">
      <c r="B2" s="2" t="s">
        <v>2</v>
      </c>
      <c r="C2" s="2" t="s">
        <v>64</v>
      </c>
      <c r="D2" s="2" t="s">
        <v>119</v>
      </c>
      <c r="E2" s="2" t="s">
        <v>554</v>
      </c>
    </row>
    <row r="3" spans="1:5">
      <c r="A3" s="3" t="s">
        <v>1215</v>
      </c>
    </row>
    <row r="4" spans="1:5">
      <c r="A4" s="4" t="s">
        <v>1216</v>
      </c>
      <c r="B4" s="6" t="n">
        <v>-16093</v>
      </c>
      <c r="C4" s="6" t="n">
        <v>-1039</v>
      </c>
      <c r="D4" s="6" t="n">
        <v>-1521</v>
      </c>
    </row>
    <row r="5" spans="1:5">
      <c r="A5" s="4" t="s">
        <v>1217</v>
      </c>
      <c r="B5" s="5" t="n">
        <v>26784</v>
      </c>
      <c r="D5" s="5" t="n">
        <v>-1305</v>
      </c>
    </row>
    <row r="6" spans="1:5">
      <c r="A6" s="4" t="s">
        <v>1208</v>
      </c>
      <c r="B6" s="5" t="n">
        <v>818</v>
      </c>
      <c r="D6" s="5" t="n">
        <v>1787</v>
      </c>
    </row>
    <row r="7" spans="1:5">
      <c r="A7" s="4" t="s">
        <v>175</v>
      </c>
      <c r="B7" s="5" t="n">
        <v>27602</v>
      </c>
      <c r="C7" s="5" t="n">
        <v>-13079</v>
      </c>
      <c r="D7" s="5" t="n">
        <v>482</v>
      </c>
    </row>
    <row r="8" spans="1:5">
      <c r="A8" s="4" t="s">
        <v>1218</v>
      </c>
      <c r="B8" s="5" t="n">
        <v>8409</v>
      </c>
      <c r="C8" s="5" t="n">
        <v>-16093</v>
      </c>
      <c r="D8" s="5" t="n">
        <v>-1039</v>
      </c>
    </row>
    <row r="9" spans="1:5">
      <c r="A9" s="4" t="s">
        <v>357</v>
      </c>
    </row>
    <row r="10" spans="1:5">
      <c r="A10" s="3" t="s">
        <v>1215</v>
      </c>
    </row>
    <row r="11" spans="1:5">
      <c r="A11" s="4" t="s">
        <v>1216</v>
      </c>
      <c r="B11" s="5" t="n">
        <v>-9643</v>
      </c>
      <c r="C11" s="5" t="n">
        <v>5073</v>
      </c>
      <c r="D11" s="5" t="n">
        <v>4729</v>
      </c>
    </row>
    <row r="12" spans="1:5">
      <c r="A12" s="4" t="s">
        <v>1217</v>
      </c>
      <c r="B12" s="5" t="n">
        <v>27594</v>
      </c>
      <c r="C12" s="5" t="n">
        <v>-13918</v>
      </c>
      <c r="D12" s="5" t="n">
        <v>-505</v>
      </c>
    </row>
    <row r="13" spans="1:5">
      <c r="A13" s="4" t="s">
        <v>1208</v>
      </c>
      <c r="B13" s="5" t="n">
        <v>-26</v>
      </c>
      <c r="C13" s="5" t="n">
        <v>-204</v>
      </c>
      <c r="D13" s="5" t="n">
        <v>849</v>
      </c>
    </row>
    <row r="14" spans="1:5">
      <c r="A14" s="4" t="s">
        <v>175</v>
      </c>
      <c r="B14" s="5" t="n">
        <v>27568</v>
      </c>
      <c r="C14" s="5" t="n">
        <v>-14122</v>
      </c>
      <c r="D14" s="5" t="n">
        <v>344</v>
      </c>
    </row>
    <row r="15" spans="1:5">
      <c r="A15" s="4" t="s">
        <v>1218</v>
      </c>
      <c r="B15" s="5" t="n">
        <v>14825</v>
      </c>
      <c r="C15" s="5" t="n">
        <v>-9643</v>
      </c>
      <c r="D15" s="5" t="n">
        <v>5073</v>
      </c>
    </row>
    <row r="16" spans="1:5">
      <c r="A16" s="4" t="s">
        <v>1213</v>
      </c>
    </row>
    <row r="17" spans="1:5">
      <c r="A17" s="3" t="s">
        <v>1215</v>
      </c>
    </row>
    <row r="18" spans="1:5">
      <c r="A18" s="4" t="s">
        <v>1216</v>
      </c>
      <c r="B18" s="5" t="n">
        <v>-6450</v>
      </c>
      <c r="C18" s="5" t="n">
        <v>-6112</v>
      </c>
      <c r="D18" s="5" t="n">
        <v>-6250</v>
      </c>
    </row>
    <row r="19" spans="1:5">
      <c r="A19" s="4" t="s">
        <v>1217</v>
      </c>
      <c r="B19" s="5" t="n">
        <v>-810</v>
      </c>
      <c r="C19" s="5" t="n">
        <v>193</v>
      </c>
      <c r="D19" s="5" t="n">
        <v>-800</v>
      </c>
    </row>
    <row r="20" spans="1:5">
      <c r="A20" s="4" t="s">
        <v>1208</v>
      </c>
      <c r="B20" s="5" t="n">
        <v>844</v>
      </c>
      <c r="C20" s="5" t="n">
        <v>850</v>
      </c>
      <c r="D20" s="5" t="n">
        <v>938</v>
      </c>
    </row>
    <row r="21" spans="1:5">
      <c r="A21" s="4" t="s">
        <v>175</v>
      </c>
      <c r="B21" s="5" t="n">
        <v>34</v>
      </c>
      <c r="C21" s="5" t="n">
        <v>1043</v>
      </c>
      <c r="D21" s="5" t="n">
        <v>138</v>
      </c>
    </row>
    <row r="22" spans="1:5">
      <c r="A22" s="4" t="s">
        <v>1218</v>
      </c>
      <c r="B22" s="5" t="n">
        <v>-6416</v>
      </c>
      <c r="C22" s="5" t="n">
        <v>-6450</v>
      </c>
      <c r="D22" s="5" t="n">
        <v>-6112</v>
      </c>
    </row>
    <row r="23" spans="1:5">
      <c r="A23" s="4" t="s">
        <v>184</v>
      </c>
    </row>
    <row r="24" spans="1:5">
      <c r="A24" s="3" t="s">
        <v>1215</v>
      </c>
    </row>
    <row r="25" spans="1:5">
      <c r="A25" s="4" t="s">
        <v>1216</v>
      </c>
      <c r="B25" s="5" t="n">
        <v>-16093</v>
      </c>
      <c r="C25" s="5" t="n">
        <v>-1039</v>
      </c>
    </row>
    <row r="26" spans="1:5">
      <c r="A26" s="4" t="s">
        <v>1217</v>
      </c>
      <c r="C26" s="5" t="n">
        <v>-13725</v>
      </c>
    </row>
    <row r="27" spans="1:5">
      <c r="A27" s="4" t="s">
        <v>1208</v>
      </c>
      <c r="C27" s="5" t="n">
        <v>646</v>
      </c>
    </row>
    <row r="28" spans="1:5">
      <c r="A28" s="4" t="s">
        <v>175</v>
      </c>
      <c r="B28" s="5" t="n">
        <v>27602</v>
      </c>
      <c r="C28" s="5" t="n">
        <v>-13079</v>
      </c>
      <c r="D28" s="5" t="n">
        <v>482</v>
      </c>
    </row>
    <row r="29" spans="1:5">
      <c r="A29" s="4" t="s">
        <v>1218</v>
      </c>
      <c r="C29" s="5" t="n">
        <v>-16093</v>
      </c>
      <c r="D29" s="5" t="n">
        <v>-1039</v>
      </c>
    </row>
    <row r="30" spans="1:5">
      <c r="A30" s="4" t="s">
        <v>1219</v>
      </c>
    </row>
    <row r="31" spans="1:5">
      <c r="A31" s="3" t="s">
        <v>1215</v>
      </c>
    </row>
    <row r="32" spans="1:5">
      <c r="A32" s="4" t="s">
        <v>561</v>
      </c>
      <c r="E32" s="6" t="n">
        <v>0</v>
      </c>
    </row>
    <row r="33" spans="1:5">
      <c r="A33" s="4" t="s">
        <v>1220</v>
      </c>
    </row>
    <row r="34" spans="1:5">
      <c r="A34" s="3" t="s">
        <v>1215</v>
      </c>
    </row>
    <row r="35" spans="1:5">
      <c r="A35" s="4" t="s">
        <v>561</v>
      </c>
      <c r="E35" s="5" t="n">
        <v>-139</v>
      </c>
    </row>
    <row r="36" spans="1:5">
      <c r="A36" s="4" t="s">
        <v>1221</v>
      </c>
    </row>
    <row r="37" spans="1:5">
      <c r="A37" s="3" t="s">
        <v>1215</v>
      </c>
    </row>
    <row r="38" spans="1:5">
      <c r="A38" s="4" t="s">
        <v>561</v>
      </c>
      <c r="E38" s="5" t="n">
        <v>0</v>
      </c>
    </row>
    <row r="39" spans="1:5">
      <c r="A39" s="4" t="s">
        <v>1222</v>
      </c>
    </row>
    <row r="40" spans="1:5">
      <c r="A40" s="3" t="s">
        <v>1215</v>
      </c>
    </row>
    <row r="41" spans="1:5">
      <c r="A41" s="4" t="s">
        <v>561</v>
      </c>
      <c r="E41" s="5" t="n">
        <v>-139</v>
      </c>
    </row>
    <row r="42" spans="1:5">
      <c r="A42" s="4" t="s">
        <v>1223</v>
      </c>
    </row>
    <row r="43" spans="1:5">
      <c r="A43" s="3" t="s">
        <v>1215</v>
      </c>
    </row>
    <row r="44" spans="1:5">
      <c r="A44" s="4" t="s">
        <v>1216</v>
      </c>
      <c r="B44" s="5" t="n">
        <v>-19193</v>
      </c>
    </row>
    <row r="45" spans="1:5">
      <c r="A45" s="4" t="s">
        <v>1218</v>
      </c>
      <c r="C45" s="5" t="n">
        <v>-19193</v>
      </c>
    </row>
    <row r="46" spans="1:5">
      <c r="A46" s="4" t="s">
        <v>1224</v>
      </c>
    </row>
    <row r="47" spans="1:5">
      <c r="A47" s="3" t="s">
        <v>1215</v>
      </c>
    </row>
    <row r="48" spans="1:5">
      <c r="A48" s="4" t="s">
        <v>1216</v>
      </c>
      <c r="B48" s="5" t="n">
        <v>-12743</v>
      </c>
      <c r="C48" s="5" t="n">
        <v>4934</v>
      </c>
    </row>
    <row r="49" spans="1:5">
      <c r="A49" s="4" t="s">
        <v>1218</v>
      </c>
      <c r="C49" s="5" t="n">
        <v>-12743</v>
      </c>
      <c r="D49" s="5" t="n">
        <v>4934</v>
      </c>
    </row>
    <row r="50" spans="1:5">
      <c r="A50" s="4" t="s">
        <v>1225</v>
      </c>
    </row>
    <row r="51" spans="1:5">
      <c r="A51" s="3" t="s">
        <v>1215</v>
      </c>
    </row>
    <row r="52" spans="1:5">
      <c r="A52" s="4" t="s">
        <v>1216</v>
      </c>
      <c r="B52" s="6" t="n">
        <v>-6450</v>
      </c>
      <c r="C52" s="5" t="n">
        <v>-6112</v>
      </c>
    </row>
    <row r="53" spans="1:5">
      <c r="A53" s="4" t="s">
        <v>1218</v>
      </c>
      <c r="C53" s="5" t="n">
        <v>-6450</v>
      </c>
      <c r="D53" s="5" t="n">
        <v>-6112</v>
      </c>
    </row>
    <row r="54" spans="1:5">
      <c r="A54" s="4" t="s">
        <v>1226</v>
      </c>
    </row>
    <row r="55" spans="1:5">
      <c r="A55" s="3" t="s">
        <v>1215</v>
      </c>
    </row>
    <row r="56" spans="1:5">
      <c r="A56" s="4" t="s">
        <v>1216</v>
      </c>
      <c r="C56" s="6" t="n">
        <v>-1178</v>
      </c>
    </row>
    <row r="57" spans="1:5">
      <c r="A57" s="4" t="s">
        <v>1218</v>
      </c>
      <c r="D57" s="6" t="n">
        <v>-1178</v>
      </c>
    </row>
    <row r="58" spans="1:5">
      <c r="A58" s="4" t="s">
        <v>560</v>
      </c>
    </row>
    <row r="59" spans="1:5">
      <c r="A59" s="3" t="s">
        <v>1215</v>
      </c>
    </row>
    <row r="60" spans="1:5">
      <c r="A60" s="4" t="s">
        <v>561</v>
      </c>
      <c r="E60" s="5" t="n">
        <v>0</v>
      </c>
    </row>
    <row r="61" spans="1:5">
      <c r="A61" s="4" t="s">
        <v>1227</v>
      </c>
    </row>
    <row r="62" spans="1:5">
      <c r="A62" s="3" t="s">
        <v>1215</v>
      </c>
    </row>
    <row r="63" spans="1:5">
      <c r="A63" s="4" t="s">
        <v>561</v>
      </c>
      <c r="E63" s="5" t="n">
        <v>-455</v>
      </c>
    </row>
    <row r="64" spans="1:5">
      <c r="A64" s="4" t="s">
        <v>1228</v>
      </c>
    </row>
    <row r="65" spans="1:5">
      <c r="A65" s="3" t="s">
        <v>1215</v>
      </c>
    </row>
    <row r="66" spans="1:5">
      <c r="A66" s="4" t="s">
        <v>561</v>
      </c>
      <c r="E66" s="5" t="n">
        <v>-1381</v>
      </c>
    </row>
    <row r="67" spans="1:5">
      <c r="A67" s="4" t="s">
        <v>1229</v>
      </c>
    </row>
    <row r="68" spans="1:5">
      <c r="A68" s="3" t="s">
        <v>1215</v>
      </c>
    </row>
    <row r="69" spans="1:5">
      <c r="A69" s="4" t="s">
        <v>561</v>
      </c>
      <c r="E69" s="6" t="n">
        <v>-183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547</v>
      </c>
      <c r="J1" s="2" t="s">
        <v>1</v>
      </c>
    </row>
    <row r="2" spans="1:12">
      <c r="B2" s="2" t="s">
        <v>2</v>
      </c>
      <c r="C2" s="2" t="s">
        <v>548</v>
      </c>
      <c r="D2" s="2" t="s">
        <v>4</v>
      </c>
      <c r="E2" s="2" t="s">
        <v>549</v>
      </c>
      <c r="F2" s="2" t="s">
        <v>64</v>
      </c>
      <c r="G2" s="2" t="s">
        <v>550</v>
      </c>
      <c r="H2" s="2" t="s">
        <v>551</v>
      </c>
      <c r="I2" s="2" t="s">
        <v>552</v>
      </c>
      <c r="J2" s="2" t="s">
        <v>2</v>
      </c>
      <c r="K2" s="2" t="s">
        <v>64</v>
      </c>
      <c r="L2" s="2" t="s">
        <v>119</v>
      </c>
    </row>
    <row r="3" spans="1:12">
      <c r="A3" s="3" t="s">
        <v>1231</v>
      </c>
    </row>
    <row r="4" spans="1:12">
      <c r="A4" s="4" t="s">
        <v>147</v>
      </c>
      <c r="B4" s="6" t="n">
        <v>0</v>
      </c>
      <c r="C4" s="6" t="n">
        <v>36</v>
      </c>
      <c r="D4" s="6" t="n">
        <v>0</v>
      </c>
      <c r="E4" s="6" t="n">
        <v>0</v>
      </c>
      <c r="F4" s="6" t="n">
        <v>-279</v>
      </c>
      <c r="G4" s="6" t="n">
        <v>0</v>
      </c>
      <c r="H4" s="6" t="n">
        <v>0</v>
      </c>
      <c r="I4" s="6" t="n">
        <v>0</v>
      </c>
      <c r="J4" s="6" t="n">
        <v>36</v>
      </c>
      <c r="K4" s="6" t="n">
        <v>-279</v>
      </c>
      <c r="L4" s="6" t="n">
        <v>-1410</v>
      </c>
    </row>
    <row r="5" spans="1:12">
      <c r="A5" s="4" t="s">
        <v>1232</v>
      </c>
      <c r="J5" s="5" t="n">
        <v>-19605</v>
      </c>
      <c r="K5" s="5" t="n">
        <v>-18758</v>
      </c>
      <c r="L5" s="5" t="n">
        <v>-34596</v>
      </c>
    </row>
    <row r="6" spans="1:12">
      <c r="A6" s="4" t="s">
        <v>1233</v>
      </c>
      <c r="J6" s="5" t="n">
        <v>37660</v>
      </c>
      <c r="K6" s="5" t="n">
        <v>-19342</v>
      </c>
      <c r="L6" s="5" t="n">
        <v>572</v>
      </c>
    </row>
    <row r="7" spans="1:12">
      <c r="A7" s="4" t="s">
        <v>1234</v>
      </c>
      <c r="J7" s="5" t="n">
        <v>-818</v>
      </c>
      <c r="L7" s="5" t="n">
        <v>-1787</v>
      </c>
    </row>
    <row r="8" spans="1:12">
      <c r="A8" s="4" t="s">
        <v>1235</v>
      </c>
      <c r="B8" s="6" t="n">
        <v>14197</v>
      </c>
      <c r="C8" s="6" t="n">
        <v>14554</v>
      </c>
      <c r="D8" s="6" t="n">
        <v>13534</v>
      </c>
      <c r="E8" s="6" t="n">
        <v>16037</v>
      </c>
      <c r="F8" s="6" t="n">
        <v>15792</v>
      </c>
      <c r="G8" s="6" t="n">
        <v>15193</v>
      </c>
      <c r="H8" s="6" t="n">
        <v>14224</v>
      </c>
      <c r="I8" s="6" t="n">
        <v>14277</v>
      </c>
      <c r="J8" s="5" t="n">
        <v>58322</v>
      </c>
      <c r="K8" s="5" t="n">
        <v>59486</v>
      </c>
      <c r="L8" s="5" t="n">
        <v>41204</v>
      </c>
    </row>
    <row r="9" spans="1:12">
      <c r="A9" s="4" t="s">
        <v>1236</v>
      </c>
    </row>
    <row r="10" spans="1:12">
      <c r="A10" s="3" t="s">
        <v>1231</v>
      </c>
    </row>
    <row r="11" spans="1:12">
      <c r="A11" s="4" t="s">
        <v>1237</v>
      </c>
      <c r="J11" s="5" t="n">
        <v>0</v>
      </c>
      <c r="K11" s="5" t="n">
        <v>0</v>
      </c>
      <c r="L11" s="5" t="n">
        <v>-138</v>
      </c>
    </row>
    <row r="12" spans="1:12">
      <c r="A12" s="4" t="s">
        <v>1235</v>
      </c>
      <c r="J12" s="5" t="n">
        <v>-818</v>
      </c>
      <c r="K12" s="5" t="n">
        <v>-646</v>
      </c>
      <c r="L12" s="5" t="n">
        <v>-1787</v>
      </c>
    </row>
    <row r="13" spans="1:12">
      <c r="A13" s="4" t="s">
        <v>1209</v>
      </c>
    </row>
    <row r="14" spans="1:12">
      <c r="A14" s="3" t="s">
        <v>1231</v>
      </c>
    </row>
    <row r="15" spans="1:12">
      <c r="A15" s="4" t="s">
        <v>1237</v>
      </c>
      <c r="J15" s="5" t="n">
        <v>-1117</v>
      </c>
      <c r="K15" s="5" t="n">
        <v>-1153</v>
      </c>
      <c r="L15" s="5" t="n">
        <v>-1293</v>
      </c>
    </row>
    <row r="16" spans="1:12">
      <c r="A16" s="4" t="s">
        <v>1238</v>
      </c>
      <c r="J16" s="5" t="n">
        <v>-299</v>
      </c>
      <c r="K16" s="5" t="n">
        <v>-329</v>
      </c>
      <c r="L16" s="5" t="n">
        <v>-460</v>
      </c>
    </row>
    <row r="17" spans="1:12">
      <c r="A17" s="4" t="s">
        <v>1234</v>
      </c>
      <c r="J17" s="5" t="n">
        <v>-818</v>
      </c>
      <c r="K17" s="5" t="n">
        <v>-824</v>
      </c>
      <c r="L17" s="5" t="n">
        <v>-833</v>
      </c>
    </row>
    <row r="18" spans="1:12">
      <c r="A18" s="4" t="s">
        <v>1239</v>
      </c>
    </row>
    <row r="19" spans="1:12">
      <c r="A19" s="3" t="s">
        <v>1231</v>
      </c>
    </row>
    <row r="20" spans="1:12">
      <c r="A20" s="4" t="s">
        <v>1237</v>
      </c>
      <c r="J20" s="5" t="n">
        <v>-1117</v>
      </c>
      <c r="K20" s="5" t="n">
        <v>-1153</v>
      </c>
      <c r="L20" s="5" t="n">
        <v>-1293</v>
      </c>
    </row>
    <row r="21" spans="1:12">
      <c r="A21" s="4" t="s">
        <v>1210</v>
      </c>
    </row>
    <row r="22" spans="1:12">
      <c r="A22" s="3" t="s">
        <v>1231</v>
      </c>
    </row>
    <row r="23" spans="1:12">
      <c r="A23" s="4" t="s">
        <v>1237</v>
      </c>
      <c r="J23" s="5" t="n">
        <v>-18</v>
      </c>
      <c r="K23" s="5" t="n">
        <v>-18</v>
      </c>
      <c r="L23" s="5" t="n">
        <v>-18</v>
      </c>
    </row>
    <row r="24" spans="1:12">
      <c r="A24" s="4" t="s">
        <v>1238</v>
      </c>
      <c r="J24" s="5" t="n">
        <v>-5</v>
      </c>
      <c r="K24" s="5" t="n">
        <v>-5</v>
      </c>
      <c r="L24" s="5" t="n">
        <v>-7</v>
      </c>
    </row>
    <row r="25" spans="1:12">
      <c r="A25" s="4" t="s">
        <v>1234</v>
      </c>
      <c r="J25" s="5" t="n">
        <v>-13</v>
      </c>
      <c r="K25" s="5" t="n">
        <v>-13</v>
      </c>
      <c r="L25" s="5" t="n">
        <v>-11</v>
      </c>
    </row>
    <row r="26" spans="1:12">
      <c r="A26" s="4" t="s">
        <v>1240</v>
      </c>
    </row>
    <row r="27" spans="1:12">
      <c r="A27" s="3" t="s">
        <v>1231</v>
      </c>
    </row>
    <row r="28" spans="1:12">
      <c r="A28" s="4" t="s">
        <v>1237</v>
      </c>
      <c r="J28" s="5" t="n">
        <v>-18</v>
      </c>
      <c r="K28" s="5" t="n">
        <v>-18</v>
      </c>
      <c r="L28" s="5" t="n">
        <v>-18</v>
      </c>
    </row>
    <row r="29" spans="1:12">
      <c r="A29" s="4" t="s">
        <v>1211</v>
      </c>
    </row>
    <row r="30" spans="1:12">
      <c r="A30" s="3" t="s">
        <v>1231</v>
      </c>
    </row>
    <row r="31" spans="1:12">
      <c r="A31" s="4" t="s">
        <v>1237</v>
      </c>
      <c r="J31" s="5" t="n">
        <v>-18</v>
      </c>
      <c r="K31" s="5" t="n">
        <v>-18</v>
      </c>
      <c r="L31" s="5" t="n">
        <v>-18</v>
      </c>
    </row>
    <row r="32" spans="1:12">
      <c r="A32" s="4" t="s">
        <v>1238</v>
      </c>
      <c r="J32" s="5" t="n">
        <v>-5</v>
      </c>
      <c r="K32" s="5" t="n">
        <v>-5</v>
      </c>
      <c r="L32" s="5" t="n">
        <v>-7</v>
      </c>
    </row>
    <row r="33" spans="1:12">
      <c r="A33" s="4" t="s">
        <v>1234</v>
      </c>
      <c r="J33" s="5" t="n">
        <v>-13</v>
      </c>
      <c r="K33" s="5" t="n">
        <v>-13</v>
      </c>
      <c r="L33" s="5" t="n">
        <v>-11</v>
      </c>
    </row>
    <row r="34" spans="1:12">
      <c r="A34" s="4" t="s">
        <v>1241</v>
      </c>
    </row>
    <row r="35" spans="1:12">
      <c r="A35" s="3" t="s">
        <v>1231</v>
      </c>
    </row>
    <row r="36" spans="1:12">
      <c r="A36" s="4" t="s">
        <v>1237</v>
      </c>
      <c r="J36" s="5" t="n">
        <v>-18</v>
      </c>
      <c r="K36" s="5" t="n">
        <v>-18</v>
      </c>
      <c r="L36" s="5" t="n">
        <v>-18</v>
      </c>
    </row>
    <row r="37" spans="1:12">
      <c r="A37" s="4" t="s">
        <v>357</v>
      </c>
    </row>
    <row r="38" spans="1:12">
      <c r="A38" s="3" t="s">
        <v>1231</v>
      </c>
    </row>
    <row r="39" spans="1:12">
      <c r="A39" s="4" t="s">
        <v>1234</v>
      </c>
      <c r="J39" s="5" t="n">
        <v>26</v>
      </c>
      <c r="K39" s="5" t="n">
        <v>204</v>
      </c>
      <c r="L39" s="5" t="n">
        <v>-849</v>
      </c>
    </row>
    <row r="40" spans="1:12">
      <c r="A40" s="4" t="s">
        <v>1242</v>
      </c>
    </row>
    <row r="41" spans="1:12">
      <c r="A41" s="3" t="s">
        <v>1231</v>
      </c>
    </row>
    <row r="42" spans="1:12">
      <c r="A42" s="4" t="s">
        <v>147</v>
      </c>
      <c r="J42" s="5" t="n">
        <v>36</v>
      </c>
      <c r="K42" s="5" t="n">
        <v>279</v>
      </c>
      <c r="L42" s="5" t="n">
        <v>-1410</v>
      </c>
    </row>
    <row r="43" spans="1:12">
      <c r="A43" s="4" t="s">
        <v>1232</v>
      </c>
      <c r="J43" s="5" t="n">
        <v>-10</v>
      </c>
      <c r="K43" s="5" t="n">
        <v>-75</v>
      </c>
      <c r="L43" s="5" t="n">
        <v>561</v>
      </c>
    </row>
    <row r="44" spans="1:12">
      <c r="A44" s="4" t="s">
        <v>1233</v>
      </c>
      <c r="J44" s="5" t="n">
        <v>26</v>
      </c>
      <c r="K44" s="5" t="n">
        <v>204</v>
      </c>
      <c r="L44" s="5" t="n">
        <v>-849</v>
      </c>
    </row>
    <row r="45" spans="1:12">
      <c r="A45" s="4" t="s">
        <v>1213</v>
      </c>
    </row>
    <row r="46" spans="1:12">
      <c r="A46" s="3" t="s">
        <v>1231</v>
      </c>
    </row>
    <row r="47" spans="1:12">
      <c r="A47" s="4" t="s">
        <v>1234</v>
      </c>
      <c r="J47" s="5" t="n">
        <v>-844</v>
      </c>
      <c r="K47" s="5" t="n">
        <v>-850</v>
      </c>
      <c r="L47" s="5" t="n">
        <v>-938</v>
      </c>
    </row>
    <row r="48" spans="1:12">
      <c r="A48" s="4" t="s">
        <v>1243</v>
      </c>
    </row>
    <row r="49" spans="1:12">
      <c r="A49" s="3" t="s">
        <v>1231</v>
      </c>
    </row>
    <row r="50" spans="1:12">
      <c r="A50" s="4" t="s">
        <v>1237</v>
      </c>
      <c r="J50" s="5" t="n">
        <v>-1153</v>
      </c>
      <c r="K50" s="5" t="n">
        <v>-1189</v>
      </c>
      <c r="L50" s="5" t="n">
        <v>-1467</v>
      </c>
    </row>
    <row r="51" spans="1:12">
      <c r="A51" s="4" t="s">
        <v>1238</v>
      </c>
      <c r="J51" s="5" t="n">
        <v>-309</v>
      </c>
      <c r="K51" s="5" t="n">
        <v>-339</v>
      </c>
      <c r="L51" s="5" t="n">
        <v>-529</v>
      </c>
    </row>
    <row r="52" spans="1:12">
      <c r="A52" s="4" t="s">
        <v>1234</v>
      </c>
      <c r="J52" s="6" t="n">
        <v>-844</v>
      </c>
      <c r="K52" s="6" t="n">
        <v>-850</v>
      </c>
      <c r="L52" s="6" t="n">
        <v>-93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547</v>
      </c>
      <c r="J1" s="2" t="s">
        <v>1</v>
      </c>
    </row>
    <row r="2" spans="1:12">
      <c r="B2" s="2" t="s">
        <v>2</v>
      </c>
      <c r="C2" s="2" t="s">
        <v>548</v>
      </c>
      <c r="D2" s="2" t="s">
        <v>4</v>
      </c>
      <c r="E2" s="2" t="s">
        <v>549</v>
      </c>
      <c r="F2" s="2" t="s">
        <v>64</v>
      </c>
      <c r="G2" s="2" t="s">
        <v>550</v>
      </c>
      <c r="H2" s="2" t="s">
        <v>551</v>
      </c>
      <c r="I2" s="2" t="s">
        <v>552</v>
      </c>
      <c r="J2" s="2" t="s">
        <v>2</v>
      </c>
      <c r="K2" s="2" t="s">
        <v>64</v>
      </c>
      <c r="L2" s="2" t="s">
        <v>119</v>
      </c>
    </row>
    <row r="3" spans="1:12">
      <c r="A3" s="3" t="s">
        <v>308</v>
      </c>
    </row>
    <row r="4" spans="1:12">
      <c r="A4" s="4" t="s">
        <v>163</v>
      </c>
      <c r="B4" s="6" t="n">
        <v>14197</v>
      </c>
      <c r="C4" s="6" t="n">
        <v>14554</v>
      </c>
      <c r="D4" s="6" t="n">
        <v>13534</v>
      </c>
      <c r="E4" s="6" t="n">
        <v>16037</v>
      </c>
      <c r="F4" s="6" t="n">
        <v>15792</v>
      </c>
      <c r="G4" s="6" t="n">
        <v>15193</v>
      </c>
      <c r="H4" s="6" t="n">
        <v>14224</v>
      </c>
      <c r="I4" s="6" t="n">
        <v>14277</v>
      </c>
      <c r="J4" s="6" t="n">
        <v>58322</v>
      </c>
      <c r="K4" s="6" t="n">
        <v>59486</v>
      </c>
      <c r="L4" s="6" t="n">
        <v>41204</v>
      </c>
    </row>
    <row r="5" spans="1:12">
      <c r="A5" s="4" t="s">
        <v>1245</v>
      </c>
      <c r="J5" s="5" t="n">
        <v>28495699</v>
      </c>
      <c r="K5" s="5" t="n">
        <v>29409683</v>
      </c>
      <c r="L5" s="5" t="n">
        <v>30400511</v>
      </c>
    </row>
    <row r="6" spans="1:12">
      <c r="A6" s="4" t="s">
        <v>1246</v>
      </c>
      <c r="J6" s="5" t="n">
        <v>28677100</v>
      </c>
      <c r="K6" s="5" t="n">
        <v>29609907</v>
      </c>
      <c r="L6" s="5" t="n">
        <v>30638140</v>
      </c>
    </row>
    <row r="7" spans="1:12">
      <c r="A7" s="4" t="s">
        <v>165</v>
      </c>
      <c r="B7" s="7" t="n">
        <v>0.5</v>
      </c>
      <c r="C7" s="7" t="n">
        <v>0.51</v>
      </c>
      <c r="D7" s="7" t="n">
        <v>0.47</v>
      </c>
      <c r="E7" s="7" t="n">
        <v>0.5600000000000001</v>
      </c>
      <c r="F7" s="7" t="n">
        <v>0.54</v>
      </c>
      <c r="G7" s="7" t="n">
        <v>0.52</v>
      </c>
      <c r="H7" s="7" t="n">
        <v>0.48</v>
      </c>
      <c r="I7" s="7" t="n">
        <v>0.48</v>
      </c>
      <c r="J7" s="7" t="n">
        <v>2.05</v>
      </c>
      <c r="K7" s="7" t="n">
        <v>2.02</v>
      </c>
      <c r="L7" s="7" t="n">
        <v>1.36</v>
      </c>
    </row>
    <row r="8" spans="1:12">
      <c r="A8" s="4" t="s">
        <v>166</v>
      </c>
      <c r="B8" s="7" t="n">
        <v>0.5</v>
      </c>
      <c r="C8" s="7" t="n">
        <v>0.51</v>
      </c>
      <c r="D8" s="7" t="n">
        <v>0.47</v>
      </c>
      <c r="E8" s="7" t="n">
        <v>0.55</v>
      </c>
      <c r="F8" s="7" t="n">
        <v>0.54</v>
      </c>
      <c r="G8" s="7" t="n">
        <v>0.52</v>
      </c>
      <c r="H8" s="7" t="n">
        <v>0.48</v>
      </c>
      <c r="I8" s="7" t="n">
        <v>0.48</v>
      </c>
      <c r="J8" s="7" t="n">
        <v>2.03</v>
      </c>
      <c r="K8" s="7" t="n">
        <v>2.01</v>
      </c>
      <c r="L8" s="7" t="n">
        <v>1.34</v>
      </c>
    </row>
    <row r="9" spans="1:12">
      <c r="A9" s="4" t="s">
        <v>1247</v>
      </c>
      <c r="J9" s="5" t="n">
        <v>0</v>
      </c>
      <c r="L9" s="5" t="n">
        <v>0</v>
      </c>
    </row>
    <row r="10" spans="1:12">
      <c r="A10" s="4" t="s">
        <v>981</v>
      </c>
    </row>
    <row r="11" spans="1:12">
      <c r="A11" s="3" t="s">
        <v>308</v>
      </c>
    </row>
    <row r="12" spans="1:12">
      <c r="A12" s="4" t="s">
        <v>1248</v>
      </c>
      <c r="J12" s="5" t="n">
        <v>181401</v>
      </c>
      <c r="K12" s="5" t="n">
        <v>200224</v>
      </c>
      <c r="L12" s="5" t="n">
        <v>23762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64</v>
      </c>
    </row>
    <row r="2" spans="1:3">
      <c r="A2" s="4" t="s">
        <v>1250</v>
      </c>
    </row>
    <row r="3" spans="1:3">
      <c r="A3" s="3" t="s">
        <v>332</v>
      </c>
    </row>
    <row r="4" spans="1:3">
      <c r="A4" s="4" t="s">
        <v>875</v>
      </c>
      <c r="B4" s="6" t="n">
        <v>1089135</v>
      </c>
      <c r="C4" s="6" t="n">
        <v>1030322</v>
      </c>
    </row>
    <row r="5" spans="1:3">
      <c r="A5" s="4" t="s">
        <v>1251</v>
      </c>
    </row>
    <row r="6" spans="1:3">
      <c r="A6" s="3" t="s">
        <v>332</v>
      </c>
    </row>
    <row r="7" spans="1:3">
      <c r="A7" s="4" t="s">
        <v>875</v>
      </c>
      <c r="B7" s="5" t="n">
        <v>10526</v>
      </c>
      <c r="C7" s="5" t="n">
        <v>13377</v>
      </c>
    </row>
    <row r="8" spans="1:3">
      <c r="A8" s="4" t="s">
        <v>1252</v>
      </c>
    </row>
    <row r="9" spans="1:3">
      <c r="A9" s="3" t="s">
        <v>332</v>
      </c>
    </row>
    <row r="10" spans="1:3">
      <c r="A10" s="4" t="s">
        <v>1253</v>
      </c>
      <c r="B10" s="5" t="n">
        <v>625</v>
      </c>
      <c r="C10" s="5" t="n">
        <v>2158</v>
      </c>
    </row>
    <row r="11" spans="1:3">
      <c r="A11" s="4" t="s">
        <v>1254</v>
      </c>
    </row>
    <row r="12" spans="1:3">
      <c r="A12" s="3" t="s">
        <v>332</v>
      </c>
    </row>
    <row r="13" spans="1:3">
      <c r="A13" s="4" t="s">
        <v>1253</v>
      </c>
      <c r="B13" s="6" t="n">
        <v>8968</v>
      </c>
      <c r="C13" s="5" t="n">
        <v>8530</v>
      </c>
    </row>
    <row r="14" spans="1:3">
      <c r="A14" s="4" t="s">
        <v>1255</v>
      </c>
    </row>
    <row r="15" spans="1:3">
      <c r="A15" s="3" t="s">
        <v>332</v>
      </c>
    </row>
    <row r="16" spans="1:3">
      <c r="A16" s="4" t="s">
        <v>875</v>
      </c>
      <c r="C16" s="5" t="n">
        <v>2158</v>
      </c>
    </row>
    <row r="17" spans="1:3">
      <c r="A17" s="4" t="s">
        <v>1256</v>
      </c>
    </row>
    <row r="18" spans="1:3">
      <c r="A18" s="3" t="s">
        <v>332</v>
      </c>
    </row>
    <row r="19" spans="1:3">
      <c r="A19" s="4" t="s">
        <v>875</v>
      </c>
      <c r="C19" s="6" t="n">
        <v>853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64</v>
      </c>
    </row>
    <row r="2" spans="1:3">
      <c r="A2" s="3" t="s">
        <v>1258</v>
      </c>
    </row>
    <row r="3" spans="1:3">
      <c r="A3" s="4" t="s">
        <v>66</v>
      </c>
      <c r="B3" s="6" t="n">
        <v>78418000</v>
      </c>
      <c r="C3" s="6" t="n">
        <v>80569000</v>
      </c>
    </row>
    <row r="4" spans="1:3">
      <c r="A4" s="4" t="s">
        <v>67</v>
      </c>
      <c r="B4" s="5" t="n">
        <v>24554000</v>
      </c>
      <c r="C4" s="5" t="n">
        <v>21617000</v>
      </c>
    </row>
    <row r="5" spans="1:3">
      <c r="A5" s="4" t="s">
        <v>73</v>
      </c>
      <c r="B5" s="5" t="n">
        <v>9083000</v>
      </c>
      <c r="C5" s="5" t="n">
        <v>6647000</v>
      </c>
    </row>
    <row r="6" spans="1:3">
      <c r="A6" s="4" t="s">
        <v>83</v>
      </c>
      <c r="B6" s="5" t="n">
        <v>14983000</v>
      </c>
      <c r="C6" s="5" t="n">
        <v>16645000</v>
      </c>
    </row>
    <row r="7" spans="1:3">
      <c r="A7" s="4" t="s">
        <v>78</v>
      </c>
      <c r="B7" s="5" t="n">
        <v>16500000</v>
      </c>
      <c r="C7" s="5" t="n">
        <v>17000000</v>
      </c>
    </row>
    <row r="8" spans="1:3">
      <c r="A8" s="3" t="s">
        <v>1259</v>
      </c>
    </row>
    <row r="9" spans="1:3">
      <c r="A9" s="4" t="s">
        <v>88</v>
      </c>
      <c r="B9" s="5" t="n">
        <v>1450532000</v>
      </c>
      <c r="C9" s="5" t="n">
        <v>1436967000</v>
      </c>
    </row>
    <row r="10" spans="1:3">
      <c r="A10" s="4" t="s">
        <v>1260</v>
      </c>
      <c r="B10" s="5" t="n">
        <v>1026453000</v>
      </c>
      <c r="C10" s="5" t="n">
        <v>1107255000</v>
      </c>
    </row>
    <row r="11" spans="1:3">
      <c r="A11" s="4" t="s">
        <v>1261</v>
      </c>
      <c r="B11" s="5" t="n">
        <v>0</v>
      </c>
    </row>
    <row r="12" spans="1:3">
      <c r="A12" s="4" t="s">
        <v>1262</v>
      </c>
      <c r="B12" s="5" t="n">
        <v>0</v>
      </c>
    </row>
    <row r="13" spans="1:3">
      <c r="A13" s="4" t="s">
        <v>1263</v>
      </c>
      <c r="B13" s="5" t="n">
        <v>0</v>
      </c>
    </row>
    <row r="14" spans="1:3">
      <c r="A14" s="4" t="s">
        <v>1264</v>
      </c>
      <c r="B14" s="5" t="n">
        <v>0</v>
      </c>
    </row>
    <row r="15" spans="1:3">
      <c r="A15" s="4" t="s">
        <v>1265</v>
      </c>
    </row>
    <row r="16" spans="1:3">
      <c r="A16" s="3" t="s">
        <v>1258</v>
      </c>
    </row>
    <row r="17" spans="1:3">
      <c r="A17" s="4" t="s">
        <v>66</v>
      </c>
      <c r="B17" s="5" t="n">
        <v>78418000</v>
      </c>
      <c r="C17" s="5" t="n">
        <v>80569000</v>
      </c>
    </row>
    <row r="18" spans="1:3">
      <c r="A18" s="4" t="s">
        <v>67</v>
      </c>
      <c r="B18" s="5" t="n">
        <v>24554000</v>
      </c>
      <c r="C18" s="5" t="n">
        <v>21617000</v>
      </c>
    </row>
    <row r="19" spans="1:3">
      <c r="A19" s="4" t="s">
        <v>1266</v>
      </c>
      <c r="B19" s="5" t="n">
        <v>1127000</v>
      </c>
      <c r="C19" s="5" t="n">
        <v>826000</v>
      </c>
    </row>
    <row r="20" spans="1:3">
      <c r="A20" s="4" t="s">
        <v>1267</v>
      </c>
      <c r="B20" s="5" t="n">
        <v>0</v>
      </c>
      <c r="C20" s="5" t="n">
        <v>0</v>
      </c>
    </row>
    <row r="21" spans="1:3">
      <c r="A21" s="4" t="s">
        <v>1268</v>
      </c>
      <c r="B21" s="5" t="n">
        <v>0</v>
      </c>
      <c r="C21" s="5" t="n">
        <v>0</v>
      </c>
    </row>
    <row r="22" spans="1:3">
      <c r="A22" s="4" t="s">
        <v>78</v>
      </c>
      <c r="B22" s="5" t="n">
        <v>16500000</v>
      </c>
      <c r="C22" s="5" t="n">
        <v>17000000</v>
      </c>
    </row>
    <row r="23" spans="1:3">
      <c r="A23" s="3" t="s">
        <v>1259</v>
      </c>
    </row>
    <row r="24" spans="1:3">
      <c r="A24" s="4" t="s">
        <v>88</v>
      </c>
      <c r="B24" s="5" t="n">
        <v>1450532000</v>
      </c>
      <c r="C24" s="5" t="n">
        <v>1436967000</v>
      </c>
    </row>
    <row r="25" spans="1:3">
      <c r="A25" s="4" t="s">
        <v>1269</v>
      </c>
      <c r="B25" s="5" t="n">
        <v>2643038000</v>
      </c>
      <c r="C25" s="5" t="n">
        <v>2402268000</v>
      </c>
    </row>
    <row r="26" spans="1:3">
      <c r="A26" s="4" t="s">
        <v>1260</v>
      </c>
      <c r="B26" s="5" t="n">
        <v>0</v>
      </c>
      <c r="C26" s="5" t="n">
        <v>0</v>
      </c>
    </row>
    <row r="27" spans="1:3">
      <c r="A27" s="4" t="s">
        <v>93</v>
      </c>
      <c r="B27" s="5" t="n">
        <v>0</v>
      </c>
      <c r="C27" s="5" t="n">
        <v>0</v>
      </c>
    </row>
    <row r="28" spans="1:3">
      <c r="A28" s="4" t="s">
        <v>94</v>
      </c>
      <c r="B28" s="5" t="n">
        <v>0</v>
      </c>
      <c r="C28" s="5" t="n">
        <v>0</v>
      </c>
    </row>
    <row r="29" spans="1:3">
      <c r="A29" s="4" t="s">
        <v>1270</v>
      </c>
      <c r="B29" s="5" t="n">
        <v>4288000</v>
      </c>
      <c r="C29" s="5" t="n">
        <v>5051000</v>
      </c>
    </row>
    <row r="30" spans="1:3">
      <c r="A30" s="4" t="s">
        <v>1271</v>
      </c>
    </row>
    <row r="31" spans="1:3">
      <c r="A31" s="3" t="s">
        <v>1258</v>
      </c>
    </row>
    <row r="32" spans="1:3">
      <c r="A32" s="4" t="s">
        <v>66</v>
      </c>
      <c r="B32" s="5" t="n">
        <v>0</v>
      </c>
      <c r="C32" s="5" t="n">
        <v>0</v>
      </c>
    </row>
    <row r="33" spans="1:3">
      <c r="A33" s="4" t="s">
        <v>67</v>
      </c>
      <c r="B33" s="5" t="n">
        <v>0</v>
      </c>
      <c r="C33" s="5" t="n">
        <v>0</v>
      </c>
    </row>
    <row r="34" spans="1:3">
      <c r="A34" s="4" t="s">
        <v>1266</v>
      </c>
      <c r="B34" s="5" t="n">
        <v>1115728000</v>
      </c>
      <c r="C34" s="5" t="n">
        <v>1338581000</v>
      </c>
    </row>
    <row r="35" spans="1:3">
      <c r="A35" s="4" t="s">
        <v>73</v>
      </c>
      <c r="B35" s="5" t="n">
        <v>9083000</v>
      </c>
      <c r="C35" s="5" t="n">
        <v>6647000</v>
      </c>
    </row>
    <row r="36" spans="1:3">
      <c r="A36" s="4" t="s">
        <v>1268</v>
      </c>
      <c r="B36" s="5" t="n">
        <v>0</v>
      </c>
      <c r="C36" s="5" t="n">
        <v>0</v>
      </c>
    </row>
    <row r="37" spans="1:3">
      <c r="A37" s="4" t="s">
        <v>78</v>
      </c>
      <c r="B37" s="5" t="n">
        <v>0</v>
      </c>
      <c r="C37" s="5" t="n">
        <v>0</v>
      </c>
    </row>
    <row r="38" spans="1:3">
      <c r="A38" s="3" t="s">
        <v>1259</v>
      </c>
    </row>
    <row r="39" spans="1:3">
      <c r="A39" s="4" t="s">
        <v>88</v>
      </c>
      <c r="B39" s="5" t="n">
        <v>0</v>
      </c>
      <c r="C39" s="5" t="n">
        <v>0</v>
      </c>
    </row>
    <row r="40" spans="1:3">
      <c r="A40" s="4" t="s">
        <v>1269</v>
      </c>
      <c r="B40" s="5" t="n">
        <v>0</v>
      </c>
      <c r="C40" s="5" t="n">
        <v>0</v>
      </c>
    </row>
    <row r="41" spans="1:3">
      <c r="A41" s="4" t="s">
        <v>1260</v>
      </c>
      <c r="B41" s="5" t="n">
        <v>0</v>
      </c>
      <c r="C41" s="5" t="n">
        <v>0</v>
      </c>
    </row>
    <row r="42" spans="1:3">
      <c r="A42" s="4" t="s">
        <v>93</v>
      </c>
      <c r="B42" s="5" t="n">
        <v>150000000</v>
      </c>
      <c r="C42" s="5" t="n">
        <v>197000000</v>
      </c>
    </row>
    <row r="43" spans="1:3">
      <c r="A43" s="4" t="s">
        <v>94</v>
      </c>
      <c r="B43" s="5" t="n">
        <v>97827000</v>
      </c>
      <c r="C43" s="5" t="n">
        <v>118057000</v>
      </c>
    </row>
    <row r="44" spans="1:3">
      <c r="A44" s="4" t="s">
        <v>1270</v>
      </c>
      <c r="B44" s="5" t="n">
        <v>0</v>
      </c>
      <c r="C44" s="5" t="n">
        <v>0</v>
      </c>
    </row>
    <row r="45" spans="1:3">
      <c r="A45" s="4" t="s">
        <v>1272</v>
      </c>
    </row>
    <row r="46" spans="1:3">
      <c r="A46" s="3" t="s">
        <v>1258</v>
      </c>
    </row>
    <row r="47" spans="1:3">
      <c r="A47" s="4" t="s">
        <v>66</v>
      </c>
      <c r="B47" s="5" t="n">
        <v>0</v>
      </c>
      <c r="C47" s="5" t="n">
        <v>0</v>
      </c>
    </row>
    <row r="48" spans="1:3">
      <c r="A48" s="4" t="s">
        <v>67</v>
      </c>
      <c r="B48" s="5" t="n">
        <v>0</v>
      </c>
      <c r="C48" s="5" t="n">
        <v>0</v>
      </c>
    </row>
    <row r="49" spans="1:3">
      <c r="A49" s="4" t="s">
        <v>1266</v>
      </c>
      <c r="B49" s="5" t="n">
        <v>11255000</v>
      </c>
      <c r="C49" s="5" t="n">
        <v>11169000</v>
      </c>
    </row>
    <row r="50" spans="1:3">
      <c r="A50" s="4" t="s">
        <v>1267</v>
      </c>
      <c r="B50" s="5" t="n">
        <v>0</v>
      </c>
      <c r="C50" s="5" t="n">
        <v>0</v>
      </c>
    </row>
    <row r="51" spans="1:3">
      <c r="A51" s="4" t="s">
        <v>1268</v>
      </c>
      <c r="B51" s="5" t="n">
        <v>4392477000</v>
      </c>
      <c r="C51" s="5" t="n">
        <v>3938380000</v>
      </c>
    </row>
    <row r="52" spans="1:3">
      <c r="A52" s="4" t="s">
        <v>78</v>
      </c>
      <c r="B52" s="5" t="n">
        <v>0</v>
      </c>
      <c r="C52" s="5" t="n">
        <v>0</v>
      </c>
    </row>
    <row r="53" spans="1:3">
      <c r="A53" s="3" t="s">
        <v>1259</v>
      </c>
    </row>
    <row r="54" spans="1:3">
      <c r="A54" s="4" t="s">
        <v>88</v>
      </c>
      <c r="B54" s="5" t="n">
        <v>0</v>
      </c>
      <c r="C54" s="5" t="n">
        <v>0</v>
      </c>
    </row>
    <row r="55" spans="1:3">
      <c r="A55" s="4" t="s">
        <v>1269</v>
      </c>
      <c r="B55" s="5" t="n">
        <v>0</v>
      </c>
      <c r="C55" s="5" t="n">
        <v>0</v>
      </c>
    </row>
    <row r="56" spans="1:3">
      <c r="A56" s="4" t="s">
        <v>1260</v>
      </c>
      <c r="B56" s="5" t="n">
        <v>1023362000</v>
      </c>
      <c r="C56" s="5" t="n">
        <v>1099560000</v>
      </c>
    </row>
    <row r="57" spans="1:3">
      <c r="A57" s="4" t="s">
        <v>93</v>
      </c>
      <c r="B57" s="5" t="n">
        <v>0</v>
      </c>
      <c r="C57" s="5" t="n">
        <v>0</v>
      </c>
    </row>
    <row r="58" spans="1:3">
      <c r="A58" s="4" t="s">
        <v>94</v>
      </c>
      <c r="B58" s="5" t="n">
        <v>0</v>
      </c>
      <c r="C58" s="5" t="n">
        <v>0</v>
      </c>
    </row>
    <row r="59" spans="1:3">
      <c r="A59" s="4" t="s">
        <v>1270</v>
      </c>
      <c r="B59" s="5" t="n">
        <v>0</v>
      </c>
      <c r="C59" s="5" t="n">
        <v>0</v>
      </c>
    </row>
    <row r="60" spans="1:3">
      <c r="A60" s="4" t="s">
        <v>1273</v>
      </c>
    </row>
    <row r="61" spans="1:3">
      <c r="A61" s="3" t="s">
        <v>1258</v>
      </c>
    </row>
    <row r="62" spans="1:3">
      <c r="A62" s="4" t="s">
        <v>66</v>
      </c>
      <c r="B62" s="5" t="n">
        <v>78418000</v>
      </c>
      <c r="C62" s="5" t="n">
        <v>80569000</v>
      </c>
    </row>
    <row r="63" spans="1:3">
      <c r="A63" s="4" t="s">
        <v>67</v>
      </c>
      <c r="B63" s="5" t="n">
        <v>24554000</v>
      </c>
      <c r="C63" s="5" t="n">
        <v>21617000</v>
      </c>
    </row>
    <row r="64" spans="1:3">
      <c r="A64" s="4" t="s">
        <v>1266</v>
      </c>
      <c r="B64" s="5" t="n">
        <v>1128110000</v>
      </c>
      <c r="C64" s="5" t="n">
        <v>1354812000</v>
      </c>
    </row>
    <row r="65" spans="1:3">
      <c r="A65" s="4" t="s">
        <v>73</v>
      </c>
      <c r="B65" s="5" t="n">
        <v>9083000</v>
      </c>
      <c r="C65" s="5" t="n">
        <v>6647000</v>
      </c>
    </row>
    <row r="66" spans="1:3">
      <c r="A66" s="4" t="s">
        <v>1268</v>
      </c>
      <c r="B66" s="5" t="n">
        <v>4401569000</v>
      </c>
      <c r="C66" s="5" t="n">
        <v>4030450000</v>
      </c>
    </row>
    <row r="67" spans="1:3">
      <c r="A67" s="4" t="s">
        <v>83</v>
      </c>
      <c r="C67" s="5" t="n">
        <v>16645000</v>
      </c>
    </row>
    <row r="68" spans="1:3">
      <c r="A68" s="4" t="s">
        <v>78</v>
      </c>
      <c r="B68" s="5" t="n">
        <v>16500000</v>
      </c>
      <c r="C68" s="5" t="n">
        <v>17000000</v>
      </c>
    </row>
    <row r="69" spans="1:3">
      <c r="A69" s="3" t="s">
        <v>1259</v>
      </c>
    </row>
    <row r="70" spans="1:3">
      <c r="A70" s="4" t="s">
        <v>88</v>
      </c>
      <c r="B70" s="5" t="n">
        <v>1450532000</v>
      </c>
      <c r="C70" s="5" t="n">
        <v>1436967000</v>
      </c>
    </row>
    <row r="71" spans="1:3">
      <c r="A71" s="4" t="s">
        <v>1269</v>
      </c>
      <c r="B71" s="5" t="n">
        <v>2643038000</v>
      </c>
      <c r="C71" s="5" t="n">
        <v>2402268000</v>
      </c>
    </row>
    <row r="72" spans="1:3">
      <c r="A72" s="4" t="s">
        <v>1260</v>
      </c>
      <c r="B72" s="5" t="n">
        <v>1026453000</v>
      </c>
      <c r="C72" s="5" t="n">
        <v>1107255000</v>
      </c>
    </row>
    <row r="73" spans="1:3">
      <c r="A73" s="4" t="s">
        <v>93</v>
      </c>
      <c r="B73" s="5" t="n">
        <v>150000000</v>
      </c>
      <c r="C73" s="5" t="n">
        <v>197000000</v>
      </c>
    </row>
    <row r="74" spans="1:3">
      <c r="A74" s="4" t="s">
        <v>94</v>
      </c>
      <c r="B74" s="5" t="n">
        <v>101547000</v>
      </c>
      <c r="C74" s="5" t="n">
        <v>122166000</v>
      </c>
    </row>
    <row r="75" spans="1:3">
      <c r="A75" s="4" t="s">
        <v>1270</v>
      </c>
      <c r="B75" s="5" t="n">
        <v>4288000</v>
      </c>
      <c r="C75" s="5" t="n">
        <v>5051000</v>
      </c>
    </row>
    <row r="76" spans="1:3">
      <c r="A76" s="4" t="s">
        <v>1274</v>
      </c>
    </row>
    <row r="77" spans="1:3">
      <c r="A77" s="3" t="s">
        <v>1258</v>
      </c>
    </row>
    <row r="78" spans="1:3">
      <c r="A78" s="4" t="s">
        <v>66</v>
      </c>
      <c r="B78" s="5" t="n">
        <v>78418000</v>
      </c>
      <c r="C78" s="5" t="n">
        <v>80569000</v>
      </c>
    </row>
    <row r="79" spans="1:3">
      <c r="A79" s="4" t="s">
        <v>67</v>
      </c>
      <c r="B79" s="5" t="n">
        <v>24554000</v>
      </c>
      <c r="C79" s="5" t="n">
        <v>21617000</v>
      </c>
    </row>
    <row r="80" spans="1:3">
      <c r="A80" s="4" t="s">
        <v>1266</v>
      </c>
      <c r="B80" s="5" t="n">
        <v>1128110000</v>
      </c>
      <c r="C80" s="5" t="n">
        <v>1350576000</v>
      </c>
    </row>
    <row r="81" spans="1:3">
      <c r="A81" s="4" t="s">
        <v>73</v>
      </c>
      <c r="B81" s="5" t="n">
        <v>9083000</v>
      </c>
      <c r="C81" s="5" t="n">
        <v>6647000</v>
      </c>
    </row>
    <row r="82" spans="1:3">
      <c r="A82" s="4" t="s">
        <v>1268</v>
      </c>
      <c r="B82" s="5" t="n">
        <v>4392477000</v>
      </c>
      <c r="C82" s="5" t="n">
        <v>3938380000</v>
      </c>
    </row>
    <row r="83" spans="1:3">
      <c r="A83" s="4" t="s">
        <v>78</v>
      </c>
      <c r="B83" s="5" t="n">
        <v>16500000</v>
      </c>
      <c r="C83" s="5" t="n">
        <v>17000000</v>
      </c>
    </row>
    <row r="84" spans="1:3">
      <c r="A84" s="3" t="s">
        <v>1259</v>
      </c>
    </row>
    <row r="85" spans="1:3">
      <c r="A85" s="4" t="s">
        <v>88</v>
      </c>
      <c r="B85" s="5" t="n">
        <v>1450532000</v>
      </c>
      <c r="C85" s="5" t="n">
        <v>1436967000</v>
      </c>
    </row>
    <row r="86" spans="1:3">
      <c r="A86" s="4" t="s">
        <v>1269</v>
      </c>
      <c r="B86" s="5" t="n">
        <v>2643038000</v>
      </c>
      <c r="C86" s="5" t="n">
        <v>2402268000</v>
      </c>
    </row>
    <row r="87" spans="1:3">
      <c r="A87" s="4" t="s">
        <v>1260</v>
      </c>
      <c r="B87" s="5" t="n">
        <v>1023362000</v>
      </c>
      <c r="C87" s="5" t="n">
        <v>1099560000</v>
      </c>
    </row>
    <row r="88" spans="1:3">
      <c r="A88" s="4" t="s">
        <v>93</v>
      </c>
      <c r="B88" s="5" t="n">
        <v>150000000</v>
      </c>
      <c r="C88" s="5" t="n">
        <v>197000000</v>
      </c>
    </row>
    <row r="89" spans="1:3">
      <c r="A89" s="4" t="s">
        <v>94</v>
      </c>
      <c r="B89" s="5" t="n">
        <v>97827000</v>
      </c>
      <c r="C89" s="5" t="n">
        <v>118057000</v>
      </c>
    </row>
    <row r="90" spans="1:3">
      <c r="A90" s="4" t="s">
        <v>1270</v>
      </c>
      <c r="B90" s="5" t="n">
        <v>4288000</v>
      </c>
      <c r="C90" s="5" t="n">
        <v>5051000</v>
      </c>
    </row>
    <row r="91" spans="1:3">
      <c r="A91" s="4" t="s">
        <v>1250</v>
      </c>
    </row>
    <row r="92" spans="1:3">
      <c r="A92" s="3" t="s">
        <v>1259</v>
      </c>
    </row>
    <row r="93" spans="1:3">
      <c r="A93" s="4" t="s">
        <v>1275</v>
      </c>
      <c r="B93" s="5" t="n">
        <v>1089135000</v>
      </c>
      <c r="C93" s="5" t="n">
        <v>1030322000</v>
      </c>
    </row>
    <row r="94" spans="1:3">
      <c r="A94" s="4" t="s">
        <v>1276</v>
      </c>
    </row>
    <row r="95" spans="1:3">
      <c r="A95" s="3" t="s">
        <v>1259</v>
      </c>
    </row>
    <row r="96" spans="1:3">
      <c r="A96" s="4" t="s">
        <v>1275</v>
      </c>
      <c r="B96" s="5" t="n">
        <v>0</v>
      </c>
      <c r="C96" s="5" t="n">
        <v>0</v>
      </c>
    </row>
    <row r="97" spans="1:3">
      <c r="A97" s="4" t="s">
        <v>1277</v>
      </c>
    </row>
    <row r="98" spans="1:3">
      <c r="A98" s="3" t="s">
        <v>1259</v>
      </c>
    </row>
    <row r="99" spans="1:3">
      <c r="A99" s="4" t="s">
        <v>1275</v>
      </c>
      <c r="B99" s="5" t="n">
        <v>1230000</v>
      </c>
      <c r="C99" s="5" t="n">
        <v>1205000</v>
      </c>
    </row>
    <row r="100" spans="1:3">
      <c r="A100" s="4" t="s">
        <v>1278</v>
      </c>
    </row>
    <row r="101" spans="1:3">
      <c r="A101" s="3" t="s">
        <v>1259</v>
      </c>
    </row>
    <row r="102" spans="1:3">
      <c r="A102" s="4" t="s">
        <v>1275</v>
      </c>
      <c r="B102" s="5" t="n">
        <v>0</v>
      </c>
      <c r="C102" s="5" t="n">
        <v>0</v>
      </c>
    </row>
    <row r="103" spans="1:3">
      <c r="A103" s="4" t="s">
        <v>1279</v>
      </c>
    </row>
    <row r="104" spans="1:3">
      <c r="A104" s="3" t="s">
        <v>1259</v>
      </c>
    </row>
    <row r="105" spans="1:3">
      <c r="A105" s="4" t="s">
        <v>1275</v>
      </c>
      <c r="B105" s="5" t="n">
        <v>1230000</v>
      </c>
      <c r="C105" s="5" t="n">
        <v>1205000</v>
      </c>
    </row>
    <row r="106" spans="1:3">
      <c r="A106" s="4" t="s">
        <v>1280</v>
      </c>
    </row>
    <row r="107" spans="1:3">
      <c r="A107" s="3" t="s">
        <v>1259</v>
      </c>
    </row>
    <row r="108" spans="1:3">
      <c r="A108" s="4" t="s">
        <v>1275</v>
      </c>
      <c r="B108" s="5" t="n">
        <v>1230000</v>
      </c>
      <c r="C108" s="5" t="n">
        <v>1205000</v>
      </c>
    </row>
    <row r="109" spans="1:3">
      <c r="A109" s="4" t="s">
        <v>1251</v>
      </c>
    </row>
    <row r="110" spans="1:3">
      <c r="A110" s="3" t="s">
        <v>1259</v>
      </c>
    </row>
    <row r="111" spans="1:3">
      <c r="A111" s="4" t="s">
        <v>1275</v>
      </c>
      <c r="B111" s="5" t="n">
        <v>10526000</v>
      </c>
      <c r="C111" s="5" t="n">
        <v>13377000</v>
      </c>
    </row>
    <row r="112" spans="1:3">
      <c r="A112" s="4" t="s">
        <v>1281</v>
      </c>
    </row>
    <row r="113" spans="1:3">
      <c r="A113" s="3" t="s">
        <v>1259</v>
      </c>
    </row>
    <row r="114" spans="1:3">
      <c r="A114" s="4" t="s">
        <v>1275</v>
      </c>
      <c r="B114" s="5" t="n">
        <v>0</v>
      </c>
      <c r="C114" s="5" t="n">
        <v>0</v>
      </c>
    </row>
    <row r="115" spans="1:3">
      <c r="A115" s="4" t="s">
        <v>1282</v>
      </c>
    </row>
    <row r="116" spans="1:3">
      <c r="A116" s="3" t="s">
        <v>1259</v>
      </c>
    </row>
    <row r="117" spans="1:3">
      <c r="A117" s="4" t="s">
        <v>1275</v>
      </c>
      <c r="B117" s="5" t="n">
        <v>158000</v>
      </c>
      <c r="C117" s="5" t="n">
        <v>201000</v>
      </c>
    </row>
    <row r="118" spans="1:3">
      <c r="A118" s="4" t="s">
        <v>1283</v>
      </c>
    </row>
    <row r="119" spans="1:3">
      <c r="A119" s="3" t="s">
        <v>1259</v>
      </c>
    </row>
    <row r="120" spans="1:3">
      <c r="A120" s="4" t="s">
        <v>1275</v>
      </c>
      <c r="B120" s="5" t="n">
        <v>0</v>
      </c>
      <c r="C120" s="5" t="n">
        <v>0</v>
      </c>
    </row>
    <row r="121" spans="1:3">
      <c r="A121" s="4" t="s">
        <v>1284</v>
      </c>
    </row>
    <row r="122" spans="1:3">
      <c r="A122" s="3" t="s">
        <v>1259</v>
      </c>
    </row>
    <row r="123" spans="1:3">
      <c r="A123" s="4" t="s">
        <v>1275</v>
      </c>
      <c r="B123" s="5" t="n">
        <v>158000</v>
      </c>
      <c r="C123" s="5" t="n">
        <v>201000</v>
      </c>
    </row>
    <row r="124" spans="1:3">
      <c r="A124" s="4" t="s">
        <v>1285</v>
      </c>
    </row>
    <row r="125" spans="1:3">
      <c r="A125" s="3" t="s">
        <v>1259</v>
      </c>
    </row>
    <row r="126" spans="1:3">
      <c r="A126" s="4" t="s">
        <v>1275</v>
      </c>
      <c r="B126" s="5" t="n">
        <v>158000</v>
      </c>
      <c r="C126" s="5" t="n">
        <v>201000</v>
      </c>
    </row>
    <row r="127" spans="1:3">
      <c r="A127" s="4" t="s">
        <v>1252</v>
      </c>
    </row>
    <row r="128" spans="1:3">
      <c r="A128" s="3" t="s">
        <v>1259</v>
      </c>
    </row>
    <row r="129" spans="1:3">
      <c r="A129" s="4" t="s">
        <v>1253</v>
      </c>
      <c r="B129" s="5" t="n">
        <v>625000</v>
      </c>
      <c r="C129" s="5" t="n">
        <v>2158000</v>
      </c>
    </row>
    <row r="130" spans="1:3">
      <c r="A130" s="4" t="s">
        <v>1286</v>
      </c>
    </row>
    <row r="131" spans="1:3">
      <c r="A131" s="3" t="s">
        <v>1259</v>
      </c>
    </row>
    <row r="132" spans="1:3">
      <c r="A132" s="4" t="s">
        <v>1287</v>
      </c>
      <c r="B132" s="5" t="n">
        <v>0</v>
      </c>
      <c r="C132" s="5" t="n">
        <v>0</v>
      </c>
    </row>
    <row r="133" spans="1:3">
      <c r="A133" s="4" t="s">
        <v>1288</v>
      </c>
    </row>
    <row r="134" spans="1:3">
      <c r="A134" s="3" t="s">
        <v>1259</v>
      </c>
    </row>
    <row r="135" spans="1:3">
      <c r="A135" s="4" t="s">
        <v>1287</v>
      </c>
      <c r="B135" s="5" t="n">
        <v>8000</v>
      </c>
      <c r="C135" s="5" t="n">
        <v>11000</v>
      </c>
    </row>
    <row r="136" spans="1:3">
      <c r="A136" s="4" t="s">
        <v>1289</v>
      </c>
    </row>
    <row r="137" spans="1:3">
      <c r="A137" s="3" t="s">
        <v>1259</v>
      </c>
    </row>
    <row r="138" spans="1:3">
      <c r="A138" s="4" t="s">
        <v>1287</v>
      </c>
      <c r="B138" s="5" t="n">
        <v>0</v>
      </c>
      <c r="C138" s="5" t="n">
        <v>0</v>
      </c>
    </row>
    <row r="139" spans="1:3">
      <c r="A139" s="4" t="s">
        <v>1290</v>
      </c>
    </row>
    <row r="140" spans="1:3">
      <c r="A140" s="3" t="s">
        <v>1259</v>
      </c>
    </row>
    <row r="141" spans="1:3">
      <c r="A141" s="4" t="s">
        <v>1287</v>
      </c>
      <c r="B141" s="5" t="n">
        <v>8000</v>
      </c>
      <c r="C141" s="5" t="n">
        <v>11000</v>
      </c>
    </row>
    <row r="142" spans="1:3">
      <c r="A142" s="4" t="s">
        <v>1291</v>
      </c>
    </row>
    <row r="143" spans="1:3">
      <c r="A143" s="3" t="s">
        <v>1259</v>
      </c>
    </row>
    <row r="144" spans="1:3">
      <c r="A144" s="4" t="s">
        <v>1287</v>
      </c>
      <c r="B144" s="5" t="n">
        <v>8000</v>
      </c>
      <c r="C144" s="5" t="n">
        <v>11000</v>
      </c>
    </row>
    <row r="145" spans="1:3">
      <c r="A145" s="4" t="s">
        <v>1254</v>
      </c>
    </row>
    <row r="146" spans="1:3">
      <c r="A146" s="3" t="s">
        <v>1259</v>
      </c>
    </row>
    <row r="147" spans="1:3">
      <c r="A147" s="4" t="s">
        <v>1253</v>
      </c>
      <c r="B147" s="5" t="n">
        <v>8968000</v>
      </c>
      <c r="C147" s="5" t="n">
        <v>8530000</v>
      </c>
    </row>
    <row r="148" spans="1:3">
      <c r="A148" s="4" t="s">
        <v>1292</v>
      </c>
    </row>
    <row r="149" spans="1:3">
      <c r="A149" s="3" t="s">
        <v>1259</v>
      </c>
    </row>
    <row r="150" spans="1:3">
      <c r="A150" s="4" t="s">
        <v>1293</v>
      </c>
      <c r="B150" s="5" t="n">
        <v>0</v>
      </c>
      <c r="C150" s="5" t="n">
        <v>0</v>
      </c>
    </row>
    <row r="151" spans="1:3">
      <c r="A151" s="4" t="s">
        <v>1294</v>
      </c>
    </row>
    <row r="152" spans="1:3">
      <c r="A152" s="3" t="s">
        <v>1259</v>
      </c>
    </row>
    <row r="153" spans="1:3">
      <c r="A153" s="4" t="s">
        <v>1293</v>
      </c>
      <c r="B153" s="5" t="n">
        <v>-28000</v>
      </c>
      <c r="C153" s="5" t="n">
        <v>-95000</v>
      </c>
    </row>
    <row r="154" spans="1:3">
      <c r="A154" s="4" t="s">
        <v>1295</v>
      </c>
    </row>
    <row r="155" spans="1:3">
      <c r="A155" s="3" t="s">
        <v>1259</v>
      </c>
    </row>
    <row r="156" spans="1:3">
      <c r="A156" s="4" t="s">
        <v>1293</v>
      </c>
      <c r="B156" s="5" t="n">
        <v>0</v>
      </c>
      <c r="C156" s="5" t="n">
        <v>0</v>
      </c>
    </row>
    <row r="157" spans="1:3">
      <c r="A157" s="4" t="s">
        <v>1296</v>
      </c>
    </row>
    <row r="158" spans="1:3">
      <c r="A158" s="3" t="s">
        <v>1259</v>
      </c>
    </row>
    <row r="159" spans="1:3">
      <c r="A159" s="4" t="s">
        <v>1293</v>
      </c>
      <c r="B159" s="5" t="n">
        <v>-28000</v>
      </c>
      <c r="C159" s="5" t="n">
        <v>-95000</v>
      </c>
    </row>
    <row r="160" spans="1:3">
      <c r="A160" s="4" t="s">
        <v>1297</v>
      </c>
    </row>
    <row r="161" spans="1:3">
      <c r="A161" s="3" t="s">
        <v>1259</v>
      </c>
    </row>
    <row r="162" spans="1:3">
      <c r="A162" s="4" t="s">
        <v>1293</v>
      </c>
      <c r="B162" s="6" t="n">
        <v>-28000</v>
      </c>
      <c r="C162" s="6" t="n">
        <v>-95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64</v>
      </c>
    </row>
    <row r="2" spans="1:3">
      <c r="A2" s="3" t="s">
        <v>1299</v>
      </c>
    </row>
    <row r="3" spans="1:3">
      <c r="A3" s="4" t="s">
        <v>69</v>
      </c>
      <c r="B3" s="6" t="n">
        <v>1126983</v>
      </c>
      <c r="C3" s="6" t="n">
        <v>1205478</v>
      </c>
    </row>
    <row r="4" spans="1:3">
      <c r="A4" s="4" t="s">
        <v>558</v>
      </c>
      <c r="B4" s="5" t="n">
        <v>1127</v>
      </c>
      <c r="C4" s="5" t="n">
        <v>826</v>
      </c>
    </row>
    <row r="5" spans="1:3">
      <c r="A5" s="4" t="s">
        <v>617</v>
      </c>
    </row>
    <row r="6" spans="1:3">
      <c r="A6" s="3" t="s">
        <v>1299</v>
      </c>
    </row>
    <row r="7" spans="1:3">
      <c r="A7" s="4" t="s">
        <v>69</v>
      </c>
      <c r="B7" s="5" t="n">
        <v>122018</v>
      </c>
      <c r="C7" s="5" t="n">
        <v>173674</v>
      </c>
    </row>
    <row r="8" spans="1:3">
      <c r="A8" s="4" t="s">
        <v>618</v>
      </c>
    </row>
    <row r="9" spans="1:3">
      <c r="A9" s="3" t="s">
        <v>1299</v>
      </c>
    </row>
    <row r="10" spans="1:3">
      <c r="A10" s="4" t="s">
        <v>69</v>
      </c>
      <c r="B10" s="5" t="n">
        <v>30529</v>
      </c>
      <c r="C10" s="5" t="n">
        <v>54849</v>
      </c>
    </row>
    <row r="11" spans="1:3">
      <c r="A11" s="4" t="s">
        <v>619</v>
      </c>
    </row>
    <row r="12" spans="1:3">
      <c r="A12" s="3" t="s">
        <v>1299</v>
      </c>
    </row>
    <row r="13" spans="1:3">
      <c r="A13" s="4" t="s">
        <v>69</v>
      </c>
      <c r="B13" s="5" t="n">
        <v>40381</v>
      </c>
      <c r="C13" s="5" t="n">
        <v>32574</v>
      </c>
    </row>
    <row r="14" spans="1:3">
      <c r="A14" s="4" t="s">
        <v>621</v>
      </c>
    </row>
    <row r="15" spans="1:3">
      <c r="A15" s="3" t="s">
        <v>1299</v>
      </c>
    </row>
    <row r="16" spans="1:3">
      <c r="A16" s="4" t="s">
        <v>69</v>
      </c>
      <c r="B16" s="5" t="n">
        <v>81225</v>
      </c>
      <c r="C16" s="5" t="n">
        <v>51483</v>
      </c>
    </row>
    <row r="17" spans="1:3">
      <c r="A17" s="4" t="s">
        <v>1300</v>
      </c>
    </row>
    <row r="18" spans="1:3">
      <c r="A18" s="3" t="s">
        <v>1299</v>
      </c>
    </row>
    <row r="19" spans="1:3">
      <c r="A19" s="4" t="s">
        <v>178</v>
      </c>
      <c r="B19" s="5" t="n">
        <v>1128090</v>
      </c>
      <c r="C19" s="5" t="n">
        <v>1206220</v>
      </c>
    </row>
    <row r="20" spans="1:3">
      <c r="A20" s="4" t="s">
        <v>1301</v>
      </c>
    </row>
    <row r="21" spans="1:3">
      <c r="A21" s="3" t="s">
        <v>1299</v>
      </c>
    </row>
    <row r="22" spans="1:3">
      <c r="A22" s="4" t="s">
        <v>1302</v>
      </c>
      <c r="B22" s="5" t="n">
        <v>-20</v>
      </c>
      <c r="C22" s="5" t="n">
        <v>-84</v>
      </c>
    </row>
    <row r="23" spans="1:3">
      <c r="A23" s="4" t="s">
        <v>1303</v>
      </c>
    </row>
    <row r="24" spans="1:3">
      <c r="A24" s="3" t="s">
        <v>1299</v>
      </c>
    </row>
    <row r="25" spans="1:3">
      <c r="A25" s="4" t="s">
        <v>69</v>
      </c>
      <c r="B25" s="5" t="n">
        <v>122018</v>
      </c>
      <c r="C25" s="5" t="n">
        <v>173674</v>
      </c>
    </row>
    <row r="26" spans="1:3">
      <c r="A26" s="4" t="s">
        <v>1304</v>
      </c>
    </row>
    <row r="27" spans="1:3">
      <c r="A27" s="3" t="s">
        <v>1299</v>
      </c>
    </row>
    <row r="28" spans="1:3">
      <c r="A28" s="4" t="s">
        <v>69</v>
      </c>
      <c r="B28" s="5" t="n">
        <v>30529</v>
      </c>
      <c r="C28" s="5" t="n">
        <v>54849</v>
      </c>
    </row>
    <row r="29" spans="1:3">
      <c r="A29" s="4" t="s">
        <v>1305</v>
      </c>
    </row>
    <row r="30" spans="1:3">
      <c r="A30" s="3" t="s">
        <v>1299</v>
      </c>
    </row>
    <row r="31" spans="1:3">
      <c r="A31" s="4" t="s">
        <v>69</v>
      </c>
      <c r="B31" s="5" t="n">
        <v>40381</v>
      </c>
      <c r="C31" s="5" t="n">
        <v>32574</v>
      </c>
    </row>
    <row r="32" spans="1:3">
      <c r="A32" s="4" t="s">
        <v>1306</v>
      </c>
    </row>
    <row r="33" spans="1:3">
      <c r="A33" s="3" t="s">
        <v>1299</v>
      </c>
    </row>
    <row r="34" spans="1:3">
      <c r="A34" s="4" t="s">
        <v>69</v>
      </c>
      <c r="B34" s="5" t="n">
        <v>677822</v>
      </c>
      <c r="C34" s="5" t="n">
        <v>717052</v>
      </c>
    </row>
    <row r="35" spans="1:3">
      <c r="A35" s="4" t="s">
        <v>1307</v>
      </c>
    </row>
    <row r="36" spans="1:3">
      <c r="A36" s="3" t="s">
        <v>1299</v>
      </c>
    </row>
    <row r="37" spans="1:3">
      <c r="A37" s="4" t="s">
        <v>69</v>
      </c>
      <c r="B37" s="5" t="n">
        <v>37191</v>
      </c>
      <c r="C37" s="5" t="n">
        <v>41118</v>
      </c>
    </row>
    <row r="38" spans="1:3">
      <c r="A38" s="4" t="s">
        <v>1308</v>
      </c>
    </row>
    <row r="39" spans="1:3">
      <c r="A39" s="3" t="s">
        <v>1299</v>
      </c>
    </row>
    <row r="40" spans="1:3">
      <c r="A40" s="4" t="s">
        <v>69</v>
      </c>
      <c r="B40" s="5" t="n">
        <v>81225</v>
      </c>
      <c r="C40" s="5" t="n">
        <v>51483</v>
      </c>
    </row>
    <row r="41" spans="1:3">
      <c r="A41" s="4" t="s">
        <v>1309</v>
      </c>
    </row>
    <row r="42" spans="1:3">
      <c r="A42" s="3" t="s">
        <v>1299</v>
      </c>
    </row>
    <row r="43" spans="1:3">
      <c r="A43" s="4" t="s">
        <v>69</v>
      </c>
      <c r="B43" s="5" t="n">
        <v>137817</v>
      </c>
      <c r="C43" s="5" t="n">
        <v>134728</v>
      </c>
    </row>
    <row r="44" spans="1:3">
      <c r="A44" s="4" t="s">
        <v>1310</v>
      </c>
    </row>
    <row r="45" spans="1:3">
      <c r="A45" s="3" t="s">
        <v>1299</v>
      </c>
    </row>
    <row r="46" spans="1:3">
      <c r="A46" s="4" t="s">
        <v>558</v>
      </c>
      <c r="B46" s="5" t="n">
        <v>1127</v>
      </c>
      <c r="C46" s="5" t="n">
        <v>826</v>
      </c>
    </row>
    <row r="47" spans="1:3">
      <c r="A47" s="4" t="s">
        <v>1311</v>
      </c>
    </row>
    <row r="48" spans="1:3">
      <c r="A48" s="3" t="s">
        <v>1299</v>
      </c>
    </row>
    <row r="49" spans="1:3">
      <c r="A49" s="4" t="s">
        <v>178</v>
      </c>
      <c r="B49" s="5" t="n">
        <v>1127</v>
      </c>
      <c r="C49" s="5" t="n">
        <v>826</v>
      </c>
    </row>
    <row r="50" spans="1:3">
      <c r="A50" s="4" t="s">
        <v>1312</v>
      </c>
    </row>
    <row r="51" spans="1:3">
      <c r="A51" s="3" t="s">
        <v>1299</v>
      </c>
    </row>
    <row r="52" spans="1:3">
      <c r="A52" s="4" t="s">
        <v>1302</v>
      </c>
      <c r="B52" s="5" t="n">
        <v>0</v>
      </c>
      <c r="C52" s="5" t="n">
        <v>0</v>
      </c>
    </row>
    <row r="53" spans="1:3">
      <c r="A53" s="4" t="s">
        <v>1313</v>
      </c>
    </row>
    <row r="54" spans="1:3">
      <c r="A54" s="3" t="s">
        <v>1299</v>
      </c>
    </row>
    <row r="55" spans="1:3">
      <c r="A55" s="4" t="s">
        <v>69</v>
      </c>
      <c r="B55" s="5" t="n">
        <v>0</v>
      </c>
      <c r="C55" s="5" t="n">
        <v>0</v>
      </c>
    </row>
    <row r="56" spans="1:3">
      <c r="A56" s="4" t="s">
        <v>1314</v>
      </c>
    </row>
    <row r="57" spans="1:3">
      <c r="A57" s="3" t="s">
        <v>1299</v>
      </c>
    </row>
    <row r="58" spans="1:3">
      <c r="A58" s="4" t="s">
        <v>69</v>
      </c>
      <c r="B58" s="5" t="n">
        <v>0</v>
      </c>
      <c r="C58" s="5" t="n">
        <v>0</v>
      </c>
    </row>
    <row r="59" spans="1:3">
      <c r="A59" s="4" t="s">
        <v>1315</v>
      </c>
    </row>
    <row r="60" spans="1:3">
      <c r="A60" s="3" t="s">
        <v>1299</v>
      </c>
    </row>
    <row r="61" spans="1:3">
      <c r="A61" s="4" t="s">
        <v>69</v>
      </c>
      <c r="B61" s="5" t="n">
        <v>0</v>
      </c>
      <c r="C61" s="5" t="n">
        <v>0</v>
      </c>
    </row>
    <row r="62" spans="1:3">
      <c r="A62" s="4" t="s">
        <v>1316</v>
      </c>
    </row>
    <row r="63" spans="1:3">
      <c r="A63" s="3" t="s">
        <v>1299</v>
      </c>
    </row>
    <row r="64" spans="1:3">
      <c r="A64" s="4" t="s">
        <v>69</v>
      </c>
      <c r="B64" s="5" t="n">
        <v>0</v>
      </c>
      <c r="C64" s="5" t="n">
        <v>0</v>
      </c>
    </row>
    <row r="65" spans="1:3">
      <c r="A65" s="4" t="s">
        <v>1317</v>
      </c>
    </row>
    <row r="66" spans="1:3">
      <c r="A66" s="3" t="s">
        <v>1299</v>
      </c>
    </row>
    <row r="67" spans="1:3">
      <c r="A67" s="4" t="s">
        <v>69</v>
      </c>
      <c r="B67" s="5" t="n">
        <v>0</v>
      </c>
      <c r="C67" s="5" t="n">
        <v>0</v>
      </c>
    </row>
    <row r="68" spans="1:3">
      <c r="A68" s="4" t="s">
        <v>1318</v>
      </c>
    </row>
    <row r="69" spans="1:3">
      <c r="A69" s="3" t="s">
        <v>1299</v>
      </c>
    </row>
    <row r="70" spans="1:3">
      <c r="A70" s="4" t="s">
        <v>69</v>
      </c>
      <c r="B70" s="5" t="n">
        <v>0</v>
      </c>
      <c r="C70" s="5" t="n">
        <v>0</v>
      </c>
    </row>
    <row r="71" spans="1:3">
      <c r="A71" s="4" t="s">
        <v>1319</v>
      </c>
    </row>
    <row r="72" spans="1:3">
      <c r="A72" s="3" t="s">
        <v>1299</v>
      </c>
    </row>
    <row r="73" spans="1:3">
      <c r="A73" s="4" t="s">
        <v>69</v>
      </c>
      <c r="B73" s="5" t="n">
        <v>0</v>
      </c>
      <c r="C73" s="5" t="n">
        <v>0</v>
      </c>
    </row>
    <row r="74" spans="1:3">
      <c r="A74" s="4" t="s">
        <v>1320</v>
      </c>
    </row>
    <row r="75" spans="1:3">
      <c r="A75" s="3" t="s">
        <v>1299</v>
      </c>
    </row>
    <row r="76" spans="1:3">
      <c r="A76" s="4" t="s">
        <v>558</v>
      </c>
      <c r="B76" s="5" t="n">
        <v>1127</v>
      </c>
      <c r="C76" s="5" t="n">
        <v>826</v>
      </c>
    </row>
    <row r="77" spans="1:3">
      <c r="A77" s="4" t="s">
        <v>1321</v>
      </c>
    </row>
    <row r="78" spans="1:3">
      <c r="A78" s="3" t="s">
        <v>1299</v>
      </c>
    </row>
    <row r="79" spans="1:3">
      <c r="A79" s="4" t="s">
        <v>178</v>
      </c>
      <c r="B79" s="5" t="n">
        <v>1115708</v>
      </c>
      <c r="C79" s="5" t="n">
        <v>1194225</v>
      </c>
    </row>
    <row r="80" spans="1:3">
      <c r="A80" s="4" t="s">
        <v>1322</v>
      </c>
    </row>
    <row r="81" spans="1:3">
      <c r="A81" s="3" t="s">
        <v>1299</v>
      </c>
    </row>
    <row r="82" spans="1:3">
      <c r="A82" s="4" t="s">
        <v>1302</v>
      </c>
      <c r="B82" s="5" t="n">
        <v>-20</v>
      </c>
      <c r="C82" s="5" t="n">
        <v>-84</v>
      </c>
    </row>
    <row r="83" spans="1:3">
      <c r="A83" s="4" t="s">
        <v>1323</v>
      </c>
    </row>
    <row r="84" spans="1:3">
      <c r="A84" s="3" t="s">
        <v>1299</v>
      </c>
    </row>
    <row r="85" spans="1:3">
      <c r="A85" s="4" t="s">
        <v>69</v>
      </c>
      <c r="B85" s="5" t="n">
        <v>110763</v>
      </c>
      <c r="C85" s="5" t="n">
        <v>162505</v>
      </c>
    </row>
    <row r="86" spans="1:3">
      <c r="A86" s="4" t="s">
        <v>1324</v>
      </c>
    </row>
    <row r="87" spans="1:3">
      <c r="A87" s="3" t="s">
        <v>1299</v>
      </c>
    </row>
    <row r="88" spans="1:3">
      <c r="A88" s="4" t="s">
        <v>69</v>
      </c>
      <c r="B88" s="5" t="n">
        <v>30529</v>
      </c>
      <c r="C88" s="5" t="n">
        <v>54849</v>
      </c>
    </row>
    <row r="89" spans="1:3">
      <c r="A89" s="4" t="s">
        <v>1325</v>
      </c>
    </row>
    <row r="90" spans="1:3">
      <c r="A90" s="3" t="s">
        <v>1299</v>
      </c>
    </row>
    <row r="91" spans="1:3">
      <c r="A91" s="4" t="s">
        <v>69</v>
      </c>
      <c r="B91" s="5" t="n">
        <v>40381</v>
      </c>
      <c r="C91" s="5" t="n">
        <v>32574</v>
      </c>
    </row>
    <row r="92" spans="1:3">
      <c r="A92" s="4" t="s">
        <v>1326</v>
      </c>
    </row>
    <row r="93" spans="1:3">
      <c r="A93" s="3" t="s">
        <v>1299</v>
      </c>
    </row>
    <row r="94" spans="1:3">
      <c r="A94" s="4" t="s">
        <v>69</v>
      </c>
      <c r="B94" s="5" t="n">
        <v>677822</v>
      </c>
      <c r="C94" s="5" t="n">
        <v>717052</v>
      </c>
    </row>
    <row r="95" spans="1:3">
      <c r="A95" s="4" t="s">
        <v>1327</v>
      </c>
    </row>
    <row r="96" spans="1:3">
      <c r="A96" s="3" t="s">
        <v>1299</v>
      </c>
    </row>
    <row r="97" spans="1:3">
      <c r="A97" s="4" t="s">
        <v>69</v>
      </c>
      <c r="B97" s="5" t="n">
        <v>37191</v>
      </c>
      <c r="C97" s="5" t="n">
        <v>41118</v>
      </c>
    </row>
    <row r="98" spans="1:3">
      <c r="A98" s="4" t="s">
        <v>1328</v>
      </c>
    </row>
    <row r="99" spans="1:3">
      <c r="A99" s="3" t="s">
        <v>1299</v>
      </c>
    </row>
    <row r="100" spans="1:3">
      <c r="A100" s="4" t="s">
        <v>69</v>
      </c>
      <c r="B100" s="5" t="n">
        <v>81225</v>
      </c>
      <c r="C100" s="5" t="n">
        <v>51483</v>
      </c>
    </row>
    <row r="101" spans="1:3">
      <c r="A101" s="4" t="s">
        <v>1329</v>
      </c>
    </row>
    <row r="102" spans="1:3">
      <c r="A102" s="3" t="s">
        <v>1299</v>
      </c>
    </row>
    <row r="103" spans="1:3">
      <c r="A103" s="4" t="s">
        <v>69</v>
      </c>
      <c r="B103" s="5" t="n">
        <v>137817</v>
      </c>
      <c r="C103" s="5" t="n">
        <v>134728</v>
      </c>
    </row>
    <row r="104" spans="1:3">
      <c r="A104" s="4" t="s">
        <v>1330</v>
      </c>
    </row>
    <row r="105" spans="1:3">
      <c r="A105" s="3" t="s">
        <v>1299</v>
      </c>
    </row>
    <row r="106" spans="1:3">
      <c r="A106" s="4" t="s">
        <v>558</v>
      </c>
      <c r="B106" s="5" t="n">
        <v>0</v>
      </c>
      <c r="C106" s="5" t="n">
        <v>0</v>
      </c>
    </row>
    <row r="107" spans="1:3">
      <c r="A107" s="4" t="s">
        <v>1331</v>
      </c>
    </row>
    <row r="108" spans="1:3">
      <c r="A108" s="3" t="s">
        <v>1299</v>
      </c>
    </row>
    <row r="109" spans="1:3">
      <c r="A109" s="4" t="s">
        <v>178</v>
      </c>
      <c r="B109" s="5" t="n">
        <v>11255</v>
      </c>
      <c r="C109" s="5" t="n">
        <v>11169</v>
      </c>
    </row>
    <row r="110" spans="1:3">
      <c r="A110" s="4" t="s">
        <v>1332</v>
      </c>
    </row>
    <row r="111" spans="1:3">
      <c r="A111" s="3" t="s">
        <v>1299</v>
      </c>
    </row>
    <row r="112" spans="1:3">
      <c r="A112" s="4" t="s">
        <v>1302</v>
      </c>
      <c r="B112" s="5" t="n">
        <v>0</v>
      </c>
      <c r="C112" s="5" t="n">
        <v>0</v>
      </c>
    </row>
    <row r="113" spans="1:3">
      <c r="A113" s="4" t="s">
        <v>1333</v>
      </c>
    </row>
    <row r="114" spans="1:3">
      <c r="A114" s="3" t="s">
        <v>1299</v>
      </c>
    </row>
    <row r="115" spans="1:3">
      <c r="A115" s="4" t="s">
        <v>69</v>
      </c>
      <c r="B115" s="5" t="n">
        <v>11255</v>
      </c>
      <c r="C115" s="5" t="n">
        <v>11169</v>
      </c>
    </row>
    <row r="116" spans="1:3">
      <c r="A116" s="4" t="s">
        <v>1334</v>
      </c>
    </row>
    <row r="117" spans="1:3">
      <c r="A117" s="3" t="s">
        <v>1299</v>
      </c>
    </row>
    <row r="118" spans="1:3">
      <c r="A118" s="4" t="s">
        <v>69</v>
      </c>
      <c r="B118" s="5" t="n">
        <v>0</v>
      </c>
      <c r="C118" s="5" t="n">
        <v>0</v>
      </c>
    </row>
    <row r="119" spans="1:3">
      <c r="A119" s="4" t="s">
        <v>1335</v>
      </c>
    </row>
    <row r="120" spans="1:3">
      <c r="A120" s="3" t="s">
        <v>1299</v>
      </c>
    </row>
    <row r="121" spans="1:3">
      <c r="A121" s="4" t="s">
        <v>69</v>
      </c>
      <c r="B121" s="5" t="n">
        <v>0</v>
      </c>
      <c r="C121" s="5" t="n">
        <v>0</v>
      </c>
    </row>
    <row r="122" spans="1:3">
      <c r="A122" s="4" t="s">
        <v>1336</v>
      </c>
    </row>
    <row r="123" spans="1:3">
      <c r="A123" s="3" t="s">
        <v>1299</v>
      </c>
    </row>
    <row r="124" spans="1:3">
      <c r="A124" s="4" t="s">
        <v>69</v>
      </c>
      <c r="B124" s="5" t="n">
        <v>0</v>
      </c>
      <c r="C124" s="5" t="n">
        <v>0</v>
      </c>
    </row>
    <row r="125" spans="1:3">
      <c r="A125" s="4" t="s">
        <v>1337</v>
      </c>
    </row>
    <row r="126" spans="1:3">
      <c r="A126" s="3" t="s">
        <v>1299</v>
      </c>
    </row>
    <row r="127" spans="1:3">
      <c r="A127" s="4" t="s">
        <v>69</v>
      </c>
      <c r="B127" s="5" t="n">
        <v>0</v>
      </c>
      <c r="C127" s="5" t="n">
        <v>0</v>
      </c>
    </row>
    <row r="128" spans="1:3">
      <c r="A128" s="4" t="s">
        <v>1338</v>
      </c>
    </row>
    <row r="129" spans="1:3">
      <c r="A129" s="3" t="s">
        <v>1299</v>
      </c>
    </row>
    <row r="130" spans="1:3">
      <c r="A130" s="4" t="s">
        <v>69</v>
      </c>
      <c r="B130" s="5" t="n">
        <v>0</v>
      </c>
      <c r="C130" s="5" t="n">
        <v>0</v>
      </c>
    </row>
    <row r="131" spans="1:3">
      <c r="A131" s="4" t="s">
        <v>1339</v>
      </c>
    </row>
    <row r="132" spans="1:3">
      <c r="A132" s="3" t="s">
        <v>1299</v>
      </c>
    </row>
    <row r="133" spans="1:3">
      <c r="A133" s="4" t="s">
        <v>69</v>
      </c>
      <c r="B133" s="5" t="n">
        <v>0</v>
      </c>
      <c r="C133" s="5" t="n">
        <v>0</v>
      </c>
    </row>
    <row r="134" spans="1:3">
      <c r="A134" s="4" t="s">
        <v>1340</v>
      </c>
    </row>
    <row r="135" spans="1:3">
      <c r="A135" s="3" t="s">
        <v>1299</v>
      </c>
    </row>
    <row r="136" spans="1:3">
      <c r="A136" s="4" t="s">
        <v>558</v>
      </c>
      <c r="B136" s="6" t="n">
        <v>0</v>
      </c>
      <c r="C136"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341</v>
      </c>
      <c r="B1" s="2" t="s">
        <v>1</v>
      </c>
    </row>
    <row r="2" spans="1:3">
      <c r="B2" s="2" t="s">
        <v>1342</v>
      </c>
      <c r="C2" s="2" t="s">
        <v>571</v>
      </c>
    </row>
    <row r="3" spans="1:3">
      <c r="A3" s="4" t="s">
        <v>617</v>
      </c>
    </row>
    <row r="4" spans="1:3">
      <c r="A4" s="3" t="s">
        <v>1343</v>
      </c>
    </row>
    <row r="5" spans="1:3">
      <c r="A5" s="4" t="s">
        <v>1344</v>
      </c>
      <c r="B5" s="6" t="n">
        <v>-400</v>
      </c>
      <c r="C5" s="6" t="n">
        <v>-373</v>
      </c>
    </row>
    <row r="6" spans="1:3">
      <c r="A6" s="4" t="s">
        <v>1345</v>
      </c>
      <c r="B6" s="5" t="n">
        <v>0</v>
      </c>
      <c r="C6" s="5" t="n">
        <v>0</v>
      </c>
    </row>
    <row r="7" spans="1:3">
      <c r="A7" s="4" t="s">
        <v>1346</v>
      </c>
      <c r="B7" s="5" t="n">
        <v>486</v>
      </c>
      <c r="C7" s="5" t="n">
        <v>-252</v>
      </c>
    </row>
    <row r="8" spans="1:3">
      <c r="A8" s="4" t="s">
        <v>1347</v>
      </c>
    </row>
    <row r="9" spans="1:3">
      <c r="A9" s="3" t="s">
        <v>1343</v>
      </c>
    </row>
    <row r="10" spans="1:3">
      <c r="A10" s="4" t="s">
        <v>1348</v>
      </c>
      <c r="B10" s="5" t="n">
        <v>11169</v>
      </c>
      <c r="C10" s="5" t="n">
        <v>11794</v>
      </c>
    </row>
    <row r="11" spans="1:3">
      <c r="A11" s="4" t="s">
        <v>1349</v>
      </c>
      <c r="B11" s="6" t="n">
        <v>11255</v>
      </c>
      <c r="C11" s="6" t="n">
        <v>11169</v>
      </c>
    </row>
    <row r="12" spans="1:3">
      <c r="A12" s="3" t="s">
        <v>1018</v>
      </c>
    </row>
    <row r="13" spans="1:3">
      <c r="A13" s="4" t="s">
        <v>1350</v>
      </c>
      <c r="B13" s="5" t="n">
        <v>4</v>
      </c>
    </row>
    <row r="14" spans="1:3">
      <c r="A14" s="4" t="s">
        <v>1351</v>
      </c>
    </row>
    <row r="15" spans="1:3">
      <c r="A15" s="3" t="s">
        <v>1352</v>
      </c>
    </row>
    <row r="16" spans="1:3">
      <c r="A16" s="4" t="s">
        <v>867</v>
      </c>
      <c r="B16" s="12" t="n">
        <v>0.040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64</v>
      </c>
    </row>
    <row r="2" spans="1:3">
      <c r="A2" s="3" t="s">
        <v>1354</v>
      </c>
    </row>
    <row r="3" spans="1:3">
      <c r="A3" s="4" t="s">
        <v>80</v>
      </c>
      <c r="B3" s="6" t="n">
        <v>164</v>
      </c>
      <c r="C3" s="6" t="n">
        <v>414</v>
      </c>
    </row>
    <row r="4" spans="1:3">
      <c r="A4" s="4" t="s">
        <v>1355</v>
      </c>
    </row>
    <row r="5" spans="1:3">
      <c r="A5" s="3" t="s">
        <v>1356</v>
      </c>
    </row>
    <row r="6" spans="1:3">
      <c r="A6" s="4" t="s">
        <v>1357</v>
      </c>
      <c r="B6" s="5" t="n">
        <v>0</v>
      </c>
      <c r="C6" s="5" t="n">
        <v>0</v>
      </c>
    </row>
    <row r="7" spans="1:3">
      <c r="A7" s="4" t="s">
        <v>1356</v>
      </c>
      <c r="B7" s="5" t="n">
        <v>0</v>
      </c>
      <c r="C7" s="5" t="n">
        <v>0</v>
      </c>
    </row>
    <row r="8" spans="1:3">
      <c r="A8" s="4" t="s">
        <v>1358</v>
      </c>
    </row>
    <row r="9" spans="1:3">
      <c r="A9" s="3" t="s">
        <v>1354</v>
      </c>
    </row>
    <row r="10" spans="1:3">
      <c r="A10" s="4" t="s">
        <v>80</v>
      </c>
      <c r="B10" s="5" t="n">
        <v>0</v>
      </c>
      <c r="C10" s="5" t="n">
        <v>0</v>
      </c>
    </row>
    <row r="11" spans="1:3">
      <c r="A11" s="4" t="s">
        <v>1359</v>
      </c>
    </row>
    <row r="12" spans="1:3">
      <c r="A12" s="3" t="s">
        <v>1354</v>
      </c>
    </row>
    <row r="13" spans="1:3">
      <c r="A13" s="4" t="s">
        <v>80</v>
      </c>
      <c r="B13" s="5" t="n">
        <v>164</v>
      </c>
      <c r="C13" s="5" t="n">
        <v>414</v>
      </c>
    </row>
    <row r="14" spans="1:3">
      <c r="A14" s="4" t="s">
        <v>1360</v>
      </c>
    </row>
    <row r="15" spans="1:3">
      <c r="A15" s="3" t="s">
        <v>1354</v>
      </c>
    </row>
    <row r="16" spans="1:3">
      <c r="A16" s="4" t="s">
        <v>80</v>
      </c>
      <c r="B16" s="6" t="n">
        <v>0</v>
      </c>
      <c r="C16"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61</v>
      </c>
      <c r="B1" s="2" t="s">
        <v>547</v>
      </c>
      <c r="J1" s="2" t="s">
        <v>1</v>
      </c>
    </row>
    <row r="2" spans="1:12">
      <c r="B2" s="2" t="s">
        <v>832</v>
      </c>
      <c r="C2" s="2" t="s">
        <v>623</v>
      </c>
      <c r="D2" s="2" t="s">
        <v>1362</v>
      </c>
      <c r="E2" s="2" t="s">
        <v>1363</v>
      </c>
      <c r="F2" s="2" t="s">
        <v>571</v>
      </c>
      <c r="G2" s="2" t="s">
        <v>1364</v>
      </c>
      <c r="H2" s="2" t="s">
        <v>1365</v>
      </c>
      <c r="I2" s="2" t="s">
        <v>1366</v>
      </c>
      <c r="J2" s="2" t="s">
        <v>1367</v>
      </c>
      <c r="K2" s="2" t="s">
        <v>571</v>
      </c>
      <c r="L2" s="2" t="s">
        <v>626</v>
      </c>
    </row>
    <row r="3" spans="1:12">
      <c r="A3" s="3" t="s">
        <v>339</v>
      </c>
    </row>
    <row r="4" spans="1:12">
      <c r="A4" s="4" t="s">
        <v>543</v>
      </c>
      <c r="J4" s="5" t="n">
        <v>3</v>
      </c>
    </row>
    <row r="5" spans="1:12">
      <c r="A5" s="3" t="s">
        <v>338</v>
      </c>
    </row>
    <row r="6" spans="1:12">
      <c r="A6" s="4" t="s">
        <v>1368</v>
      </c>
      <c r="B6" s="6" t="n">
        <v>47934</v>
      </c>
      <c r="C6" s="6" t="n">
        <v>45649</v>
      </c>
      <c r="D6" s="6" t="n">
        <v>45378</v>
      </c>
      <c r="E6" s="6" t="n">
        <v>45113</v>
      </c>
      <c r="F6" s="6" t="n">
        <v>44679</v>
      </c>
      <c r="G6" s="6" t="n">
        <v>43325</v>
      </c>
      <c r="H6" s="6" t="n">
        <v>42672</v>
      </c>
      <c r="I6" s="6" t="n">
        <v>42322</v>
      </c>
      <c r="J6" s="6" t="n">
        <v>184074</v>
      </c>
      <c r="K6" s="6" t="n">
        <v>172998</v>
      </c>
      <c r="L6" s="6" t="n">
        <v>167703</v>
      </c>
    </row>
    <row r="7" spans="1:12">
      <c r="A7" s="4" t="s">
        <v>1369</v>
      </c>
      <c r="B7" s="5" t="n">
        <v>-2098</v>
      </c>
      <c r="C7" s="5" t="n">
        <v>-1532</v>
      </c>
      <c r="D7" s="5" t="n">
        <v>-1404</v>
      </c>
      <c r="E7" s="5" t="n">
        <v>-1283</v>
      </c>
      <c r="F7" s="5" t="n">
        <v>1386</v>
      </c>
      <c r="G7" s="5" t="n">
        <v>59</v>
      </c>
      <c r="H7" s="5" t="n">
        <v>-532</v>
      </c>
      <c r="I7" s="5" t="n">
        <v>211</v>
      </c>
      <c r="J7" s="5" t="n">
        <v>-6317</v>
      </c>
      <c r="K7" s="5" t="n">
        <v>1124</v>
      </c>
      <c r="L7" s="5" t="n">
        <v>2674</v>
      </c>
    </row>
    <row r="8" spans="1:12">
      <c r="A8" s="4" t="s">
        <v>1370</v>
      </c>
      <c r="J8" s="5" t="n">
        <v>41801</v>
      </c>
      <c r="K8" s="5" t="n">
        <v>38804</v>
      </c>
      <c r="L8" s="5" t="n">
        <v>36496</v>
      </c>
    </row>
    <row r="9" spans="1:12">
      <c r="A9" s="4" t="s">
        <v>557</v>
      </c>
      <c r="J9" s="5" t="n">
        <v>-141631</v>
      </c>
      <c r="K9" s="5" t="n">
        <v>-134682</v>
      </c>
      <c r="L9" s="5" t="n">
        <v>-131073</v>
      </c>
    </row>
    <row r="10" spans="1:12">
      <c r="A10" s="4" t="s">
        <v>1371</v>
      </c>
      <c r="J10" s="5" t="n">
        <v>0</v>
      </c>
      <c r="K10" s="5" t="n">
        <v>0</v>
      </c>
      <c r="L10" s="5" t="n">
        <v>0</v>
      </c>
    </row>
    <row r="11" spans="1:12">
      <c r="A11" s="4" t="s">
        <v>161</v>
      </c>
      <c r="B11" s="5" t="n">
        <v>19362</v>
      </c>
      <c r="C11" s="5" t="n">
        <v>19449</v>
      </c>
      <c r="D11" s="5" t="n">
        <v>17961</v>
      </c>
      <c r="E11" s="5" t="n">
        <v>21155</v>
      </c>
      <c r="F11" s="5" t="n">
        <v>21823</v>
      </c>
      <c r="G11" s="5" t="n">
        <v>20179</v>
      </c>
      <c r="H11" s="5" t="n">
        <v>18159</v>
      </c>
      <c r="I11" s="5" t="n">
        <v>18083</v>
      </c>
      <c r="J11" s="5" t="n">
        <v>77927</v>
      </c>
      <c r="K11" s="5" t="n">
        <v>78244</v>
      </c>
      <c r="L11" s="5" t="n">
        <v>75800</v>
      </c>
    </row>
    <row r="12" spans="1:12">
      <c r="A12" s="4" t="s">
        <v>257</v>
      </c>
      <c r="J12" s="5" t="n">
        <v>-19605</v>
      </c>
      <c r="K12" s="5" t="n">
        <v>-18758</v>
      </c>
      <c r="L12" s="5" t="n">
        <v>-34596</v>
      </c>
    </row>
    <row r="13" spans="1:12">
      <c r="A13" s="4" t="s">
        <v>163</v>
      </c>
      <c r="B13" s="5" t="n">
        <v>14197</v>
      </c>
      <c r="C13" s="6" t="n">
        <v>14554</v>
      </c>
      <c r="D13" s="6" t="n">
        <v>13534</v>
      </c>
      <c r="E13" s="6" t="n">
        <v>16037</v>
      </c>
      <c r="F13" s="5" t="n">
        <v>15792</v>
      </c>
      <c r="G13" s="6" t="n">
        <v>15193</v>
      </c>
      <c r="H13" s="6" t="n">
        <v>14224</v>
      </c>
      <c r="I13" s="6" t="n">
        <v>14277</v>
      </c>
      <c r="J13" s="5" t="n">
        <v>58322</v>
      </c>
      <c r="K13" s="5" t="n">
        <v>59486</v>
      </c>
      <c r="L13" s="5" t="n">
        <v>41204</v>
      </c>
    </row>
    <row r="14" spans="1:12">
      <c r="A14" s="4" t="s">
        <v>1266</v>
      </c>
      <c r="B14" s="5" t="n">
        <v>1128110</v>
      </c>
      <c r="F14" s="5" t="n">
        <v>1354812</v>
      </c>
      <c r="J14" s="5" t="n">
        <v>1128110</v>
      </c>
      <c r="K14" s="5" t="n">
        <v>1354812</v>
      </c>
    </row>
    <row r="15" spans="1:12">
      <c r="A15" s="4" t="s">
        <v>1372</v>
      </c>
      <c r="B15" s="5" t="n">
        <v>4458623</v>
      </c>
      <c r="F15" s="5" t="n">
        <v>4085013</v>
      </c>
      <c r="J15" s="5" t="n">
        <v>4458623</v>
      </c>
      <c r="K15" s="5" t="n">
        <v>4085013</v>
      </c>
    </row>
    <row r="16" spans="1:12">
      <c r="A16" s="4" t="s">
        <v>148</v>
      </c>
      <c r="B16" s="5" t="n">
        <v>425939</v>
      </c>
      <c r="F16" s="5" t="n">
        <v>367201</v>
      </c>
      <c r="J16" s="5" t="n">
        <v>425939</v>
      </c>
      <c r="K16" s="5" t="n">
        <v>367201</v>
      </c>
    </row>
    <row r="17" spans="1:12">
      <c r="A17" s="4" t="s">
        <v>86</v>
      </c>
      <c r="B17" s="5" t="n">
        <v>6012672</v>
      </c>
      <c r="F17" s="5" t="n">
        <v>5807026</v>
      </c>
      <c r="J17" s="5" t="n">
        <v>6012672</v>
      </c>
      <c r="K17" s="5" t="n">
        <v>5807026</v>
      </c>
    </row>
    <row r="18" spans="1:12">
      <c r="A18" s="4" t="s">
        <v>1373</v>
      </c>
    </row>
    <row r="19" spans="1:12">
      <c r="A19" s="3" t="s">
        <v>338</v>
      </c>
    </row>
    <row r="20" spans="1:12">
      <c r="A20" s="4" t="s">
        <v>1368</v>
      </c>
      <c r="J20" s="5" t="n">
        <v>171716</v>
      </c>
      <c r="K20" s="5" t="n">
        <v>153314</v>
      </c>
      <c r="L20" s="5" t="n">
        <v>140077</v>
      </c>
    </row>
    <row r="21" spans="1:12">
      <c r="A21" s="4" t="s">
        <v>1369</v>
      </c>
      <c r="J21" s="5" t="n">
        <v>-6317</v>
      </c>
      <c r="K21" s="5" t="n">
        <v>1124</v>
      </c>
      <c r="L21" s="5" t="n">
        <v>2674</v>
      </c>
    </row>
    <row r="22" spans="1:12">
      <c r="A22" s="4" t="s">
        <v>1370</v>
      </c>
      <c r="J22" s="5" t="n">
        <v>24359</v>
      </c>
      <c r="K22" s="5" t="n">
        <v>23879</v>
      </c>
      <c r="L22" s="5" t="n">
        <v>22511</v>
      </c>
    </row>
    <row r="23" spans="1:12">
      <c r="A23" s="4" t="s">
        <v>557</v>
      </c>
      <c r="J23" s="5" t="n">
        <v>-64940</v>
      </c>
      <c r="K23" s="5" t="n">
        <v>-63649</v>
      </c>
      <c r="L23" s="5" t="n">
        <v>-60939</v>
      </c>
    </row>
    <row r="24" spans="1:12">
      <c r="A24" s="4" t="s">
        <v>1371</v>
      </c>
      <c r="J24" s="5" t="n">
        <v>-69039</v>
      </c>
      <c r="K24" s="5" t="n">
        <v>-60636</v>
      </c>
      <c r="L24" s="5" t="n">
        <v>-61082</v>
      </c>
    </row>
    <row r="25" spans="1:12">
      <c r="A25" s="4" t="s">
        <v>257</v>
      </c>
      <c r="J25" s="5" t="n">
        <v>-19796</v>
      </c>
      <c r="K25" s="5" t="n">
        <v>-19832</v>
      </c>
      <c r="L25" s="5" t="n">
        <v>-34376</v>
      </c>
    </row>
    <row r="26" spans="1:12">
      <c r="A26" s="4" t="s">
        <v>163</v>
      </c>
      <c r="J26" s="5" t="n">
        <v>58890</v>
      </c>
      <c r="K26" s="5" t="n">
        <v>62891</v>
      </c>
      <c r="L26" s="5" t="n">
        <v>41842</v>
      </c>
    </row>
    <row r="27" spans="1:12">
      <c r="A27" s="4" t="s">
        <v>1266</v>
      </c>
      <c r="B27" s="5" t="n">
        <v>0</v>
      </c>
      <c r="F27" s="5" t="n">
        <v>0</v>
      </c>
      <c r="J27" s="5" t="n">
        <v>0</v>
      </c>
      <c r="K27" s="5" t="n">
        <v>0</v>
      </c>
    </row>
    <row r="28" spans="1:12">
      <c r="A28" s="4" t="s">
        <v>1372</v>
      </c>
      <c r="B28" s="5" t="n">
        <v>4458623</v>
      </c>
      <c r="F28" s="5" t="n">
        <v>4085013</v>
      </c>
      <c r="J28" s="5" t="n">
        <v>4458623</v>
      </c>
      <c r="K28" s="5" t="n">
        <v>4085013</v>
      </c>
    </row>
    <row r="29" spans="1:12">
      <c r="A29" s="4" t="s">
        <v>148</v>
      </c>
      <c r="B29" s="5" t="n">
        <v>24813</v>
      </c>
      <c r="F29" s="5" t="n">
        <v>36905</v>
      </c>
      <c r="J29" s="5" t="n">
        <v>24813</v>
      </c>
      <c r="K29" s="5" t="n">
        <v>36905</v>
      </c>
    </row>
    <row r="30" spans="1:12">
      <c r="A30" s="4" t="s">
        <v>86</v>
      </c>
      <c r="B30" s="5" t="n">
        <v>4483436</v>
      </c>
      <c r="F30" s="5" t="n">
        <v>4121918</v>
      </c>
      <c r="J30" s="5" t="n">
        <v>4483436</v>
      </c>
      <c r="K30" s="5" t="n">
        <v>4121918</v>
      </c>
    </row>
    <row r="31" spans="1:12">
      <c r="A31" s="4" t="s">
        <v>1374</v>
      </c>
    </row>
    <row r="32" spans="1:12">
      <c r="A32" s="3" t="s">
        <v>338</v>
      </c>
    </row>
    <row r="33" spans="1:12">
      <c r="A33" s="4" t="s">
        <v>1368</v>
      </c>
      <c r="J33" s="5" t="n">
        <v>12358</v>
      </c>
      <c r="K33" s="5" t="n">
        <v>19684</v>
      </c>
      <c r="L33" s="5" t="n">
        <v>27626</v>
      </c>
    </row>
    <row r="34" spans="1:12">
      <c r="A34" s="4" t="s">
        <v>1369</v>
      </c>
      <c r="J34" s="5" t="n">
        <v>0</v>
      </c>
      <c r="K34" s="5" t="n">
        <v>0</v>
      </c>
      <c r="L34" s="5" t="n">
        <v>0</v>
      </c>
    </row>
    <row r="35" spans="1:12">
      <c r="A35" s="4" t="s">
        <v>1370</v>
      </c>
      <c r="J35" s="5" t="n">
        <v>6390</v>
      </c>
      <c r="K35" s="5" t="n">
        <v>2733</v>
      </c>
      <c r="L35" s="5" t="n">
        <v>2448</v>
      </c>
    </row>
    <row r="36" spans="1:12">
      <c r="A36" s="4" t="s">
        <v>557</v>
      </c>
      <c r="J36" s="5" t="n">
        <v>-1487</v>
      </c>
      <c r="K36" s="5" t="n">
        <v>-1472</v>
      </c>
      <c r="L36" s="5" t="n">
        <v>-1433</v>
      </c>
    </row>
    <row r="37" spans="1:12">
      <c r="A37" s="4" t="s">
        <v>1371</v>
      </c>
      <c r="J37" s="5" t="n">
        <v>-841</v>
      </c>
      <c r="K37" s="5" t="n">
        <v>-874</v>
      </c>
      <c r="L37" s="5" t="n">
        <v>-972</v>
      </c>
    </row>
    <row r="38" spans="1:12">
      <c r="A38" s="4" t="s">
        <v>257</v>
      </c>
      <c r="J38" s="5" t="n">
        <v>-1251</v>
      </c>
      <c r="K38" s="5" t="n">
        <v>-428</v>
      </c>
      <c r="L38" s="5" t="n">
        <v>-1204</v>
      </c>
    </row>
    <row r="39" spans="1:12">
      <c r="A39" s="4" t="s">
        <v>163</v>
      </c>
      <c r="J39" s="5" t="n">
        <v>3721</v>
      </c>
      <c r="K39" s="5" t="n">
        <v>1359</v>
      </c>
      <c r="L39" s="5" t="n">
        <v>1465</v>
      </c>
    </row>
    <row r="40" spans="1:12">
      <c r="A40" s="4" t="s">
        <v>1266</v>
      </c>
      <c r="B40" s="5" t="n">
        <v>1128110</v>
      </c>
      <c r="F40" s="5" t="n">
        <v>1354812</v>
      </c>
      <c r="J40" s="5" t="n">
        <v>1128110</v>
      </c>
      <c r="K40" s="5" t="n">
        <v>1354812</v>
      </c>
    </row>
    <row r="41" spans="1:12">
      <c r="A41" s="4" t="s">
        <v>1372</v>
      </c>
      <c r="B41" s="5" t="n">
        <v>0</v>
      </c>
      <c r="F41" s="5" t="n">
        <v>0</v>
      </c>
      <c r="J41" s="5" t="n">
        <v>0</v>
      </c>
      <c r="K41" s="5" t="n">
        <v>0</v>
      </c>
    </row>
    <row r="42" spans="1:12">
      <c r="A42" s="4" t="s">
        <v>148</v>
      </c>
      <c r="B42" s="5" t="n">
        <v>251151</v>
      </c>
      <c r="F42" s="5" t="n">
        <v>256652</v>
      </c>
      <c r="J42" s="5" t="n">
        <v>251151</v>
      </c>
      <c r="K42" s="5" t="n">
        <v>256652</v>
      </c>
    </row>
    <row r="43" spans="1:12">
      <c r="A43" s="4" t="s">
        <v>86</v>
      </c>
      <c r="B43" s="5" t="n">
        <v>1379261</v>
      </c>
      <c r="F43" s="5" t="n">
        <v>1611464</v>
      </c>
      <c r="J43" s="5" t="n">
        <v>1379261</v>
      </c>
      <c r="K43" s="5" t="n">
        <v>1611464</v>
      </c>
    </row>
    <row r="44" spans="1:12">
      <c r="A44" s="4" t="s">
        <v>1375</v>
      </c>
    </row>
    <row r="45" spans="1:12">
      <c r="A45" s="3" t="s">
        <v>338</v>
      </c>
    </row>
    <row r="46" spans="1:12">
      <c r="A46" s="4" t="s">
        <v>1368</v>
      </c>
      <c r="J46" s="5" t="n">
        <v>0</v>
      </c>
      <c r="K46" s="5" t="n">
        <v>0</v>
      </c>
      <c r="L46" s="5" t="n">
        <v>0</v>
      </c>
    </row>
    <row r="47" spans="1:12">
      <c r="A47" s="4" t="s">
        <v>1369</v>
      </c>
      <c r="J47" s="5" t="n">
        <v>0</v>
      </c>
      <c r="K47" s="5" t="n">
        <v>0</v>
      </c>
      <c r="L47" s="5" t="n">
        <v>0</v>
      </c>
    </row>
    <row r="48" spans="1:12">
      <c r="A48" s="4" t="s">
        <v>1370</v>
      </c>
      <c r="J48" s="5" t="n">
        <v>11052</v>
      </c>
      <c r="K48" s="5" t="n">
        <v>12192</v>
      </c>
      <c r="L48" s="5" t="n">
        <v>11537</v>
      </c>
    </row>
    <row r="49" spans="1:12">
      <c r="A49" s="4" t="s">
        <v>557</v>
      </c>
      <c r="J49" s="5" t="n">
        <v>-75204</v>
      </c>
      <c r="K49" s="5" t="n">
        <v>-69561</v>
      </c>
      <c r="L49" s="5" t="n">
        <v>-68701</v>
      </c>
    </row>
    <row r="50" spans="1:12">
      <c r="A50" s="4" t="s">
        <v>1371</v>
      </c>
      <c r="J50" s="5" t="n">
        <v>69880</v>
      </c>
      <c r="K50" s="5" t="n">
        <v>61510</v>
      </c>
      <c r="L50" s="5" t="n">
        <v>62054</v>
      </c>
    </row>
    <row r="51" spans="1:12">
      <c r="A51" s="4" t="s">
        <v>257</v>
      </c>
      <c r="J51" s="5" t="n">
        <v>1442</v>
      </c>
      <c r="K51" s="5" t="n">
        <v>1502</v>
      </c>
      <c r="L51" s="5" t="n">
        <v>984</v>
      </c>
    </row>
    <row r="52" spans="1:12">
      <c r="A52" s="4" t="s">
        <v>163</v>
      </c>
      <c r="J52" s="5" t="n">
        <v>-4289</v>
      </c>
      <c r="K52" s="5" t="n">
        <v>-4764</v>
      </c>
      <c r="L52" s="5" t="n">
        <v>-2103</v>
      </c>
    </row>
    <row r="53" spans="1:12">
      <c r="A53" s="4" t="s">
        <v>1266</v>
      </c>
      <c r="B53" s="5" t="n">
        <v>0</v>
      </c>
      <c r="F53" s="5" t="n">
        <v>0</v>
      </c>
      <c r="J53" s="5" t="n">
        <v>0</v>
      </c>
      <c r="K53" s="5" t="n">
        <v>0</v>
      </c>
    </row>
    <row r="54" spans="1:12">
      <c r="A54" s="4" t="s">
        <v>1372</v>
      </c>
      <c r="B54" s="5" t="n">
        <v>0</v>
      </c>
      <c r="F54" s="5" t="n">
        <v>0</v>
      </c>
      <c r="J54" s="5" t="n">
        <v>0</v>
      </c>
      <c r="K54" s="5" t="n">
        <v>0</v>
      </c>
    </row>
    <row r="55" spans="1:12">
      <c r="A55" s="4" t="s">
        <v>148</v>
      </c>
      <c r="B55" s="5" t="n">
        <v>149975</v>
      </c>
      <c r="F55" s="5" t="n">
        <v>73644</v>
      </c>
      <c r="J55" s="5" t="n">
        <v>149975</v>
      </c>
      <c r="K55" s="5" t="n">
        <v>73644</v>
      </c>
    </row>
    <row r="56" spans="1:12">
      <c r="A56" s="4" t="s">
        <v>86</v>
      </c>
      <c r="B56" s="6" t="n">
        <v>149975</v>
      </c>
      <c r="F56" s="6" t="n">
        <v>73644</v>
      </c>
      <c r="J56" s="5" t="n">
        <v>149975</v>
      </c>
      <c r="K56" s="5" t="n">
        <v>73644</v>
      </c>
    </row>
    <row r="57" spans="1:12">
      <c r="A57" s="4" t="s">
        <v>1376</v>
      </c>
    </row>
    <row r="58" spans="1:12">
      <c r="A58" s="3" t="s">
        <v>338</v>
      </c>
    </row>
    <row r="59" spans="1:12">
      <c r="A59" s="4" t="s">
        <v>1368</v>
      </c>
      <c r="J59" s="5" t="n">
        <v>0</v>
      </c>
      <c r="K59" s="5" t="n">
        <v>0</v>
      </c>
      <c r="L59" s="5" t="n">
        <v>0</v>
      </c>
    </row>
    <row r="60" spans="1:12">
      <c r="A60" s="4" t="s">
        <v>1377</v>
      </c>
    </row>
    <row r="61" spans="1:12">
      <c r="A61" s="3" t="s">
        <v>338</v>
      </c>
    </row>
    <row r="62" spans="1:12">
      <c r="A62" s="4" t="s">
        <v>1368</v>
      </c>
      <c r="J62" s="5" t="n">
        <v>22907</v>
      </c>
      <c r="K62" s="5" t="n">
        <v>28691</v>
      </c>
      <c r="L62" s="5" t="n">
        <v>32977</v>
      </c>
    </row>
    <row r="63" spans="1:12">
      <c r="A63" s="4" t="s">
        <v>1378</v>
      </c>
    </row>
    <row r="64" spans="1:12">
      <c r="A64" s="3" t="s">
        <v>338</v>
      </c>
    </row>
    <row r="65" spans="1:12">
      <c r="A65" s="4" t="s">
        <v>1368</v>
      </c>
      <c r="J65" s="5" t="n">
        <v>-11448</v>
      </c>
      <c r="K65" s="5" t="n">
        <v>-18284</v>
      </c>
      <c r="L65" s="5" t="n">
        <v>-25000</v>
      </c>
    </row>
    <row r="66" spans="1:12">
      <c r="A66" s="4" t="s">
        <v>1379</v>
      </c>
    </row>
    <row r="67" spans="1:12">
      <c r="A67" s="3" t="s">
        <v>338</v>
      </c>
    </row>
    <row r="68" spans="1:12">
      <c r="A68" s="4" t="s">
        <v>1368</v>
      </c>
      <c r="J68" s="5" t="n">
        <v>-11459</v>
      </c>
      <c r="K68" s="5" t="n">
        <v>-10407</v>
      </c>
      <c r="L68" s="5" t="n">
        <v>-7977</v>
      </c>
    </row>
    <row r="69" spans="1:12">
      <c r="A69" s="4" t="s">
        <v>1380</v>
      </c>
    </row>
    <row r="70" spans="1:12">
      <c r="A70" s="3" t="s">
        <v>338</v>
      </c>
    </row>
    <row r="71" spans="1:12">
      <c r="A71" s="4" t="s">
        <v>161</v>
      </c>
      <c r="J71" s="5" t="n">
        <v>77927</v>
      </c>
      <c r="K71" s="5" t="n">
        <v>78244</v>
      </c>
      <c r="L71" s="5" t="n">
        <v>75800</v>
      </c>
    </row>
    <row r="72" spans="1:12">
      <c r="A72" s="4" t="s">
        <v>1381</v>
      </c>
    </row>
    <row r="73" spans="1:12">
      <c r="A73" s="3" t="s">
        <v>338</v>
      </c>
    </row>
    <row r="74" spans="1:12">
      <c r="A74" s="4" t="s">
        <v>161</v>
      </c>
      <c r="J74" s="5" t="n">
        <v>78686</v>
      </c>
      <c r="K74" s="5" t="n">
        <v>82723</v>
      </c>
      <c r="L74" s="5" t="n">
        <v>76218</v>
      </c>
    </row>
    <row r="75" spans="1:12">
      <c r="A75" s="4" t="s">
        <v>1382</v>
      </c>
    </row>
    <row r="76" spans="1:12">
      <c r="A76" s="3" t="s">
        <v>338</v>
      </c>
    </row>
    <row r="77" spans="1:12">
      <c r="A77" s="4" t="s">
        <v>161</v>
      </c>
      <c r="J77" s="5" t="n">
        <v>4972</v>
      </c>
      <c r="K77" s="5" t="n">
        <v>1787</v>
      </c>
      <c r="L77" s="5" t="n">
        <v>2669</v>
      </c>
    </row>
    <row r="78" spans="1:12">
      <c r="A78" s="4" t="s">
        <v>1383</v>
      </c>
    </row>
    <row r="79" spans="1:12">
      <c r="A79" s="3" t="s">
        <v>338</v>
      </c>
    </row>
    <row r="80" spans="1:12">
      <c r="A80" s="4" t="s">
        <v>161</v>
      </c>
      <c r="J80" s="5" t="n">
        <v>-5731</v>
      </c>
      <c r="K80" s="5" t="n">
        <v>-6266</v>
      </c>
      <c r="L80" s="6" t="n">
        <v>-3087</v>
      </c>
    </row>
    <row r="81" spans="1:12">
      <c r="A81" s="4" t="s">
        <v>1384</v>
      </c>
    </row>
    <row r="82" spans="1:12">
      <c r="A82" s="3" t="s">
        <v>338</v>
      </c>
    </row>
    <row r="83" spans="1:12">
      <c r="A83" s="4" t="s">
        <v>1370</v>
      </c>
      <c r="J83" s="5" t="n">
        <v>8406</v>
      </c>
      <c r="K83" s="5" t="n">
        <v>8406</v>
      </c>
    </row>
    <row r="84" spans="1:12">
      <c r="A84" s="4" t="s">
        <v>1385</v>
      </c>
    </row>
    <row r="85" spans="1:12">
      <c r="A85" s="3" t="s">
        <v>338</v>
      </c>
    </row>
    <row r="86" spans="1:12">
      <c r="A86" s="4" t="s">
        <v>1370</v>
      </c>
      <c r="J86" s="5" t="n">
        <v>8406</v>
      </c>
      <c r="K86" s="5" t="n">
        <v>8406</v>
      </c>
    </row>
    <row r="87" spans="1:12">
      <c r="A87" s="4" t="s">
        <v>1386</v>
      </c>
    </row>
    <row r="88" spans="1:12">
      <c r="A88" s="3" t="s">
        <v>338</v>
      </c>
    </row>
    <row r="89" spans="1:12">
      <c r="A89" s="4" t="s">
        <v>1370</v>
      </c>
      <c r="J89" s="5" t="n">
        <v>0</v>
      </c>
      <c r="K89" s="5" t="n">
        <v>0</v>
      </c>
    </row>
    <row r="90" spans="1:12">
      <c r="A90" s="4" t="s">
        <v>1387</v>
      </c>
    </row>
    <row r="91" spans="1:12">
      <c r="A91" s="3" t="s">
        <v>338</v>
      </c>
    </row>
    <row r="92" spans="1:12">
      <c r="A92" s="4" t="s">
        <v>1370</v>
      </c>
      <c r="J92" s="5" t="n">
        <v>0</v>
      </c>
      <c r="K92" s="5" t="n">
        <v>0</v>
      </c>
    </row>
    <row r="93" spans="1:12">
      <c r="A93" s="4" t="s">
        <v>1388</v>
      </c>
    </row>
    <row r="94" spans="1:12">
      <c r="A94" s="3" t="s">
        <v>338</v>
      </c>
    </row>
    <row r="95" spans="1:12">
      <c r="A95" s="4" t="s">
        <v>1370</v>
      </c>
      <c r="J95" s="5" t="n">
        <v>14358</v>
      </c>
      <c r="K95" s="5" t="n">
        <v>13123</v>
      </c>
    </row>
    <row r="96" spans="1:12">
      <c r="A96" s="4" t="s">
        <v>1389</v>
      </c>
    </row>
    <row r="97" spans="1:12">
      <c r="A97" s="3" t="s">
        <v>338</v>
      </c>
    </row>
    <row r="98" spans="1:12">
      <c r="A98" s="4" t="s">
        <v>1370</v>
      </c>
      <c r="J98" s="5" t="n">
        <v>5685</v>
      </c>
      <c r="K98" s="5" t="n">
        <v>5154</v>
      </c>
    </row>
    <row r="99" spans="1:12">
      <c r="A99" s="4" t="s">
        <v>1390</v>
      </c>
    </row>
    <row r="100" spans="1:12">
      <c r="A100" s="3" t="s">
        <v>338</v>
      </c>
    </row>
    <row r="101" spans="1:12">
      <c r="A101" s="4" t="s">
        <v>1370</v>
      </c>
      <c r="J101" s="5" t="n">
        <v>0</v>
      </c>
      <c r="K101" s="5" t="n">
        <v>23</v>
      </c>
    </row>
    <row r="102" spans="1:12">
      <c r="A102" s="4" t="s">
        <v>1391</v>
      </c>
    </row>
    <row r="103" spans="1:12">
      <c r="A103" s="3" t="s">
        <v>338</v>
      </c>
    </row>
    <row r="104" spans="1:12">
      <c r="A104" s="4" t="s">
        <v>1370</v>
      </c>
      <c r="J104" s="5" t="n">
        <v>8673</v>
      </c>
      <c r="K104" s="5" t="n">
        <v>7946</v>
      </c>
    </row>
    <row r="105" spans="1:12">
      <c r="A105" s="4" t="s">
        <v>1392</v>
      </c>
    </row>
    <row r="106" spans="1:12">
      <c r="A106" s="3" t="s">
        <v>338</v>
      </c>
    </row>
    <row r="107" spans="1:12">
      <c r="A107" s="4" t="s">
        <v>1370</v>
      </c>
      <c r="J107" s="5" t="n">
        <v>4395</v>
      </c>
      <c r="K107" s="5" t="n">
        <v>4245</v>
      </c>
    </row>
    <row r="108" spans="1:12">
      <c r="A108" s="4" t="s">
        <v>1393</v>
      </c>
    </row>
    <row r="109" spans="1:12">
      <c r="A109" s="3" t="s">
        <v>338</v>
      </c>
    </row>
    <row r="110" spans="1:12">
      <c r="A110" s="4" t="s">
        <v>1370</v>
      </c>
      <c r="J110" s="5" t="n">
        <v>4395</v>
      </c>
      <c r="K110" s="5" t="n">
        <v>4245</v>
      </c>
    </row>
    <row r="111" spans="1:12">
      <c r="A111" s="4" t="s">
        <v>1394</v>
      </c>
    </row>
    <row r="112" spans="1:12">
      <c r="A112" s="3" t="s">
        <v>338</v>
      </c>
    </row>
    <row r="113" spans="1:12">
      <c r="A113" s="4" t="s">
        <v>1370</v>
      </c>
      <c r="J113" s="5" t="n">
        <v>0</v>
      </c>
      <c r="K113" s="5" t="n">
        <v>0</v>
      </c>
    </row>
    <row r="114" spans="1:12">
      <c r="A114" s="4" t="s">
        <v>1395</v>
      </c>
    </row>
    <row r="115" spans="1:12">
      <c r="A115" s="3" t="s">
        <v>338</v>
      </c>
    </row>
    <row r="116" spans="1:12">
      <c r="A116" s="4" t="s">
        <v>1370</v>
      </c>
      <c r="J116" s="5" t="n">
        <v>0</v>
      </c>
      <c r="K116" s="5" t="n">
        <v>0</v>
      </c>
    </row>
    <row r="117" spans="1:12">
      <c r="A117" s="4" t="s">
        <v>1396</v>
      </c>
    </row>
    <row r="118" spans="1:12">
      <c r="A118" s="3" t="s">
        <v>338</v>
      </c>
    </row>
    <row r="119" spans="1:12">
      <c r="A119" s="4" t="s">
        <v>1370</v>
      </c>
      <c r="J119" s="5" t="n">
        <v>257</v>
      </c>
      <c r="K119" s="5" t="n">
        <v>233</v>
      </c>
    </row>
    <row r="120" spans="1:12">
      <c r="A120" s="4" t="s">
        <v>1397</v>
      </c>
    </row>
    <row r="121" spans="1:12">
      <c r="A121" s="3" t="s">
        <v>338</v>
      </c>
    </row>
    <row r="122" spans="1:12">
      <c r="A122" s="4" t="s">
        <v>1370</v>
      </c>
      <c r="J122" s="5" t="n">
        <v>257</v>
      </c>
      <c r="K122" s="5" t="n">
        <v>233</v>
      </c>
    </row>
    <row r="123" spans="1:12">
      <c r="A123" s="4" t="s">
        <v>1398</v>
      </c>
    </row>
    <row r="124" spans="1:12">
      <c r="A124" s="3" t="s">
        <v>338</v>
      </c>
    </row>
    <row r="125" spans="1:12">
      <c r="A125" s="4" t="s">
        <v>1370</v>
      </c>
      <c r="J125" s="5" t="n">
        <v>0</v>
      </c>
      <c r="K125" s="5" t="n">
        <v>0</v>
      </c>
    </row>
    <row r="126" spans="1:12">
      <c r="A126" s="4" t="s">
        <v>1399</v>
      </c>
    </row>
    <row r="127" spans="1:12">
      <c r="A127" s="3" t="s">
        <v>338</v>
      </c>
    </row>
    <row r="128" spans="1:12">
      <c r="A128" s="4" t="s">
        <v>1370</v>
      </c>
      <c r="J128" s="5" t="n">
        <v>0</v>
      </c>
      <c r="K128" s="5" t="n">
        <v>0</v>
      </c>
    </row>
    <row r="129" spans="1:12">
      <c r="A129" s="4" t="s">
        <v>1400</v>
      </c>
    </row>
    <row r="130" spans="1:12">
      <c r="A130" s="3" t="s">
        <v>338</v>
      </c>
    </row>
    <row r="131" spans="1:12">
      <c r="A131" s="4" t="s">
        <v>1370</v>
      </c>
      <c r="J131" s="5" t="n">
        <v>755</v>
      </c>
      <c r="K131" s="5" t="n">
        <v>905</v>
      </c>
    </row>
    <row r="132" spans="1:12">
      <c r="A132" s="4" t="s">
        <v>1401</v>
      </c>
    </row>
    <row r="133" spans="1:12">
      <c r="A133" s="3" t="s">
        <v>338</v>
      </c>
    </row>
    <row r="134" spans="1:12">
      <c r="A134" s="4" t="s">
        <v>1370</v>
      </c>
      <c r="J134" s="5" t="n">
        <v>91</v>
      </c>
      <c r="K134" s="5" t="n">
        <v>98</v>
      </c>
    </row>
    <row r="135" spans="1:12">
      <c r="A135" s="4" t="s">
        <v>1402</v>
      </c>
    </row>
    <row r="136" spans="1:12">
      <c r="A136" s="3" t="s">
        <v>338</v>
      </c>
    </row>
    <row r="137" spans="1:12">
      <c r="A137" s="4" t="s">
        <v>1370</v>
      </c>
      <c r="J137" s="5" t="n">
        <v>664</v>
      </c>
      <c r="K137" s="5" t="n">
        <v>807</v>
      </c>
    </row>
    <row r="138" spans="1:12">
      <c r="A138" s="4" t="s">
        <v>1403</v>
      </c>
    </row>
    <row r="139" spans="1:12">
      <c r="A139" s="3" t="s">
        <v>338</v>
      </c>
    </row>
    <row r="140" spans="1:12">
      <c r="A140" s="4" t="s">
        <v>1370</v>
      </c>
      <c r="J140" s="5" t="n">
        <v>0</v>
      </c>
      <c r="K140" s="5" t="n">
        <v>0</v>
      </c>
    </row>
    <row r="141" spans="1:12">
      <c r="A141" s="4" t="s">
        <v>1404</v>
      </c>
    </row>
    <row r="142" spans="1:12">
      <c r="A142" s="3" t="s">
        <v>338</v>
      </c>
    </row>
    <row r="143" spans="1:12">
      <c r="A143" s="4" t="s">
        <v>1370</v>
      </c>
      <c r="J143" s="5" t="n">
        <v>36</v>
      </c>
      <c r="K143" s="5" t="n">
        <v>-279</v>
      </c>
    </row>
    <row r="144" spans="1:12">
      <c r="A144" s="4" t="s">
        <v>1405</v>
      </c>
    </row>
    <row r="145" spans="1:12">
      <c r="A145" s="3" t="s">
        <v>338</v>
      </c>
    </row>
    <row r="146" spans="1:12">
      <c r="A146" s="4" t="s">
        <v>1370</v>
      </c>
      <c r="J146" s="5" t="n">
        <v>0</v>
      </c>
      <c r="K146" s="5" t="n">
        <v>0</v>
      </c>
    </row>
    <row r="147" spans="1:12">
      <c r="A147" s="4" t="s">
        <v>1406</v>
      </c>
    </row>
    <row r="148" spans="1:12">
      <c r="A148" s="3" t="s">
        <v>338</v>
      </c>
    </row>
    <row r="149" spans="1:12">
      <c r="A149" s="4" t="s">
        <v>1370</v>
      </c>
      <c r="J149" s="5" t="n">
        <v>36</v>
      </c>
      <c r="K149" s="5" t="n">
        <v>-279</v>
      </c>
    </row>
    <row r="150" spans="1:12">
      <c r="A150" s="4" t="s">
        <v>1407</v>
      </c>
    </row>
    <row r="151" spans="1:12">
      <c r="A151" s="3" t="s">
        <v>338</v>
      </c>
    </row>
    <row r="152" spans="1:12">
      <c r="A152" s="4" t="s">
        <v>1370</v>
      </c>
      <c r="J152" s="5" t="n">
        <v>0</v>
      </c>
      <c r="K152" s="5" t="n">
        <v>0</v>
      </c>
    </row>
    <row r="153" spans="1:12">
      <c r="A153" s="4" t="s">
        <v>1408</v>
      </c>
    </row>
    <row r="154" spans="1:12">
      <c r="A154" s="3" t="s">
        <v>338</v>
      </c>
    </row>
    <row r="155" spans="1:12">
      <c r="A155" s="4" t="s">
        <v>1370</v>
      </c>
      <c r="J155" s="5" t="n">
        <v>3105</v>
      </c>
      <c r="K155" s="5" t="n">
        <v>2117</v>
      </c>
    </row>
    <row r="156" spans="1:12">
      <c r="A156" s="4" t="s">
        <v>1409</v>
      </c>
    </row>
    <row r="157" spans="1:12">
      <c r="A157" s="3" t="s">
        <v>338</v>
      </c>
    </row>
    <row r="158" spans="1:12">
      <c r="A158" s="4" t="s">
        <v>1370</v>
      </c>
      <c r="J158" s="5" t="n">
        <v>0</v>
      </c>
      <c r="K158" s="5" t="n">
        <v>0</v>
      </c>
    </row>
    <row r="159" spans="1:12">
      <c r="A159" s="4" t="s">
        <v>1410</v>
      </c>
    </row>
    <row r="160" spans="1:12">
      <c r="A160" s="3" t="s">
        <v>338</v>
      </c>
    </row>
    <row r="161" spans="1:12">
      <c r="A161" s="4" t="s">
        <v>1370</v>
      </c>
      <c r="J161" s="5" t="n">
        <v>3105</v>
      </c>
      <c r="K161" s="5" t="n">
        <v>2117</v>
      </c>
    </row>
    <row r="162" spans="1:12">
      <c r="A162" s="4" t="s">
        <v>1411</v>
      </c>
    </row>
    <row r="163" spans="1:12">
      <c r="A163" s="3" t="s">
        <v>338</v>
      </c>
    </row>
    <row r="164" spans="1:12">
      <c r="A164" s="4" t="s">
        <v>1370</v>
      </c>
      <c r="J164" s="5" t="n">
        <v>0</v>
      </c>
      <c r="K164" s="5" t="n">
        <v>0</v>
      </c>
    </row>
    <row r="165" spans="1:12">
      <c r="A165" s="4" t="s">
        <v>1412</v>
      </c>
    </row>
    <row r="166" spans="1:12">
      <c r="A166" s="3" t="s">
        <v>338</v>
      </c>
    </row>
    <row r="167" spans="1:12">
      <c r="A167" s="4" t="s">
        <v>1370</v>
      </c>
      <c r="J167" s="5" t="n">
        <v>702</v>
      </c>
      <c r="K167" s="5" t="n">
        <v>747</v>
      </c>
    </row>
    <row r="168" spans="1:12">
      <c r="A168" s="4" t="s">
        <v>1413</v>
      </c>
    </row>
    <row r="169" spans="1:12">
      <c r="A169" s="3" t="s">
        <v>338</v>
      </c>
    </row>
    <row r="170" spans="1:12">
      <c r="A170" s="4" t="s">
        <v>1370</v>
      </c>
      <c r="J170" s="5" t="n">
        <v>702</v>
      </c>
      <c r="K170" s="5" t="n">
        <v>747</v>
      </c>
    </row>
    <row r="171" spans="1:12">
      <c r="A171" s="4" t="s">
        <v>1414</v>
      </c>
    </row>
    <row r="172" spans="1:12">
      <c r="A172" s="3" t="s">
        <v>338</v>
      </c>
    </row>
    <row r="173" spans="1:12">
      <c r="A173" s="4" t="s">
        <v>1370</v>
      </c>
      <c r="J173" s="5" t="n">
        <v>0</v>
      </c>
      <c r="K173" s="5" t="n">
        <v>0</v>
      </c>
    </row>
    <row r="174" spans="1:12">
      <c r="A174" s="4" t="s">
        <v>1415</v>
      </c>
    </row>
    <row r="175" spans="1:12">
      <c r="A175" s="3" t="s">
        <v>338</v>
      </c>
    </row>
    <row r="176" spans="1:12">
      <c r="A176" s="4" t="s">
        <v>1370</v>
      </c>
      <c r="J176" s="5" t="n">
        <v>0</v>
      </c>
      <c r="K176" s="5" t="n">
        <v>0</v>
      </c>
    </row>
    <row r="177" spans="1:12">
      <c r="A177" s="4" t="s">
        <v>1416</v>
      </c>
    </row>
    <row r="178" spans="1:12">
      <c r="A178" s="3" t="s">
        <v>338</v>
      </c>
    </row>
    <row r="179" spans="1:12">
      <c r="A179" s="4" t="s">
        <v>1370</v>
      </c>
      <c r="J179" s="5" t="n">
        <v>3949</v>
      </c>
      <c r="K179" s="5" t="n">
        <v>1992</v>
      </c>
    </row>
    <row r="180" spans="1:12">
      <c r="A180" s="4" t="s">
        <v>1417</v>
      </c>
    </row>
    <row r="181" spans="1:12">
      <c r="A181" s="3" t="s">
        <v>338</v>
      </c>
    </row>
    <row r="182" spans="1:12">
      <c r="A182" s="4" t="s">
        <v>1370</v>
      </c>
      <c r="J182" s="5" t="n">
        <v>632</v>
      </c>
      <c r="K182" s="5" t="n">
        <v>981</v>
      </c>
    </row>
    <row r="183" spans="1:12">
      <c r="A183" s="4" t="s">
        <v>1418</v>
      </c>
    </row>
    <row r="184" spans="1:12">
      <c r="A184" s="3" t="s">
        <v>338</v>
      </c>
    </row>
    <row r="185" spans="1:12">
      <c r="A185" s="4" t="s">
        <v>1370</v>
      </c>
      <c r="J185" s="5" t="n">
        <v>2585</v>
      </c>
      <c r="K185" s="5" t="n">
        <v>65</v>
      </c>
    </row>
    <row r="186" spans="1:12">
      <c r="A186" s="4" t="s">
        <v>1419</v>
      </c>
    </row>
    <row r="187" spans="1:12">
      <c r="A187" s="3" t="s">
        <v>338</v>
      </c>
    </row>
    <row r="188" spans="1:12">
      <c r="A188" s="4" t="s">
        <v>1370</v>
      </c>
      <c r="J188" s="5" t="n">
        <v>732</v>
      </c>
      <c r="K188" s="5" t="n">
        <v>946</v>
      </c>
    </row>
    <row r="189" spans="1:12">
      <c r="A189" s="4" t="s">
        <v>1420</v>
      </c>
    </row>
    <row r="190" spans="1:12">
      <c r="A190" s="3" t="s">
        <v>338</v>
      </c>
    </row>
    <row r="191" spans="1:12">
      <c r="A191" s="4" t="s">
        <v>1370</v>
      </c>
      <c r="J191" s="5" t="n">
        <v>5983</v>
      </c>
      <c r="K191" s="5" t="n">
        <v>7315</v>
      </c>
    </row>
    <row r="192" spans="1:12">
      <c r="A192" s="4" t="s">
        <v>1421</v>
      </c>
    </row>
    <row r="193" spans="1:12">
      <c r="A193" s="3" t="s">
        <v>338</v>
      </c>
    </row>
    <row r="194" spans="1:12">
      <c r="A194" s="4" t="s">
        <v>1370</v>
      </c>
      <c r="J194" s="5" t="n">
        <v>4191</v>
      </c>
      <c r="K194" s="5" t="n">
        <v>4015</v>
      </c>
    </row>
    <row r="195" spans="1:12">
      <c r="A195" s="4" t="s">
        <v>1422</v>
      </c>
    </row>
    <row r="196" spans="1:12">
      <c r="A196" s="3" t="s">
        <v>338</v>
      </c>
    </row>
    <row r="197" spans="1:12">
      <c r="A197" s="4" t="s">
        <v>1370</v>
      </c>
      <c r="J197" s="5" t="n">
        <v>0</v>
      </c>
      <c r="K197" s="5" t="n">
        <v>0</v>
      </c>
    </row>
    <row r="198" spans="1:12">
      <c r="A198" s="4" t="s">
        <v>1423</v>
      </c>
    </row>
    <row r="199" spans="1:12">
      <c r="A199" s="3" t="s">
        <v>338</v>
      </c>
    </row>
    <row r="200" spans="1:12">
      <c r="A200" s="4" t="s">
        <v>1370</v>
      </c>
      <c r="J200" s="6" t="n">
        <v>1792</v>
      </c>
      <c r="K200" s="6" t="n">
        <v>330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24</v>
      </c>
      <c r="B1" s="2" t="s">
        <v>553</v>
      </c>
      <c r="C1" s="2" t="s">
        <v>2</v>
      </c>
      <c r="D1" s="2" t="s">
        <v>64</v>
      </c>
      <c r="E1" s="2" t="s">
        <v>119</v>
      </c>
      <c r="F1" s="2" t="s">
        <v>555</v>
      </c>
    </row>
    <row r="2" spans="1:6">
      <c r="A2" s="3" t="s">
        <v>1425</v>
      </c>
    </row>
    <row r="3" spans="1:6">
      <c r="A3" s="4" t="s">
        <v>1426</v>
      </c>
      <c r="C3" s="6" t="n">
        <v>568529</v>
      </c>
      <c r="D3" s="6" t="n">
        <v>570260</v>
      </c>
    </row>
    <row r="4" spans="1:6">
      <c r="A4" s="4" t="s">
        <v>1427</v>
      </c>
      <c r="C4" s="4" t="s">
        <v>1428</v>
      </c>
      <c r="D4" s="4" t="s">
        <v>1429</v>
      </c>
    </row>
    <row r="5" spans="1:6">
      <c r="A5" s="4" t="s">
        <v>1430</v>
      </c>
      <c r="C5" s="6" t="n">
        <v>238630</v>
      </c>
      <c r="D5" s="6" t="n">
        <v>230847</v>
      </c>
    </row>
    <row r="6" spans="1:6">
      <c r="A6" s="4" t="s">
        <v>1431</v>
      </c>
      <c r="C6" s="4" t="s">
        <v>1128</v>
      </c>
      <c r="D6" s="4" t="s">
        <v>1128</v>
      </c>
    </row>
    <row r="7" spans="1:6">
      <c r="A7" s="3" t="s">
        <v>1432</v>
      </c>
    </row>
    <row r="8" spans="1:6">
      <c r="A8" s="4" t="s">
        <v>1426</v>
      </c>
      <c r="C8" s="6" t="n">
        <v>568529</v>
      </c>
      <c r="D8" s="6" t="n">
        <v>570260</v>
      </c>
    </row>
    <row r="9" spans="1:6">
      <c r="A9" s="4" t="s">
        <v>1427</v>
      </c>
      <c r="C9" s="4" t="s">
        <v>1433</v>
      </c>
      <c r="D9" s="4" t="s">
        <v>1434</v>
      </c>
    </row>
    <row r="10" spans="1:6">
      <c r="A10" s="4" t="s">
        <v>1430</v>
      </c>
      <c r="C10" s="6" t="n">
        <v>271788</v>
      </c>
      <c r="D10" s="6" t="n">
        <v>252921</v>
      </c>
    </row>
    <row r="11" spans="1:6">
      <c r="A11" s="4" t="s">
        <v>1431</v>
      </c>
      <c r="C11" s="4" t="s">
        <v>1435</v>
      </c>
      <c r="D11" s="4" t="s">
        <v>1435</v>
      </c>
    </row>
    <row r="12" spans="1:6">
      <c r="A12" s="3" t="s">
        <v>1436</v>
      </c>
    </row>
    <row r="13" spans="1:6">
      <c r="A13" s="4" t="s">
        <v>1426</v>
      </c>
      <c r="C13" s="6" t="n">
        <v>617772</v>
      </c>
      <c r="D13" s="6" t="n">
        <v>619419</v>
      </c>
    </row>
    <row r="14" spans="1:6">
      <c r="A14" s="4" t="s">
        <v>1427</v>
      </c>
      <c r="C14" s="4" t="s">
        <v>1437</v>
      </c>
      <c r="D14" s="4" t="s">
        <v>1438</v>
      </c>
    </row>
    <row r="15" spans="1:6">
      <c r="A15" s="4" t="s">
        <v>1430</v>
      </c>
      <c r="C15" s="6" t="n">
        <v>362384</v>
      </c>
      <c r="D15" s="6" t="n">
        <v>337228</v>
      </c>
    </row>
    <row r="16" spans="1:6">
      <c r="A16" s="4" t="s">
        <v>1431</v>
      </c>
      <c r="C16" s="4" t="s">
        <v>1439</v>
      </c>
      <c r="D16" s="4" t="s">
        <v>1439</v>
      </c>
    </row>
    <row r="17" spans="1:6">
      <c r="A17" s="3" t="s">
        <v>1440</v>
      </c>
    </row>
    <row r="18" spans="1:6">
      <c r="A18" s="4" t="s">
        <v>1426</v>
      </c>
      <c r="C18" s="6" t="n">
        <v>518529</v>
      </c>
      <c r="D18" s="6" t="n">
        <v>500260</v>
      </c>
    </row>
    <row r="19" spans="1:6">
      <c r="A19" s="4" t="s">
        <v>1427</v>
      </c>
      <c r="C19" s="4" t="s">
        <v>1441</v>
      </c>
      <c r="D19" s="4" t="s">
        <v>1442</v>
      </c>
    </row>
    <row r="20" spans="1:6">
      <c r="A20" s="4" t="s">
        <v>1443</v>
      </c>
      <c r="C20" s="6" t="n">
        <v>203841</v>
      </c>
      <c r="D20" s="6" t="n">
        <v>189691</v>
      </c>
    </row>
    <row r="21" spans="1:6">
      <c r="A21" s="4" t="s">
        <v>1444</v>
      </c>
      <c r="C21" s="4" t="s">
        <v>1445</v>
      </c>
      <c r="D21" s="4" t="s">
        <v>1445</v>
      </c>
    </row>
    <row r="22" spans="1:6">
      <c r="A22" s="4" t="s">
        <v>1446</v>
      </c>
      <c r="E22" s="4" t="s">
        <v>1447</v>
      </c>
      <c r="F22" s="4" t="s">
        <v>1448</v>
      </c>
    </row>
    <row r="23" spans="1:6">
      <c r="A23" s="4" t="s">
        <v>1449</v>
      </c>
      <c r="D23" s="4" t="s">
        <v>1450</v>
      </c>
    </row>
    <row r="24" spans="1:6">
      <c r="A24" s="4" t="s">
        <v>1451</v>
      </c>
      <c r="C24" s="4" t="s">
        <v>1452</v>
      </c>
    </row>
    <row r="25" spans="1:6">
      <c r="A25" s="4" t="s">
        <v>1453</v>
      </c>
      <c r="B25" s="4" t="s">
        <v>1452</v>
      </c>
    </row>
    <row r="26" spans="1:6">
      <c r="A26" s="4" t="s">
        <v>539</v>
      </c>
    </row>
    <row r="27" spans="1:6">
      <c r="A27" s="3" t="s">
        <v>341</v>
      </c>
    </row>
    <row r="28" spans="1:6">
      <c r="A28" s="4" t="s">
        <v>1454</v>
      </c>
      <c r="C28" s="6" t="n">
        <v>-415000</v>
      </c>
    </row>
    <row r="29" spans="1:6">
      <c r="A29" s="4" t="s">
        <v>958</v>
      </c>
      <c r="C29" s="5" t="n">
        <v>66600</v>
      </c>
    </row>
    <row r="30" spans="1:6">
      <c r="A30" s="3" t="s">
        <v>1425</v>
      </c>
    </row>
    <row r="31" spans="1:6">
      <c r="A31" s="4" t="s">
        <v>1426</v>
      </c>
      <c r="C31" s="6" t="n">
        <v>556077</v>
      </c>
      <c r="D31" s="6" t="n">
        <v>533166</v>
      </c>
    </row>
    <row r="32" spans="1:6">
      <c r="A32" s="4" t="s">
        <v>1427</v>
      </c>
      <c r="C32" s="4" t="s">
        <v>1455</v>
      </c>
      <c r="D32" s="4" t="s">
        <v>1455</v>
      </c>
    </row>
    <row r="33" spans="1:6">
      <c r="A33" s="4" t="s">
        <v>1430</v>
      </c>
      <c r="C33" s="6" t="n">
        <v>238342</v>
      </c>
      <c r="D33" s="6" t="n">
        <v>230638</v>
      </c>
    </row>
    <row r="34" spans="1:6">
      <c r="A34" s="4" t="s">
        <v>1431</v>
      </c>
      <c r="C34" s="4" t="s">
        <v>1128</v>
      </c>
      <c r="D34" s="4" t="s">
        <v>1128</v>
      </c>
    </row>
    <row r="35" spans="1:6">
      <c r="A35" s="4" t="s">
        <v>1456</v>
      </c>
      <c r="C35" s="6" t="n">
        <v>297928</v>
      </c>
      <c r="D35" s="6" t="n">
        <v>288298</v>
      </c>
    </row>
    <row r="36" spans="1:6">
      <c r="A36" s="4" t="s">
        <v>1457</v>
      </c>
      <c r="C36" s="4" t="s">
        <v>1458</v>
      </c>
      <c r="D36" s="4" t="s">
        <v>1458</v>
      </c>
    </row>
    <row r="37" spans="1:6">
      <c r="A37" s="3" t="s">
        <v>1432</v>
      </c>
    </row>
    <row r="38" spans="1:6">
      <c r="A38" s="4" t="s">
        <v>1426</v>
      </c>
      <c r="C38" s="6" t="n">
        <v>556077</v>
      </c>
      <c r="D38" s="6" t="n">
        <v>533166</v>
      </c>
    </row>
    <row r="39" spans="1:6">
      <c r="A39" s="4" t="s">
        <v>1427</v>
      </c>
      <c r="C39" s="4" t="s">
        <v>1459</v>
      </c>
      <c r="D39" s="4" t="s">
        <v>1460</v>
      </c>
    </row>
    <row r="40" spans="1:6">
      <c r="A40" s="4" t="s">
        <v>1430</v>
      </c>
      <c r="C40" s="6" t="n">
        <v>271350</v>
      </c>
      <c r="D40" s="6" t="n">
        <v>252667</v>
      </c>
    </row>
    <row r="41" spans="1:6">
      <c r="A41" s="4" t="s">
        <v>1431</v>
      </c>
      <c r="C41" s="4" t="s">
        <v>1435</v>
      </c>
      <c r="D41" s="4" t="s">
        <v>1435</v>
      </c>
    </row>
    <row r="42" spans="1:6">
      <c r="A42" s="4" t="s">
        <v>1456</v>
      </c>
      <c r="C42" s="6" t="n">
        <v>361800</v>
      </c>
      <c r="D42" s="6" t="n">
        <v>336889</v>
      </c>
    </row>
    <row r="43" spans="1:6">
      <c r="A43" s="4" t="s">
        <v>1457</v>
      </c>
      <c r="C43" s="4" t="s">
        <v>1439</v>
      </c>
      <c r="D43" s="4" t="s">
        <v>1439</v>
      </c>
    </row>
    <row r="44" spans="1:6">
      <c r="A44" s="3" t="s">
        <v>1436</v>
      </c>
    </row>
    <row r="45" spans="1:6">
      <c r="A45" s="4" t="s">
        <v>1426</v>
      </c>
      <c r="C45" s="6" t="n">
        <v>605320</v>
      </c>
      <c r="D45" s="6" t="n">
        <v>582325</v>
      </c>
    </row>
    <row r="46" spans="1:6">
      <c r="A46" s="4" t="s">
        <v>1427</v>
      </c>
      <c r="C46" s="4" t="s">
        <v>1461</v>
      </c>
      <c r="D46" s="4" t="s">
        <v>1462</v>
      </c>
    </row>
    <row r="47" spans="1:6">
      <c r="A47" s="4" t="s">
        <v>1430</v>
      </c>
      <c r="C47" s="6" t="n">
        <v>361800</v>
      </c>
      <c r="D47" s="6" t="n">
        <v>336889</v>
      </c>
    </row>
    <row r="48" spans="1:6">
      <c r="A48" s="4" t="s">
        <v>1431</v>
      </c>
      <c r="C48" s="4" t="s">
        <v>1439</v>
      </c>
      <c r="D48" s="4" t="s">
        <v>1439</v>
      </c>
    </row>
    <row r="49" spans="1:6">
      <c r="A49" s="4" t="s">
        <v>1456</v>
      </c>
      <c r="C49" s="6" t="n">
        <v>452250</v>
      </c>
      <c r="D49" s="6" t="n">
        <v>421111</v>
      </c>
    </row>
    <row r="50" spans="1:6">
      <c r="A50" s="4" t="s">
        <v>1457</v>
      </c>
      <c r="C50" s="4" t="s">
        <v>1463</v>
      </c>
      <c r="D50" s="4" t="s">
        <v>1463</v>
      </c>
    </row>
    <row r="51" spans="1:6">
      <c r="A51" s="3" t="s">
        <v>1440</v>
      </c>
    </row>
    <row r="52" spans="1:6">
      <c r="A52" s="4" t="s">
        <v>1426</v>
      </c>
      <c r="C52" s="6" t="n">
        <v>556077</v>
      </c>
      <c r="D52" s="6" t="n">
        <v>533166</v>
      </c>
    </row>
    <row r="53" spans="1:6">
      <c r="A53" s="4" t="s">
        <v>1427</v>
      </c>
      <c r="C53" s="4" t="s">
        <v>1459</v>
      </c>
      <c r="D53" s="4" t="s">
        <v>1460</v>
      </c>
    </row>
    <row r="54" spans="1:6">
      <c r="A54" s="4" t="s">
        <v>1443</v>
      </c>
      <c r="C54" s="6" t="n">
        <v>203512</v>
      </c>
      <c r="D54" s="6" t="n">
        <v>189500</v>
      </c>
    </row>
    <row r="55" spans="1:6">
      <c r="A55" s="4" t="s">
        <v>1444</v>
      </c>
      <c r="C55" s="4" t="s">
        <v>1445</v>
      </c>
      <c r="D55" s="4" t="s">
        <v>1445</v>
      </c>
    </row>
    <row r="56" spans="1:6">
      <c r="A56" s="4" t="s">
        <v>1464</v>
      </c>
      <c r="C56" s="6" t="n">
        <v>293962</v>
      </c>
      <c r="D56" s="6" t="n">
        <v>273722</v>
      </c>
    </row>
    <row r="57" spans="1:6">
      <c r="A57" s="4" t="s">
        <v>1457</v>
      </c>
      <c r="C57" s="4" t="s">
        <v>1465</v>
      </c>
      <c r="D57" s="4" t="s">
        <v>146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66</v>
      </c>
      <c r="B1" s="2" t="s">
        <v>2</v>
      </c>
      <c r="C1" s="2" t="s">
        <v>64</v>
      </c>
      <c r="D1" s="2" t="s">
        <v>119</v>
      </c>
      <c r="E1" s="2" t="s">
        <v>555</v>
      </c>
      <c r="F1" s="2" t="s">
        <v>1467</v>
      </c>
    </row>
    <row r="2" spans="1:6">
      <c r="A2" s="3" t="s">
        <v>65</v>
      </c>
    </row>
    <row r="3" spans="1:6">
      <c r="A3" s="4" t="s">
        <v>1468</v>
      </c>
      <c r="B3" s="6" t="n">
        <v>1126983</v>
      </c>
      <c r="C3" s="6" t="n">
        <v>1205478</v>
      </c>
    </row>
    <row r="4" spans="1:6">
      <c r="A4" s="4" t="s">
        <v>86</v>
      </c>
      <c r="B4" s="5" t="n">
        <v>6012672</v>
      </c>
      <c r="C4" s="5" t="n">
        <v>5807026</v>
      </c>
    </row>
    <row r="5" spans="1:6">
      <c r="A5" s="3" t="s">
        <v>1469</v>
      </c>
    </row>
    <row r="6" spans="1:6">
      <c r="A6" s="4" t="s">
        <v>94</v>
      </c>
      <c r="B6" s="5" t="n">
        <v>101547</v>
      </c>
      <c r="C6" s="5" t="n">
        <v>122166</v>
      </c>
    </row>
    <row r="7" spans="1:6">
      <c r="A7" s="4" t="s">
        <v>96</v>
      </c>
      <c r="B7" s="5" t="n">
        <v>59950</v>
      </c>
      <c r="C7" s="5" t="n">
        <v>49645</v>
      </c>
    </row>
    <row r="8" spans="1:6">
      <c r="A8" s="4" t="s">
        <v>97</v>
      </c>
      <c r="B8" s="5" t="n">
        <v>5484152</v>
      </c>
      <c r="C8" s="5" t="n">
        <v>5315301</v>
      </c>
    </row>
    <row r="9" spans="1:6">
      <c r="A9" s="3" t="s">
        <v>1470</v>
      </c>
    </row>
    <row r="10" spans="1:6">
      <c r="A10" s="4" t="s">
        <v>104</v>
      </c>
      <c r="C10" s="5" t="n">
        <v>0</v>
      </c>
    </row>
    <row r="11" spans="1:6">
      <c r="A11" s="4" t="s">
        <v>105</v>
      </c>
      <c r="B11" s="5" t="n">
        <v>528520</v>
      </c>
      <c r="C11" s="5" t="n">
        <v>491725</v>
      </c>
      <c r="D11" s="6" t="n">
        <v>500035</v>
      </c>
      <c r="E11" s="6" t="n">
        <v>504675</v>
      </c>
    </row>
    <row r="12" spans="1:6">
      <c r="A12" s="4" t="s">
        <v>106</v>
      </c>
      <c r="B12" s="5" t="n">
        <v>6012672</v>
      </c>
      <c r="C12" s="5" t="n">
        <v>5807026</v>
      </c>
    </row>
    <row r="13" spans="1:6">
      <c r="A13" s="4" t="s">
        <v>1471</v>
      </c>
    </row>
    <row r="14" spans="1:6">
      <c r="A14" s="3" t="s">
        <v>65</v>
      </c>
    </row>
    <row r="15" spans="1:6">
      <c r="A15" s="4" t="s">
        <v>1472</v>
      </c>
      <c r="B15" s="5" t="n">
        <v>10634</v>
      </c>
      <c r="C15" s="5" t="n">
        <v>16743</v>
      </c>
      <c r="D15" s="6" t="n">
        <v>13931</v>
      </c>
      <c r="F15" s="6" t="n">
        <v>19500</v>
      </c>
    </row>
    <row r="16" spans="1:6">
      <c r="A16" s="4" t="s">
        <v>1468</v>
      </c>
      <c r="B16" s="5" t="n">
        <v>1127</v>
      </c>
      <c r="C16" s="5" t="n">
        <v>826</v>
      </c>
    </row>
    <row r="17" spans="1:6">
      <c r="A17" s="4" t="s">
        <v>1473</v>
      </c>
      <c r="B17" s="5" t="n">
        <v>564460</v>
      </c>
      <c r="C17" s="5" t="n">
        <v>519978</v>
      </c>
    </row>
    <row r="18" spans="1:6">
      <c r="A18" s="4" t="s">
        <v>85</v>
      </c>
      <c r="B18" s="5" t="n">
        <v>8354</v>
      </c>
      <c r="C18" s="5" t="n">
        <v>30312</v>
      </c>
    </row>
    <row r="19" spans="1:6">
      <c r="A19" s="4" t="s">
        <v>86</v>
      </c>
      <c r="B19" s="5" t="n">
        <v>584575</v>
      </c>
      <c r="C19" s="5" t="n">
        <v>567859</v>
      </c>
    </row>
    <row r="20" spans="1:6">
      <c r="A20" s="3" t="s">
        <v>1469</v>
      </c>
    </row>
    <row r="21" spans="1:6">
      <c r="A21" s="4" t="s">
        <v>94</v>
      </c>
      <c r="B21" s="5" t="n">
        <v>51547</v>
      </c>
      <c r="C21" s="5" t="n">
        <v>72166</v>
      </c>
    </row>
    <row r="22" spans="1:6">
      <c r="A22" s="4" t="s">
        <v>96</v>
      </c>
      <c r="B22" s="5" t="n">
        <v>4508</v>
      </c>
      <c r="C22" s="5" t="n">
        <v>3968</v>
      </c>
    </row>
    <row r="23" spans="1:6">
      <c r="A23" s="4" t="s">
        <v>97</v>
      </c>
      <c r="B23" s="5" t="n">
        <v>56055</v>
      </c>
      <c r="C23" s="5" t="n">
        <v>76134</v>
      </c>
    </row>
    <row r="24" spans="1:6">
      <c r="A24" s="3" t="s">
        <v>1470</v>
      </c>
    </row>
    <row r="25" spans="1:6">
      <c r="A25" s="4" t="s">
        <v>1474</v>
      </c>
      <c r="B25" s="5" t="n">
        <v>528520</v>
      </c>
      <c r="C25" s="5" t="n">
        <v>491725</v>
      </c>
    </row>
    <row r="26" spans="1:6">
      <c r="A26" s="4" t="s">
        <v>105</v>
      </c>
      <c r="B26" s="5" t="n">
        <v>528520</v>
      </c>
      <c r="C26" s="5" t="n">
        <v>491725</v>
      </c>
    </row>
    <row r="27" spans="1:6">
      <c r="A27" s="4" t="s">
        <v>106</v>
      </c>
      <c r="B27" s="6" t="n">
        <v>584575</v>
      </c>
      <c r="C27" s="6" t="n">
        <v>56785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5</v>
      </c>
      <c r="B1" s="2" t="s">
        <v>547</v>
      </c>
      <c r="J1" s="2" t="s">
        <v>1</v>
      </c>
    </row>
    <row r="2" spans="1:12">
      <c r="B2" s="2" t="s">
        <v>2</v>
      </c>
      <c r="C2" s="2" t="s">
        <v>548</v>
      </c>
      <c r="D2" s="2" t="s">
        <v>4</v>
      </c>
      <c r="E2" s="2" t="s">
        <v>549</v>
      </c>
      <c r="F2" s="2" t="s">
        <v>64</v>
      </c>
      <c r="G2" s="2" t="s">
        <v>550</v>
      </c>
      <c r="H2" s="2" t="s">
        <v>551</v>
      </c>
      <c r="I2" s="2" t="s">
        <v>552</v>
      </c>
      <c r="J2" s="2" t="s">
        <v>2</v>
      </c>
      <c r="K2" s="2" t="s">
        <v>64</v>
      </c>
      <c r="L2" s="2" t="s">
        <v>119</v>
      </c>
    </row>
    <row r="3" spans="1:12">
      <c r="A3" s="3" t="s">
        <v>1476</v>
      </c>
    </row>
    <row r="4" spans="1:12">
      <c r="A4" s="4" t="s">
        <v>132</v>
      </c>
      <c r="J4" s="6" t="n">
        <v>4080</v>
      </c>
      <c r="K4" s="6" t="n">
        <v>4556</v>
      </c>
      <c r="L4" s="6" t="n">
        <v>3479</v>
      </c>
    </row>
    <row r="5" spans="1:12">
      <c r="A5" s="4" t="s">
        <v>162</v>
      </c>
      <c r="J5" s="5" t="n">
        <v>19605</v>
      </c>
      <c r="K5" s="5" t="n">
        <v>18758</v>
      </c>
      <c r="L5" s="5" t="n">
        <v>34596</v>
      </c>
    </row>
    <row r="6" spans="1:12">
      <c r="A6" s="4" t="s">
        <v>163</v>
      </c>
      <c r="B6" s="6" t="n">
        <v>14197</v>
      </c>
      <c r="C6" s="6" t="n">
        <v>14554</v>
      </c>
      <c r="D6" s="6" t="n">
        <v>13534</v>
      </c>
      <c r="E6" s="6" t="n">
        <v>16037</v>
      </c>
      <c r="F6" s="6" t="n">
        <v>15792</v>
      </c>
      <c r="G6" s="6" t="n">
        <v>15193</v>
      </c>
      <c r="H6" s="6" t="n">
        <v>14224</v>
      </c>
      <c r="I6" s="6" t="n">
        <v>14277</v>
      </c>
      <c r="J6" s="5" t="n">
        <v>58322</v>
      </c>
      <c r="K6" s="5" t="n">
        <v>59486</v>
      </c>
      <c r="L6" s="5" t="n">
        <v>41204</v>
      </c>
    </row>
    <row r="7" spans="1:12">
      <c r="A7" s="4" t="s">
        <v>1471</v>
      </c>
    </row>
    <row r="8" spans="1:12">
      <c r="A8" s="3" t="s">
        <v>1477</v>
      </c>
    </row>
    <row r="9" spans="1:12">
      <c r="A9" s="4" t="s">
        <v>1478</v>
      </c>
      <c r="J9" s="5" t="n">
        <v>42008</v>
      </c>
      <c r="K9" s="5" t="n">
        <v>103001</v>
      </c>
      <c r="L9" s="5" t="n">
        <v>43000</v>
      </c>
    </row>
    <row r="10" spans="1:12">
      <c r="A10" s="3" t="s">
        <v>120</v>
      </c>
    </row>
    <row r="11" spans="1:12">
      <c r="A11" s="4" t="s">
        <v>1479</v>
      </c>
      <c r="J11" s="5" t="n">
        <v>5</v>
      </c>
      <c r="K11" s="5" t="n">
        <v>5</v>
      </c>
      <c r="L11" s="5" t="n">
        <v>6</v>
      </c>
    </row>
    <row r="12" spans="1:12">
      <c r="A12" s="4" t="s">
        <v>1480</v>
      </c>
      <c r="J12" s="5" t="n">
        <v>92</v>
      </c>
      <c r="K12" s="5" t="n">
        <v>160</v>
      </c>
      <c r="L12" s="5" t="n">
        <v>150</v>
      </c>
    </row>
    <row r="13" spans="1:12">
      <c r="A13" s="4" t="s">
        <v>1481</v>
      </c>
      <c r="J13" s="5" t="n">
        <v>42105</v>
      </c>
      <c r="K13" s="5" t="n">
        <v>103166</v>
      </c>
      <c r="L13" s="5" t="n">
        <v>43156</v>
      </c>
    </row>
    <row r="14" spans="1:12">
      <c r="A14" s="3" t="s">
        <v>1476</v>
      </c>
    </row>
    <row r="15" spans="1:12">
      <c r="A15" s="4" t="s">
        <v>132</v>
      </c>
      <c r="J15" s="5" t="n">
        <v>2453</v>
      </c>
      <c r="K15" s="5" t="n">
        <v>4338</v>
      </c>
      <c r="L15" s="5" t="n">
        <v>3479</v>
      </c>
    </row>
    <row r="16" spans="1:12">
      <c r="A16" s="4" t="s">
        <v>1482</v>
      </c>
      <c r="J16" s="5" t="n">
        <v>2599</v>
      </c>
      <c r="K16" s="5" t="n">
        <v>1617</v>
      </c>
      <c r="L16" s="5" t="n">
        <v>2002</v>
      </c>
    </row>
    <row r="17" spans="1:12">
      <c r="A17" s="4" t="s">
        <v>1483</v>
      </c>
      <c r="J17" s="5" t="n">
        <v>5052</v>
      </c>
      <c r="K17" s="5" t="n">
        <v>5955</v>
      </c>
      <c r="L17" s="5" t="n">
        <v>5481</v>
      </c>
    </row>
    <row r="18" spans="1:12">
      <c r="A18" s="4" t="s">
        <v>1484</v>
      </c>
      <c r="J18" s="5" t="n">
        <v>37053</v>
      </c>
      <c r="K18" s="5" t="n">
        <v>97211</v>
      </c>
      <c r="L18" s="5" t="n">
        <v>37675</v>
      </c>
    </row>
    <row r="19" spans="1:12">
      <c r="A19" s="4" t="s">
        <v>162</v>
      </c>
      <c r="J19" s="5" t="n">
        <v>-1289</v>
      </c>
      <c r="K19" s="5" t="n">
        <v>-1261</v>
      </c>
      <c r="L19" s="5" t="n">
        <v>-1781</v>
      </c>
    </row>
    <row r="20" spans="1:12">
      <c r="A20" s="4" t="s">
        <v>1485</v>
      </c>
      <c r="J20" s="5" t="n">
        <v>38342</v>
      </c>
      <c r="K20" s="5" t="n">
        <v>98472</v>
      </c>
      <c r="L20" s="5" t="n">
        <v>39456</v>
      </c>
    </row>
    <row r="21" spans="1:12">
      <c r="A21" s="4" t="s">
        <v>1486</v>
      </c>
      <c r="J21" s="5" t="n">
        <v>19980</v>
      </c>
      <c r="K21" s="5" t="n">
        <v>-38986</v>
      </c>
      <c r="L21" s="5" t="n">
        <v>1748</v>
      </c>
    </row>
    <row r="22" spans="1:12">
      <c r="A22" s="4" t="s">
        <v>163</v>
      </c>
      <c r="J22" s="6" t="n">
        <v>58322</v>
      </c>
      <c r="K22" s="6" t="n">
        <v>59486</v>
      </c>
      <c r="L22" s="6" t="n">
        <v>4120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3</v>
      </c>
    </row>
    <row r="4" spans="1:2">
      <c r="A4" s="4" t="s">
        <v>275</v>
      </c>
      <c r="B4" s="4" t="s">
        <v>2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7</v>
      </c>
      <c r="B1" s="2" t="s">
        <v>547</v>
      </c>
      <c r="J1" s="2" t="s">
        <v>1</v>
      </c>
    </row>
    <row r="2" spans="1:12">
      <c r="B2" s="2" t="s">
        <v>2</v>
      </c>
      <c r="C2" s="2" t="s">
        <v>548</v>
      </c>
      <c r="D2" s="2" t="s">
        <v>4</v>
      </c>
      <c r="E2" s="2" t="s">
        <v>549</v>
      </c>
      <c r="F2" s="2" t="s">
        <v>64</v>
      </c>
      <c r="G2" s="2" t="s">
        <v>550</v>
      </c>
      <c r="H2" s="2" t="s">
        <v>551</v>
      </c>
      <c r="I2" s="2" t="s">
        <v>552</v>
      </c>
      <c r="J2" s="2" t="s">
        <v>2</v>
      </c>
      <c r="K2" s="2" t="s">
        <v>64</v>
      </c>
      <c r="L2" s="2" t="s">
        <v>119</v>
      </c>
    </row>
    <row r="3" spans="1:12">
      <c r="A3" s="3" t="s">
        <v>1488</v>
      </c>
    </row>
    <row r="4" spans="1:12">
      <c r="A4" s="4" t="s">
        <v>163</v>
      </c>
      <c r="B4" s="6" t="n">
        <v>14197</v>
      </c>
      <c r="C4" s="6" t="n">
        <v>14554</v>
      </c>
      <c r="D4" s="6" t="n">
        <v>13534</v>
      </c>
      <c r="E4" s="6" t="n">
        <v>16037</v>
      </c>
      <c r="F4" s="6" t="n">
        <v>15792</v>
      </c>
      <c r="G4" s="6" t="n">
        <v>15193</v>
      </c>
      <c r="H4" s="6" t="n">
        <v>14224</v>
      </c>
      <c r="I4" s="6" t="n">
        <v>14277</v>
      </c>
      <c r="J4" s="6" t="n">
        <v>58322</v>
      </c>
      <c r="K4" s="6" t="n">
        <v>59486</v>
      </c>
      <c r="L4" s="6" t="n">
        <v>41204</v>
      </c>
    </row>
    <row r="5" spans="1:12">
      <c r="A5" s="3" t="s">
        <v>1489</v>
      </c>
    </row>
    <row r="6" spans="1:12">
      <c r="A6" s="4" t="s">
        <v>1490</v>
      </c>
      <c r="J6" s="5" t="n">
        <v>-3965</v>
      </c>
      <c r="K6" s="5" t="n">
        <v>7874</v>
      </c>
      <c r="L6" s="5" t="n">
        <v>32206</v>
      </c>
    </row>
    <row r="7" spans="1:12">
      <c r="A7" s="4" t="s">
        <v>217</v>
      </c>
      <c r="J7" s="5" t="n">
        <v>2735</v>
      </c>
      <c r="K7" s="5" t="n">
        <v>2778</v>
      </c>
      <c r="L7" s="5" t="n">
        <v>1918</v>
      </c>
    </row>
    <row r="8" spans="1:12">
      <c r="A8" s="3" t="s">
        <v>1491</v>
      </c>
    </row>
    <row r="9" spans="1:12">
      <c r="A9" s="4" t="s">
        <v>222</v>
      </c>
      <c r="J9" s="5" t="n">
        <v>246</v>
      </c>
      <c r="K9" s="5" t="n">
        <v>685</v>
      </c>
      <c r="L9" s="5" t="n">
        <v>0</v>
      </c>
    </row>
    <row r="10" spans="1:12">
      <c r="A10" s="3" t="s">
        <v>1492</v>
      </c>
    </row>
    <row r="11" spans="1:12">
      <c r="A11" s="4" t="s">
        <v>249</v>
      </c>
      <c r="J11" s="5" t="n">
        <v>151</v>
      </c>
      <c r="K11" s="5" t="n">
        <v>0</v>
      </c>
      <c r="L11" s="5" t="n">
        <v>0</v>
      </c>
    </row>
    <row r="12" spans="1:12">
      <c r="A12" s="4" t="s">
        <v>244</v>
      </c>
      <c r="J12" s="5" t="n">
        <v>20619</v>
      </c>
      <c r="K12" s="5" t="n">
        <v>20619</v>
      </c>
      <c r="L12" s="5" t="n">
        <v>0</v>
      </c>
    </row>
    <row r="13" spans="1:12">
      <c r="A13" s="4" t="s">
        <v>248</v>
      </c>
      <c r="J13" s="5" t="n">
        <v>-22793</v>
      </c>
      <c r="K13" s="5" t="n">
        <v>-32824</v>
      </c>
      <c r="L13" s="5" t="n">
        <v>-26559</v>
      </c>
    </row>
    <row r="14" spans="1:12">
      <c r="A14" s="4" t="s">
        <v>1493</v>
      </c>
      <c r="J14" s="5" t="n">
        <v>-25706</v>
      </c>
      <c r="K14" s="5" t="n">
        <v>-24143</v>
      </c>
      <c r="L14" s="5" t="n">
        <v>-21299</v>
      </c>
    </row>
    <row r="15" spans="1:12">
      <c r="A15" s="4" t="s">
        <v>1471</v>
      </c>
    </row>
    <row r="16" spans="1:12">
      <c r="A16" s="3" t="s">
        <v>1488</v>
      </c>
    </row>
    <row r="17" spans="1:12">
      <c r="A17" s="4" t="s">
        <v>163</v>
      </c>
      <c r="J17" s="5" t="n">
        <v>58322</v>
      </c>
      <c r="K17" s="5" t="n">
        <v>59486</v>
      </c>
      <c r="L17" s="5" t="n">
        <v>41204</v>
      </c>
    </row>
    <row r="18" spans="1:12">
      <c r="A18" s="3" t="s">
        <v>1489</v>
      </c>
    </row>
    <row r="19" spans="1:12">
      <c r="A19" s="4" t="s">
        <v>1490</v>
      </c>
      <c r="J19" s="5" t="n">
        <v>3055</v>
      </c>
      <c r="K19" s="5" t="n">
        <v>450</v>
      </c>
      <c r="L19" s="5" t="n">
        <v>-442</v>
      </c>
    </row>
    <row r="20" spans="1:12">
      <c r="A20" s="4" t="s">
        <v>1494</v>
      </c>
      <c r="J20" s="5" t="n">
        <v>21004</v>
      </c>
      <c r="K20" s="5" t="n">
        <v>-21004</v>
      </c>
      <c r="L20" s="5" t="n">
        <v>0</v>
      </c>
    </row>
    <row r="21" spans="1:12">
      <c r="A21" s="4" t="s">
        <v>1495</v>
      </c>
      <c r="J21" s="5" t="n">
        <v>-19980</v>
      </c>
      <c r="K21" s="5" t="n">
        <v>38986</v>
      </c>
      <c r="L21" s="5" t="n">
        <v>-1748</v>
      </c>
    </row>
    <row r="22" spans="1:12">
      <c r="A22" s="4" t="s">
        <v>217</v>
      </c>
      <c r="J22" s="5" t="n">
        <v>2735</v>
      </c>
      <c r="K22" s="5" t="n">
        <v>2778</v>
      </c>
      <c r="L22" s="5" t="n">
        <v>1918</v>
      </c>
    </row>
    <row r="23" spans="1:12">
      <c r="A23" s="4" t="s">
        <v>1169</v>
      </c>
      <c r="J23" s="5" t="n">
        <v>-2900</v>
      </c>
      <c r="K23" s="5" t="n">
        <v>-920</v>
      </c>
      <c r="L23" s="5" t="n">
        <v>1357</v>
      </c>
    </row>
    <row r="24" spans="1:12">
      <c r="A24" s="4" t="s">
        <v>227</v>
      </c>
      <c r="J24" s="5" t="n">
        <v>62236</v>
      </c>
      <c r="K24" s="5" t="n">
        <v>79776</v>
      </c>
      <c r="L24" s="5" t="n">
        <v>42289</v>
      </c>
    </row>
    <row r="25" spans="1:12">
      <c r="A25" s="3" t="s">
        <v>1491</v>
      </c>
    </row>
    <row r="26" spans="1:12">
      <c r="A26" s="4" t="s">
        <v>222</v>
      </c>
      <c r="J26" s="5" t="n">
        <v>622</v>
      </c>
      <c r="K26" s="5" t="n">
        <v>622</v>
      </c>
      <c r="L26" s="5" t="n">
        <v>0</v>
      </c>
    </row>
    <row r="27" spans="1:12">
      <c r="A27" s="4" t="s">
        <v>1496</v>
      </c>
      <c r="J27" s="5" t="n">
        <v>622</v>
      </c>
      <c r="K27" s="5" t="n">
        <v>622</v>
      </c>
      <c r="L27" s="5" t="n">
        <v>0</v>
      </c>
    </row>
    <row r="28" spans="1:12">
      <c r="A28" s="3" t="s">
        <v>1492</v>
      </c>
    </row>
    <row r="29" spans="1:12">
      <c r="A29" s="4" t="s">
        <v>249</v>
      </c>
      <c r="J29" s="5" t="n">
        <v>151</v>
      </c>
      <c r="K29" s="5" t="n">
        <v>0</v>
      </c>
      <c r="L29" s="5" t="n">
        <v>0</v>
      </c>
    </row>
    <row r="30" spans="1:12">
      <c r="A30" s="4" t="s">
        <v>244</v>
      </c>
      <c r="J30" s="5" t="n">
        <v>20619</v>
      </c>
      <c r="K30" s="5" t="n">
        <v>20619</v>
      </c>
      <c r="L30" s="5" t="n">
        <v>0</v>
      </c>
    </row>
    <row r="31" spans="1:12">
      <c r="A31" s="4" t="s">
        <v>248</v>
      </c>
      <c r="J31" s="5" t="n">
        <v>-22793</v>
      </c>
      <c r="K31" s="5" t="n">
        <v>-32824</v>
      </c>
      <c r="L31" s="5" t="n">
        <v>-26559</v>
      </c>
    </row>
    <row r="32" spans="1:12">
      <c r="A32" s="4" t="s">
        <v>1493</v>
      </c>
      <c r="J32" s="5" t="n">
        <v>-25706</v>
      </c>
      <c r="K32" s="5" t="n">
        <v>-24143</v>
      </c>
      <c r="L32" s="5" t="n">
        <v>-21299</v>
      </c>
    </row>
    <row r="33" spans="1:12">
      <c r="A33" s="4" t="s">
        <v>250</v>
      </c>
      <c r="J33" s="5" t="n">
        <v>-68967</v>
      </c>
      <c r="K33" s="5" t="n">
        <v>-77586</v>
      </c>
      <c r="L33" s="5" t="n">
        <v>-47858</v>
      </c>
    </row>
    <row r="34" spans="1:12">
      <c r="A34" s="4" t="s">
        <v>251</v>
      </c>
      <c r="J34" s="5" t="n">
        <v>-6109</v>
      </c>
      <c r="K34" s="5" t="n">
        <v>2812</v>
      </c>
      <c r="L34" s="5" t="n">
        <v>-5569</v>
      </c>
    </row>
    <row r="35" spans="1:12">
      <c r="A35" s="4" t="s">
        <v>253</v>
      </c>
      <c r="E35" s="6" t="n">
        <v>16743</v>
      </c>
      <c r="I35" s="6" t="n">
        <v>13931</v>
      </c>
      <c r="J35" s="5" t="n">
        <v>16743</v>
      </c>
      <c r="K35" s="5" t="n">
        <v>13931</v>
      </c>
    </row>
    <row r="36" spans="1:12">
      <c r="A36" s="4" t="s">
        <v>254</v>
      </c>
      <c r="B36" s="6" t="n">
        <v>10634</v>
      </c>
      <c r="F36" s="6" t="n">
        <v>16743</v>
      </c>
      <c r="J36" s="6" t="n">
        <v>10634</v>
      </c>
      <c r="K36" s="6" t="n">
        <v>16743</v>
      </c>
      <c r="L36" s="6" t="n">
        <v>13931</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7</v>
      </c>
      <c r="B1" s="2" t="s">
        <v>547</v>
      </c>
      <c r="J1" s="2" t="s">
        <v>1</v>
      </c>
    </row>
    <row r="2" spans="1:12">
      <c r="B2" s="2" t="s">
        <v>2</v>
      </c>
      <c r="C2" s="2" t="s">
        <v>548</v>
      </c>
      <c r="D2" s="2" t="s">
        <v>4</v>
      </c>
      <c r="E2" s="2" t="s">
        <v>549</v>
      </c>
      <c r="F2" s="2" t="s">
        <v>64</v>
      </c>
      <c r="G2" s="2" t="s">
        <v>550</v>
      </c>
      <c r="H2" s="2" t="s">
        <v>551</v>
      </c>
      <c r="I2" s="2" t="s">
        <v>552</v>
      </c>
      <c r="J2" s="2" t="s">
        <v>2</v>
      </c>
      <c r="K2" s="2" t="s">
        <v>64</v>
      </c>
      <c r="L2" s="2" t="s">
        <v>119</v>
      </c>
    </row>
    <row r="3" spans="1:12">
      <c r="A3" s="3" t="s">
        <v>345</v>
      </c>
    </row>
    <row r="4" spans="1:12">
      <c r="A4" s="4" t="s">
        <v>128</v>
      </c>
      <c r="B4" s="6" t="n">
        <v>55157</v>
      </c>
      <c r="C4" s="6" t="n">
        <v>53980</v>
      </c>
      <c r="D4" s="6" t="n">
        <v>54105</v>
      </c>
      <c r="E4" s="6" t="n">
        <v>53141</v>
      </c>
      <c r="F4" s="6" t="n">
        <v>52339</v>
      </c>
      <c r="G4" s="6" t="n">
        <v>50136</v>
      </c>
      <c r="H4" s="6" t="n">
        <v>48509</v>
      </c>
      <c r="I4" s="6" t="n">
        <v>47310</v>
      </c>
      <c r="J4" s="6" t="n">
        <v>216383</v>
      </c>
      <c r="K4" s="6" t="n">
        <v>198294</v>
      </c>
      <c r="L4" s="6" t="n">
        <v>182562</v>
      </c>
    </row>
    <row r="5" spans="1:12">
      <c r="A5" s="4" t="s">
        <v>133</v>
      </c>
      <c r="B5" s="5" t="n">
        <v>7223</v>
      </c>
      <c r="C5" s="5" t="n">
        <v>8331</v>
      </c>
      <c r="D5" s="5" t="n">
        <v>8727</v>
      </c>
      <c r="E5" s="5" t="n">
        <v>8028</v>
      </c>
      <c r="F5" s="5" t="n">
        <v>7660</v>
      </c>
      <c r="G5" s="5" t="n">
        <v>6811</v>
      </c>
      <c r="H5" s="5" t="n">
        <v>5837</v>
      </c>
      <c r="I5" s="5" t="n">
        <v>4988</v>
      </c>
      <c r="J5" s="5" t="n">
        <v>32309</v>
      </c>
      <c r="K5" s="5" t="n">
        <v>25296</v>
      </c>
      <c r="L5" s="5" t="n">
        <v>14859</v>
      </c>
    </row>
    <row r="6" spans="1:12">
      <c r="A6" s="4" t="s">
        <v>134</v>
      </c>
      <c r="B6" s="5" t="n">
        <v>47934</v>
      </c>
      <c r="C6" s="5" t="n">
        <v>45649</v>
      </c>
      <c r="D6" s="5" t="n">
        <v>45378</v>
      </c>
      <c r="E6" s="5" t="n">
        <v>45113</v>
      </c>
      <c r="F6" s="5" t="n">
        <v>44679</v>
      </c>
      <c r="G6" s="5" t="n">
        <v>43325</v>
      </c>
      <c r="H6" s="5" t="n">
        <v>42672</v>
      </c>
      <c r="I6" s="5" t="n">
        <v>42322</v>
      </c>
      <c r="J6" s="5" t="n">
        <v>184074</v>
      </c>
      <c r="K6" s="5" t="n">
        <v>172998</v>
      </c>
      <c r="L6" s="5" t="n">
        <v>167703</v>
      </c>
    </row>
    <row r="7" spans="1:12">
      <c r="A7" s="4" t="s">
        <v>135</v>
      </c>
      <c r="B7" s="5" t="n">
        <v>2098</v>
      </c>
      <c r="C7" s="5" t="n">
        <v>1532</v>
      </c>
      <c r="D7" s="5" t="n">
        <v>1404</v>
      </c>
      <c r="E7" s="5" t="n">
        <v>1283</v>
      </c>
      <c r="F7" s="5" t="n">
        <v>-1386</v>
      </c>
      <c r="G7" s="5" t="n">
        <v>-59</v>
      </c>
      <c r="H7" s="5" t="n">
        <v>532</v>
      </c>
      <c r="I7" s="5" t="n">
        <v>-211</v>
      </c>
      <c r="J7" s="5" t="n">
        <v>6317</v>
      </c>
      <c r="K7" s="5" t="n">
        <v>-1124</v>
      </c>
      <c r="L7" s="5" t="n">
        <v>-2674</v>
      </c>
    </row>
    <row r="8" spans="1:12">
      <c r="A8" s="4" t="s">
        <v>136</v>
      </c>
      <c r="B8" s="5" t="n">
        <v>45836</v>
      </c>
      <c r="C8" s="5" t="n">
        <v>44117</v>
      </c>
      <c r="D8" s="5" t="n">
        <v>43974</v>
      </c>
      <c r="E8" s="5" t="n">
        <v>43830</v>
      </c>
      <c r="F8" s="5" t="n">
        <v>46065</v>
      </c>
      <c r="G8" s="5" t="n">
        <v>43384</v>
      </c>
      <c r="H8" s="5" t="n">
        <v>42140</v>
      </c>
      <c r="I8" s="5" t="n">
        <v>42533</v>
      </c>
      <c r="J8" s="5" t="n">
        <v>177757</v>
      </c>
      <c r="K8" s="5" t="n">
        <v>174122</v>
      </c>
      <c r="L8" s="5" t="n">
        <v>170377</v>
      </c>
    </row>
    <row r="9" spans="1:12">
      <c r="A9" s="4" t="s">
        <v>147</v>
      </c>
      <c r="B9" s="5" t="n">
        <v>0</v>
      </c>
      <c r="C9" s="5" t="n">
        <v>36</v>
      </c>
      <c r="D9" s="5" t="n">
        <v>0</v>
      </c>
      <c r="E9" s="5" t="n">
        <v>0</v>
      </c>
      <c r="F9" s="5" t="n">
        <v>-279</v>
      </c>
      <c r="G9" s="5" t="n">
        <v>0</v>
      </c>
      <c r="H9" s="5" t="n">
        <v>0</v>
      </c>
      <c r="I9" s="5" t="n">
        <v>0</v>
      </c>
      <c r="J9" s="5" t="n">
        <v>36</v>
      </c>
      <c r="K9" s="5" t="n">
        <v>-279</v>
      </c>
      <c r="L9" s="5" t="n">
        <v>-1410</v>
      </c>
    </row>
    <row r="10" spans="1:12">
      <c r="A10" s="4" t="s">
        <v>161</v>
      </c>
      <c r="B10" s="5" t="n">
        <v>19362</v>
      </c>
      <c r="C10" s="5" t="n">
        <v>19449</v>
      </c>
      <c r="D10" s="5" t="n">
        <v>17961</v>
      </c>
      <c r="E10" s="5" t="n">
        <v>21155</v>
      </c>
      <c r="F10" s="5" t="n">
        <v>21823</v>
      </c>
      <c r="G10" s="5" t="n">
        <v>20179</v>
      </c>
      <c r="H10" s="5" t="n">
        <v>18159</v>
      </c>
      <c r="I10" s="5" t="n">
        <v>18083</v>
      </c>
      <c r="J10" s="5" t="n">
        <v>77927</v>
      </c>
      <c r="K10" s="5" t="n">
        <v>78244</v>
      </c>
      <c r="L10" s="5" t="n">
        <v>75800</v>
      </c>
    </row>
    <row r="11" spans="1:12">
      <c r="A11" s="4" t="s">
        <v>163</v>
      </c>
      <c r="B11" s="6" t="n">
        <v>14197</v>
      </c>
      <c r="C11" s="6" t="n">
        <v>14554</v>
      </c>
      <c r="D11" s="6" t="n">
        <v>13534</v>
      </c>
      <c r="E11" s="6" t="n">
        <v>16037</v>
      </c>
      <c r="F11" s="6" t="n">
        <v>15792</v>
      </c>
      <c r="G11" s="6" t="n">
        <v>15193</v>
      </c>
      <c r="H11" s="6" t="n">
        <v>14224</v>
      </c>
      <c r="I11" s="6" t="n">
        <v>14277</v>
      </c>
      <c r="J11" s="6" t="n">
        <v>58322</v>
      </c>
      <c r="K11" s="6" t="n">
        <v>59486</v>
      </c>
      <c r="L11" s="6" t="n">
        <v>41204</v>
      </c>
    </row>
    <row r="12" spans="1:12">
      <c r="A12" s="4" t="s">
        <v>165</v>
      </c>
      <c r="B12" s="7" t="n">
        <v>0.5</v>
      </c>
      <c r="C12" s="7" t="n">
        <v>0.51</v>
      </c>
      <c r="D12" s="7" t="n">
        <v>0.47</v>
      </c>
      <c r="E12" s="7" t="n">
        <v>0.5600000000000001</v>
      </c>
      <c r="F12" s="7" t="n">
        <v>0.54</v>
      </c>
      <c r="G12" s="7" t="n">
        <v>0.52</v>
      </c>
      <c r="H12" s="7" t="n">
        <v>0.48</v>
      </c>
      <c r="I12" s="7" t="n">
        <v>0.48</v>
      </c>
      <c r="J12" s="7" t="n">
        <v>2.05</v>
      </c>
      <c r="K12" s="7" t="n">
        <v>2.02</v>
      </c>
      <c r="L12" s="7" t="n">
        <v>1.36</v>
      </c>
    </row>
    <row r="13" spans="1:12">
      <c r="A13" s="4" t="s">
        <v>166</v>
      </c>
      <c r="B13" s="7" t="n">
        <v>0.5</v>
      </c>
      <c r="C13" s="7" t="n">
        <v>0.51</v>
      </c>
      <c r="D13" s="7" t="n">
        <v>0.47</v>
      </c>
      <c r="E13" s="7" t="n">
        <v>0.55</v>
      </c>
      <c r="F13" s="7" t="n">
        <v>0.54</v>
      </c>
      <c r="G13" s="7" t="n">
        <v>0.52</v>
      </c>
      <c r="H13" s="7" t="n">
        <v>0.48</v>
      </c>
      <c r="I13" s="7" t="n">
        <v>0.48</v>
      </c>
      <c r="J13" s="7" t="n">
        <v>2.03</v>
      </c>
      <c r="K13" s="7" t="n">
        <v>2.01</v>
      </c>
      <c r="L13" s="7" t="n">
        <v>1.34</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498</v>
      </c>
      <c r="B1" s="2" t="s">
        <v>1499</v>
      </c>
    </row>
    <row r="2" spans="1:2">
      <c r="A2" s="4" t="s">
        <v>1500</v>
      </c>
    </row>
    <row r="3" spans="1:2">
      <c r="A3" s="3" t="s">
        <v>1501</v>
      </c>
    </row>
    <row r="4" spans="1:2">
      <c r="A4" s="4" t="s">
        <v>1502</v>
      </c>
      <c r="B4" s="6" t="n">
        <v>3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503</v>
      </c>
      <c r="B1" s="1" t="s">
        <v>1504</v>
      </c>
      <c r="C1" s="2" t="s">
        <v>1505</v>
      </c>
    </row>
    <row r="2" spans="1:3">
      <c r="A2" s="4" t="s">
        <v>1506</v>
      </c>
      <c r="B2" s="4" t="s">
        <v>1507</v>
      </c>
      <c r="C2" s="6" t="n">
        <v>500035000</v>
      </c>
    </row>
    <row r="3" spans="1:3">
      <c r="A3" s="4" t="s">
        <v>1506</v>
      </c>
      <c r="B3" s="4" t="s">
        <v>1507</v>
      </c>
      <c r="C3" s="5" t="n">
        <v>488625000</v>
      </c>
    </row>
    <row r="4" spans="1:3">
      <c r="A4" s="4" t="s">
        <v>1508</v>
      </c>
    </row>
    <row r="5" spans="1:3">
      <c r="A5" s="4" t="s">
        <v>1506</v>
      </c>
      <c r="B5" s="4" t="s">
        <v>1507</v>
      </c>
      <c r="C5" s="5" t="n">
        <v>88876000</v>
      </c>
    </row>
    <row r="6" spans="1:3">
      <c r="A6" s="4" t="s">
        <v>1506</v>
      </c>
      <c r="B6" s="4" t="s">
        <v>1507</v>
      </c>
      <c r="C6" s="5" t="n">
        <v>86098000</v>
      </c>
    </row>
    <row r="7" spans="1:3">
      <c r="A7" s="4" t="s">
        <v>1509</v>
      </c>
    </row>
    <row r="8" spans="1:3">
      <c r="A8" s="4" t="s">
        <v>1506</v>
      </c>
      <c r="B8" s="4" t="s">
        <v>1507</v>
      </c>
      <c r="C8" s="5" t="n">
        <v>-1178000</v>
      </c>
    </row>
    <row r="9" spans="1:3">
      <c r="A9" s="4" t="s">
        <v>1506</v>
      </c>
      <c r="B9" s="4" t="s">
        <v>1507</v>
      </c>
      <c r="C9" s="5" t="n">
        <v>-19193000</v>
      </c>
    </row>
    <row r="10" spans="1:3">
      <c r="A10" s="4" t="s">
        <v>1510</v>
      </c>
    </row>
    <row r="11" spans="1:3">
      <c r="A11" s="4" t="s">
        <v>1506</v>
      </c>
      <c r="B11" s="4" t="s">
        <v>1507</v>
      </c>
      <c r="C11" s="5" t="n">
        <v>503988000</v>
      </c>
    </row>
    <row r="12" spans="1:3">
      <c r="A12" s="4" t="s">
        <v>1506</v>
      </c>
      <c r="B12" s="4" t="s">
        <v>1507</v>
      </c>
      <c r="C12" s="5" t="n">
        <v>470660000</v>
      </c>
    </row>
    <row r="13" spans="1:3">
      <c r="A13" s="4" t="s">
        <v>1511</v>
      </c>
    </row>
    <row r="14" spans="1:3">
      <c r="A14" s="4" t="s">
        <v>1506</v>
      </c>
      <c r="B14" s="4" t="s">
        <v>1507</v>
      </c>
      <c r="C14" s="5" t="n">
        <v>0</v>
      </c>
    </row>
    <row r="15" spans="1:3">
      <c r="A15" s="4" t="s">
        <v>1506</v>
      </c>
      <c r="B15" s="4" t="s">
        <v>1507</v>
      </c>
      <c r="C15" s="5" t="n">
        <v>0</v>
      </c>
    </row>
    <row r="16" spans="1:3">
      <c r="A16" s="4" t="s">
        <v>1512</v>
      </c>
    </row>
    <row r="17" spans="1:3">
      <c r="A17" s="4" t="s">
        <v>1506</v>
      </c>
      <c r="B17" s="4" t="s">
        <v>1507</v>
      </c>
      <c r="C17" s="5" t="n">
        <v>24000</v>
      </c>
    </row>
    <row r="18" spans="1:3">
      <c r="A18" s="4" t="s">
        <v>1506</v>
      </c>
      <c r="B18" s="4" t="s">
        <v>1507</v>
      </c>
      <c r="C18" s="5" t="n">
        <v>0</v>
      </c>
    </row>
    <row r="19" spans="1:3">
      <c r="A19" s="4" t="s">
        <v>1513</v>
      </c>
    </row>
    <row r="20" spans="1:3">
      <c r="A20" s="4" t="s">
        <v>1506</v>
      </c>
      <c r="B20" s="4" t="s">
        <v>1507</v>
      </c>
      <c r="C20" s="5" t="n">
        <v>-88897000</v>
      </c>
    </row>
    <row r="21" spans="1:3">
      <c r="A21" s="4" t="s">
        <v>1506</v>
      </c>
      <c r="B21" s="4" t="s">
        <v>1507</v>
      </c>
      <c r="C21" s="6" t="n">
        <v>-51718000</v>
      </c>
    </row>
    <row r="22" spans="1:3">
      <c r="A22" s="4" t="s">
        <v>1514</v>
      </c>
    </row>
    <row r="23" spans="1:3">
      <c r="A23" s="4" t="s">
        <v>1515</v>
      </c>
      <c r="B23" s="4" t="s">
        <v>1516</v>
      </c>
      <c r="C23" s="5" t="n">
        <v>28967715</v>
      </c>
    </row>
    <row r="24" spans="1:3">
      <c r="A24" s="4" t="s">
        <v>1515</v>
      </c>
      <c r="B24" s="4" t="s">
        <v>1516</v>
      </c>
      <c r="C24" s="5" t="n">
        <v>30024222</v>
      </c>
    </row>
    <row r="25" spans="1:3">
      <c r="A25" s="4" t="s">
        <v>1517</v>
      </c>
    </row>
    <row r="26" spans="1:3">
      <c r="A26" s="4" t="s">
        <v>1518</v>
      </c>
      <c r="B26" s="4" t="s">
        <v>1519</v>
      </c>
      <c r="C26" s="6" t="n">
        <v>1836000</v>
      </c>
    </row>
    <row r="27" spans="1:3">
      <c r="A27" s="4" t="s">
        <v>1520</v>
      </c>
    </row>
    <row r="28" spans="1:3">
      <c r="A28" s="4" t="s">
        <v>1518</v>
      </c>
      <c r="B28" s="4" t="s">
        <v>1519</v>
      </c>
      <c r="C28" s="6" t="n">
        <v>139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78418</v>
      </c>
      <c r="C3" s="6" t="n">
        <v>80569</v>
      </c>
    </row>
    <row r="4" spans="1:3">
      <c r="A4" s="4" t="s">
        <v>67</v>
      </c>
      <c r="B4" s="5" t="n">
        <v>24554</v>
      </c>
      <c r="C4" s="5" t="n">
        <v>21617</v>
      </c>
    </row>
    <row r="5" spans="1:3">
      <c r="A5" s="3" t="s">
        <v>68</v>
      </c>
    </row>
    <row r="6" spans="1:3">
      <c r="A6" s="4" t="s">
        <v>69</v>
      </c>
      <c r="B6" s="5" t="n">
        <v>1126983</v>
      </c>
      <c r="C6" s="5" t="n">
        <v>1205478</v>
      </c>
    </row>
    <row r="7" spans="1:3">
      <c r="A7" s="4" t="s">
        <v>70</v>
      </c>
      <c r="B7" s="5" t="n">
        <v>0</v>
      </c>
      <c r="C7" s="5" t="n">
        <v>148508</v>
      </c>
    </row>
    <row r="8" spans="1:3">
      <c r="A8" s="4" t="s">
        <v>71</v>
      </c>
      <c r="B8" s="5" t="n">
        <v>1127</v>
      </c>
      <c r="C8" s="5" t="n">
        <v>826</v>
      </c>
    </row>
    <row r="9" spans="1:3">
      <c r="A9" s="4" t="s">
        <v>72</v>
      </c>
      <c r="B9" s="5" t="n">
        <v>1128110</v>
      </c>
      <c r="C9" s="5" t="n">
        <v>1354812</v>
      </c>
    </row>
    <row r="10" spans="1:3">
      <c r="A10" s="4" t="s">
        <v>73</v>
      </c>
      <c r="B10" s="5" t="n">
        <v>9083</v>
      </c>
      <c r="C10" s="5" t="n">
        <v>6647</v>
      </c>
    </row>
    <row r="11" spans="1:3">
      <c r="A11" s="4" t="s">
        <v>74</v>
      </c>
      <c r="B11" s="5" t="n">
        <v>4449540</v>
      </c>
      <c r="C11" s="5" t="n">
        <v>4078366</v>
      </c>
    </row>
    <row r="12" spans="1:3">
      <c r="A12" s="4" t="s">
        <v>75</v>
      </c>
      <c r="B12" s="5" t="n">
        <v>-47971</v>
      </c>
      <c r="C12" s="5" t="n">
        <v>-47916</v>
      </c>
    </row>
    <row r="13" spans="1:3">
      <c r="A13" s="4" t="s">
        <v>76</v>
      </c>
      <c r="B13" s="5" t="n">
        <v>4401569</v>
      </c>
      <c r="C13" s="5" t="n">
        <v>4030450</v>
      </c>
    </row>
    <row r="14" spans="1:3">
      <c r="A14" s="4" t="s">
        <v>77</v>
      </c>
      <c r="B14" s="5" t="n">
        <v>46343</v>
      </c>
      <c r="C14" s="5" t="n">
        <v>45285</v>
      </c>
    </row>
    <row r="15" spans="1:3">
      <c r="A15" s="4" t="s">
        <v>78</v>
      </c>
      <c r="B15" s="5" t="n">
        <v>16500</v>
      </c>
      <c r="C15" s="5" t="n">
        <v>17000</v>
      </c>
    </row>
    <row r="16" spans="1:3">
      <c r="A16" s="4" t="s">
        <v>79</v>
      </c>
      <c r="B16" s="5" t="n">
        <v>17115</v>
      </c>
      <c r="C16" s="5" t="n">
        <v>14008</v>
      </c>
    </row>
    <row r="17" spans="1:3">
      <c r="A17" s="4" t="s">
        <v>80</v>
      </c>
      <c r="B17" s="5" t="n">
        <v>164</v>
      </c>
      <c r="C17" s="5" t="n">
        <v>414</v>
      </c>
    </row>
    <row r="18" spans="1:3">
      <c r="A18" s="4" t="s">
        <v>81</v>
      </c>
      <c r="B18" s="5" t="n">
        <v>14718</v>
      </c>
      <c r="C18" s="5" t="n">
        <v>15596</v>
      </c>
    </row>
    <row r="19" spans="1:3">
      <c r="A19" s="4" t="s">
        <v>82</v>
      </c>
      <c r="B19" s="5" t="n">
        <v>159656</v>
      </c>
      <c r="C19" s="5" t="n">
        <v>157440</v>
      </c>
    </row>
    <row r="20" spans="1:3">
      <c r="A20" s="4" t="s">
        <v>83</v>
      </c>
      <c r="B20" s="5" t="n">
        <v>14983</v>
      </c>
      <c r="C20" s="5" t="n">
        <v>16645</v>
      </c>
    </row>
    <row r="21" spans="1:3">
      <c r="A21" s="4" t="s">
        <v>84</v>
      </c>
      <c r="B21" s="5" t="n">
        <v>52348</v>
      </c>
      <c r="C21" s="5" t="n">
        <v>0</v>
      </c>
    </row>
    <row r="22" spans="1:3">
      <c r="A22" s="4" t="s">
        <v>85</v>
      </c>
      <c r="B22" s="5" t="n">
        <v>49111</v>
      </c>
      <c r="C22" s="5" t="n">
        <v>46543</v>
      </c>
    </row>
    <row r="23" spans="1:3">
      <c r="A23" s="4" t="s">
        <v>86</v>
      </c>
      <c r="B23" s="5" t="n">
        <v>6012672</v>
      </c>
      <c r="C23" s="5" t="n">
        <v>5807026</v>
      </c>
    </row>
    <row r="24" spans="1:3">
      <c r="A24" s="3" t="s">
        <v>87</v>
      </c>
    </row>
    <row r="25" spans="1:3">
      <c r="A25" s="4" t="s">
        <v>88</v>
      </c>
      <c r="B25" s="5" t="n">
        <v>1450532</v>
      </c>
      <c r="C25" s="5" t="n">
        <v>1436967</v>
      </c>
    </row>
    <row r="26" spans="1:3">
      <c r="A26" s="4" t="s">
        <v>89</v>
      </c>
      <c r="B26" s="5" t="n">
        <v>1043010</v>
      </c>
      <c r="C26" s="5" t="n">
        <v>954011</v>
      </c>
    </row>
    <row r="27" spans="1:3">
      <c r="A27" s="4" t="s">
        <v>90</v>
      </c>
      <c r="B27" s="5" t="n">
        <v>1600028</v>
      </c>
      <c r="C27" s="5" t="n">
        <v>1448257</v>
      </c>
    </row>
    <row r="28" spans="1:3">
      <c r="A28" s="4" t="s">
        <v>91</v>
      </c>
      <c r="B28" s="5" t="n">
        <v>1026453</v>
      </c>
      <c r="C28" s="5" t="n">
        <v>1107255</v>
      </c>
    </row>
    <row r="29" spans="1:3">
      <c r="A29" s="4" t="s">
        <v>92</v>
      </c>
      <c r="B29" s="5" t="n">
        <v>5120023</v>
      </c>
      <c r="C29" s="5" t="n">
        <v>4946490</v>
      </c>
    </row>
    <row r="30" spans="1:3">
      <c r="A30" s="4" t="s">
        <v>93</v>
      </c>
      <c r="B30" s="5" t="n">
        <v>150000</v>
      </c>
      <c r="C30" s="5" t="n">
        <v>197000</v>
      </c>
    </row>
    <row r="31" spans="1:3">
      <c r="A31" s="4" t="s">
        <v>94</v>
      </c>
      <c r="B31" s="5" t="n">
        <v>101547</v>
      </c>
      <c r="C31" s="5" t="n">
        <v>122166</v>
      </c>
    </row>
    <row r="32" spans="1:3">
      <c r="A32" s="4" t="s">
        <v>95</v>
      </c>
      <c r="B32" s="5" t="n">
        <v>52632</v>
      </c>
      <c r="C32" s="5" t="n">
        <v>0</v>
      </c>
    </row>
    <row r="33" spans="1:3">
      <c r="A33" s="4" t="s">
        <v>96</v>
      </c>
      <c r="B33" s="5" t="n">
        <v>59950</v>
      </c>
      <c r="C33" s="5" t="n">
        <v>49645</v>
      </c>
    </row>
    <row r="34" spans="1:3">
      <c r="A34" s="4" t="s">
        <v>97</v>
      </c>
      <c r="B34" s="5" t="n">
        <v>5484152</v>
      </c>
      <c r="C34" s="5" t="n">
        <v>5315301</v>
      </c>
    </row>
    <row r="35" spans="1:3">
      <c r="A35" s="3" t="s">
        <v>98</v>
      </c>
    </row>
    <row r="36" spans="1:3">
      <c r="A36" s="4" t="s">
        <v>99</v>
      </c>
      <c r="B36" s="5" t="n">
        <v>0</v>
      </c>
      <c r="C36" s="5" t="n">
        <v>0</v>
      </c>
    </row>
    <row r="37" spans="1:3">
      <c r="A37" s="4" t="s">
        <v>100</v>
      </c>
      <c r="B37" s="5" t="n">
        <v>447602</v>
      </c>
      <c r="C37" s="5" t="n">
        <v>470660</v>
      </c>
    </row>
    <row r="38" spans="1:3">
      <c r="A38" s="4" t="s">
        <v>101</v>
      </c>
      <c r="B38" s="5" t="n">
        <v>91611</v>
      </c>
      <c r="C38" s="5" t="n">
        <v>88876</v>
      </c>
    </row>
    <row r="39" spans="1:3">
      <c r="A39" s="4" t="s">
        <v>102</v>
      </c>
      <c r="B39" s="5" t="n">
        <v>-19102</v>
      </c>
      <c r="C39" s="5" t="n">
        <v>-51718</v>
      </c>
    </row>
    <row r="40" spans="1:3">
      <c r="A40" s="4" t="s">
        <v>103</v>
      </c>
      <c r="B40" s="5" t="n">
        <v>8409</v>
      </c>
      <c r="C40" s="5" t="n">
        <v>-16093</v>
      </c>
    </row>
    <row r="41" spans="1:3">
      <c r="A41" s="4" t="s">
        <v>104</v>
      </c>
      <c r="C41" s="5" t="n">
        <v>0</v>
      </c>
    </row>
    <row r="42" spans="1:3">
      <c r="A42" s="4" t="s">
        <v>105</v>
      </c>
      <c r="B42" s="5" t="n">
        <v>528520</v>
      </c>
      <c r="C42" s="5" t="n">
        <v>491725</v>
      </c>
    </row>
    <row r="43" spans="1:3">
      <c r="A43" s="4" t="s">
        <v>106</v>
      </c>
      <c r="B43" s="6" t="n">
        <v>6012672</v>
      </c>
      <c r="C43" s="6" t="n">
        <v>5807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4</v>
      </c>
    </row>
    <row r="2" spans="1:3">
      <c r="A2" s="3" t="s">
        <v>108</v>
      </c>
    </row>
    <row r="3" spans="1:3">
      <c r="A3" s="4" t="s">
        <v>109</v>
      </c>
      <c r="B3" s="6" t="n">
        <v>0</v>
      </c>
      <c r="C3" s="6" t="n">
        <v>144272</v>
      </c>
    </row>
    <row r="4" spans="1:3">
      <c r="A4" s="4" t="s">
        <v>110</v>
      </c>
      <c r="B4" s="6" t="n">
        <v>0</v>
      </c>
      <c r="C4" s="6" t="n">
        <v>0</v>
      </c>
    </row>
    <row r="5" spans="1:3">
      <c r="A5" s="4" t="s">
        <v>111</v>
      </c>
      <c r="B5" s="5" t="n">
        <v>1000000</v>
      </c>
      <c r="C5" s="5" t="n">
        <v>1000000</v>
      </c>
    </row>
    <row r="6" spans="1:3">
      <c r="A6" s="4" t="s">
        <v>112</v>
      </c>
      <c r="B6" s="5" t="n">
        <v>0</v>
      </c>
      <c r="C6" s="5" t="n">
        <v>0</v>
      </c>
    </row>
    <row r="7" spans="1:3">
      <c r="A7" s="4" t="s">
        <v>113</v>
      </c>
      <c r="B7" s="5" t="n">
        <v>0</v>
      </c>
      <c r="C7" s="5" t="n">
        <v>0</v>
      </c>
    </row>
    <row r="8" spans="1:3">
      <c r="A8" s="4" t="s">
        <v>114</v>
      </c>
      <c r="B8" s="6" t="n">
        <v>0</v>
      </c>
      <c r="C8" s="6" t="n">
        <v>0</v>
      </c>
    </row>
    <row r="9" spans="1:3">
      <c r="A9" s="4" t="s">
        <v>115</v>
      </c>
      <c r="B9" s="5" t="n">
        <v>185000000</v>
      </c>
      <c r="C9" s="5" t="n">
        <v>185000000</v>
      </c>
    </row>
    <row r="10" spans="1:3">
      <c r="A10" s="4" t="s">
        <v>116</v>
      </c>
      <c r="B10" s="5" t="n">
        <v>28289257</v>
      </c>
      <c r="C10" s="5" t="n">
        <v>28967715</v>
      </c>
    </row>
    <row r="11" spans="1:3">
      <c r="A11" s="4" t="s">
        <v>117</v>
      </c>
      <c r="B11" s="5" t="n">
        <v>28289257</v>
      </c>
      <c r="C11" s="5" t="n">
        <v>28967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67</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c r="B14" s="4" t="s">
        <v>372</v>
      </c>
    </row>
    <row r="15" spans="1:2">
      <c r="A15" s="4" t="s">
        <v>373</v>
      </c>
      <c r="B15" s="4" t="s">
        <v>374</v>
      </c>
    </row>
    <row r="16" spans="1:2">
      <c r="A16" s="4" t="s">
        <v>375</v>
      </c>
      <c r="B16" s="4" t="s">
        <v>376</v>
      </c>
    </row>
    <row r="17" spans="1:2">
      <c r="A17" s="4" t="s">
        <v>377</v>
      </c>
      <c r="B17" s="4" t="s">
        <v>378</v>
      </c>
    </row>
    <row r="18" spans="1:2">
      <c r="A18" s="4" t="s">
        <v>379</v>
      </c>
      <c r="B18" s="4" t="s">
        <v>380</v>
      </c>
    </row>
    <row r="19" spans="1:2">
      <c r="A19" s="4" t="s">
        <v>381</v>
      </c>
      <c r="B19" s="4" t="s">
        <v>382</v>
      </c>
    </row>
    <row r="20" spans="1:2">
      <c r="A20" s="4" t="s">
        <v>383</v>
      </c>
      <c r="B20"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2</v>
      </c>
    </row>
    <row r="3" spans="1:2">
      <c r="A3" s="3" t="s">
        <v>302</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8</v>
      </c>
      <c r="B1" s="2" t="s">
        <v>1</v>
      </c>
    </row>
    <row r="2" spans="1:4">
      <c r="B2" s="2" t="s">
        <v>2</v>
      </c>
      <c r="C2" s="2" t="s">
        <v>64</v>
      </c>
      <c r="D2" s="2" t="s">
        <v>119</v>
      </c>
    </row>
    <row r="3" spans="1:4">
      <c r="A3" s="3" t="s">
        <v>120</v>
      </c>
    </row>
    <row r="4" spans="1:4">
      <c r="A4" s="4" t="s">
        <v>121</v>
      </c>
      <c r="B4" s="6" t="n">
        <v>182657</v>
      </c>
      <c r="C4" s="6" t="n">
        <v>159456</v>
      </c>
      <c r="D4" s="6" t="n">
        <v>144224</v>
      </c>
    </row>
    <row r="5" spans="1:4">
      <c r="A5" s="3" t="s">
        <v>122</v>
      </c>
    </row>
    <row r="6" spans="1:4">
      <c r="A6" s="4" t="s">
        <v>123</v>
      </c>
      <c r="B6" s="5" t="n">
        <v>29454</v>
      </c>
      <c r="C6" s="5" t="n">
        <v>34501</v>
      </c>
      <c r="D6" s="5" t="n">
        <v>33933</v>
      </c>
    </row>
    <row r="7" spans="1:4">
      <c r="A7" s="4" t="s">
        <v>124</v>
      </c>
      <c r="B7" s="5" t="n">
        <v>3044</v>
      </c>
      <c r="C7" s="5" t="n">
        <v>3696</v>
      </c>
      <c r="D7" s="5" t="n">
        <v>3874</v>
      </c>
    </row>
    <row r="8" spans="1:4">
      <c r="A8" s="4" t="s">
        <v>125</v>
      </c>
      <c r="B8" s="5" t="n">
        <v>63</v>
      </c>
      <c r="C8" s="5" t="n">
        <v>61</v>
      </c>
      <c r="D8" s="5" t="n">
        <v>49</v>
      </c>
    </row>
    <row r="9" spans="1:4">
      <c r="A9" s="4" t="s">
        <v>126</v>
      </c>
      <c r="B9" s="5" t="n">
        <v>201</v>
      </c>
      <c r="C9" s="5" t="n">
        <v>365</v>
      </c>
      <c r="D9" s="5" t="n">
        <v>356</v>
      </c>
    </row>
    <row r="10" spans="1:4">
      <c r="A10" s="4" t="s">
        <v>127</v>
      </c>
      <c r="B10" s="5" t="n">
        <v>964</v>
      </c>
      <c r="C10" s="5" t="n">
        <v>215</v>
      </c>
      <c r="D10" s="5" t="n">
        <v>126</v>
      </c>
    </row>
    <row r="11" spans="1:4">
      <c r="A11" s="4" t="s">
        <v>128</v>
      </c>
      <c r="B11" s="5" t="n">
        <v>216383</v>
      </c>
      <c r="C11" s="5" t="n">
        <v>198294</v>
      </c>
      <c r="D11" s="5" t="n">
        <v>182562</v>
      </c>
    </row>
    <row r="12" spans="1:4">
      <c r="A12" s="3" t="s">
        <v>129</v>
      </c>
    </row>
    <row r="13" spans="1:4">
      <c r="A13" s="4" t="s">
        <v>130</v>
      </c>
      <c r="B13" s="5" t="n">
        <v>800</v>
      </c>
      <c r="C13" s="5" t="n">
        <v>734</v>
      </c>
      <c r="D13" s="5" t="n">
        <v>641</v>
      </c>
    </row>
    <row r="14" spans="1:4">
      <c r="A14" s="4" t="s">
        <v>90</v>
      </c>
      <c r="B14" s="5" t="n">
        <v>5100</v>
      </c>
      <c r="C14" s="5" t="n">
        <v>2000</v>
      </c>
      <c r="D14" s="5" t="n">
        <v>1099</v>
      </c>
    </row>
    <row r="15" spans="1:4">
      <c r="A15" s="4" t="s">
        <v>91</v>
      </c>
      <c r="B15" s="5" t="n">
        <v>18044</v>
      </c>
      <c r="C15" s="5" t="n">
        <v>16770</v>
      </c>
      <c r="D15" s="5" t="n">
        <v>9457</v>
      </c>
    </row>
    <row r="16" spans="1:4">
      <c r="A16" s="4" t="s">
        <v>131</v>
      </c>
      <c r="B16" s="5" t="n">
        <v>4285</v>
      </c>
      <c r="C16" s="5" t="n">
        <v>1236</v>
      </c>
      <c r="D16" s="5" t="n">
        <v>183</v>
      </c>
    </row>
    <row r="17" spans="1:4">
      <c r="A17" s="4" t="s">
        <v>132</v>
      </c>
      <c r="B17" s="5" t="n">
        <v>4080</v>
      </c>
      <c r="C17" s="5" t="n">
        <v>4556</v>
      </c>
      <c r="D17" s="5" t="n">
        <v>3479</v>
      </c>
    </row>
    <row r="18" spans="1:4">
      <c r="A18" s="4" t="s">
        <v>133</v>
      </c>
      <c r="B18" s="5" t="n">
        <v>32309</v>
      </c>
      <c r="C18" s="5" t="n">
        <v>25296</v>
      </c>
      <c r="D18" s="5" t="n">
        <v>14859</v>
      </c>
    </row>
    <row r="19" spans="1:4">
      <c r="A19" s="4" t="s">
        <v>134</v>
      </c>
      <c r="B19" s="5" t="n">
        <v>184074</v>
      </c>
      <c r="C19" s="5" t="n">
        <v>172998</v>
      </c>
      <c r="D19" s="5" t="n">
        <v>167703</v>
      </c>
    </row>
    <row r="20" spans="1:4">
      <c r="A20" s="4" t="s">
        <v>135</v>
      </c>
      <c r="B20" s="5" t="n">
        <v>6317</v>
      </c>
      <c r="C20" s="5" t="n">
        <v>-1124</v>
      </c>
      <c r="D20" s="5" t="n">
        <v>-2674</v>
      </c>
    </row>
    <row r="21" spans="1:4">
      <c r="A21" s="4" t="s">
        <v>136</v>
      </c>
      <c r="B21" s="5" t="n">
        <v>177757</v>
      </c>
      <c r="C21" s="5" t="n">
        <v>174122</v>
      </c>
      <c r="D21" s="5" t="n">
        <v>170377</v>
      </c>
    </row>
    <row r="22" spans="1:4">
      <c r="A22" s="3" t="s">
        <v>137</v>
      </c>
    </row>
    <row r="23" spans="1:4">
      <c r="A23" s="4" t="s">
        <v>138</v>
      </c>
      <c r="B23" s="5" t="n">
        <v>5983</v>
      </c>
      <c r="C23" s="5" t="n">
        <v>7315</v>
      </c>
      <c r="D23" s="5" t="n">
        <v>6962</v>
      </c>
    </row>
    <row r="24" spans="1:4">
      <c r="A24" s="4" t="s">
        <v>139</v>
      </c>
      <c r="B24" s="5" t="n">
        <v>8406</v>
      </c>
      <c r="C24" s="5" t="n">
        <v>8406</v>
      </c>
      <c r="D24" s="5" t="n">
        <v>8468</v>
      </c>
    </row>
    <row r="25" spans="1:4">
      <c r="A25" s="4" t="s">
        <v>140</v>
      </c>
      <c r="B25" s="5" t="n">
        <v>14358</v>
      </c>
      <c r="C25" s="5" t="n">
        <v>13123</v>
      </c>
      <c r="D25" s="5" t="n">
        <v>11518</v>
      </c>
    </row>
    <row r="26" spans="1:4">
      <c r="A26" s="4" t="s">
        <v>141</v>
      </c>
      <c r="B26" s="5" t="n">
        <v>25894</v>
      </c>
      <c r="C26" s="5" t="n">
        <v>24586</v>
      </c>
    </row>
    <row r="27" spans="1:4">
      <c r="A27" s="4" t="s">
        <v>142</v>
      </c>
      <c r="B27" s="5" t="n">
        <v>3105</v>
      </c>
      <c r="C27" s="5" t="n">
        <v>2117</v>
      </c>
      <c r="D27" s="5" t="n">
        <v>3388</v>
      </c>
    </row>
    <row r="28" spans="1:4">
      <c r="A28" s="4" t="s">
        <v>143</v>
      </c>
      <c r="B28" s="5" t="n">
        <v>-145</v>
      </c>
      <c r="C28" s="5" t="n">
        <v>0</v>
      </c>
      <c r="D28" s="5" t="n">
        <v>205</v>
      </c>
    </row>
    <row r="29" spans="1:4">
      <c r="A29" s="4" t="s">
        <v>144</v>
      </c>
      <c r="B29" s="5" t="n">
        <v>257</v>
      </c>
      <c r="C29" s="5" t="n">
        <v>233</v>
      </c>
      <c r="D29" s="5" t="n">
        <v>602</v>
      </c>
    </row>
    <row r="30" spans="1:4">
      <c r="A30" s="4" t="s">
        <v>145</v>
      </c>
      <c r="B30" s="5" t="n">
        <v>755</v>
      </c>
      <c r="C30" s="5" t="n">
        <v>905</v>
      </c>
      <c r="D30" s="5" t="n">
        <v>529</v>
      </c>
    </row>
    <row r="31" spans="1:4">
      <c r="A31" s="4" t="s">
        <v>146</v>
      </c>
      <c r="B31" s="5" t="n">
        <v>702</v>
      </c>
      <c r="C31" s="5" t="n">
        <v>747</v>
      </c>
      <c r="D31" s="5" t="n">
        <v>536</v>
      </c>
    </row>
    <row r="32" spans="1:4">
      <c r="A32" s="4" t="s">
        <v>147</v>
      </c>
      <c r="B32" s="5" t="n">
        <v>36</v>
      </c>
      <c r="C32" s="5" t="n">
        <v>-279</v>
      </c>
      <c r="D32" s="5" t="n">
        <v>-1410</v>
      </c>
    </row>
    <row r="33" spans="1:4">
      <c r="A33" s="4" t="s">
        <v>148</v>
      </c>
      <c r="B33" s="5" t="n">
        <v>3949</v>
      </c>
      <c r="C33" s="5" t="n">
        <v>1992</v>
      </c>
      <c r="D33" s="5" t="n">
        <v>2024</v>
      </c>
    </row>
    <row r="34" spans="1:4">
      <c r="A34" s="4" t="s">
        <v>149</v>
      </c>
      <c r="B34" s="5" t="n">
        <v>41801</v>
      </c>
      <c r="C34" s="5" t="n">
        <v>38804</v>
      </c>
      <c r="D34" s="5" t="n">
        <v>36496</v>
      </c>
    </row>
    <row r="35" spans="1:4">
      <c r="A35" s="3" t="s">
        <v>150</v>
      </c>
    </row>
    <row r="36" spans="1:4">
      <c r="A36" s="4" t="s">
        <v>151</v>
      </c>
      <c r="B36" s="5" t="n">
        <v>82290</v>
      </c>
      <c r="C36" s="5" t="n">
        <v>75352</v>
      </c>
      <c r="D36" s="5" t="n">
        <v>72286</v>
      </c>
    </row>
    <row r="37" spans="1:4">
      <c r="A37" s="4" t="s">
        <v>152</v>
      </c>
      <c r="B37" s="5" t="n">
        <v>14299</v>
      </c>
      <c r="C37" s="5" t="n">
        <v>13763</v>
      </c>
      <c r="D37" s="5" t="n">
        <v>13571</v>
      </c>
    </row>
    <row r="38" spans="1:4">
      <c r="A38" s="4" t="s">
        <v>153</v>
      </c>
      <c r="B38" s="5" t="n">
        <v>7354</v>
      </c>
      <c r="C38" s="5" t="n">
        <v>7330</v>
      </c>
      <c r="D38" s="5" t="n">
        <v>7724</v>
      </c>
    </row>
    <row r="39" spans="1:4">
      <c r="A39" s="4" t="s">
        <v>154</v>
      </c>
      <c r="B39" s="5" t="n">
        <v>10812</v>
      </c>
      <c r="C39" s="5" t="n">
        <v>9841</v>
      </c>
      <c r="D39" s="5" t="n">
        <v>9192</v>
      </c>
    </row>
    <row r="40" spans="1:4">
      <c r="A40" s="4" t="s">
        <v>155</v>
      </c>
      <c r="B40" s="5" t="n">
        <v>2460</v>
      </c>
      <c r="C40" s="5" t="n">
        <v>3865</v>
      </c>
      <c r="D40" s="5" t="n">
        <v>4962</v>
      </c>
    </row>
    <row r="41" spans="1:4">
      <c r="A41" s="4" t="s">
        <v>156</v>
      </c>
      <c r="B41" s="5" t="n">
        <v>3551</v>
      </c>
      <c r="C41" s="5" t="n">
        <v>3410</v>
      </c>
      <c r="D41" s="5" t="n">
        <v>3659</v>
      </c>
    </row>
    <row r="42" spans="1:4">
      <c r="A42" s="4" t="s">
        <v>157</v>
      </c>
      <c r="B42" s="5" t="n">
        <v>4353</v>
      </c>
      <c r="C42" s="5" t="n">
        <v>4239</v>
      </c>
      <c r="D42" s="5" t="n">
        <v>3785</v>
      </c>
    </row>
    <row r="43" spans="1:4">
      <c r="A43" s="4" t="s">
        <v>158</v>
      </c>
      <c r="B43" s="5" t="n">
        <v>2661</v>
      </c>
      <c r="C43" s="5" t="n">
        <v>2675</v>
      </c>
      <c r="D43" s="5" t="n">
        <v>2408</v>
      </c>
    </row>
    <row r="44" spans="1:4">
      <c r="A44" s="4" t="s">
        <v>159</v>
      </c>
      <c r="B44" s="5" t="n">
        <v>251</v>
      </c>
      <c r="C44" s="5" t="n">
        <v>574</v>
      </c>
      <c r="D44" s="5" t="n">
        <v>151</v>
      </c>
    </row>
    <row r="45" spans="1:4">
      <c r="A45" s="4" t="s">
        <v>148</v>
      </c>
      <c r="B45" s="5" t="n">
        <v>16060</v>
      </c>
      <c r="C45" s="5" t="n">
        <v>15492</v>
      </c>
      <c r="D45" s="5" t="n">
        <v>15623</v>
      </c>
    </row>
    <row r="46" spans="1:4">
      <c r="A46" s="4" t="s">
        <v>160</v>
      </c>
      <c r="B46" s="5" t="n">
        <v>141631</v>
      </c>
      <c r="C46" s="5" t="n">
        <v>134682</v>
      </c>
      <c r="D46" s="5" t="n">
        <v>131073</v>
      </c>
    </row>
    <row r="47" spans="1:4">
      <c r="A47" s="4" t="s">
        <v>161</v>
      </c>
      <c r="B47" s="5" t="n">
        <v>77927</v>
      </c>
      <c r="C47" s="5" t="n">
        <v>78244</v>
      </c>
      <c r="D47" s="5" t="n">
        <v>75800</v>
      </c>
    </row>
    <row r="48" spans="1:4">
      <c r="A48" s="4" t="s">
        <v>162</v>
      </c>
      <c r="B48" s="5" t="n">
        <v>19605</v>
      </c>
      <c r="C48" s="5" t="n">
        <v>18758</v>
      </c>
      <c r="D48" s="5" t="n">
        <v>34596</v>
      </c>
    </row>
    <row r="49" spans="1:4">
      <c r="A49" s="4" t="s">
        <v>163</v>
      </c>
      <c r="B49" s="6" t="n">
        <v>58322</v>
      </c>
      <c r="C49" s="6" t="n">
        <v>59486</v>
      </c>
      <c r="D49" s="6" t="n">
        <v>41204</v>
      </c>
    </row>
    <row r="50" spans="1:4">
      <c r="A50" s="3" t="s">
        <v>164</v>
      </c>
    </row>
    <row r="51" spans="1:4">
      <c r="A51" s="4" t="s">
        <v>165</v>
      </c>
      <c r="B51" s="7" t="n">
        <v>2.05</v>
      </c>
      <c r="C51" s="7" t="n">
        <v>2.02</v>
      </c>
      <c r="D51" s="7" t="n">
        <v>1.36</v>
      </c>
    </row>
    <row r="52" spans="1:4">
      <c r="A52" s="4" t="s">
        <v>166</v>
      </c>
      <c r="B52" s="8" t="n">
        <v>2.03</v>
      </c>
      <c r="C52" s="8" t="n">
        <v>2.01</v>
      </c>
      <c r="D52" s="8" t="n">
        <v>1.34</v>
      </c>
    </row>
    <row r="53" spans="1:4">
      <c r="A53" s="4" t="s">
        <v>167</v>
      </c>
      <c r="B53" s="7" t="n">
        <v>0.9</v>
      </c>
      <c r="C53" s="7" t="n">
        <v>0.82</v>
      </c>
      <c r="D53" s="7" t="n">
        <v>0.7</v>
      </c>
    </row>
    <row r="54" spans="1:4">
      <c r="A54" s="4" t="s">
        <v>168</v>
      </c>
    </row>
    <row r="55" spans="1:4">
      <c r="A55" s="3" t="s">
        <v>150</v>
      </c>
    </row>
    <row r="56" spans="1:4">
      <c r="A56" s="4" t="s">
        <v>155</v>
      </c>
      <c r="B56" s="6" t="n">
        <v>0</v>
      </c>
      <c r="C56" s="6" t="n">
        <v>2006</v>
      </c>
      <c r="D56" s="6" t="n">
        <v>2674</v>
      </c>
    </row>
    <row r="57" spans="1:4">
      <c r="A57" s="4" t="s">
        <v>169</v>
      </c>
    </row>
    <row r="58" spans="1:4">
      <c r="A58" s="3" t="s">
        <v>137</v>
      </c>
    </row>
    <row r="59" spans="1:4">
      <c r="A59" s="4" t="s">
        <v>141</v>
      </c>
      <c r="B59" s="6" t="n">
        <v>4395</v>
      </c>
      <c r="C59" s="6" t="n">
        <v>4245</v>
      </c>
      <c r="D59" s="6" t="n">
        <v>36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2</v>
      </c>
    </row>
    <row r="3" spans="1:2">
      <c r="A3" s="3" t="s">
        <v>267</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70</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3</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73</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78</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25</v>
      </c>
      <c r="B1" s="2" t="s">
        <v>1</v>
      </c>
    </row>
    <row r="2" spans="1:2">
      <c r="B2" s="2" t="s">
        <v>2</v>
      </c>
    </row>
    <row r="3" spans="1:2">
      <c r="A3" s="3" t="s">
        <v>281</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4</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7</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4</v>
      </c>
      <c r="B1" s="2" t="s">
        <v>1</v>
      </c>
    </row>
    <row r="2" spans="1:2">
      <c r="B2" s="2" t="s">
        <v>2</v>
      </c>
    </row>
    <row r="3" spans="1:2">
      <c r="A3" s="3" t="s">
        <v>290</v>
      </c>
    </row>
    <row r="4" spans="1:2">
      <c r="A4" s="4" t="s">
        <v>445</v>
      </c>
      <c r="B4"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7</v>
      </c>
      <c r="B1" s="2" t="s">
        <v>1</v>
      </c>
    </row>
    <row r="2" spans="1:2">
      <c r="B2" s="2" t="s">
        <v>2</v>
      </c>
    </row>
    <row r="3" spans="1:2">
      <c r="A3" s="3" t="s">
        <v>293</v>
      </c>
    </row>
    <row r="4" spans="1:2">
      <c r="A4" s="4" t="s">
        <v>448</v>
      </c>
      <c r="B4"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0</v>
      </c>
      <c r="B1" s="2" t="s">
        <v>1</v>
      </c>
    </row>
    <row r="2" spans="1:4">
      <c r="B2" s="2" t="s">
        <v>2</v>
      </c>
      <c r="C2" s="2" t="s">
        <v>64</v>
      </c>
      <c r="D2" s="2" t="s">
        <v>119</v>
      </c>
    </row>
    <row r="3" spans="1:4">
      <c r="A3" s="3" t="s">
        <v>171</v>
      </c>
    </row>
    <row r="4" spans="1:4">
      <c r="A4" s="4" t="s">
        <v>163</v>
      </c>
      <c r="B4" s="6" t="n">
        <v>58322</v>
      </c>
      <c r="C4" s="6" t="n">
        <v>59486</v>
      </c>
      <c r="D4" s="6" t="n">
        <v>41204</v>
      </c>
    </row>
    <row r="5" spans="1:4">
      <c r="A5" s="3" t="s">
        <v>172</v>
      </c>
    </row>
    <row r="6" spans="1:4">
      <c r="A6" s="4" t="s">
        <v>173</v>
      </c>
      <c r="B6" s="5" t="n">
        <v>27568</v>
      </c>
      <c r="C6" s="5" t="n">
        <v>-14122</v>
      </c>
      <c r="D6" s="5" t="n">
        <v>344</v>
      </c>
    </row>
    <row r="7" spans="1:4">
      <c r="A7" s="4" t="s">
        <v>174</v>
      </c>
      <c r="B7" s="5" t="n">
        <v>34</v>
      </c>
      <c r="C7" s="5" t="n">
        <v>1043</v>
      </c>
      <c r="D7" s="5" t="n">
        <v>138</v>
      </c>
    </row>
    <row r="8" spans="1:4">
      <c r="A8" s="4" t="s">
        <v>175</v>
      </c>
      <c r="B8" s="5" t="n">
        <v>27602</v>
      </c>
      <c r="C8" s="5" t="n">
        <v>-13079</v>
      </c>
      <c r="D8" s="5" t="n">
        <v>482</v>
      </c>
    </row>
    <row r="9" spans="1:4">
      <c r="A9" s="4" t="s">
        <v>176</v>
      </c>
      <c r="B9" s="6" t="n">
        <v>85924</v>
      </c>
      <c r="C9" s="6" t="n">
        <v>46407</v>
      </c>
      <c r="D9" s="6" t="n">
        <v>416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96</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7</v>
      </c>
      <c r="B1" s="2" t="s">
        <v>1</v>
      </c>
    </row>
    <row r="2" spans="1:2">
      <c r="B2" s="2" t="s">
        <v>2</v>
      </c>
    </row>
    <row r="3" spans="1:2">
      <c r="A3" s="3" t="s">
        <v>302</v>
      </c>
    </row>
    <row r="4" spans="1:2">
      <c r="A4" s="4" t="s">
        <v>458</v>
      </c>
      <c r="B4"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0</v>
      </c>
      <c r="B1" s="2" t="s">
        <v>1</v>
      </c>
    </row>
    <row r="2" spans="1:2">
      <c r="B2" s="2" t="s">
        <v>2</v>
      </c>
    </row>
    <row r="3" spans="1:2">
      <c r="A3" s="3" t="s">
        <v>305</v>
      </c>
    </row>
    <row r="4" spans="1:2">
      <c r="A4" s="4" t="s">
        <v>461</v>
      </c>
      <c r="B4"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09</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4" t="s">
        <v>471</v>
      </c>
    </row>
    <row r="4" spans="1:2">
      <c r="A4" s="3" t="s">
        <v>31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row>
    <row r="10" spans="1:2">
      <c r="A10" s="3" t="s">
        <v>311</v>
      </c>
    </row>
    <row r="11" spans="1:2">
      <c r="A11" s="4" t="s">
        <v>472</v>
      </c>
      <c r="B11" s="4" t="s">
        <v>481</v>
      </c>
    </row>
    <row r="12" spans="1:2">
      <c r="A12" s="4" t="s">
        <v>482</v>
      </c>
      <c r="B12" s="4" t="s">
        <v>483</v>
      </c>
    </row>
    <row r="13" spans="1:2">
      <c r="A13" s="4" t="s">
        <v>478</v>
      </c>
      <c r="B13" s="4" t="s">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318</v>
      </c>
    </row>
    <row r="4" spans="1:2">
      <c r="A4" s="4" t="s">
        <v>486</v>
      </c>
      <c r="B4" s="4" t="s">
        <v>487</v>
      </c>
    </row>
    <row r="5" spans="1:2">
      <c r="A5" s="4" t="s">
        <v>488</v>
      </c>
      <c r="B5" s="4" t="s">
        <v>489</v>
      </c>
    </row>
    <row r="6" spans="1:2">
      <c r="A6" s="4" t="s">
        <v>490</v>
      </c>
      <c r="B6" s="4" t="s">
        <v>491</v>
      </c>
    </row>
    <row r="7" spans="1:2">
      <c r="A7" s="4" t="s">
        <v>492</v>
      </c>
      <c r="B7" s="4"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321</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501</v>
      </c>
      <c r="B1" s="2" t="s">
        <v>1</v>
      </c>
    </row>
    <row r="2" spans="1:2">
      <c r="B2" s="2" t="s">
        <v>2</v>
      </c>
    </row>
    <row r="3" spans="1:2">
      <c r="A3" s="3" t="s">
        <v>324</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08</v>
      </c>
      <c r="B1" s="2" t="s">
        <v>1</v>
      </c>
    </row>
    <row r="2" spans="1:2">
      <c r="B2" s="2" t="s">
        <v>2</v>
      </c>
    </row>
    <row r="3" spans="1:2">
      <c r="A3" s="3" t="s">
        <v>327</v>
      </c>
    </row>
    <row r="4" spans="1:2">
      <c r="A4" s="4" t="s">
        <v>509</v>
      </c>
      <c r="B4" s="4" t="s">
        <v>5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11</v>
      </c>
      <c r="B1" s="2" t="s">
        <v>1</v>
      </c>
    </row>
    <row r="2" spans="1:2">
      <c r="B2" s="2" t="s">
        <v>2</v>
      </c>
    </row>
    <row r="3" spans="1:2">
      <c r="A3" s="3" t="s">
        <v>333</v>
      </c>
    </row>
    <row r="4" spans="1:2">
      <c r="A4" s="4" t="s">
        <v>512</v>
      </c>
      <c r="B4" s="4" t="s">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0"/>
    <col customWidth="1" max="2" min="2" width="11"/>
    <col customWidth="1" max="3" min="3" width="26"/>
    <col customWidth="1" max="4" min="4" width="16"/>
    <col customWidth="1" max="5" min="5" width="13"/>
    <col customWidth="1" max="6" min="6" width="10"/>
    <col customWidth="1" max="7" min="7" width="20"/>
    <col customWidth="1" max="8" min="8" width="46"/>
    <col customWidth="1" max="9" min="9" width="26"/>
  </cols>
  <sheetData>
    <row r="1" spans="1:9">
      <c r="A1" s="1" t="s">
        <v>177</v>
      </c>
      <c r="B1" s="2" t="s">
        <v>178</v>
      </c>
      <c r="C1" s="2" t="s">
        <v>179</v>
      </c>
      <c r="D1" s="2" t="s">
        <v>180</v>
      </c>
      <c r="E1" s="2" t="s">
        <v>181</v>
      </c>
      <c r="F1" s="2" t="s">
        <v>182</v>
      </c>
      <c r="G1" s="2" t="s">
        <v>183</v>
      </c>
      <c r="H1" s="2" t="s">
        <v>184</v>
      </c>
      <c r="I1" s="2" t="s">
        <v>185</v>
      </c>
    </row>
    <row r="2" spans="1:9">
      <c r="A2" s="4" t="s">
        <v>186</v>
      </c>
      <c r="B2" s="6" t="n">
        <v>504675</v>
      </c>
      <c r="D2" s="6" t="n">
        <v>0</v>
      </c>
      <c r="E2" s="6" t="n">
        <v>530932</v>
      </c>
      <c r="F2" s="6" t="n">
        <v>84180</v>
      </c>
      <c r="G2" s="6" t="n">
        <v>-108941</v>
      </c>
      <c r="H2" s="6" t="n">
        <v>-1521</v>
      </c>
      <c r="I2" s="6" t="n">
        <v>25</v>
      </c>
    </row>
    <row r="3" spans="1:9">
      <c r="A3" s="4" t="s">
        <v>187</v>
      </c>
      <c r="C3" s="5" t="n">
        <v>30796243</v>
      </c>
    </row>
    <row r="4" spans="1:9">
      <c r="A4" s="3" t="s">
        <v>188</v>
      </c>
    </row>
    <row r="5" spans="1:9">
      <c r="A5" s="4" t="s">
        <v>163</v>
      </c>
      <c r="B5" s="5" t="n">
        <v>41204</v>
      </c>
      <c r="G5" s="5" t="n">
        <v>41204</v>
      </c>
    </row>
    <row r="6" spans="1:9">
      <c r="A6" s="4" t="s">
        <v>189</v>
      </c>
      <c r="B6" s="5" t="n">
        <v>482</v>
      </c>
      <c r="H6" s="5" t="n">
        <v>482</v>
      </c>
    </row>
    <row r="7" spans="1:9">
      <c r="A7" s="4" t="s">
        <v>190</v>
      </c>
      <c r="B7" s="5" t="n">
        <v>-21299</v>
      </c>
      <c r="G7" s="5" t="n">
        <v>-21299</v>
      </c>
    </row>
    <row r="8" spans="1:9">
      <c r="A8" s="4" t="s">
        <v>191</v>
      </c>
      <c r="B8" s="5" t="n">
        <v>-385</v>
      </c>
      <c r="E8" s="5" t="n">
        <v>-385</v>
      </c>
    </row>
    <row r="9" spans="1:9">
      <c r="A9" s="4" t="s">
        <v>192</v>
      </c>
      <c r="B9" s="6" t="n">
        <v>-26559</v>
      </c>
      <c r="E9" s="6" t="n">
        <v>-26559</v>
      </c>
    </row>
    <row r="10" spans="1:9">
      <c r="A10" s="4" t="s">
        <v>193</v>
      </c>
      <c r="B10" s="5" t="n">
        <v>-864483</v>
      </c>
      <c r="C10" s="5" t="n">
        <v>-864483</v>
      </c>
      <c r="E10" s="5" t="n">
        <v>-862733</v>
      </c>
    </row>
    <row r="11" spans="1:9">
      <c r="A11" s="4" t="s">
        <v>194</v>
      </c>
      <c r="B11" s="6" t="n">
        <v>1918</v>
      </c>
      <c r="E11" s="6" t="n">
        <v>0</v>
      </c>
      <c r="F11" s="5" t="n">
        <v>1918</v>
      </c>
    </row>
    <row r="12" spans="1:9">
      <c r="A12" s="4" t="s">
        <v>195</v>
      </c>
      <c r="C12" s="5" t="n">
        <v>92462</v>
      </c>
    </row>
    <row r="13" spans="1:9">
      <c r="A13" s="4" t="s">
        <v>196</v>
      </c>
      <c r="B13" s="5" t="n">
        <v>-1</v>
      </c>
      <c r="I13" s="5" t="n">
        <v>-1</v>
      </c>
    </row>
    <row r="14" spans="1:9">
      <c r="A14" s="4" t="s">
        <v>197</v>
      </c>
      <c r="B14" s="5" t="n">
        <v>500035</v>
      </c>
      <c r="D14" s="5" t="n">
        <v>0</v>
      </c>
      <c r="E14" s="5" t="n">
        <v>503988</v>
      </c>
      <c r="F14" s="5" t="n">
        <v>86098</v>
      </c>
      <c r="G14" s="5" t="n">
        <v>-89036</v>
      </c>
      <c r="H14" s="5" t="n">
        <v>-1039</v>
      </c>
      <c r="I14" s="5" t="n">
        <v>24</v>
      </c>
    </row>
    <row r="15" spans="1:9">
      <c r="A15" s="4" t="s">
        <v>198</v>
      </c>
      <c r="C15" s="5" t="n">
        <v>30024222</v>
      </c>
    </row>
    <row r="16" spans="1:9">
      <c r="A16" s="3" t="s">
        <v>188</v>
      </c>
    </row>
    <row r="17" spans="1:9">
      <c r="A17" s="4" t="s">
        <v>163</v>
      </c>
      <c r="B17" s="5" t="n">
        <v>59486</v>
      </c>
      <c r="G17" s="5" t="n">
        <v>59486</v>
      </c>
    </row>
    <row r="18" spans="1:9">
      <c r="A18" s="4" t="s">
        <v>189</v>
      </c>
      <c r="B18" s="5" t="n">
        <v>-13079</v>
      </c>
      <c r="H18" s="5" t="n">
        <v>-13079</v>
      </c>
    </row>
    <row r="19" spans="1:9">
      <c r="A19" s="4" t="s">
        <v>190</v>
      </c>
      <c r="B19" s="5" t="n">
        <v>-24143</v>
      </c>
      <c r="G19" s="5" t="n">
        <v>-24143</v>
      </c>
    </row>
    <row r="20" spans="1:9">
      <c r="A20" s="4" t="s">
        <v>191</v>
      </c>
      <c r="B20" s="5" t="n">
        <v>-504</v>
      </c>
      <c r="E20" s="5" t="n">
        <v>-504</v>
      </c>
    </row>
    <row r="21" spans="1:9">
      <c r="A21" s="4" t="s">
        <v>192</v>
      </c>
      <c r="B21" s="6" t="n">
        <v>-32824</v>
      </c>
      <c r="E21" s="6" t="n">
        <v>-32824</v>
      </c>
    </row>
    <row r="22" spans="1:9">
      <c r="A22" s="4" t="s">
        <v>193</v>
      </c>
      <c r="B22" s="5" t="n">
        <v>-1155157</v>
      </c>
      <c r="C22" s="5" t="n">
        <v>-1155157</v>
      </c>
      <c r="E22" s="5" t="n">
        <v>-1155157</v>
      </c>
    </row>
    <row r="23" spans="1:9">
      <c r="A23" s="4" t="s">
        <v>194</v>
      </c>
      <c r="B23" s="6" t="n">
        <v>2778</v>
      </c>
      <c r="E23" s="6" t="n">
        <v>0</v>
      </c>
      <c r="F23" s="5" t="n">
        <v>2778</v>
      </c>
    </row>
    <row r="24" spans="1:9">
      <c r="A24" s="4" t="s">
        <v>195</v>
      </c>
      <c r="C24" s="5" t="n">
        <v>98650</v>
      </c>
    </row>
    <row r="25" spans="1:9">
      <c r="A25" s="4" t="s">
        <v>196</v>
      </c>
      <c r="B25" s="5" t="n">
        <v>-24</v>
      </c>
      <c r="I25" s="5" t="n">
        <v>-24</v>
      </c>
    </row>
    <row r="26" spans="1:9">
      <c r="A26" s="4" t="s">
        <v>199</v>
      </c>
      <c r="B26" s="6" t="n">
        <v>491725</v>
      </c>
      <c r="D26" s="6" t="n">
        <v>0</v>
      </c>
      <c r="E26" s="5" t="n">
        <v>470660</v>
      </c>
      <c r="F26" s="5" t="n">
        <v>88876</v>
      </c>
      <c r="G26" s="5" t="n">
        <v>-51718</v>
      </c>
      <c r="H26" s="5" t="n">
        <v>-16093</v>
      </c>
      <c r="I26" s="5" t="n">
        <v>0</v>
      </c>
    </row>
    <row r="27" spans="1:9">
      <c r="A27" s="4" t="s">
        <v>200</v>
      </c>
      <c r="B27" s="5" t="n">
        <v>28967715</v>
      </c>
      <c r="C27" s="5" t="n">
        <v>28967715</v>
      </c>
    </row>
    <row r="28" spans="1:9">
      <c r="A28" s="3" t="s">
        <v>188</v>
      </c>
    </row>
    <row r="29" spans="1:9">
      <c r="A29" s="4" t="s">
        <v>163</v>
      </c>
      <c r="B29" s="6" t="n">
        <v>58322</v>
      </c>
      <c r="G29" s="5" t="n">
        <v>58322</v>
      </c>
    </row>
    <row r="30" spans="1:9">
      <c r="A30" s="4" t="s">
        <v>189</v>
      </c>
      <c r="B30" s="5" t="n">
        <v>27602</v>
      </c>
      <c r="H30" s="5" t="n">
        <v>27602</v>
      </c>
    </row>
    <row r="31" spans="1:9">
      <c r="A31" s="4" t="s">
        <v>190</v>
      </c>
      <c r="B31" s="5" t="n">
        <v>-25706</v>
      </c>
      <c r="G31" s="5" t="n">
        <v>-25706</v>
      </c>
    </row>
    <row r="32" spans="1:9">
      <c r="A32" s="4" t="s">
        <v>191</v>
      </c>
      <c r="B32" s="5" t="n">
        <v>-416</v>
      </c>
      <c r="E32" s="5" t="n">
        <v>-416</v>
      </c>
    </row>
    <row r="33" spans="1:9">
      <c r="A33" s="4" t="s">
        <v>192</v>
      </c>
      <c r="B33" s="6" t="n">
        <v>-22793</v>
      </c>
      <c r="E33" s="6" t="n">
        <v>-22793</v>
      </c>
    </row>
    <row r="34" spans="1:9">
      <c r="A34" s="4" t="s">
        <v>193</v>
      </c>
      <c r="B34" s="5" t="n">
        <v>-797003</v>
      </c>
      <c r="C34" s="5" t="n">
        <v>-797003</v>
      </c>
      <c r="E34" s="5" t="n">
        <v>-308303</v>
      </c>
    </row>
    <row r="35" spans="1:9">
      <c r="A35" s="4" t="s">
        <v>194</v>
      </c>
      <c r="B35" s="6" t="n">
        <v>2886</v>
      </c>
      <c r="E35" s="6" t="n">
        <v>151</v>
      </c>
      <c r="F35" s="5" t="n">
        <v>2735</v>
      </c>
    </row>
    <row r="36" spans="1:9">
      <c r="A36" s="4" t="s">
        <v>195</v>
      </c>
      <c r="C36" s="5" t="n">
        <v>118545</v>
      </c>
    </row>
    <row r="37" spans="1:9">
      <c r="A37" s="4" t="s">
        <v>201</v>
      </c>
      <c r="B37" s="6" t="n">
        <v>528520</v>
      </c>
      <c r="E37" s="6" t="n">
        <v>447602</v>
      </c>
      <c r="F37" s="6" t="n">
        <v>91611</v>
      </c>
      <c r="G37" s="6" t="n">
        <v>-19102</v>
      </c>
      <c r="H37" s="6" t="n">
        <v>8409</v>
      </c>
      <c r="I37" s="6" t="n">
        <v>0</v>
      </c>
    </row>
    <row r="38" spans="1:9">
      <c r="A38" s="4" t="s">
        <v>202</v>
      </c>
      <c r="B38" s="5" t="n">
        <v>28289257</v>
      </c>
      <c r="C38" s="5" t="n">
        <v>282892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336</v>
      </c>
    </row>
    <row r="4" spans="1:2">
      <c r="A4" s="4" t="s">
        <v>515</v>
      </c>
      <c r="B4" s="4" t="s">
        <v>516</v>
      </c>
    </row>
    <row r="5" spans="1:2">
      <c r="A5" s="4" t="s">
        <v>517</v>
      </c>
      <c r="B5" s="4" t="s">
        <v>518</v>
      </c>
    </row>
    <row r="6" spans="1:2">
      <c r="A6" s="4" t="s">
        <v>519</v>
      </c>
      <c r="B6" s="4" t="s">
        <v>520</v>
      </c>
    </row>
    <row r="7" spans="1:2">
      <c r="A7" s="4" t="s">
        <v>521</v>
      </c>
      <c r="B7" s="4" t="s">
        <v>5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3</v>
      </c>
      <c r="B1" s="2" t="s">
        <v>1</v>
      </c>
    </row>
    <row r="2" spans="1:2">
      <c r="B2" s="2" t="s">
        <v>2</v>
      </c>
    </row>
    <row r="3" spans="1:2">
      <c r="A3" s="3" t="s">
        <v>339</v>
      </c>
    </row>
    <row r="4" spans="1:2">
      <c r="A4" s="4" t="s">
        <v>524</v>
      </c>
      <c r="B4" s="4" t="s">
        <v>5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3" t="s">
        <v>342</v>
      </c>
    </row>
    <row r="4" spans="1:2">
      <c r="A4" s="4" t="s">
        <v>527</v>
      </c>
      <c r="B4" s="4" t="s">
        <v>528</v>
      </c>
    </row>
    <row r="5" spans="1:2">
      <c r="A5" s="4" t="s">
        <v>529</v>
      </c>
      <c r="B5" s="4" t="s">
        <v>530</v>
      </c>
    </row>
    <row r="6" spans="1:2">
      <c r="A6" s="4" t="s">
        <v>531</v>
      </c>
      <c r="B6" s="4" t="s">
        <v>532</v>
      </c>
    </row>
    <row r="7" spans="1:2">
      <c r="A7" s="4" t="s">
        <v>533</v>
      </c>
      <c r="B7" s="4" t="s">
        <v>5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5</v>
      </c>
      <c r="B1" s="2" t="s">
        <v>1</v>
      </c>
    </row>
    <row r="2" spans="1:2">
      <c r="B2" s="2" t="s">
        <v>2</v>
      </c>
    </row>
    <row r="3" spans="1:2">
      <c r="A3" s="3" t="s">
        <v>345</v>
      </c>
    </row>
    <row r="4" spans="1:2">
      <c r="A4" s="4" t="s">
        <v>536</v>
      </c>
      <c r="B4" s="4" t="s">
        <v>5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8</v>
      </c>
      <c r="B1" s="2" t="s">
        <v>2</v>
      </c>
      <c r="C1" s="2" t="s">
        <v>64</v>
      </c>
    </row>
    <row r="2" spans="1:3">
      <c r="A2" s="4" t="s">
        <v>539</v>
      </c>
    </row>
    <row r="3" spans="1:3">
      <c r="A3" s="3" t="s">
        <v>263</v>
      </c>
    </row>
    <row r="4" spans="1:3">
      <c r="A4" s="4" t="s">
        <v>540</v>
      </c>
      <c r="B4" s="9" t="n">
        <v>58.7</v>
      </c>
      <c r="C4" s="9" t="n">
        <v>6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34"/>
  </cols>
  <sheetData>
    <row r="1" spans="1:2">
      <c r="A1" s="1" t="s">
        <v>541</v>
      </c>
      <c r="B1" s="2" t="s">
        <v>1</v>
      </c>
    </row>
    <row r="2" spans="1:2">
      <c r="B2" s="2" t="s">
        <v>542</v>
      </c>
    </row>
    <row r="3" spans="1:2">
      <c r="A3" s="3" t="s">
        <v>338</v>
      </c>
    </row>
    <row r="4" spans="1:2">
      <c r="A4" s="4" t="s">
        <v>543</v>
      </c>
      <c r="B4" s="5" t="n">
        <v>3</v>
      </c>
    </row>
    <row r="5" spans="1:2">
      <c r="A5" s="4" t="s">
        <v>539</v>
      </c>
    </row>
    <row r="6" spans="1:2">
      <c r="A6" s="3" t="s">
        <v>338</v>
      </c>
    </row>
    <row r="7" spans="1:2">
      <c r="A7" s="4" t="s">
        <v>544</v>
      </c>
      <c r="B7" s="5" t="n">
        <v>35</v>
      </c>
    </row>
    <row r="8" spans="1:2">
      <c r="A8" s="4" t="s">
        <v>545</v>
      </c>
      <c r="B8" s="5" t="n">
        <v>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546</v>
      </c>
      <c r="B1" s="2" t="s">
        <v>547</v>
      </c>
      <c r="J1" s="2" t="s">
        <v>1</v>
      </c>
    </row>
    <row r="2" spans="1:15">
      <c r="B2" s="2" t="s">
        <v>2</v>
      </c>
      <c r="C2" s="2" t="s">
        <v>548</v>
      </c>
      <c r="D2" s="2" t="s">
        <v>4</v>
      </c>
      <c r="E2" s="2" t="s">
        <v>549</v>
      </c>
      <c r="F2" s="2" t="s">
        <v>64</v>
      </c>
      <c r="G2" s="2" t="s">
        <v>550</v>
      </c>
      <c r="H2" s="2" t="s">
        <v>551</v>
      </c>
      <c r="I2" s="2" t="s">
        <v>552</v>
      </c>
      <c r="J2" s="2" t="s">
        <v>2</v>
      </c>
      <c r="K2" s="2" t="s">
        <v>64</v>
      </c>
      <c r="L2" s="2" t="s">
        <v>119</v>
      </c>
      <c r="M2" s="2" t="s">
        <v>553</v>
      </c>
      <c r="N2" s="2" t="s">
        <v>554</v>
      </c>
      <c r="O2" s="2" t="s">
        <v>555</v>
      </c>
    </row>
    <row r="3" spans="1:15">
      <c r="A3" s="3" t="s">
        <v>556</v>
      </c>
    </row>
    <row r="4" spans="1:15">
      <c r="A4" s="4" t="s">
        <v>84</v>
      </c>
      <c r="B4" s="6" t="n">
        <v>52348</v>
      </c>
      <c r="F4" s="6" t="n">
        <v>0</v>
      </c>
      <c r="J4" s="6" t="n">
        <v>52348</v>
      </c>
      <c r="K4" s="6" t="n">
        <v>0</v>
      </c>
    </row>
    <row r="5" spans="1:15">
      <c r="A5" s="4" t="s">
        <v>109</v>
      </c>
      <c r="B5" s="5" t="n">
        <v>0</v>
      </c>
      <c r="F5" s="5" t="n">
        <v>144272</v>
      </c>
      <c r="J5" s="5" t="n">
        <v>0</v>
      </c>
      <c r="K5" s="5" t="n">
        <v>144272</v>
      </c>
    </row>
    <row r="6" spans="1:15">
      <c r="A6" s="4" t="s">
        <v>95</v>
      </c>
      <c r="B6" s="5" t="n">
        <v>52632</v>
      </c>
      <c r="F6" s="5" t="n">
        <v>0</v>
      </c>
      <c r="J6" s="5" t="n">
        <v>52632</v>
      </c>
      <c r="K6" s="5" t="n">
        <v>0</v>
      </c>
    </row>
    <row r="7" spans="1:15">
      <c r="A7" s="4" t="s">
        <v>140</v>
      </c>
      <c r="J7" s="5" t="n">
        <v>14358</v>
      </c>
      <c r="K7" s="5" t="n">
        <v>13123</v>
      </c>
      <c r="L7" s="6" t="n">
        <v>11518</v>
      </c>
    </row>
    <row r="8" spans="1:15">
      <c r="A8" s="4" t="s">
        <v>557</v>
      </c>
      <c r="J8" s="5" t="n">
        <v>141631</v>
      </c>
      <c r="K8" s="5" t="n">
        <v>134682</v>
      </c>
      <c r="L8" s="5" t="n">
        <v>131073</v>
      </c>
    </row>
    <row r="9" spans="1:15">
      <c r="A9" s="4" t="s">
        <v>162</v>
      </c>
      <c r="J9" s="5" t="n">
        <v>19605</v>
      </c>
      <c r="K9" s="5" t="n">
        <v>18758</v>
      </c>
      <c r="L9" s="5" t="n">
        <v>34596</v>
      </c>
    </row>
    <row r="10" spans="1:15">
      <c r="A10" s="4" t="s">
        <v>163</v>
      </c>
      <c r="B10" s="5" t="n">
        <v>14197</v>
      </c>
      <c r="C10" s="6" t="n">
        <v>14554</v>
      </c>
      <c r="D10" s="6" t="n">
        <v>13534</v>
      </c>
      <c r="E10" s="6" t="n">
        <v>16037</v>
      </c>
      <c r="F10" s="5" t="n">
        <v>15792</v>
      </c>
      <c r="G10" s="6" t="n">
        <v>15193</v>
      </c>
      <c r="H10" s="6" t="n">
        <v>14224</v>
      </c>
      <c r="I10" s="6" t="n">
        <v>14277</v>
      </c>
      <c r="J10" s="5" t="n">
        <v>58322</v>
      </c>
      <c r="K10" s="5" t="n">
        <v>59486</v>
      </c>
      <c r="L10" s="5" t="n">
        <v>41204</v>
      </c>
    </row>
    <row r="11" spans="1:15">
      <c r="A11" s="4" t="s">
        <v>558</v>
      </c>
      <c r="B11" s="5" t="n">
        <v>1127</v>
      </c>
      <c r="F11" s="5" t="n">
        <v>826</v>
      </c>
      <c r="J11" s="5" t="n">
        <v>1127</v>
      </c>
      <c r="K11" s="5" t="n">
        <v>826</v>
      </c>
    </row>
    <row r="12" spans="1:15">
      <c r="A12" s="4" t="s">
        <v>262</v>
      </c>
      <c r="J12" s="5" t="n">
        <v>56779</v>
      </c>
      <c r="K12" s="5" t="n">
        <v>0</v>
      </c>
      <c r="L12" s="5" t="n">
        <v>0</v>
      </c>
    </row>
    <row r="13" spans="1:15">
      <c r="A13" s="4" t="s">
        <v>559</v>
      </c>
      <c r="B13" s="5" t="n">
        <v>16541</v>
      </c>
      <c r="F13" s="5" t="n">
        <v>21538</v>
      </c>
      <c r="J13" s="5" t="n">
        <v>16541</v>
      </c>
      <c r="K13" s="5" t="n">
        <v>21538</v>
      </c>
    </row>
    <row r="14" spans="1:15">
      <c r="A14" s="4" t="s">
        <v>103</v>
      </c>
      <c r="B14" s="6" t="n">
        <v>8409</v>
      </c>
      <c r="F14" s="5" t="n">
        <v>-16093</v>
      </c>
      <c r="J14" s="6" t="n">
        <v>8409</v>
      </c>
      <c r="K14" s="5" t="n">
        <v>-16093</v>
      </c>
      <c r="L14" s="5" t="n">
        <v>-1039</v>
      </c>
      <c r="O14" s="6" t="n">
        <v>-1521</v>
      </c>
    </row>
    <row r="15" spans="1:15">
      <c r="A15" s="4" t="s">
        <v>560</v>
      </c>
    </row>
    <row r="16" spans="1:15">
      <c r="A16" s="3" t="s">
        <v>556</v>
      </c>
    </row>
    <row r="17" spans="1:15">
      <c r="A17" s="4" t="s">
        <v>561</v>
      </c>
      <c r="N17" s="6" t="n">
        <v>0</v>
      </c>
    </row>
    <row r="18" spans="1:15">
      <c r="A18" s="4" t="s">
        <v>562</v>
      </c>
    </row>
    <row r="19" spans="1:15">
      <c r="A19" s="3" t="s">
        <v>556</v>
      </c>
    </row>
    <row r="20" spans="1:15">
      <c r="A20" s="4" t="s">
        <v>84</v>
      </c>
      <c r="M20" s="6" t="n">
        <v>55900</v>
      </c>
    </row>
    <row r="21" spans="1:15">
      <c r="A21" s="4" t="s">
        <v>95</v>
      </c>
      <c r="M21" s="5" t="n">
        <v>55900</v>
      </c>
    </row>
    <row r="22" spans="1:15">
      <c r="A22" s="4" t="s">
        <v>563</v>
      </c>
    </row>
    <row r="23" spans="1:15">
      <c r="A23" s="3" t="s">
        <v>556</v>
      </c>
    </row>
    <row r="24" spans="1:15">
      <c r="A24" s="4" t="s">
        <v>109</v>
      </c>
      <c r="M24" s="5" t="n">
        <v>144300</v>
      </c>
    </row>
    <row r="25" spans="1:15">
      <c r="A25" s="4" t="s">
        <v>561</v>
      </c>
      <c r="M25" s="5" t="n">
        <v>-3100</v>
      </c>
    </row>
    <row r="26" spans="1:15">
      <c r="A26" s="4" t="s">
        <v>564</v>
      </c>
      <c r="M26" s="5" t="n">
        <v>4200</v>
      </c>
    </row>
    <row r="27" spans="1:15">
      <c r="A27" s="4" t="s">
        <v>559</v>
      </c>
      <c r="M27" s="5" t="n">
        <v>1100</v>
      </c>
    </row>
    <row r="28" spans="1:15">
      <c r="A28" s="4" t="s">
        <v>103</v>
      </c>
      <c r="M28" s="5" t="n">
        <v>3100</v>
      </c>
    </row>
    <row r="29" spans="1:15">
      <c r="A29" s="4" t="s">
        <v>184</v>
      </c>
    </row>
    <row r="30" spans="1:15">
      <c r="A30" s="3" t="s">
        <v>556</v>
      </c>
    </row>
    <row r="31" spans="1:15">
      <c r="A31" s="4" t="s">
        <v>103</v>
      </c>
      <c r="F31" s="6" t="n">
        <v>-16093</v>
      </c>
      <c r="K31" s="5" t="n">
        <v>-16093</v>
      </c>
      <c r="L31" s="5" t="n">
        <v>-1039</v>
      </c>
    </row>
    <row r="32" spans="1:15">
      <c r="A32" s="4" t="s">
        <v>565</v>
      </c>
    </row>
    <row r="33" spans="1:15">
      <c r="A33" s="3" t="s">
        <v>556</v>
      </c>
    </row>
    <row r="34" spans="1:15">
      <c r="A34" s="4" t="s">
        <v>561</v>
      </c>
      <c r="N34" s="6" t="n">
        <v>-1836</v>
      </c>
    </row>
    <row r="35" spans="1:15">
      <c r="A35" s="4" t="s">
        <v>566</v>
      </c>
    </row>
    <row r="36" spans="1:15">
      <c r="A36" s="3" t="s">
        <v>556</v>
      </c>
    </row>
    <row r="37" spans="1:15">
      <c r="A37" s="4" t="s">
        <v>561</v>
      </c>
      <c r="M37" s="6" t="n">
        <v>-3100</v>
      </c>
    </row>
    <row r="38" spans="1:15">
      <c r="A38" s="4" t="s">
        <v>567</v>
      </c>
    </row>
    <row r="39" spans="1:15">
      <c r="A39" s="3" t="s">
        <v>556</v>
      </c>
    </row>
    <row r="40" spans="1:15">
      <c r="A40" s="4" t="s">
        <v>557</v>
      </c>
      <c r="K40" s="5" t="n">
        <v>-1005</v>
      </c>
      <c r="L40" s="5" t="n">
        <v>-744</v>
      </c>
    </row>
    <row r="41" spans="1:15">
      <c r="A41" s="4" t="s">
        <v>162</v>
      </c>
      <c r="K41" s="5" t="n">
        <v>1005</v>
      </c>
      <c r="L41" s="5" t="n">
        <v>744</v>
      </c>
    </row>
    <row r="42" spans="1:15">
      <c r="A42" s="4" t="s">
        <v>163</v>
      </c>
      <c r="K42" s="5" t="n">
        <v>0</v>
      </c>
      <c r="L42" s="5" t="n">
        <v>0</v>
      </c>
    </row>
    <row r="43" spans="1:15">
      <c r="A43" s="4" t="s">
        <v>568</v>
      </c>
    </row>
    <row r="44" spans="1:15">
      <c r="A44" s="3" t="s">
        <v>556</v>
      </c>
    </row>
    <row r="45" spans="1:15">
      <c r="A45" s="4" t="s">
        <v>557</v>
      </c>
      <c r="K45" s="5" t="n">
        <v>135687</v>
      </c>
      <c r="L45" s="5" t="n">
        <v>131817</v>
      </c>
    </row>
    <row r="46" spans="1:15">
      <c r="A46" s="4" t="s">
        <v>162</v>
      </c>
      <c r="K46" s="5" t="n">
        <v>17753</v>
      </c>
      <c r="L46" s="5" t="n">
        <v>33852</v>
      </c>
    </row>
    <row r="47" spans="1:15">
      <c r="A47" s="4" t="s">
        <v>163</v>
      </c>
      <c r="K47" s="6" t="n">
        <v>59486</v>
      </c>
      <c r="L47" s="6" t="n">
        <v>4120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69</v>
      </c>
      <c r="B1" s="2" t="s">
        <v>1</v>
      </c>
    </row>
    <row r="2" spans="1:3">
      <c r="B2" s="2" t="s">
        <v>570</v>
      </c>
      <c r="C2" s="2" t="s">
        <v>571</v>
      </c>
    </row>
    <row r="3" spans="1:3">
      <c r="A3" s="3" t="s">
        <v>572</v>
      </c>
    </row>
    <row r="4" spans="1:3">
      <c r="A4" s="4" t="s">
        <v>573</v>
      </c>
      <c r="B4" s="6" t="n">
        <v>200000</v>
      </c>
      <c r="C4" s="6" t="n">
        <v>200000</v>
      </c>
    </row>
    <row r="5" spans="1:3">
      <c r="A5" s="4" t="s">
        <v>574</v>
      </c>
      <c r="B5" s="5" t="n">
        <v>15300000</v>
      </c>
      <c r="C5" s="5" t="n">
        <v>11600000</v>
      </c>
    </row>
    <row r="6" spans="1:3">
      <c r="A6" s="4" t="s">
        <v>575</v>
      </c>
      <c r="B6" s="6" t="n">
        <v>1600000</v>
      </c>
      <c r="C6" s="6" t="n">
        <v>2200000</v>
      </c>
    </row>
    <row r="7" spans="1:3">
      <c r="A7" s="3" t="s">
        <v>359</v>
      </c>
    </row>
    <row r="8" spans="1:3">
      <c r="A8" s="4" t="s">
        <v>576</v>
      </c>
      <c r="B8" s="5" t="n">
        <v>2</v>
      </c>
    </row>
    <row r="9" spans="1:3">
      <c r="A9" s="3" t="s">
        <v>361</v>
      </c>
    </row>
    <row r="10" spans="1:3">
      <c r="A10" s="4" t="s">
        <v>577</v>
      </c>
      <c r="B10" s="4" t="s">
        <v>578</v>
      </c>
    </row>
    <row r="11" spans="1:3">
      <c r="A11" s="4" t="s">
        <v>579</v>
      </c>
      <c r="B11" s="6" t="n">
        <v>0</v>
      </c>
    </row>
    <row r="12" spans="1:3">
      <c r="A12" s="4" t="s">
        <v>580</v>
      </c>
    </row>
    <row r="13" spans="1:3">
      <c r="A13" s="3" t="s">
        <v>572</v>
      </c>
    </row>
    <row r="14" spans="1:3">
      <c r="A14" s="4" t="s">
        <v>581</v>
      </c>
      <c r="C14" s="4" t="s">
        <v>582</v>
      </c>
    </row>
    <row r="15" spans="1:3">
      <c r="A15" s="4" t="s">
        <v>583</v>
      </c>
    </row>
    <row r="16" spans="1:3">
      <c r="A16" s="3" t="s">
        <v>572</v>
      </c>
    </row>
    <row r="17" spans="1:3">
      <c r="A17" s="4" t="s">
        <v>581</v>
      </c>
      <c r="B17" s="4" t="s">
        <v>582</v>
      </c>
    </row>
    <row r="18" spans="1:3">
      <c r="A18" s="4" t="s">
        <v>584</v>
      </c>
    </row>
    <row r="19" spans="1:3">
      <c r="A19" s="3" t="s">
        <v>572</v>
      </c>
    </row>
    <row r="20" spans="1:3">
      <c r="A20" s="4" t="s">
        <v>581</v>
      </c>
      <c r="B20" s="4" t="s">
        <v>582</v>
      </c>
    </row>
    <row r="21" spans="1:3">
      <c r="A21" s="4" t="s">
        <v>585</v>
      </c>
    </row>
    <row r="22" spans="1:3">
      <c r="A22" s="3" t="s">
        <v>572</v>
      </c>
    </row>
    <row r="23" spans="1:3">
      <c r="A23" s="4" t="s">
        <v>581</v>
      </c>
      <c r="B23" s="4" t="s">
        <v>582</v>
      </c>
    </row>
    <row r="24" spans="1:3">
      <c r="A24" s="4" t="s">
        <v>586</v>
      </c>
    </row>
    <row r="25" spans="1:3">
      <c r="A25" s="3" t="s">
        <v>572</v>
      </c>
    </row>
    <row r="26" spans="1:3">
      <c r="A26" s="4" t="s">
        <v>581</v>
      </c>
      <c r="B26" s="4" t="s">
        <v>5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587</v>
      </c>
      <c r="B1" s="2" t="s">
        <v>1</v>
      </c>
    </row>
    <row r="2" spans="1:2">
      <c r="B2" s="2" t="s">
        <v>588</v>
      </c>
    </row>
    <row r="3" spans="1:2">
      <c r="A3" s="3" t="s">
        <v>267</v>
      </c>
    </row>
    <row r="4" spans="1:2">
      <c r="A4" s="4" t="s">
        <v>589</v>
      </c>
      <c r="B4" s="5" t="n">
        <v>3</v>
      </c>
    </row>
    <row r="5" spans="1:2">
      <c r="A5" s="4" t="s">
        <v>590</v>
      </c>
      <c r="B5" s="5" t="n">
        <v>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64</v>
      </c>
    </row>
    <row r="3" spans="1:3">
      <c r="A3" s="3" t="s">
        <v>367</v>
      </c>
    </row>
    <row r="4" spans="1:3">
      <c r="A4" s="4" t="s">
        <v>84</v>
      </c>
      <c r="B4" s="6" t="n">
        <v>52348</v>
      </c>
      <c r="C4" s="6" t="n">
        <v>0</v>
      </c>
    </row>
    <row r="5" spans="1:3">
      <c r="A5" s="4" t="s">
        <v>95</v>
      </c>
      <c r="B5" s="6" t="n">
        <v>52632</v>
      </c>
      <c r="C5" s="6" t="n">
        <v>0</v>
      </c>
    </row>
    <row r="6" spans="1:3">
      <c r="A6" s="4" t="s">
        <v>592</v>
      </c>
    </row>
    <row r="7" spans="1:3">
      <c r="A7" s="3" t="s">
        <v>367</v>
      </c>
    </row>
    <row r="8" spans="1:3">
      <c r="A8" s="4" t="s">
        <v>593</v>
      </c>
      <c r="B8" s="4" t="s">
        <v>594</v>
      </c>
    </row>
    <row r="9" spans="1:3">
      <c r="A9" s="4" t="s">
        <v>595</v>
      </c>
    </row>
    <row r="10" spans="1:3">
      <c r="A10" s="3" t="s">
        <v>367</v>
      </c>
    </row>
    <row r="11" spans="1:3">
      <c r="A11" s="4" t="s">
        <v>593</v>
      </c>
      <c r="B11" s="4" t="s">
        <v>596</v>
      </c>
    </row>
    <row r="12" spans="1:3">
      <c r="A12" s="4" t="s">
        <v>597</v>
      </c>
    </row>
    <row r="13" spans="1:3">
      <c r="A13" s="3" t="s">
        <v>367</v>
      </c>
    </row>
    <row r="14" spans="1:3">
      <c r="A14" s="4" t="s">
        <v>593</v>
      </c>
      <c r="B14" s="4" t="s">
        <v>598</v>
      </c>
    </row>
    <row r="15" spans="1:3">
      <c r="A15" s="4" t="s">
        <v>599</v>
      </c>
    </row>
    <row r="16" spans="1:3">
      <c r="A16" s="3" t="s">
        <v>367</v>
      </c>
    </row>
    <row r="17" spans="1:3">
      <c r="A17" s="4" t="s">
        <v>593</v>
      </c>
      <c r="B17" s="4" t="s">
        <v>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03</v>
      </c>
      <c r="B1" s="2" t="s">
        <v>1</v>
      </c>
    </row>
    <row r="2" spans="1:4">
      <c r="B2" s="2" t="s">
        <v>2</v>
      </c>
      <c r="C2" s="2" t="s">
        <v>64</v>
      </c>
      <c r="D2" s="2" t="s">
        <v>119</v>
      </c>
    </row>
    <row r="3" spans="1:4">
      <c r="A3" s="3" t="s">
        <v>204</v>
      </c>
    </row>
    <row r="4" spans="1:4">
      <c r="A4" s="4" t="s">
        <v>205</v>
      </c>
      <c r="B4" s="5" t="n">
        <v>14600</v>
      </c>
      <c r="C4" s="5" t="n">
        <v>16950</v>
      </c>
      <c r="D4" s="5" t="n">
        <v>12020</v>
      </c>
    </row>
    <row r="5" spans="1:4">
      <c r="A5" s="4" t="s">
        <v>206</v>
      </c>
      <c r="B5" s="7" t="n">
        <v>0.9</v>
      </c>
      <c r="C5" s="7" t="n">
        <v>0.82</v>
      </c>
      <c r="D5" s="7" t="n">
        <v>0.7</v>
      </c>
    </row>
    <row r="6" spans="1:4">
      <c r="A6" s="4" t="s">
        <v>207</v>
      </c>
      <c r="B6" s="5" t="n">
        <v>797003</v>
      </c>
      <c r="C6" s="5" t="n">
        <v>1155157</v>
      </c>
      <c r="D6" s="5" t="n">
        <v>8644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64</v>
      </c>
    </row>
    <row r="3" spans="1:3">
      <c r="A3" s="3" t="s">
        <v>369</v>
      </c>
    </row>
    <row r="4" spans="1:3">
      <c r="A4" s="4" t="s">
        <v>104</v>
      </c>
      <c r="C4" s="6" t="n">
        <v>0</v>
      </c>
    </row>
    <row r="5" spans="1:3">
      <c r="A5" s="4" t="s">
        <v>168</v>
      </c>
    </row>
    <row r="6" spans="1:3">
      <c r="A6" s="3" t="s">
        <v>369</v>
      </c>
    </row>
    <row r="7" spans="1:3">
      <c r="A7" s="4" t="s">
        <v>602</v>
      </c>
      <c r="B7" s="4" t="s">
        <v>6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553</v>
      </c>
      <c r="D1" s="2" t="s">
        <v>64</v>
      </c>
    </row>
    <row r="2" spans="1:4">
      <c r="A2" s="3" t="s">
        <v>605</v>
      </c>
    </row>
    <row r="3" spans="1:4">
      <c r="A3" s="4" t="s">
        <v>606</v>
      </c>
      <c r="B3" s="6" t="n">
        <v>935</v>
      </c>
      <c r="D3" s="6" t="n">
        <v>826</v>
      </c>
    </row>
    <row r="4" spans="1:4">
      <c r="A4" s="4" t="s">
        <v>607</v>
      </c>
      <c r="B4" s="5" t="n">
        <v>1127</v>
      </c>
      <c r="D4" s="5" t="n">
        <v>826</v>
      </c>
    </row>
    <row r="5" spans="1:4">
      <c r="A5" s="4" t="s">
        <v>608</v>
      </c>
      <c r="B5" s="5" t="n">
        <v>1116545</v>
      </c>
    </row>
    <row r="6" spans="1:4">
      <c r="A6" s="4" t="s">
        <v>109</v>
      </c>
      <c r="B6" s="6" t="n">
        <v>0</v>
      </c>
      <c r="D6" s="6" t="n">
        <v>144272</v>
      </c>
    </row>
    <row r="7" spans="1:4">
      <c r="A7" s="4" t="s">
        <v>563</v>
      </c>
    </row>
    <row r="8" spans="1:4">
      <c r="A8" s="3" t="s">
        <v>605</v>
      </c>
    </row>
    <row r="9" spans="1:4">
      <c r="A9" s="4" t="s">
        <v>608</v>
      </c>
      <c r="C9" s="6" t="n">
        <v>148500</v>
      </c>
    </row>
    <row r="10" spans="1:4">
      <c r="A10" s="4" t="s">
        <v>109</v>
      </c>
      <c r="C10" s="6" t="n">
        <v>144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4</v>
      </c>
    </row>
    <row r="2" spans="1:3">
      <c r="A2" s="3" t="s">
        <v>610</v>
      </c>
    </row>
    <row r="3" spans="1:3">
      <c r="A3" s="4" t="s">
        <v>611</v>
      </c>
      <c r="B3" s="6" t="n">
        <v>0</v>
      </c>
      <c r="C3" s="6" t="n">
        <v>148508</v>
      </c>
    </row>
    <row r="4" spans="1:3">
      <c r="A4" s="4" t="s">
        <v>612</v>
      </c>
      <c r="C4" s="5" t="n">
        <v>19</v>
      </c>
    </row>
    <row r="5" spans="1:3">
      <c r="A5" s="4" t="s">
        <v>613</v>
      </c>
      <c r="C5" s="5" t="n">
        <v>-4255</v>
      </c>
    </row>
    <row r="6" spans="1:3">
      <c r="A6" s="4" t="s">
        <v>109</v>
      </c>
      <c r="B6" s="5" t="n">
        <v>0</v>
      </c>
      <c r="C6" s="5" t="n">
        <v>144272</v>
      </c>
    </row>
    <row r="7" spans="1:3">
      <c r="A7" s="3" t="s">
        <v>614</v>
      </c>
    </row>
    <row r="8" spans="1:3">
      <c r="A8" s="4" t="s">
        <v>611</v>
      </c>
      <c r="B8" s="5" t="n">
        <v>1116545</v>
      </c>
      <c r="C8" s="5" t="n">
        <v>1227931</v>
      </c>
    </row>
    <row r="9" spans="1:3">
      <c r="A9" s="4" t="s">
        <v>612</v>
      </c>
      <c r="B9" s="5" t="n">
        <v>13737</v>
      </c>
      <c r="C9" s="5" t="n">
        <v>2754</v>
      </c>
    </row>
    <row r="10" spans="1:3">
      <c r="A10" s="4" t="s">
        <v>613</v>
      </c>
      <c r="B10" s="5" t="n">
        <v>-3299</v>
      </c>
      <c r="C10" s="5" t="n">
        <v>-25207</v>
      </c>
    </row>
    <row r="11" spans="1:3">
      <c r="A11" s="4" t="s">
        <v>69</v>
      </c>
      <c r="B11" s="5" t="n">
        <v>1126983</v>
      </c>
      <c r="C11" s="5" t="n">
        <v>1205478</v>
      </c>
    </row>
    <row r="12" spans="1:3">
      <c r="A12" s="4" t="s">
        <v>615</v>
      </c>
    </row>
    <row r="13" spans="1:3">
      <c r="A13" s="3" t="s">
        <v>610</v>
      </c>
    </row>
    <row r="14" spans="1:3">
      <c r="A14" s="4" t="s">
        <v>611</v>
      </c>
      <c r="C14" s="5" t="n">
        <v>83436</v>
      </c>
    </row>
    <row r="15" spans="1:3">
      <c r="A15" s="4" t="s">
        <v>612</v>
      </c>
      <c r="C15" s="5" t="n">
        <v>19</v>
      </c>
    </row>
    <row r="16" spans="1:3">
      <c r="A16" s="4" t="s">
        <v>613</v>
      </c>
      <c r="C16" s="5" t="n">
        <v>-3174</v>
      </c>
    </row>
    <row r="17" spans="1:3">
      <c r="A17" s="4" t="s">
        <v>109</v>
      </c>
      <c r="C17" s="5" t="n">
        <v>80281</v>
      </c>
    </row>
    <row r="18" spans="1:3">
      <c r="A18" s="3" t="s">
        <v>614</v>
      </c>
    </row>
    <row r="19" spans="1:3">
      <c r="A19" s="4" t="s">
        <v>611</v>
      </c>
      <c r="B19" s="5" t="n">
        <v>673918</v>
      </c>
      <c r="C19" s="5" t="n">
        <v>736175</v>
      </c>
    </row>
    <row r="20" spans="1:3">
      <c r="A20" s="4" t="s">
        <v>612</v>
      </c>
      <c r="B20" s="5" t="n">
        <v>6003</v>
      </c>
      <c r="C20" s="5" t="n">
        <v>369</v>
      </c>
    </row>
    <row r="21" spans="1:3">
      <c r="A21" s="4" t="s">
        <v>613</v>
      </c>
      <c r="B21" s="5" t="n">
        <v>-2099</v>
      </c>
      <c r="C21" s="5" t="n">
        <v>-19492</v>
      </c>
    </row>
    <row r="22" spans="1:3">
      <c r="A22" s="4" t="s">
        <v>69</v>
      </c>
      <c r="B22" s="5" t="n">
        <v>677822</v>
      </c>
      <c r="C22" s="5" t="n">
        <v>717052</v>
      </c>
    </row>
    <row r="23" spans="1:3">
      <c r="A23" s="4" t="s">
        <v>616</v>
      </c>
    </row>
    <row r="24" spans="1:3">
      <c r="A24" s="3" t="s">
        <v>610</v>
      </c>
    </row>
    <row r="25" spans="1:3">
      <c r="A25" s="4" t="s">
        <v>611</v>
      </c>
      <c r="C25" s="5" t="n">
        <v>65072</v>
      </c>
    </row>
    <row r="26" spans="1:3">
      <c r="A26" s="4" t="s">
        <v>612</v>
      </c>
      <c r="C26" s="5" t="n">
        <v>0</v>
      </c>
    </row>
    <row r="27" spans="1:3">
      <c r="A27" s="4" t="s">
        <v>613</v>
      </c>
      <c r="C27" s="5" t="n">
        <v>-1081</v>
      </c>
    </row>
    <row r="28" spans="1:3">
      <c r="A28" s="4" t="s">
        <v>109</v>
      </c>
      <c r="C28" s="5" t="n">
        <v>63991</v>
      </c>
    </row>
    <row r="29" spans="1:3">
      <c r="A29" s="3" t="s">
        <v>614</v>
      </c>
    </row>
    <row r="30" spans="1:3">
      <c r="A30" s="4" t="s">
        <v>611</v>
      </c>
      <c r="B30" s="5" t="n">
        <v>134676</v>
      </c>
      <c r="C30" s="5" t="n">
        <v>134867</v>
      </c>
    </row>
    <row r="31" spans="1:3">
      <c r="A31" s="4" t="s">
        <v>612</v>
      </c>
      <c r="B31" s="5" t="n">
        <v>3141</v>
      </c>
      <c r="C31" s="5" t="n">
        <v>1013</v>
      </c>
    </row>
    <row r="32" spans="1:3">
      <c r="A32" s="4" t="s">
        <v>613</v>
      </c>
      <c r="B32" s="5" t="n">
        <v>0</v>
      </c>
      <c r="C32" s="5" t="n">
        <v>-1152</v>
      </c>
    </row>
    <row r="33" spans="1:3">
      <c r="A33" s="4" t="s">
        <v>69</v>
      </c>
      <c r="B33" s="5" t="n">
        <v>137817</v>
      </c>
      <c r="C33" s="5" t="n">
        <v>134728</v>
      </c>
    </row>
    <row r="34" spans="1:3">
      <c r="A34" s="4" t="s">
        <v>617</v>
      </c>
    </row>
    <row r="35" spans="1:3">
      <c r="A35" s="3" t="s">
        <v>614</v>
      </c>
    </row>
    <row r="36" spans="1:3">
      <c r="A36" s="4" t="s">
        <v>611</v>
      </c>
      <c r="B36" s="5" t="n">
        <v>119755</v>
      </c>
      <c r="C36" s="5" t="n">
        <v>174114</v>
      </c>
    </row>
    <row r="37" spans="1:3">
      <c r="A37" s="4" t="s">
        <v>612</v>
      </c>
      <c r="B37" s="5" t="n">
        <v>2303</v>
      </c>
      <c r="C37" s="5" t="n">
        <v>1035</v>
      </c>
    </row>
    <row r="38" spans="1:3">
      <c r="A38" s="4" t="s">
        <v>613</v>
      </c>
      <c r="B38" s="5" t="n">
        <v>-40</v>
      </c>
      <c r="C38" s="5" t="n">
        <v>-1475</v>
      </c>
    </row>
    <row r="39" spans="1:3">
      <c r="A39" s="4" t="s">
        <v>69</v>
      </c>
      <c r="B39" s="5" t="n">
        <v>122018</v>
      </c>
      <c r="C39" s="5" t="n">
        <v>173674</v>
      </c>
    </row>
    <row r="40" spans="1:3">
      <c r="A40" s="4" t="s">
        <v>618</v>
      </c>
    </row>
    <row r="41" spans="1:3">
      <c r="A41" s="3" t="s">
        <v>614</v>
      </c>
    </row>
    <row r="42" spans="1:3">
      <c r="A42" s="4" t="s">
        <v>611</v>
      </c>
      <c r="B42" s="5" t="n">
        <v>30277</v>
      </c>
      <c r="C42" s="5" t="n">
        <v>55259</v>
      </c>
    </row>
    <row r="43" spans="1:3">
      <c r="A43" s="4" t="s">
        <v>612</v>
      </c>
      <c r="B43" s="5" t="n">
        <v>252</v>
      </c>
      <c r="C43" s="5" t="n">
        <v>0</v>
      </c>
    </row>
    <row r="44" spans="1:3">
      <c r="A44" s="4" t="s">
        <v>613</v>
      </c>
      <c r="B44" s="5" t="n">
        <v>0</v>
      </c>
      <c r="C44" s="5" t="n">
        <v>-410</v>
      </c>
    </row>
    <row r="45" spans="1:3">
      <c r="A45" s="4" t="s">
        <v>69</v>
      </c>
      <c r="B45" s="5" t="n">
        <v>30529</v>
      </c>
      <c r="C45" s="5" t="n">
        <v>54849</v>
      </c>
    </row>
    <row r="46" spans="1:3">
      <c r="A46" s="4" t="s">
        <v>619</v>
      </c>
    </row>
    <row r="47" spans="1:3">
      <c r="A47" s="3" t="s">
        <v>614</v>
      </c>
    </row>
    <row r="48" spans="1:3">
      <c r="A48" s="4" t="s">
        <v>611</v>
      </c>
      <c r="B48" s="5" t="n">
        <v>40769</v>
      </c>
      <c r="C48" s="5" t="n">
        <v>33257</v>
      </c>
    </row>
    <row r="49" spans="1:3">
      <c r="A49" s="4" t="s">
        <v>612</v>
      </c>
      <c r="B49" s="5" t="n">
        <v>10</v>
      </c>
      <c r="C49" s="5" t="n">
        <v>0</v>
      </c>
    </row>
    <row r="50" spans="1:3">
      <c r="A50" s="4" t="s">
        <v>613</v>
      </c>
      <c r="B50" s="5" t="n">
        <v>-398</v>
      </c>
      <c r="C50" s="5" t="n">
        <v>-683</v>
      </c>
    </row>
    <row r="51" spans="1:3">
      <c r="A51" s="4" t="s">
        <v>69</v>
      </c>
      <c r="B51" s="5" t="n">
        <v>40381</v>
      </c>
      <c r="C51" s="5" t="n">
        <v>32574</v>
      </c>
    </row>
    <row r="52" spans="1:3">
      <c r="A52" s="4" t="s">
        <v>620</v>
      </c>
    </row>
    <row r="53" spans="1:3">
      <c r="A53" s="3" t="s">
        <v>614</v>
      </c>
    </row>
    <row r="54" spans="1:3">
      <c r="A54" s="4" t="s">
        <v>611</v>
      </c>
      <c r="B54" s="5" t="n">
        <v>36377</v>
      </c>
      <c r="C54" s="5" t="n">
        <v>41245</v>
      </c>
    </row>
    <row r="55" spans="1:3">
      <c r="A55" s="4" t="s">
        <v>612</v>
      </c>
      <c r="B55" s="5" t="n">
        <v>830</v>
      </c>
      <c r="C55" s="5" t="n">
        <v>337</v>
      </c>
    </row>
    <row r="56" spans="1:3">
      <c r="A56" s="4" t="s">
        <v>613</v>
      </c>
      <c r="B56" s="5" t="n">
        <v>-16</v>
      </c>
      <c r="C56" s="5" t="n">
        <v>-464</v>
      </c>
    </row>
    <row r="57" spans="1:3">
      <c r="A57" s="4" t="s">
        <v>69</v>
      </c>
      <c r="B57" s="5" t="n">
        <v>37191</v>
      </c>
      <c r="C57" s="5" t="n">
        <v>41118</v>
      </c>
    </row>
    <row r="58" spans="1:3">
      <c r="A58" s="4" t="s">
        <v>621</v>
      </c>
    </row>
    <row r="59" spans="1:3">
      <c r="A59" s="3" t="s">
        <v>614</v>
      </c>
    </row>
    <row r="60" spans="1:3">
      <c r="A60" s="4" t="s">
        <v>611</v>
      </c>
      <c r="B60" s="5" t="n">
        <v>80773</v>
      </c>
      <c r="C60" s="5" t="n">
        <v>53014</v>
      </c>
    </row>
    <row r="61" spans="1:3">
      <c r="A61" s="4" t="s">
        <v>612</v>
      </c>
      <c r="B61" s="5" t="n">
        <v>1198</v>
      </c>
      <c r="C61" s="5" t="n">
        <v>0</v>
      </c>
    </row>
    <row r="62" spans="1:3">
      <c r="A62" s="4" t="s">
        <v>613</v>
      </c>
      <c r="B62" s="5" t="n">
        <v>-746</v>
      </c>
      <c r="C62" s="5" t="n">
        <v>-1531</v>
      </c>
    </row>
    <row r="63" spans="1:3">
      <c r="A63" s="4" t="s">
        <v>69</v>
      </c>
      <c r="B63" s="6" t="n">
        <v>81225</v>
      </c>
      <c r="C63" s="6" t="n">
        <v>514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s>
  <sheetData>
    <row r="1" spans="1:6">
      <c r="A1" s="1" t="s">
        <v>622</v>
      </c>
      <c r="B1" s="2" t="s">
        <v>547</v>
      </c>
      <c r="D1" s="2" t="s">
        <v>1</v>
      </c>
    </row>
    <row r="2" spans="1:6">
      <c r="B2" s="2" t="s">
        <v>623</v>
      </c>
      <c r="C2" s="2" t="s">
        <v>624</v>
      </c>
      <c r="D2" s="2" t="s">
        <v>625</v>
      </c>
      <c r="E2" s="2" t="s">
        <v>624</v>
      </c>
      <c r="F2" s="2" t="s">
        <v>626</v>
      </c>
    </row>
    <row r="3" spans="1:6">
      <c r="A3" s="3" t="s">
        <v>605</v>
      </c>
    </row>
    <row r="4" spans="1:6">
      <c r="A4" s="4" t="s">
        <v>627</v>
      </c>
      <c r="C4" s="6" t="n">
        <v>148508</v>
      </c>
      <c r="D4" s="6" t="n">
        <v>0</v>
      </c>
      <c r="E4" s="6" t="n">
        <v>148508</v>
      </c>
    </row>
    <row r="5" spans="1:6">
      <c r="A5" s="4" t="s">
        <v>628</v>
      </c>
      <c r="C5" s="5" t="n">
        <v>144272</v>
      </c>
      <c r="D5" s="5" t="n">
        <v>0</v>
      </c>
      <c r="E5" s="5" t="n">
        <v>144272</v>
      </c>
    </row>
    <row r="6" spans="1:6">
      <c r="A6" s="3" t="s">
        <v>629</v>
      </c>
    </row>
    <row r="7" spans="1:6">
      <c r="A7" s="4" t="s">
        <v>630</v>
      </c>
      <c r="D7" s="5" t="n">
        <v>50356</v>
      </c>
    </row>
    <row r="8" spans="1:6">
      <c r="A8" s="4" t="s">
        <v>631</v>
      </c>
      <c r="D8" s="5" t="n">
        <v>46846</v>
      </c>
    </row>
    <row r="9" spans="1:6">
      <c r="A9" s="4" t="s">
        <v>632</v>
      </c>
      <c r="D9" s="5" t="n">
        <v>62562</v>
      </c>
    </row>
    <row r="10" spans="1:6">
      <c r="A10" s="4" t="s">
        <v>633</v>
      </c>
      <c r="D10" s="5" t="n">
        <v>31037</v>
      </c>
    </row>
    <row r="11" spans="1:6">
      <c r="A11" s="4" t="s">
        <v>634</v>
      </c>
      <c r="C11" s="5" t="n">
        <v>1227931</v>
      </c>
      <c r="D11" s="5" t="n">
        <v>1116545</v>
      </c>
      <c r="E11" s="5" t="n">
        <v>1227931</v>
      </c>
    </row>
    <row r="12" spans="1:6">
      <c r="A12" s="4" t="s">
        <v>178</v>
      </c>
      <c r="D12" s="5" t="n">
        <v>1116545</v>
      </c>
    </row>
    <row r="13" spans="1:6">
      <c r="A13" s="3" t="s">
        <v>635</v>
      </c>
    </row>
    <row r="14" spans="1:6">
      <c r="A14" s="4" t="s">
        <v>630</v>
      </c>
      <c r="D14" s="5" t="n">
        <v>50681</v>
      </c>
    </row>
    <row r="15" spans="1:6">
      <c r="A15" s="4" t="s">
        <v>631</v>
      </c>
      <c r="D15" s="5" t="n">
        <v>47258</v>
      </c>
    </row>
    <row r="16" spans="1:6">
      <c r="A16" s="4" t="s">
        <v>632</v>
      </c>
      <c r="D16" s="5" t="n">
        <v>63695</v>
      </c>
    </row>
    <row r="17" spans="1:6">
      <c r="A17" s="4" t="s">
        <v>633</v>
      </c>
      <c r="D17" s="5" t="n">
        <v>31294</v>
      </c>
    </row>
    <row r="18" spans="1:6">
      <c r="A18" s="4" t="s">
        <v>69</v>
      </c>
      <c r="C18" s="5" t="n">
        <v>1205478</v>
      </c>
      <c r="D18" s="5" t="n">
        <v>1126983</v>
      </c>
      <c r="E18" s="5" t="n">
        <v>1205478</v>
      </c>
    </row>
    <row r="19" spans="1:6">
      <c r="A19" s="3" t="s">
        <v>636</v>
      </c>
    </row>
    <row r="20" spans="1:6">
      <c r="A20" s="4" t="s">
        <v>637</v>
      </c>
      <c r="B20" s="6" t="n">
        <v>53900</v>
      </c>
      <c r="C20" s="5" t="n">
        <v>10000</v>
      </c>
      <c r="D20" s="5" t="n">
        <v>53935</v>
      </c>
      <c r="E20" s="5" t="n">
        <v>10014</v>
      </c>
      <c r="F20" s="6" t="n">
        <v>114536</v>
      </c>
    </row>
    <row r="21" spans="1:6">
      <c r="A21" s="4" t="s">
        <v>638</v>
      </c>
      <c r="D21" s="5" t="n">
        <v>55011</v>
      </c>
      <c r="E21" s="5" t="n">
        <v>85366</v>
      </c>
      <c r="F21" s="6" t="n">
        <v>356887</v>
      </c>
    </row>
    <row r="22" spans="1:6">
      <c r="A22" s="4" t="s">
        <v>639</v>
      </c>
      <c r="B22" s="6" t="n">
        <v>36</v>
      </c>
      <c r="C22" s="5" t="n">
        <v>300</v>
      </c>
    </row>
    <row r="23" spans="1:6">
      <c r="A23" s="4" t="s">
        <v>640</v>
      </c>
      <c r="C23" s="6" t="n">
        <v>980000</v>
      </c>
      <c r="D23" s="6" t="n">
        <v>720000</v>
      </c>
      <c r="E23" s="6" t="n">
        <v>980000</v>
      </c>
    </row>
    <row r="24" spans="1:6">
      <c r="A24" s="4" t="s">
        <v>641</v>
      </c>
      <c r="C24" s="5" t="n">
        <v>336</v>
      </c>
      <c r="D24" s="5" t="n">
        <v>81</v>
      </c>
      <c r="E24" s="5" t="n">
        <v>336</v>
      </c>
    </row>
    <row r="25" spans="1:6">
      <c r="A25" s="4" t="s">
        <v>558</v>
      </c>
      <c r="C25" s="6" t="n">
        <v>826</v>
      </c>
      <c r="D25" s="6" t="n">
        <v>1127</v>
      </c>
      <c r="E25" s="6" t="n">
        <v>826</v>
      </c>
    </row>
    <row r="26" spans="1:6">
      <c r="A26" s="4" t="s">
        <v>615</v>
      </c>
    </row>
    <row r="27" spans="1:6">
      <c r="A27" s="3" t="s">
        <v>605</v>
      </c>
    </row>
    <row r="28" spans="1:6">
      <c r="A28" s="4" t="s">
        <v>627</v>
      </c>
      <c r="C28" s="5" t="n">
        <v>83436</v>
      </c>
      <c r="E28" s="5" t="n">
        <v>83436</v>
      </c>
    </row>
    <row r="29" spans="1:6">
      <c r="A29" s="4" t="s">
        <v>628</v>
      </c>
      <c r="C29" s="5" t="n">
        <v>80281</v>
      </c>
      <c r="E29" s="5" t="n">
        <v>80281</v>
      </c>
    </row>
    <row r="30" spans="1:6">
      <c r="A30" s="3" t="s">
        <v>629</v>
      </c>
    </row>
    <row r="31" spans="1:6">
      <c r="A31" s="4" t="s">
        <v>634</v>
      </c>
      <c r="C31" s="5" t="n">
        <v>736175</v>
      </c>
      <c r="D31" s="5" t="n">
        <v>673918</v>
      </c>
      <c r="E31" s="5" t="n">
        <v>736175</v>
      </c>
    </row>
    <row r="32" spans="1:6">
      <c r="A32" s="3" t="s">
        <v>635</v>
      </c>
    </row>
    <row r="33" spans="1:6">
      <c r="A33" s="4" t="s">
        <v>69</v>
      </c>
      <c r="C33" s="5" t="n">
        <v>717052</v>
      </c>
      <c r="D33" s="5" t="n">
        <v>677822</v>
      </c>
      <c r="E33" s="5" t="n">
        <v>717052</v>
      </c>
    </row>
    <row r="34" spans="1:6">
      <c r="A34" s="4" t="s">
        <v>642</v>
      </c>
    </row>
    <row r="35" spans="1:6">
      <c r="A35" s="3" t="s">
        <v>635</v>
      </c>
    </row>
    <row r="36" spans="1:6">
      <c r="A36" s="4" t="s">
        <v>634</v>
      </c>
      <c r="D36" s="5" t="n">
        <v>677822</v>
      </c>
    </row>
    <row r="37" spans="1:6">
      <c r="A37" s="4" t="s">
        <v>616</v>
      </c>
    </row>
    <row r="38" spans="1:6">
      <c r="A38" s="3" t="s">
        <v>605</v>
      </c>
    </row>
    <row r="39" spans="1:6">
      <c r="A39" s="4" t="s">
        <v>627</v>
      </c>
      <c r="C39" s="5" t="n">
        <v>65072</v>
      </c>
      <c r="E39" s="5" t="n">
        <v>65072</v>
      </c>
    </row>
    <row r="40" spans="1:6">
      <c r="A40" s="4" t="s">
        <v>628</v>
      </c>
      <c r="C40" s="5" t="n">
        <v>63991</v>
      </c>
      <c r="E40" s="5" t="n">
        <v>63991</v>
      </c>
    </row>
    <row r="41" spans="1:6">
      <c r="A41" s="3" t="s">
        <v>629</v>
      </c>
    </row>
    <row r="42" spans="1:6">
      <c r="A42" s="4" t="s">
        <v>634</v>
      </c>
      <c r="C42" s="5" t="n">
        <v>134867</v>
      </c>
      <c r="D42" s="5" t="n">
        <v>134676</v>
      </c>
      <c r="E42" s="5" t="n">
        <v>134867</v>
      </c>
    </row>
    <row r="43" spans="1:6">
      <c r="A43" s="3" t="s">
        <v>635</v>
      </c>
    </row>
    <row r="44" spans="1:6">
      <c r="A44" s="4" t="s">
        <v>69</v>
      </c>
      <c r="C44" s="5" t="n">
        <v>134728</v>
      </c>
      <c r="D44" s="5" t="n">
        <v>137817</v>
      </c>
      <c r="E44" s="5" t="n">
        <v>134728</v>
      </c>
    </row>
    <row r="45" spans="1:6">
      <c r="A45" s="4" t="s">
        <v>643</v>
      </c>
    </row>
    <row r="46" spans="1:6">
      <c r="A46" s="3" t="s">
        <v>629</v>
      </c>
    </row>
    <row r="47" spans="1:6">
      <c r="A47" s="4" t="s">
        <v>634</v>
      </c>
      <c r="C47" s="5" t="n">
        <v>41245</v>
      </c>
      <c r="D47" s="5" t="n">
        <v>36377</v>
      </c>
      <c r="E47" s="5" t="n">
        <v>41245</v>
      </c>
    </row>
    <row r="48" spans="1:6">
      <c r="A48" s="3" t="s">
        <v>635</v>
      </c>
    </row>
    <row r="49" spans="1:6">
      <c r="A49" s="4" t="s">
        <v>69</v>
      </c>
      <c r="C49" s="5" t="n">
        <v>41118</v>
      </c>
      <c r="D49" s="5" t="n">
        <v>37191</v>
      </c>
      <c r="E49" s="5" t="n">
        <v>41118</v>
      </c>
    </row>
    <row r="50" spans="1:6">
      <c r="A50" s="4" t="s">
        <v>621</v>
      </c>
    </row>
    <row r="51" spans="1:6">
      <c r="A51" s="3" t="s">
        <v>629</v>
      </c>
    </row>
    <row r="52" spans="1:6">
      <c r="A52" s="4" t="s">
        <v>634</v>
      </c>
      <c r="C52" s="5" t="n">
        <v>53014</v>
      </c>
      <c r="D52" s="5" t="n">
        <v>80773</v>
      </c>
      <c r="E52" s="5" t="n">
        <v>53014</v>
      </c>
    </row>
    <row r="53" spans="1:6">
      <c r="A53" s="3" t="s">
        <v>635</v>
      </c>
    </row>
    <row r="54" spans="1:6">
      <c r="A54" s="4" t="s">
        <v>634</v>
      </c>
      <c r="D54" s="5" t="n">
        <v>37191</v>
      </c>
    </row>
    <row r="55" spans="1:6">
      <c r="A55" s="4" t="s">
        <v>69</v>
      </c>
      <c r="C55" s="6" t="n">
        <v>51483</v>
      </c>
      <c r="D55" s="5" t="n">
        <v>81225</v>
      </c>
      <c r="E55" s="6" t="n">
        <v>51483</v>
      </c>
    </row>
    <row r="56" spans="1:6">
      <c r="A56" s="4" t="s">
        <v>644</v>
      </c>
    </row>
    <row r="57" spans="1:6">
      <c r="A57" s="3" t="s">
        <v>635</v>
      </c>
    </row>
    <row r="58" spans="1:6">
      <c r="A58" s="4" t="s">
        <v>634</v>
      </c>
      <c r="D58" s="5" t="n">
        <v>81225</v>
      </c>
    </row>
    <row r="59" spans="1:6">
      <c r="A59" s="4" t="s">
        <v>645</v>
      </c>
    </row>
    <row r="60" spans="1:6">
      <c r="A60" s="3" t="s">
        <v>635</v>
      </c>
    </row>
    <row r="61" spans="1:6">
      <c r="A61" s="4" t="s">
        <v>634</v>
      </c>
      <c r="D61" s="6" t="n">
        <v>137817</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9"/>
  </cols>
  <sheetData>
    <row r="1" spans="1:4">
      <c r="A1" s="1" t="s">
        <v>646</v>
      </c>
      <c r="B1" s="2" t="s">
        <v>647</v>
      </c>
      <c r="C1" s="2" t="s">
        <v>648</v>
      </c>
      <c r="D1" s="2" t="s">
        <v>624</v>
      </c>
    </row>
    <row r="2" spans="1:4">
      <c r="A2" s="3" t="s">
        <v>270</v>
      </c>
    </row>
    <row r="3" spans="1:4">
      <c r="A3" s="4" t="s">
        <v>641</v>
      </c>
      <c r="B3" s="5" t="n">
        <v>81</v>
      </c>
      <c r="D3" s="5" t="n">
        <v>336</v>
      </c>
    </row>
    <row r="4" spans="1:4">
      <c r="A4" s="3" t="s">
        <v>605</v>
      </c>
    </row>
    <row r="5" spans="1:4">
      <c r="A5" s="4" t="s">
        <v>649</v>
      </c>
      <c r="B5" s="6" t="n">
        <v>115244</v>
      </c>
      <c r="D5" s="6" t="n">
        <v>254634</v>
      </c>
    </row>
    <row r="6" spans="1:4">
      <c r="A6" s="4" t="s">
        <v>650</v>
      </c>
      <c r="B6" s="5" t="n">
        <v>-1197</v>
      </c>
      <c r="D6" s="5" t="n">
        <v>-2729</v>
      </c>
    </row>
    <row r="7" spans="1:4">
      <c r="A7" s="4" t="s">
        <v>651</v>
      </c>
      <c r="B7" s="5" t="n">
        <v>234127</v>
      </c>
      <c r="D7" s="5" t="n">
        <v>896550</v>
      </c>
    </row>
    <row r="8" spans="1:4">
      <c r="A8" s="4" t="s">
        <v>652</v>
      </c>
      <c r="B8" s="5" t="n">
        <v>-2102</v>
      </c>
      <c r="D8" s="5" t="n">
        <v>-26733</v>
      </c>
    </row>
    <row r="9" spans="1:4">
      <c r="A9" s="4" t="s">
        <v>653</v>
      </c>
      <c r="B9" s="5" t="n">
        <v>349371</v>
      </c>
      <c r="D9" s="5" t="n">
        <v>1151184</v>
      </c>
    </row>
    <row r="10" spans="1:4">
      <c r="A10" s="4" t="s">
        <v>654</v>
      </c>
      <c r="B10" s="5" t="n">
        <v>-3299</v>
      </c>
      <c r="D10" s="5" t="n">
        <v>-29462</v>
      </c>
    </row>
    <row r="11" spans="1:4">
      <c r="A11" s="4" t="s">
        <v>655</v>
      </c>
      <c r="B11" s="5" t="n">
        <v>447602</v>
      </c>
      <c r="D11" s="5" t="n">
        <v>470660</v>
      </c>
    </row>
    <row r="12" spans="1:4">
      <c r="A12" s="4" t="s">
        <v>617</v>
      </c>
    </row>
    <row r="13" spans="1:4">
      <c r="A13" s="3" t="s">
        <v>605</v>
      </c>
    </row>
    <row r="14" spans="1:4">
      <c r="A14" s="4" t="s">
        <v>649</v>
      </c>
      <c r="B14" s="5" t="n">
        <v>1754</v>
      </c>
      <c r="D14" s="5" t="n">
        <v>38099</v>
      </c>
    </row>
    <row r="15" spans="1:4">
      <c r="A15" s="4" t="s">
        <v>650</v>
      </c>
      <c r="B15" s="5" t="n">
        <v>-9</v>
      </c>
      <c r="D15" s="5" t="n">
        <v>-157</v>
      </c>
    </row>
    <row r="16" spans="1:4">
      <c r="A16" s="4" t="s">
        <v>651</v>
      </c>
      <c r="B16" s="5" t="n">
        <v>801</v>
      </c>
      <c r="D16" s="5" t="n">
        <v>49505</v>
      </c>
    </row>
    <row r="17" spans="1:4">
      <c r="A17" s="4" t="s">
        <v>652</v>
      </c>
      <c r="B17" s="5" t="n">
        <v>-31</v>
      </c>
      <c r="D17" s="5" t="n">
        <v>-1318</v>
      </c>
    </row>
    <row r="18" spans="1:4">
      <c r="A18" s="4" t="s">
        <v>653</v>
      </c>
      <c r="B18" s="5" t="n">
        <v>2555</v>
      </c>
      <c r="D18" s="5" t="n">
        <v>87604</v>
      </c>
    </row>
    <row r="19" spans="1:4">
      <c r="A19" s="4" t="s">
        <v>654</v>
      </c>
      <c r="B19" s="5" t="n">
        <v>-40</v>
      </c>
      <c r="D19" s="5" t="n">
        <v>-1475</v>
      </c>
    </row>
    <row r="20" spans="1:4">
      <c r="A20" s="4" t="s">
        <v>618</v>
      </c>
    </row>
    <row r="21" spans="1:4">
      <c r="A21" s="3" t="s">
        <v>605</v>
      </c>
    </row>
    <row r="22" spans="1:4">
      <c r="A22" s="4" t="s">
        <v>649</v>
      </c>
      <c r="B22" s="5" t="n">
        <v>0</v>
      </c>
      <c r="D22" s="5" t="n">
        <v>49729</v>
      </c>
    </row>
    <row r="23" spans="1:4">
      <c r="A23" s="4" t="s">
        <v>650</v>
      </c>
      <c r="B23" s="5" t="n">
        <v>0</v>
      </c>
      <c r="D23" s="5" t="n">
        <v>-250</v>
      </c>
    </row>
    <row r="24" spans="1:4">
      <c r="A24" s="4" t="s">
        <v>651</v>
      </c>
      <c r="B24" s="5" t="n">
        <v>0</v>
      </c>
      <c r="D24" s="5" t="n">
        <v>5120</v>
      </c>
    </row>
    <row r="25" spans="1:4">
      <c r="A25" s="4" t="s">
        <v>652</v>
      </c>
      <c r="B25" s="5" t="n">
        <v>0</v>
      </c>
      <c r="D25" s="5" t="n">
        <v>-160</v>
      </c>
    </row>
    <row r="26" spans="1:4">
      <c r="A26" s="4" t="s">
        <v>653</v>
      </c>
      <c r="B26" s="5" t="n">
        <v>0</v>
      </c>
      <c r="D26" s="5" t="n">
        <v>54849</v>
      </c>
    </row>
    <row r="27" spans="1:4">
      <c r="A27" s="4" t="s">
        <v>654</v>
      </c>
      <c r="B27" s="5" t="n">
        <v>0</v>
      </c>
      <c r="D27" s="5" t="n">
        <v>-410</v>
      </c>
    </row>
    <row r="28" spans="1:4">
      <c r="A28" s="4" t="s">
        <v>619</v>
      </c>
    </row>
    <row r="29" spans="1:4">
      <c r="A29" s="3" t="s">
        <v>605</v>
      </c>
    </row>
    <row r="30" spans="1:4">
      <c r="A30" s="4" t="s">
        <v>649</v>
      </c>
      <c r="B30" s="5" t="n">
        <v>18882</v>
      </c>
      <c r="D30" s="5" t="n">
        <v>30029</v>
      </c>
    </row>
    <row r="31" spans="1:4">
      <c r="A31" s="4" t="s">
        <v>650</v>
      </c>
      <c r="B31" s="5" t="n">
        <v>-143</v>
      </c>
      <c r="D31" s="5" t="n">
        <v>-613</v>
      </c>
    </row>
    <row r="32" spans="1:4">
      <c r="A32" s="4" t="s">
        <v>651</v>
      </c>
      <c r="B32" s="5" t="n">
        <v>19031</v>
      </c>
      <c r="D32" s="5" t="n">
        <v>2545</v>
      </c>
    </row>
    <row r="33" spans="1:4">
      <c r="A33" s="4" t="s">
        <v>652</v>
      </c>
      <c r="B33" s="5" t="n">
        <v>-255</v>
      </c>
      <c r="D33" s="5" t="n">
        <v>-70</v>
      </c>
    </row>
    <row r="34" spans="1:4">
      <c r="A34" s="4" t="s">
        <v>653</v>
      </c>
      <c r="B34" s="5" t="n">
        <v>37913</v>
      </c>
      <c r="D34" s="5" t="n">
        <v>32574</v>
      </c>
    </row>
    <row r="35" spans="1:4">
      <c r="A35" s="4" t="s">
        <v>654</v>
      </c>
      <c r="B35" s="5" t="n">
        <v>-398</v>
      </c>
      <c r="D35" s="5" t="n">
        <v>-683</v>
      </c>
    </row>
    <row r="36" spans="1:4">
      <c r="A36" s="4" t="s">
        <v>615</v>
      </c>
    </row>
    <row r="37" spans="1:4">
      <c r="A37" s="3" t="s">
        <v>605</v>
      </c>
    </row>
    <row r="38" spans="1:4">
      <c r="A38" s="4" t="s">
        <v>649</v>
      </c>
      <c r="B38" s="5" t="n">
        <v>54335</v>
      </c>
      <c r="D38" s="5" t="n">
        <v>88957</v>
      </c>
    </row>
    <row r="39" spans="1:4">
      <c r="A39" s="4" t="s">
        <v>650</v>
      </c>
      <c r="B39" s="5" t="n">
        <v>-283</v>
      </c>
      <c r="D39" s="5" t="n">
        <v>-1229</v>
      </c>
    </row>
    <row r="40" spans="1:4">
      <c r="A40" s="4" t="s">
        <v>651</v>
      </c>
      <c r="B40" s="5" t="n">
        <v>214295</v>
      </c>
      <c r="D40" s="5" t="n">
        <v>666685</v>
      </c>
    </row>
    <row r="41" spans="1:4">
      <c r="A41" s="4" t="s">
        <v>652</v>
      </c>
      <c r="B41" s="5" t="n">
        <v>-1816</v>
      </c>
      <c r="D41" s="5" t="n">
        <v>-21437</v>
      </c>
    </row>
    <row r="42" spans="1:4">
      <c r="A42" s="4" t="s">
        <v>653</v>
      </c>
      <c r="B42" s="5" t="n">
        <v>268630</v>
      </c>
      <c r="D42" s="5" t="n">
        <v>755642</v>
      </c>
    </row>
    <row r="43" spans="1:4">
      <c r="A43" s="4" t="s">
        <v>654</v>
      </c>
      <c r="B43" s="5" t="n">
        <v>-2099</v>
      </c>
      <c r="D43" s="5" t="n">
        <v>-22666</v>
      </c>
    </row>
    <row r="44" spans="1:4">
      <c r="A44" s="4" t="s">
        <v>620</v>
      </c>
    </row>
    <row r="45" spans="1:4">
      <c r="A45" s="3" t="s">
        <v>605</v>
      </c>
    </row>
    <row r="46" spans="1:4">
      <c r="A46" s="4" t="s">
        <v>649</v>
      </c>
      <c r="B46" s="5" t="n">
        <v>8206</v>
      </c>
      <c r="D46" s="5" t="n">
        <v>0</v>
      </c>
    </row>
    <row r="47" spans="1:4">
      <c r="A47" s="4" t="s">
        <v>650</v>
      </c>
      <c r="B47" s="5" t="n">
        <v>-16</v>
      </c>
      <c r="D47" s="5" t="n">
        <v>0</v>
      </c>
    </row>
    <row r="48" spans="1:4">
      <c r="A48" s="4" t="s">
        <v>651</v>
      </c>
      <c r="B48" s="5" t="n">
        <v>0</v>
      </c>
      <c r="D48" s="5" t="n">
        <v>24515</v>
      </c>
    </row>
    <row r="49" spans="1:4">
      <c r="A49" s="4" t="s">
        <v>652</v>
      </c>
      <c r="B49" s="5" t="n">
        <v>0</v>
      </c>
      <c r="D49" s="5" t="n">
        <v>-464</v>
      </c>
    </row>
    <row r="50" spans="1:4">
      <c r="A50" s="4" t="s">
        <v>653</v>
      </c>
      <c r="B50" s="5" t="n">
        <v>8206</v>
      </c>
      <c r="D50" s="5" t="n">
        <v>24515</v>
      </c>
    </row>
    <row r="51" spans="1:4">
      <c r="A51" s="4" t="s">
        <v>654</v>
      </c>
      <c r="B51" s="5" t="n">
        <v>-16</v>
      </c>
      <c r="D51" s="5" t="n">
        <v>-464</v>
      </c>
    </row>
    <row r="52" spans="1:4">
      <c r="A52" s="4" t="s">
        <v>616</v>
      </c>
    </row>
    <row r="53" spans="1:4">
      <c r="A53" s="3" t="s">
        <v>605</v>
      </c>
    </row>
    <row r="54" spans="1:4">
      <c r="A54" s="4" t="s">
        <v>649</v>
      </c>
      <c r="B54" s="5" t="n">
        <v>32067</v>
      </c>
      <c r="D54" s="5" t="n">
        <v>13973</v>
      </c>
    </row>
    <row r="55" spans="1:4">
      <c r="A55" s="4" t="s">
        <v>650</v>
      </c>
      <c r="B55" s="5" t="n">
        <v>-746</v>
      </c>
      <c r="D55" s="5" t="n">
        <v>-247</v>
      </c>
    </row>
    <row r="56" spans="1:4">
      <c r="A56" s="4" t="s">
        <v>651</v>
      </c>
      <c r="B56" s="5" t="n">
        <v>0</v>
      </c>
      <c r="D56" s="5" t="n">
        <v>101500</v>
      </c>
    </row>
    <row r="57" spans="1:4">
      <c r="A57" s="4" t="s">
        <v>652</v>
      </c>
      <c r="B57" s="5" t="n">
        <v>0</v>
      </c>
      <c r="D57" s="5" t="n">
        <v>-2365</v>
      </c>
    </row>
    <row r="58" spans="1:4">
      <c r="A58" s="4" t="s">
        <v>653</v>
      </c>
      <c r="B58" s="5" t="n">
        <v>32067</v>
      </c>
      <c r="D58" s="5" t="n">
        <v>115473</v>
      </c>
    </row>
    <row r="59" spans="1:4">
      <c r="A59" s="4" t="s">
        <v>654</v>
      </c>
      <c r="B59" s="6" t="n">
        <v>-746</v>
      </c>
      <c r="D59" s="5" t="n">
        <v>-2612</v>
      </c>
    </row>
    <row r="60" spans="1:4">
      <c r="A60" s="4" t="s">
        <v>656</v>
      </c>
    </row>
    <row r="61" spans="1:4">
      <c r="A61" s="3" t="s">
        <v>605</v>
      </c>
    </row>
    <row r="62" spans="1:4">
      <c r="A62" s="4" t="s">
        <v>649</v>
      </c>
      <c r="D62" s="5" t="n">
        <v>33847</v>
      </c>
    </row>
    <row r="63" spans="1:4">
      <c r="A63" s="4" t="s">
        <v>650</v>
      </c>
      <c r="D63" s="5" t="n">
        <v>-233</v>
      </c>
    </row>
    <row r="64" spans="1:4">
      <c r="A64" s="4" t="s">
        <v>651</v>
      </c>
      <c r="D64" s="5" t="n">
        <v>46680</v>
      </c>
    </row>
    <row r="65" spans="1:4">
      <c r="A65" s="4" t="s">
        <v>652</v>
      </c>
      <c r="D65" s="5" t="n">
        <v>-919</v>
      </c>
    </row>
    <row r="66" spans="1:4">
      <c r="A66" s="4" t="s">
        <v>653</v>
      </c>
      <c r="D66" s="5" t="n">
        <v>80527</v>
      </c>
    </row>
    <row r="67" spans="1:4">
      <c r="A67" s="4" t="s">
        <v>654</v>
      </c>
      <c r="D67" s="6" t="n">
        <v>-1152</v>
      </c>
    </row>
    <row r="68" spans="1:4">
      <c r="A68" s="4" t="s">
        <v>657</v>
      </c>
    </row>
    <row r="69" spans="1:4">
      <c r="A69" s="3" t="s">
        <v>605</v>
      </c>
    </row>
    <row r="70" spans="1:4">
      <c r="A70" s="4" t="s">
        <v>658</v>
      </c>
      <c r="B70" s="5" t="n">
        <v>34631</v>
      </c>
    </row>
    <row r="71" spans="1:4">
      <c r="A71" s="4" t="s">
        <v>659</v>
      </c>
    </row>
    <row r="72" spans="1:4">
      <c r="A72" s="3" t="s">
        <v>605</v>
      </c>
    </row>
    <row r="73" spans="1:4">
      <c r="A73" s="4" t="s">
        <v>655</v>
      </c>
      <c r="C73" s="6" t="n">
        <v>2600</v>
      </c>
    </row>
    <row r="74" spans="1:4">
      <c r="A74" s="4" t="s">
        <v>658</v>
      </c>
      <c r="C74" s="5" t="n">
        <v>111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9"/>
    <col customWidth="1" max="5" min="5" width="21"/>
  </cols>
  <sheetData>
    <row r="1" spans="1:5">
      <c r="A1" s="1" t="s">
        <v>660</v>
      </c>
      <c r="B1" s="2" t="s">
        <v>1</v>
      </c>
    </row>
    <row r="2" spans="1:5">
      <c r="B2" s="2" t="s">
        <v>661</v>
      </c>
      <c r="C2" s="2" t="s">
        <v>662</v>
      </c>
      <c r="D2" s="2" t="s">
        <v>663</v>
      </c>
      <c r="E2" s="2" t="s">
        <v>664</v>
      </c>
    </row>
    <row r="3" spans="1:5">
      <c r="A3" s="3" t="s">
        <v>272</v>
      </c>
    </row>
    <row r="4" spans="1:5">
      <c r="A4" s="4" t="s">
        <v>665</v>
      </c>
      <c r="B4" s="6" t="n">
        <v>104</v>
      </c>
      <c r="C4" s="6" t="n">
        <v>575</v>
      </c>
      <c r="D4" s="6" t="n">
        <v>104</v>
      </c>
    </row>
    <row r="5" spans="1:5">
      <c r="A5" s="4" t="s">
        <v>666</v>
      </c>
      <c r="B5" s="5" t="n">
        <v>1</v>
      </c>
      <c r="C5" s="5" t="n">
        <v>3</v>
      </c>
      <c r="D5" s="5" t="n">
        <v>3</v>
      </c>
    </row>
    <row r="6" spans="1:5">
      <c r="A6" s="4" t="s">
        <v>667</v>
      </c>
      <c r="B6" s="5" t="n">
        <v>1</v>
      </c>
      <c r="C6" s="5" t="n">
        <v>1</v>
      </c>
    </row>
    <row r="7" spans="1:5">
      <c r="A7" s="4" t="s">
        <v>668</v>
      </c>
      <c r="B7" s="6" t="n">
        <v>142</v>
      </c>
      <c r="C7" s="6" t="n">
        <v>40</v>
      </c>
    </row>
    <row r="8" spans="1:5">
      <c r="A8" s="4" t="s">
        <v>669</v>
      </c>
      <c r="B8" s="5" t="n">
        <v>22</v>
      </c>
    </row>
    <row r="9" spans="1:5">
      <c r="A9" s="4" t="s">
        <v>670</v>
      </c>
      <c r="B9" s="5" t="n">
        <v>4446695</v>
      </c>
      <c r="C9" s="5" t="n">
        <v>4075873</v>
      </c>
    </row>
    <row r="10" spans="1:5">
      <c r="A10" s="4" t="s">
        <v>671</v>
      </c>
      <c r="B10" s="5" t="n">
        <v>2845</v>
      </c>
      <c r="C10" s="5" t="n">
        <v>2493</v>
      </c>
    </row>
    <row r="11" spans="1:5">
      <c r="A11" s="4" t="s">
        <v>672</v>
      </c>
      <c r="B11" s="5" t="n">
        <v>4449540</v>
      </c>
      <c r="C11" s="5" t="n">
        <v>4078366</v>
      </c>
    </row>
    <row r="12" spans="1:5">
      <c r="A12" s="3" t="s">
        <v>673</v>
      </c>
    </row>
    <row r="13" spans="1:5">
      <c r="A13" s="4" t="s">
        <v>674</v>
      </c>
      <c r="B13" s="5" t="n">
        <v>34000</v>
      </c>
    </row>
    <row r="14" spans="1:5">
      <c r="A14" s="4" t="s">
        <v>675</v>
      </c>
      <c r="B14" s="5" t="n">
        <v>36300</v>
      </c>
      <c r="C14" s="5" t="n">
        <v>34000</v>
      </c>
    </row>
    <row r="15" spans="1:5">
      <c r="A15" s="4" t="s">
        <v>676</v>
      </c>
      <c r="B15" s="5" t="n">
        <v>47971</v>
      </c>
      <c r="C15" s="5" t="n">
        <v>47916</v>
      </c>
      <c r="D15" s="6" t="n">
        <v>50001</v>
      </c>
      <c r="E15" s="6" t="n">
        <v>56631</v>
      </c>
    </row>
    <row r="16" spans="1:5">
      <c r="A16" s="4" t="s">
        <v>677</v>
      </c>
    </row>
    <row r="17" spans="1:5">
      <c r="A17" s="3" t="s">
        <v>272</v>
      </c>
    </row>
    <row r="18" spans="1:5">
      <c r="A18" s="4" t="s">
        <v>670</v>
      </c>
      <c r="B18" s="5" t="n">
        <v>570089</v>
      </c>
      <c r="C18" s="5" t="n">
        <v>581177</v>
      </c>
    </row>
    <row r="19" spans="1:5">
      <c r="A19" s="4" t="s">
        <v>671</v>
      </c>
      <c r="B19" s="5" t="n">
        <v>215</v>
      </c>
      <c r="C19" s="5" t="n">
        <v>483</v>
      </c>
    </row>
    <row r="20" spans="1:5">
      <c r="A20" s="4" t="s">
        <v>672</v>
      </c>
      <c r="B20" s="5" t="n">
        <v>570304</v>
      </c>
      <c r="C20" s="5" t="n">
        <v>581660</v>
      </c>
    </row>
    <row r="21" spans="1:5">
      <c r="A21" s="3" t="s">
        <v>673</v>
      </c>
    </row>
    <row r="22" spans="1:5">
      <c r="A22" s="4" t="s">
        <v>676</v>
      </c>
      <c r="B22" s="5" t="n">
        <v>8136</v>
      </c>
      <c r="C22" s="5" t="n">
        <v>8027</v>
      </c>
      <c r="D22" s="5" t="n">
        <v>7594</v>
      </c>
      <c r="E22" s="5" t="n">
        <v>8637</v>
      </c>
    </row>
    <row r="23" spans="1:5">
      <c r="A23" s="4" t="s">
        <v>678</v>
      </c>
    </row>
    <row r="24" spans="1:5">
      <c r="A24" s="3" t="s">
        <v>272</v>
      </c>
    </row>
    <row r="25" spans="1:5">
      <c r="A25" s="4" t="s">
        <v>670</v>
      </c>
      <c r="B25" s="5" t="n">
        <v>96139</v>
      </c>
      <c r="C25" s="5" t="n">
        <v>67269</v>
      </c>
    </row>
    <row r="26" spans="1:5">
      <c r="A26" s="4" t="s">
        <v>671</v>
      </c>
      <c r="B26" s="5" t="n">
        <v>-285</v>
      </c>
      <c r="C26" s="5" t="n">
        <v>-342</v>
      </c>
    </row>
    <row r="27" spans="1:5">
      <c r="A27" s="4" t="s">
        <v>672</v>
      </c>
      <c r="B27" s="5" t="n">
        <v>95854</v>
      </c>
      <c r="C27" s="5" t="n">
        <v>66927</v>
      </c>
    </row>
    <row r="28" spans="1:5">
      <c r="A28" s="3" t="s">
        <v>673</v>
      </c>
    </row>
    <row r="29" spans="1:5">
      <c r="A29" s="4" t="s">
        <v>676</v>
      </c>
      <c r="B29" s="5" t="n">
        <v>1792</v>
      </c>
      <c r="C29" s="5" t="n">
        <v>1202</v>
      </c>
      <c r="D29" s="5" t="n">
        <v>1835</v>
      </c>
      <c r="E29" s="5" t="n">
        <v>4224</v>
      </c>
    </row>
    <row r="30" spans="1:5">
      <c r="A30" s="4" t="s">
        <v>679</v>
      </c>
    </row>
    <row r="31" spans="1:5">
      <c r="A31" s="3" t="s">
        <v>272</v>
      </c>
    </row>
    <row r="32" spans="1:5">
      <c r="A32" s="4" t="s">
        <v>665</v>
      </c>
      <c r="B32" s="6" t="n">
        <v>104</v>
      </c>
      <c r="C32" s="6" t="n">
        <v>575</v>
      </c>
      <c r="D32" s="6" t="n">
        <v>104</v>
      </c>
    </row>
    <row r="33" spans="1:5">
      <c r="A33" s="4" t="s">
        <v>666</v>
      </c>
      <c r="B33" s="5" t="n">
        <v>1</v>
      </c>
      <c r="C33" s="5" t="n">
        <v>3</v>
      </c>
      <c r="D33" s="5" t="n">
        <v>3</v>
      </c>
    </row>
    <row r="34" spans="1:5">
      <c r="A34" s="4" t="s">
        <v>670</v>
      </c>
      <c r="B34" s="6" t="n">
        <v>1595801</v>
      </c>
      <c r="C34" s="6" t="n">
        <v>1424384</v>
      </c>
    </row>
    <row r="35" spans="1:5">
      <c r="A35" s="4" t="s">
        <v>671</v>
      </c>
      <c r="B35" s="5" t="n">
        <v>4000</v>
      </c>
      <c r="C35" s="5" t="n">
        <v>3821</v>
      </c>
    </row>
    <row r="36" spans="1:5">
      <c r="A36" s="4" t="s">
        <v>672</v>
      </c>
      <c r="B36" s="5" t="n">
        <v>1599801</v>
      </c>
      <c r="C36" s="5" t="n">
        <v>1428205</v>
      </c>
    </row>
    <row r="37" spans="1:5">
      <c r="A37" s="3" t="s">
        <v>673</v>
      </c>
    </row>
    <row r="38" spans="1:5">
      <c r="A38" s="4" t="s">
        <v>676</v>
      </c>
      <c r="B38" s="5" t="n">
        <v>13327</v>
      </c>
      <c r="C38" s="5" t="n">
        <v>14349</v>
      </c>
      <c r="D38" s="6" t="n">
        <v>14328</v>
      </c>
      <c r="E38" s="5" t="n">
        <v>15055</v>
      </c>
    </row>
    <row r="39" spans="1:5">
      <c r="A39" s="4" t="s">
        <v>680</v>
      </c>
    </row>
    <row r="40" spans="1:5">
      <c r="A40" s="3" t="s">
        <v>272</v>
      </c>
    </row>
    <row r="41" spans="1:5">
      <c r="A41" s="4" t="s">
        <v>670</v>
      </c>
      <c r="B41" s="5" t="n">
        <v>490239</v>
      </c>
      <c r="C41" s="5" t="n">
        <v>468966</v>
      </c>
    </row>
    <row r="42" spans="1:5">
      <c r="A42" s="4" t="s">
        <v>671</v>
      </c>
      <c r="B42" s="5" t="n">
        <v>495</v>
      </c>
      <c r="C42" s="5" t="n">
        <v>0</v>
      </c>
    </row>
    <row r="43" spans="1:5">
      <c r="A43" s="4" t="s">
        <v>672</v>
      </c>
      <c r="B43" s="5" t="n">
        <v>490734</v>
      </c>
      <c r="C43" s="5" t="n">
        <v>468966</v>
      </c>
    </row>
    <row r="44" spans="1:5">
      <c r="A44" s="3" t="s">
        <v>673</v>
      </c>
    </row>
    <row r="45" spans="1:5">
      <c r="A45" s="4" t="s">
        <v>676</v>
      </c>
      <c r="B45" s="5" t="n">
        <v>4206</v>
      </c>
      <c r="C45" s="5" t="n">
        <v>3788</v>
      </c>
      <c r="D45" s="5" t="n">
        <v>3317</v>
      </c>
      <c r="E45" s="5" t="n">
        <v>3502</v>
      </c>
    </row>
    <row r="46" spans="1:5">
      <c r="A46" s="4" t="s">
        <v>681</v>
      </c>
    </row>
    <row r="47" spans="1:5">
      <c r="A47" s="3" t="s">
        <v>272</v>
      </c>
    </row>
    <row r="48" spans="1:5">
      <c r="A48" s="4" t="s">
        <v>670</v>
      </c>
      <c r="B48" s="5" t="n">
        <v>1124911</v>
      </c>
      <c r="C48" s="5" t="n">
        <v>1041685</v>
      </c>
    </row>
    <row r="49" spans="1:5">
      <c r="A49" s="4" t="s">
        <v>671</v>
      </c>
      <c r="B49" s="5" t="n">
        <v>-1496</v>
      </c>
      <c r="C49" s="5" t="n">
        <v>-1407</v>
      </c>
    </row>
    <row r="50" spans="1:5">
      <c r="A50" s="4" t="s">
        <v>672</v>
      </c>
      <c r="B50" s="5" t="n">
        <v>1123415</v>
      </c>
      <c r="C50" s="5" t="n">
        <v>1040278</v>
      </c>
    </row>
    <row r="51" spans="1:5">
      <c r="A51" s="3" t="s">
        <v>673</v>
      </c>
    </row>
    <row r="52" spans="1:5">
      <c r="A52" s="4" t="s">
        <v>676</v>
      </c>
      <c r="B52" s="5" t="n">
        <v>11113</v>
      </c>
      <c r="C52" s="5" t="n">
        <v>13358</v>
      </c>
      <c r="D52" s="5" t="n">
        <v>16801</v>
      </c>
      <c r="E52" s="5" t="n">
        <v>19104</v>
      </c>
    </row>
    <row r="53" spans="1:5">
      <c r="A53" s="4" t="s">
        <v>682</v>
      </c>
    </row>
    <row r="54" spans="1:5">
      <c r="A54" s="3" t="s">
        <v>272</v>
      </c>
    </row>
    <row r="55" spans="1:5">
      <c r="A55" s="4" t="s">
        <v>670</v>
      </c>
      <c r="B55" s="5" t="n">
        <v>112200</v>
      </c>
    </row>
    <row r="56" spans="1:5">
      <c r="A56" s="4" t="s">
        <v>683</v>
      </c>
      <c r="B56" s="5" t="n">
        <v>109900</v>
      </c>
      <c r="C56" s="5" t="n">
        <v>38000</v>
      </c>
    </row>
    <row r="57" spans="1:5">
      <c r="A57" s="4" t="s">
        <v>684</v>
      </c>
      <c r="B57" s="5" t="n">
        <v>-2300</v>
      </c>
    </row>
    <row r="58" spans="1:5">
      <c r="A58" s="4" t="s">
        <v>685</v>
      </c>
    </row>
    <row r="59" spans="1:5">
      <c r="A59" s="3" t="s">
        <v>272</v>
      </c>
    </row>
    <row r="60" spans="1:5">
      <c r="A60" s="4" t="s">
        <v>683</v>
      </c>
      <c r="B60" s="5" t="n">
        <v>30200</v>
      </c>
      <c r="C60" s="5" t="n">
        <v>20600</v>
      </c>
    </row>
    <row r="61" spans="1:5">
      <c r="A61" s="4" t="s">
        <v>684</v>
      </c>
      <c r="B61" s="5" t="n">
        <v>600</v>
      </c>
      <c r="C61" s="5" t="n">
        <v>100</v>
      </c>
    </row>
    <row r="62" spans="1:5">
      <c r="A62" s="4" t="s">
        <v>686</v>
      </c>
    </row>
    <row r="63" spans="1:5">
      <c r="A63" s="3" t="s">
        <v>272</v>
      </c>
    </row>
    <row r="64" spans="1:5">
      <c r="A64" s="4" t="s">
        <v>670</v>
      </c>
      <c r="B64" s="5" t="n">
        <v>569516</v>
      </c>
      <c r="C64" s="5" t="n">
        <v>492268</v>
      </c>
    </row>
    <row r="65" spans="1:5">
      <c r="A65" s="4" t="s">
        <v>671</v>
      </c>
      <c r="B65" s="5" t="n">
        <v>-84</v>
      </c>
      <c r="C65" s="5" t="n">
        <v>-62</v>
      </c>
    </row>
    <row r="66" spans="1:5">
      <c r="A66" s="4" t="s">
        <v>672</v>
      </c>
      <c r="B66" s="5" t="n">
        <v>569432</v>
      </c>
      <c r="C66" s="5" t="n">
        <v>492206</v>
      </c>
    </row>
    <row r="67" spans="1:5">
      <c r="A67" s="3" t="s">
        <v>673</v>
      </c>
    </row>
    <row r="68" spans="1:5">
      <c r="A68" s="4" t="s">
        <v>676</v>
      </c>
      <c r="B68" s="5" t="n">
        <v>9397</v>
      </c>
      <c r="C68" s="5" t="n">
        <v>7192</v>
      </c>
      <c r="D68" s="5" t="n">
        <v>6126</v>
      </c>
      <c r="E68" s="5" t="n">
        <v>6109</v>
      </c>
    </row>
    <row r="69" spans="1:5">
      <c r="A69" s="4" t="s">
        <v>687</v>
      </c>
    </row>
    <row r="70" spans="1:5">
      <c r="A70" s="3" t="s">
        <v>272</v>
      </c>
    </row>
    <row r="71" spans="1:5">
      <c r="A71" s="4" t="s">
        <v>670</v>
      </c>
      <c r="B71" s="5" t="n">
        <v>0</v>
      </c>
      <c r="C71" s="5" t="n">
        <v>124</v>
      </c>
    </row>
    <row r="72" spans="1:5">
      <c r="A72" s="4" t="s">
        <v>671</v>
      </c>
      <c r="B72" s="5" t="n">
        <v>0</v>
      </c>
      <c r="C72" s="5" t="n">
        <v>0</v>
      </c>
    </row>
    <row r="73" spans="1:5">
      <c r="A73" s="4" t="s">
        <v>672</v>
      </c>
      <c r="B73" s="5" t="n">
        <v>0</v>
      </c>
      <c r="C73" s="5" t="n">
        <v>124</v>
      </c>
    </row>
    <row r="74" spans="1:5">
      <c r="A74" s="3" t="s">
        <v>673</v>
      </c>
    </row>
    <row r="75" spans="1:5">
      <c r="A75" s="4" t="s">
        <v>676</v>
      </c>
      <c r="B75" s="6" t="n">
        <v>0</v>
      </c>
      <c r="C75" s="6" t="n">
        <v>0</v>
      </c>
      <c r="D75" s="6" t="n">
        <v>0</v>
      </c>
      <c r="E75" s="6" t="n">
        <v>0</v>
      </c>
    </row>
    <row r="76" spans="1:5">
      <c r="A76" s="4" t="s">
        <v>688</v>
      </c>
    </row>
    <row r="77" spans="1:5">
      <c r="A77" s="3" t="s">
        <v>272</v>
      </c>
    </row>
    <row r="78" spans="1:5">
      <c r="A78" s="4" t="s">
        <v>689</v>
      </c>
      <c r="B78" s="4" t="s">
        <v>690</v>
      </c>
      <c r="C78" s="4" t="s">
        <v>691</v>
      </c>
    </row>
    <row r="79" spans="1:5">
      <c r="A79" s="4" t="s">
        <v>692</v>
      </c>
    </row>
    <row r="80" spans="1:5">
      <c r="A80" s="3" t="s">
        <v>272</v>
      </c>
    </row>
    <row r="81" spans="1:5">
      <c r="A81" s="4" t="s">
        <v>670</v>
      </c>
      <c r="B81" s="6" t="n">
        <v>29600</v>
      </c>
      <c r="C81" s="6" t="n">
        <v>20500</v>
      </c>
    </row>
    <row r="82" spans="1:5">
      <c r="A82" s="4" t="s">
        <v>689</v>
      </c>
      <c r="B82" s="4" t="s">
        <v>693</v>
      </c>
      <c r="C82" s="4" t="s">
        <v>694</v>
      </c>
    </row>
    <row r="83" spans="1:5">
      <c r="A83" s="4" t="s">
        <v>695</v>
      </c>
    </row>
    <row r="84" spans="1:5">
      <c r="A84" s="3" t="s">
        <v>272</v>
      </c>
    </row>
    <row r="85" spans="1:5">
      <c r="A85" s="4" t="s">
        <v>696</v>
      </c>
      <c r="B85" s="4" t="s">
        <v>697</v>
      </c>
      <c r="C85" s="4" t="s">
        <v>698</v>
      </c>
    </row>
    <row r="86" spans="1:5">
      <c r="A86" s="4" t="s">
        <v>699</v>
      </c>
    </row>
    <row r="87" spans="1:5">
      <c r="A87" s="3" t="s">
        <v>272</v>
      </c>
    </row>
    <row r="88" spans="1:5">
      <c r="A88" s="4" t="s">
        <v>696</v>
      </c>
      <c r="B88" s="4" t="s">
        <v>700</v>
      </c>
      <c r="C88" s="4" t="s">
        <v>7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2</v>
      </c>
      <c r="C1" s="2" t="s">
        <v>64</v>
      </c>
      <c r="D1" s="2" t="s">
        <v>119</v>
      </c>
      <c r="E1" s="2" t="s">
        <v>555</v>
      </c>
    </row>
    <row r="2" spans="1:5">
      <c r="A2" s="3" t="s">
        <v>703</v>
      </c>
    </row>
    <row r="3" spans="1:5">
      <c r="A3" s="4" t="s">
        <v>704</v>
      </c>
      <c r="B3" s="6" t="n">
        <v>235</v>
      </c>
      <c r="C3" s="6" t="n">
        <v>0</v>
      </c>
    </row>
    <row r="4" spans="1:5">
      <c r="A4" s="4" t="s">
        <v>705</v>
      </c>
      <c r="B4" s="5" t="n">
        <v>47736</v>
      </c>
      <c r="C4" s="5" t="n">
        <v>47916</v>
      </c>
    </row>
    <row r="5" spans="1:5">
      <c r="A5" s="4" t="s">
        <v>676</v>
      </c>
      <c r="B5" s="5" t="n">
        <v>47971</v>
      </c>
      <c r="C5" s="5" t="n">
        <v>47916</v>
      </c>
      <c r="D5" s="6" t="n">
        <v>50001</v>
      </c>
      <c r="E5" s="6" t="n">
        <v>56631</v>
      </c>
    </row>
    <row r="6" spans="1:5">
      <c r="A6" s="3" t="s">
        <v>706</v>
      </c>
    </row>
    <row r="7" spans="1:5">
      <c r="A7" s="4" t="s">
        <v>707</v>
      </c>
      <c r="B7" s="5" t="n">
        <v>9066</v>
      </c>
      <c r="C7" s="5" t="n">
        <v>15191</v>
      </c>
    </row>
    <row r="8" spans="1:5">
      <c r="A8" s="4" t="s">
        <v>708</v>
      </c>
      <c r="B8" s="5" t="n">
        <v>4437629</v>
      </c>
      <c r="C8" s="5" t="n">
        <v>4060682</v>
      </c>
    </row>
    <row r="9" spans="1:5">
      <c r="A9" s="4" t="s">
        <v>74</v>
      </c>
      <c r="B9" s="5" t="n">
        <v>4446695</v>
      </c>
      <c r="C9" s="5" t="n">
        <v>4075873</v>
      </c>
    </row>
    <row r="10" spans="1:5">
      <c r="A10" s="4" t="s">
        <v>709</v>
      </c>
      <c r="B10" s="5" t="n">
        <v>2845</v>
      </c>
      <c r="C10" s="5" t="n">
        <v>2493</v>
      </c>
    </row>
    <row r="11" spans="1:5">
      <c r="A11" s="4" t="s">
        <v>672</v>
      </c>
      <c r="B11" s="5" t="n">
        <v>4449540</v>
      </c>
      <c r="C11" s="5" t="n">
        <v>4078366</v>
      </c>
    </row>
    <row r="12" spans="1:5">
      <c r="A12" s="4" t="s">
        <v>677</v>
      </c>
    </row>
    <row r="13" spans="1:5">
      <c r="A13" s="3" t="s">
        <v>703</v>
      </c>
    </row>
    <row r="14" spans="1:5">
      <c r="A14" s="4" t="s">
        <v>704</v>
      </c>
      <c r="B14" s="5" t="n">
        <v>218</v>
      </c>
      <c r="C14" s="5" t="n">
        <v>0</v>
      </c>
    </row>
    <row r="15" spans="1:5">
      <c r="A15" s="4" t="s">
        <v>705</v>
      </c>
      <c r="B15" s="5" t="n">
        <v>7918</v>
      </c>
      <c r="C15" s="5" t="n">
        <v>8027</v>
      </c>
    </row>
    <row r="16" spans="1:5">
      <c r="A16" s="4" t="s">
        <v>676</v>
      </c>
      <c r="B16" s="5" t="n">
        <v>8136</v>
      </c>
      <c r="C16" s="5" t="n">
        <v>8027</v>
      </c>
      <c r="D16" s="5" t="n">
        <v>7594</v>
      </c>
      <c r="E16" s="5" t="n">
        <v>8637</v>
      </c>
    </row>
    <row r="17" spans="1:5">
      <c r="A17" s="3" t="s">
        <v>706</v>
      </c>
    </row>
    <row r="18" spans="1:5">
      <c r="A18" s="4" t="s">
        <v>707</v>
      </c>
      <c r="B18" s="5" t="n">
        <v>602</v>
      </c>
      <c r="C18" s="5" t="n">
        <v>220</v>
      </c>
    </row>
    <row r="19" spans="1:5">
      <c r="A19" s="4" t="s">
        <v>708</v>
      </c>
      <c r="B19" s="5" t="n">
        <v>569487</v>
      </c>
      <c r="C19" s="5" t="n">
        <v>580957</v>
      </c>
    </row>
    <row r="20" spans="1:5">
      <c r="A20" s="4" t="s">
        <v>74</v>
      </c>
      <c r="B20" s="5" t="n">
        <v>570089</v>
      </c>
      <c r="C20" s="5" t="n">
        <v>581177</v>
      </c>
    </row>
    <row r="21" spans="1:5">
      <c r="A21" s="4" t="s">
        <v>709</v>
      </c>
      <c r="B21" s="5" t="n">
        <v>215</v>
      </c>
      <c r="C21" s="5" t="n">
        <v>483</v>
      </c>
    </row>
    <row r="22" spans="1:5">
      <c r="A22" s="4" t="s">
        <v>672</v>
      </c>
      <c r="B22" s="5" t="n">
        <v>570304</v>
      </c>
      <c r="C22" s="5" t="n">
        <v>581660</v>
      </c>
    </row>
    <row r="23" spans="1:5">
      <c r="A23" s="4" t="s">
        <v>710</v>
      </c>
    </row>
    <row r="24" spans="1:5">
      <c r="A24" s="3" t="s">
        <v>703</v>
      </c>
    </row>
    <row r="25" spans="1:5">
      <c r="A25" s="4" t="s">
        <v>704</v>
      </c>
      <c r="B25" s="5" t="n">
        <v>0</v>
      </c>
      <c r="C25" s="5" t="n">
        <v>0</v>
      </c>
    </row>
    <row r="26" spans="1:5">
      <c r="A26" s="4" t="s">
        <v>705</v>
      </c>
      <c r="B26" s="5" t="n">
        <v>1792</v>
      </c>
      <c r="C26" s="5" t="n">
        <v>1202</v>
      </c>
    </row>
    <row r="27" spans="1:5">
      <c r="A27" s="4" t="s">
        <v>676</v>
      </c>
      <c r="B27" s="5" t="n">
        <v>1792</v>
      </c>
      <c r="C27" s="5" t="n">
        <v>1202</v>
      </c>
      <c r="D27" s="5" t="n">
        <v>1835</v>
      </c>
      <c r="E27" s="5" t="n">
        <v>4224</v>
      </c>
    </row>
    <row r="28" spans="1:5">
      <c r="A28" s="3" t="s">
        <v>706</v>
      </c>
    </row>
    <row r="29" spans="1:5">
      <c r="A29" s="4" t="s">
        <v>707</v>
      </c>
      <c r="B29" s="5" t="n">
        <v>0</v>
      </c>
      <c r="C29" s="5" t="n">
        <v>2273</v>
      </c>
    </row>
    <row r="30" spans="1:5">
      <c r="A30" s="4" t="s">
        <v>708</v>
      </c>
      <c r="B30" s="5" t="n">
        <v>96139</v>
      </c>
      <c r="C30" s="5" t="n">
        <v>64996</v>
      </c>
    </row>
    <row r="31" spans="1:5">
      <c r="A31" s="4" t="s">
        <v>74</v>
      </c>
      <c r="B31" s="5" t="n">
        <v>96139</v>
      </c>
      <c r="C31" s="5" t="n">
        <v>67269</v>
      </c>
    </row>
    <row r="32" spans="1:5">
      <c r="A32" s="4" t="s">
        <v>709</v>
      </c>
      <c r="B32" s="5" t="n">
        <v>-285</v>
      </c>
      <c r="C32" s="5" t="n">
        <v>-342</v>
      </c>
    </row>
    <row r="33" spans="1:5">
      <c r="A33" s="4" t="s">
        <v>672</v>
      </c>
      <c r="B33" s="5" t="n">
        <v>95854</v>
      </c>
      <c r="C33" s="5" t="n">
        <v>66927</v>
      </c>
    </row>
    <row r="34" spans="1:5">
      <c r="A34" s="4" t="s">
        <v>711</v>
      </c>
    </row>
    <row r="35" spans="1:5">
      <c r="A35" s="3" t="s">
        <v>703</v>
      </c>
    </row>
    <row r="36" spans="1:5">
      <c r="A36" s="4" t="s">
        <v>704</v>
      </c>
      <c r="B36" s="5" t="n">
        <v>0</v>
      </c>
      <c r="C36" s="5" t="n">
        <v>0</v>
      </c>
    </row>
    <row r="37" spans="1:5">
      <c r="A37" s="4" t="s">
        <v>705</v>
      </c>
      <c r="B37" s="5" t="n">
        <v>13327</v>
      </c>
      <c r="C37" s="5" t="n">
        <v>14349</v>
      </c>
    </row>
    <row r="38" spans="1:5">
      <c r="A38" s="4" t="s">
        <v>676</v>
      </c>
      <c r="B38" s="5" t="n">
        <v>13327</v>
      </c>
      <c r="C38" s="5" t="n">
        <v>14349</v>
      </c>
      <c r="D38" s="5" t="n">
        <v>14328</v>
      </c>
      <c r="E38" s="5" t="n">
        <v>15055</v>
      </c>
    </row>
    <row r="39" spans="1:5">
      <c r="A39" s="3" t="s">
        <v>706</v>
      </c>
    </row>
    <row r="40" spans="1:5">
      <c r="A40" s="4" t="s">
        <v>707</v>
      </c>
      <c r="B40" s="5" t="n">
        <v>6516</v>
      </c>
      <c r="C40" s="5" t="n">
        <v>10075</v>
      </c>
    </row>
    <row r="41" spans="1:5">
      <c r="A41" s="4" t="s">
        <v>708</v>
      </c>
      <c r="B41" s="5" t="n">
        <v>1589285</v>
      </c>
      <c r="C41" s="5" t="n">
        <v>1414309</v>
      </c>
    </row>
    <row r="42" spans="1:5">
      <c r="A42" s="4" t="s">
        <v>74</v>
      </c>
      <c r="B42" s="5" t="n">
        <v>1595801</v>
      </c>
      <c r="C42" s="5" t="n">
        <v>1424384</v>
      </c>
    </row>
    <row r="43" spans="1:5">
      <c r="A43" s="4" t="s">
        <v>709</v>
      </c>
      <c r="B43" s="5" t="n">
        <v>4000</v>
      </c>
      <c r="C43" s="5" t="n">
        <v>3821</v>
      </c>
    </row>
    <row r="44" spans="1:5">
      <c r="A44" s="4" t="s">
        <v>672</v>
      </c>
      <c r="B44" s="5" t="n">
        <v>1599801</v>
      </c>
      <c r="C44" s="5" t="n">
        <v>1428205</v>
      </c>
    </row>
    <row r="45" spans="1:5">
      <c r="A45" s="4" t="s">
        <v>712</v>
      </c>
    </row>
    <row r="46" spans="1:5">
      <c r="A46" s="3" t="s">
        <v>703</v>
      </c>
    </row>
    <row r="47" spans="1:5">
      <c r="A47" s="4" t="s">
        <v>704</v>
      </c>
      <c r="B47" s="5" t="n">
        <v>0</v>
      </c>
      <c r="C47" s="5" t="n">
        <v>0</v>
      </c>
    </row>
    <row r="48" spans="1:5">
      <c r="A48" s="4" t="s">
        <v>705</v>
      </c>
      <c r="B48" s="5" t="n">
        <v>4206</v>
      </c>
      <c r="C48" s="5" t="n">
        <v>3788</v>
      </c>
    </row>
    <row r="49" spans="1:5">
      <c r="A49" s="4" t="s">
        <v>676</v>
      </c>
      <c r="B49" s="5" t="n">
        <v>4206</v>
      </c>
      <c r="C49" s="5" t="n">
        <v>3788</v>
      </c>
      <c r="D49" s="5" t="n">
        <v>3317</v>
      </c>
      <c r="E49" s="5" t="n">
        <v>3502</v>
      </c>
    </row>
    <row r="50" spans="1:5">
      <c r="A50" s="3" t="s">
        <v>706</v>
      </c>
    </row>
    <row r="51" spans="1:5">
      <c r="A51" s="4" t="s">
        <v>707</v>
      </c>
      <c r="B51" s="5" t="n">
        <v>92</v>
      </c>
      <c r="C51" s="5" t="n">
        <v>275</v>
      </c>
    </row>
    <row r="52" spans="1:5">
      <c r="A52" s="4" t="s">
        <v>708</v>
      </c>
      <c r="B52" s="5" t="n">
        <v>490147</v>
      </c>
      <c r="C52" s="5" t="n">
        <v>468691</v>
      </c>
    </row>
    <row r="53" spans="1:5">
      <c r="A53" s="4" t="s">
        <v>74</v>
      </c>
      <c r="B53" s="5" t="n">
        <v>490239</v>
      </c>
      <c r="C53" s="5" t="n">
        <v>468966</v>
      </c>
    </row>
    <row r="54" spans="1:5">
      <c r="A54" s="4" t="s">
        <v>709</v>
      </c>
      <c r="B54" s="5" t="n">
        <v>495</v>
      </c>
      <c r="C54" s="5" t="n">
        <v>0</v>
      </c>
    </row>
    <row r="55" spans="1:5">
      <c r="A55" s="4" t="s">
        <v>672</v>
      </c>
      <c r="B55" s="5" t="n">
        <v>490734</v>
      </c>
      <c r="C55" s="5" t="n">
        <v>468966</v>
      </c>
    </row>
    <row r="56" spans="1:5">
      <c r="A56" s="4" t="s">
        <v>713</v>
      </c>
    </row>
    <row r="57" spans="1:5">
      <c r="A57" s="3" t="s">
        <v>703</v>
      </c>
    </row>
    <row r="58" spans="1:5">
      <c r="A58" s="4" t="s">
        <v>704</v>
      </c>
      <c r="B58" s="5" t="n">
        <v>0</v>
      </c>
      <c r="C58" s="5" t="n">
        <v>0</v>
      </c>
    </row>
    <row r="59" spans="1:5">
      <c r="A59" s="4" t="s">
        <v>705</v>
      </c>
      <c r="B59" s="5" t="n">
        <v>11113</v>
      </c>
      <c r="C59" s="5" t="n">
        <v>13358</v>
      </c>
    </row>
    <row r="60" spans="1:5">
      <c r="A60" s="4" t="s">
        <v>676</v>
      </c>
      <c r="B60" s="5" t="n">
        <v>11113</v>
      </c>
      <c r="C60" s="5" t="n">
        <v>13358</v>
      </c>
      <c r="D60" s="5" t="n">
        <v>16801</v>
      </c>
      <c r="E60" s="5" t="n">
        <v>19104</v>
      </c>
    </row>
    <row r="61" spans="1:5">
      <c r="A61" s="3" t="s">
        <v>706</v>
      </c>
    </row>
    <row r="62" spans="1:5">
      <c r="A62" s="4" t="s">
        <v>707</v>
      </c>
      <c r="B62" s="5" t="n">
        <v>1839</v>
      </c>
      <c r="C62" s="5" t="n">
        <v>2348</v>
      </c>
    </row>
    <row r="63" spans="1:5">
      <c r="A63" s="4" t="s">
        <v>708</v>
      </c>
      <c r="B63" s="5" t="n">
        <v>1123072</v>
      </c>
      <c r="C63" s="5" t="n">
        <v>1039337</v>
      </c>
    </row>
    <row r="64" spans="1:5">
      <c r="A64" s="4" t="s">
        <v>74</v>
      </c>
      <c r="B64" s="5" t="n">
        <v>1124911</v>
      </c>
      <c r="C64" s="5" t="n">
        <v>1041685</v>
      </c>
    </row>
    <row r="65" spans="1:5">
      <c r="A65" s="4" t="s">
        <v>709</v>
      </c>
      <c r="B65" s="5" t="n">
        <v>-1496</v>
      </c>
      <c r="C65" s="5" t="n">
        <v>-1407</v>
      </c>
    </row>
    <row r="66" spans="1:5">
      <c r="A66" s="4" t="s">
        <v>672</v>
      </c>
      <c r="B66" s="5" t="n">
        <v>1123415</v>
      </c>
      <c r="C66" s="5" t="n">
        <v>1040278</v>
      </c>
    </row>
    <row r="67" spans="1:5">
      <c r="A67" s="4" t="s">
        <v>682</v>
      </c>
    </row>
    <row r="68" spans="1:5">
      <c r="A68" s="3" t="s">
        <v>706</v>
      </c>
    </row>
    <row r="69" spans="1:5">
      <c r="A69" s="4" t="s">
        <v>74</v>
      </c>
      <c r="B69" s="5" t="n">
        <v>112200</v>
      </c>
    </row>
    <row r="70" spans="1:5">
      <c r="A70" s="4" t="s">
        <v>686</v>
      </c>
    </row>
    <row r="71" spans="1:5">
      <c r="A71" s="3" t="s">
        <v>703</v>
      </c>
    </row>
    <row r="72" spans="1:5">
      <c r="A72" s="4" t="s">
        <v>704</v>
      </c>
      <c r="B72" s="5" t="n">
        <v>17</v>
      </c>
      <c r="C72" s="5" t="n">
        <v>0</v>
      </c>
    </row>
    <row r="73" spans="1:5">
      <c r="A73" s="4" t="s">
        <v>705</v>
      </c>
      <c r="B73" s="5" t="n">
        <v>9380</v>
      </c>
      <c r="C73" s="5" t="n">
        <v>7192</v>
      </c>
    </row>
    <row r="74" spans="1:5">
      <c r="A74" s="4" t="s">
        <v>676</v>
      </c>
      <c r="B74" s="5" t="n">
        <v>9397</v>
      </c>
      <c r="C74" s="5" t="n">
        <v>7192</v>
      </c>
      <c r="D74" s="5" t="n">
        <v>6126</v>
      </c>
      <c r="E74" s="5" t="n">
        <v>6109</v>
      </c>
    </row>
    <row r="75" spans="1:5">
      <c r="A75" s="3" t="s">
        <v>706</v>
      </c>
    </row>
    <row r="76" spans="1:5">
      <c r="A76" s="4" t="s">
        <v>707</v>
      </c>
      <c r="B76" s="5" t="n">
        <v>17</v>
      </c>
      <c r="C76" s="5" t="n">
        <v>0</v>
      </c>
    </row>
    <row r="77" spans="1:5">
      <c r="A77" s="4" t="s">
        <v>708</v>
      </c>
      <c r="B77" s="5" t="n">
        <v>569499</v>
      </c>
      <c r="C77" s="5" t="n">
        <v>492268</v>
      </c>
    </row>
    <row r="78" spans="1:5">
      <c r="A78" s="4" t="s">
        <v>74</v>
      </c>
      <c r="B78" s="5" t="n">
        <v>569516</v>
      </c>
      <c r="C78" s="5" t="n">
        <v>492268</v>
      </c>
    </row>
    <row r="79" spans="1:5">
      <c r="A79" s="4" t="s">
        <v>709</v>
      </c>
      <c r="B79" s="5" t="n">
        <v>-84</v>
      </c>
      <c r="C79" s="5" t="n">
        <v>-62</v>
      </c>
    </row>
    <row r="80" spans="1:5">
      <c r="A80" s="4" t="s">
        <v>672</v>
      </c>
      <c r="B80" s="5" t="n">
        <v>569432</v>
      </c>
      <c r="C80" s="5" t="n">
        <v>492206</v>
      </c>
    </row>
    <row r="81" spans="1:5">
      <c r="A81" s="4" t="s">
        <v>687</v>
      </c>
    </row>
    <row r="82" spans="1:5">
      <c r="A82" s="3" t="s">
        <v>703</v>
      </c>
    </row>
    <row r="83" spans="1:5">
      <c r="A83" s="4" t="s">
        <v>704</v>
      </c>
      <c r="B83" s="5" t="n">
        <v>0</v>
      </c>
      <c r="C83" s="5" t="n">
        <v>0</v>
      </c>
    </row>
    <row r="84" spans="1:5">
      <c r="A84" s="4" t="s">
        <v>705</v>
      </c>
      <c r="B84" s="5" t="n">
        <v>0</v>
      </c>
      <c r="C84" s="5" t="n">
        <v>0</v>
      </c>
    </row>
    <row r="85" spans="1:5">
      <c r="A85" s="4" t="s">
        <v>676</v>
      </c>
      <c r="B85" s="5" t="n">
        <v>0</v>
      </c>
      <c r="C85" s="5" t="n">
        <v>0</v>
      </c>
      <c r="D85" s="6" t="n">
        <v>0</v>
      </c>
      <c r="E85" s="6" t="n">
        <v>0</v>
      </c>
    </row>
    <row r="86" spans="1:5">
      <c r="A86" s="3" t="s">
        <v>706</v>
      </c>
    </row>
    <row r="87" spans="1:5">
      <c r="A87" s="4" t="s">
        <v>707</v>
      </c>
      <c r="B87" s="5" t="n">
        <v>0</v>
      </c>
      <c r="C87" s="5" t="n">
        <v>0</v>
      </c>
    </row>
    <row r="88" spans="1:5">
      <c r="A88" s="4" t="s">
        <v>708</v>
      </c>
      <c r="B88" s="5" t="n">
        <v>0</v>
      </c>
      <c r="C88" s="5" t="n">
        <v>124</v>
      </c>
    </row>
    <row r="89" spans="1:5">
      <c r="A89" s="4" t="s">
        <v>74</v>
      </c>
      <c r="B89" s="5" t="n">
        <v>0</v>
      </c>
      <c r="C89" s="5" t="n">
        <v>124</v>
      </c>
    </row>
    <row r="90" spans="1:5">
      <c r="A90" s="4" t="s">
        <v>709</v>
      </c>
      <c r="B90" s="5" t="n">
        <v>0</v>
      </c>
      <c r="C90" s="5" t="n">
        <v>0</v>
      </c>
    </row>
    <row r="91" spans="1:5">
      <c r="A91" s="4" t="s">
        <v>672</v>
      </c>
      <c r="B91" s="6" t="n">
        <v>0</v>
      </c>
      <c r="C91" s="6" t="n">
        <v>1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4</v>
      </c>
      <c r="B1" s="2" t="s">
        <v>1</v>
      </c>
    </row>
    <row r="2" spans="1:5">
      <c r="B2" s="2" t="s">
        <v>2</v>
      </c>
      <c r="C2" s="2" t="s">
        <v>64</v>
      </c>
      <c r="D2" s="2" t="s">
        <v>119</v>
      </c>
      <c r="E2" s="2" t="s">
        <v>555</v>
      </c>
    </row>
    <row r="3" spans="1:5">
      <c r="A3" s="3" t="s">
        <v>715</v>
      </c>
    </row>
    <row r="4" spans="1:5">
      <c r="A4" s="4" t="s">
        <v>716</v>
      </c>
      <c r="B4" s="6" t="n">
        <v>9407</v>
      </c>
      <c r="C4" s="6" t="n">
        <v>17048</v>
      </c>
    </row>
    <row r="5" spans="1:5">
      <c r="A5" s="4" t="s">
        <v>178</v>
      </c>
      <c r="B5" s="5" t="n">
        <v>9891</v>
      </c>
      <c r="C5" s="5" t="n">
        <v>17048</v>
      </c>
    </row>
    <row r="6" spans="1:5">
      <c r="A6" s="3" t="s">
        <v>665</v>
      </c>
    </row>
    <row r="7" spans="1:5">
      <c r="A7" s="4" t="s">
        <v>716</v>
      </c>
      <c r="B7" s="5" t="n">
        <v>8582</v>
      </c>
      <c r="C7" s="5" t="n">
        <v>15191</v>
      </c>
    </row>
    <row r="8" spans="1:5">
      <c r="A8" s="4" t="s">
        <v>178</v>
      </c>
      <c r="B8" s="5" t="n">
        <v>9066</v>
      </c>
      <c r="C8" s="5" t="n">
        <v>15191</v>
      </c>
    </row>
    <row r="9" spans="1:5">
      <c r="A9" s="3" t="s">
        <v>717</v>
      </c>
    </row>
    <row r="10" spans="1:5">
      <c r="A10" s="4" t="s">
        <v>718</v>
      </c>
      <c r="B10" s="5" t="n">
        <v>235</v>
      </c>
      <c r="C10" s="5" t="n">
        <v>0</v>
      </c>
      <c r="D10" s="6" t="n">
        <v>0</v>
      </c>
      <c r="E10" s="6" t="n">
        <v>0</v>
      </c>
    </row>
    <row r="11" spans="1:5">
      <c r="A11" s="3" t="s">
        <v>719</v>
      </c>
    </row>
    <row r="12" spans="1:5">
      <c r="A12" s="4" t="s">
        <v>720</v>
      </c>
      <c r="B12" s="5" t="n">
        <v>11932</v>
      </c>
      <c r="C12" s="5" t="n">
        <v>19402</v>
      </c>
      <c r="D12" s="5" t="n">
        <v>27260</v>
      </c>
    </row>
    <row r="13" spans="1:5">
      <c r="A13" s="3" t="s">
        <v>721</v>
      </c>
    </row>
    <row r="14" spans="1:5">
      <c r="A14" s="4" t="s">
        <v>722</v>
      </c>
      <c r="B14" s="5" t="n">
        <v>1075</v>
      </c>
      <c r="C14" s="5" t="n">
        <v>976</v>
      </c>
      <c r="D14" s="5" t="n">
        <v>2348</v>
      </c>
    </row>
    <row r="15" spans="1:5">
      <c r="A15" s="4" t="s">
        <v>723</v>
      </c>
      <c r="B15" s="5" t="n">
        <v>484</v>
      </c>
      <c r="C15" s="5" t="n">
        <v>0</v>
      </c>
    </row>
    <row r="16" spans="1:5">
      <c r="A16" s="4" t="s">
        <v>724</v>
      </c>
      <c r="B16" s="5" t="n">
        <v>484</v>
      </c>
      <c r="C16" s="5" t="n">
        <v>0</v>
      </c>
    </row>
    <row r="17" spans="1:5">
      <c r="A17" s="4" t="s">
        <v>725</v>
      </c>
    </row>
    <row r="18" spans="1:5">
      <c r="A18" s="3" t="s">
        <v>715</v>
      </c>
    </row>
    <row r="19" spans="1:5">
      <c r="A19" s="4" t="s">
        <v>716</v>
      </c>
      <c r="B19" s="5" t="n">
        <v>246</v>
      </c>
      <c r="C19" s="5" t="n">
        <v>330</v>
      </c>
    </row>
    <row r="20" spans="1:5">
      <c r="A20" s="3" t="s">
        <v>665</v>
      </c>
    </row>
    <row r="21" spans="1:5">
      <c r="A21" s="4" t="s">
        <v>716</v>
      </c>
      <c r="B21" s="5" t="n">
        <v>135</v>
      </c>
      <c r="C21" s="5" t="n">
        <v>220</v>
      </c>
    </row>
    <row r="22" spans="1:5">
      <c r="A22" s="3" t="s">
        <v>719</v>
      </c>
    </row>
    <row r="23" spans="1:5">
      <c r="A23" s="4" t="s">
        <v>720</v>
      </c>
      <c r="B23" s="5" t="n">
        <v>214</v>
      </c>
      <c r="C23" s="5" t="n">
        <v>435</v>
      </c>
      <c r="D23" s="5" t="n">
        <v>1272</v>
      </c>
    </row>
    <row r="24" spans="1:5">
      <c r="A24" s="3" t="s">
        <v>721</v>
      </c>
    </row>
    <row r="25" spans="1:5">
      <c r="A25" s="4" t="s">
        <v>722</v>
      </c>
      <c r="B25" s="5" t="n">
        <v>9</v>
      </c>
      <c r="C25" s="5" t="n">
        <v>24</v>
      </c>
      <c r="D25" s="5" t="n">
        <v>24</v>
      </c>
    </row>
    <row r="26" spans="1:5">
      <c r="A26" s="4" t="s">
        <v>678</v>
      </c>
    </row>
    <row r="27" spans="1:5">
      <c r="A27" s="3" t="s">
        <v>715</v>
      </c>
    </row>
    <row r="28" spans="1:5">
      <c r="A28" s="4" t="s">
        <v>716</v>
      </c>
      <c r="B28" s="5" t="n">
        <v>0</v>
      </c>
      <c r="C28" s="5" t="n">
        <v>3076</v>
      </c>
    </row>
    <row r="29" spans="1:5">
      <c r="A29" s="3" t="s">
        <v>665</v>
      </c>
    </row>
    <row r="30" spans="1:5">
      <c r="A30" s="4" t="s">
        <v>716</v>
      </c>
      <c r="B30" s="5" t="n">
        <v>0</v>
      </c>
      <c r="C30" s="5" t="n">
        <v>2273</v>
      </c>
    </row>
    <row r="31" spans="1:5">
      <c r="A31" s="3" t="s">
        <v>719</v>
      </c>
    </row>
    <row r="32" spans="1:5">
      <c r="A32" s="4" t="s">
        <v>720</v>
      </c>
      <c r="B32" s="5" t="n">
        <v>1018</v>
      </c>
      <c r="C32" s="5" t="n">
        <v>2436</v>
      </c>
      <c r="D32" s="5" t="n">
        <v>2760</v>
      </c>
    </row>
    <row r="33" spans="1:5">
      <c r="A33" s="3" t="s">
        <v>721</v>
      </c>
    </row>
    <row r="34" spans="1:5">
      <c r="A34" s="4" t="s">
        <v>722</v>
      </c>
      <c r="B34" s="5" t="n">
        <v>62</v>
      </c>
      <c r="C34" s="5" t="n">
        <v>111</v>
      </c>
      <c r="D34" s="5" t="n">
        <v>99</v>
      </c>
    </row>
    <row r="35" spans="1:5">
      <c r="A35" s="4" t="s">
        <v>679</v>
      </c>
    </row>
    <row r="36" spans="1:5">
      <c r="A36" s="3" t="s">
        <v>715</v>
      </c>
    </row>
    <row r="37" spans="1:5">
      <c r="A37" s="4" t="s">
        <v>716</v>
      </c>
      <c r="B37" s="5" t="n">
        <v>7230</v>
      </c>
      <c r="C37" s="5" t="n">
        <v>11019</v>
      </c>
    </row>
    <row r="38" spans="1:5">
      <c r="A38" s="3" t="s">
        <v>665</v>
      </c>
    </row>
    <row r="39" spans="1:5">
      <c r="A39" s="4" t="s">
        <v>716</v>
      </c>
      <c r="B39" s="5" t="n">
        <v>6516</v>
      </c>
      <c r="C39" s="5" t="n">
        <v>10075</v>
      </c>
    </row>
    <row r="40" spans="1:5">
      <c r="A40" s="3" t="s">
        <v>719</v>
      </c>
    </row>
    <row r="41" spans="1:5">
      <c r="A41" s="4" t="s">
        <v>720</v>
      </c>
      <c r="B41" s="5" t="n">
        <v>8322</v>
      </c>
      <c r="C41" s="5" t="n">
        <v>12681</v>
      </c>
      <c r="D41" s="5" t="n">
        <v>17122</v>
      </c>
    </row>
    <row r="42" spans="1:5">
      <c r="A42" s="3" t="s">
        <v>721</v>
      </c>
    </row>
    <row r="43" spans="1:5">
      <c r="A43" s="4" t="s">
        <v>722</v>
      </c>
      <c r="B43" s="5" t="n">
        <v>905</v>
      </c>
      <c r="C43" s="5" t="n">
        <v>662</v>
      </c>
      <c r="D43" s="5" t="n">
        <v>1843</v>
      </c>
    </row>
    <row r="44" spans="1:5">
      <c r="A44" s="4" t="s">
        <v>680</v>
      </c>
    </row>
    <row r="45" spans="1:5">
      <c r="A45" s="3" t="s">
        <v>715</v>
      </c>
    </row>
    <row r="46" spans="1:5">
      <c r="A46" s="4" t="s">
        <v>716</v>
      </c>
      <c r="B46" s="5" t="n">
        <v>92</v>
      </c>
      <c r="C46" s="5" t="n">
        <v>275</v>
      </c>
    </row>
    <row r="47" spans="1:5">
      <c r="A47" s="3" t="s">
        <v>665</v>
      </c>
    </row>
    <row r="48" spans="1:5">
      <c r="A48" s="4" t="s">
        <v>716</v>
      </c>
      <c r="B48" s="5" t="n">
        <v>92</v>
      </c>
      <c r="C48" s="5" t="n">
        <v>275</v>
      </c>
    </row>
    <row r="49" spans="1:5">
      <c r="A49" s="3" t="s">
        <v>719</v>
      </c>
    </row>
    <row r="50" spans="1:5">
      <c r="A50" s="4" t="s">
        <v>720</v>
      </c>
      <c r="B50" s="5" t="n">
        <v>277</v>
      </c>
      <c r="C50" s="5" t="n">
        <v>482</v>
      </c>
      <c r="D50" s="5" t="n">
        <v>1213</v>
      </c>
    </row>
    <row r="51" spans="1:5">
      <c r="A51" s="3" t="s">
        <v>721</v>
      </c>
    </row>
    <row r="52" spans="1:5">
      <c r="A52" s="4" t="s">
        <v>722</v>
      </c>
      <c r="B52" s="5" t="n">
        <v>13</v>
      </c>
      <c r="C52" s="5" t="n">
        <v>0</v>
      </c>
      <c r="D52" s="5" t="n">
        <v>69</v>
      </c>
    </row>
    <row r="53" spans="1:5">
      <c r="A53" s="4" t="s">
        <v>681</v>
      </c>
    </row>
    <row r="54" spans="1:5">
      <c r="A54" s="3" t="s">
        <v>715</v>
      </c>
    </row>
    <row r="55" spans="1:5">
      <c r="A55" s="4" t="s">
        <v>716</v>
      </c>
      <c r="B55" s="5" t="n">
        <v>1839</v>
      </c>
      <c r="C55" s="5" t="n">
        <v>2348</v>
      </c>
    </row>
    <row r="56" spans="1:5">
      <c r="A56" s="3" t="s">
        <v>665</v>
      </c>
    </row>
    <row r="57" spans="1:5">
      <c r="A57" s="4" t="s">
        <v>716</v>
      </c>
      <c r="B57" s="5" t="n">
        <v>1839</v>
      </c>
      <c r="C57" s="5" t="n">
        <v>2348</v>
      </c>
    </row>
    <row r="58" spans="1:5">
      <c r="A58" s="3" t="s">
        <v>719</v>
      </c>
    </row>
    <row r="59" spans="1:5">
      <c r="A59" s="4" t="s">
        <v>720</v>
      </c>
      <c r="B59" s="5" t="n">
        <v>2098</v>
      </c>
      <c r="C59" s="5" t="n">
        <v>3368</v>
      </c>
      <c r="D59" s="5" t="n">
        <v>4893</v>
      </c>
    </row>
    <row r="60" spans="1:5">
      <c r="A60" s="3" t="s">
        <v>721</v>
      </c>
    </row>
    <row r="61" spans="1:5">
      <c r="A61" s="4" t="s">
        <v>722</v>
      </c>
      <c r="B61" s="5" t="n">
        <v>86</v>
      </c>
      <c r="C61" s="6" t="n">
        <v>179</v>
      </c>
      <c r="D61" s="6" t="n">
        <v>313</v>
      </c>
    </row>
    <row r="62" spans="1:5">
      <c r="A62" s="4" t="s">
        <v>726</v>
      </c>
    </row>
    <row r="63" spans="1:5">
      <c r="A63" s="3" t="s">
        <v>717</v>
      </c>
    </row>
    <row r="64" spans="1:5">
      <c r="A64" s="4" t="s">
        <v>718</v>
      </c>
      <c r="B64" s="5" t="n">
        <v>218</v>
      </c>
    </row>
    <row r="65" spans="1:5">
      <c r="A65" s="3" t="s">
        <v>721</v>
      </c>
    </row>
    <row r="66" spans="1:5">
      <c r="A66" s="4" t="s">
        <v>723</v>
      </c>
      <c r="B66" s="5" t="n">
        <v>467</v>
      </c>
    </row>
    <row r="67" spans="1:5">
      <c r="A67" s="4" t="s">
        <v>724</v>
      </c>
      <c r="B67" s="5" t="n">
        <v>467</v>
      </c>
    </row>
    <row r="68" spans="1:5">
      <c r="A68" s="4" t="s">
        <v>727</v>
      </c>
    </row>
    <row r="69" spans="1:5">
      <c r="A69" s="3" t="s">
        <v>717</v>
      </c>
    </row>
    <row r="70" spans="1:5">
      <c r="A70" s="4" t="s">
        <v>718</v>
      </c>
      <c r="B70" s="5" t="n">
        <v>17</v>
      </c>
    </row>
    <row r="71" spans="1:5">
      <c r="A71" s="3" t="s">
        <v>719</v>
      </c>
    </row>
    <row r="72" spans="1:5">
      <c r="A72" s="4" t="s">
        <v>720</v>
      </c>
      <c r="B72" s="5" t="n">
        <v>3</v>
      </c>
    </row>
    <row r="73" spans="1:5">
      <c r="A73" s="3" t="s">
        <v>721</v>
      </c>
    </row>
    <row r="74" spans="1:5">
      <c r="A74" s="4" t="s">
        <v>722</v>
      </c>
      <c r="B74" s="5" t="n">
        <v>0</v>
      </c>
    </row>
    <row r="75" spans="1:5">
      <c r="A75" s="4" t="s">
        <v>723</v>
      </c>
      <c r="B75" s="5" t="n">
        <v>17</v>
      </c>
    </row>
    <row r="76" spans="1:5">
      <c r="A76" s="4" t="s">
        <v>724</v>
      </c>
      <c r="B76" s="6" t="n">
        <v>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8</v>
      </c>
      <c r="B1" s="2" t="s">
        <v>1</v>
      </c>
    </row>
    <row r="2" spans="1:4">
      <c r="B2" s="2" t="s">
        <v>2</v>
      </c>
      <c r="C2" s="2" t="s">
        <v>64</v>
      </c>
      <c r="D2" s="2" t="s">
        <v>119</v>
      </c>
    </row>
    <row r="3" spans="1:4">
      <c r="A3" s="3" t="s">
        <v>272</v>
      </c>
    </row>
    <row r="4" spans="1:4">
      <c r="A4" s="4" t="s">
        <v>729</v>
      </c>
      <c r="B4" s="9" t="n">
        <v>3.1</v>
      </c>
      <c r="C4" s="9" t="n">
        <v>1.2</v>
      </c>
      <c r="D4" s="9" t="n">
        <v>2.6</v>
      </c>
    </row>
    <row r="5" spans="1:4">
      <c r="A5" s="4" t="s">
        <v>730</v>
      </c>
      <c r="B5" s="10" t="n">
        <v>0.3</v>
      </c>
      <c r="C5" s="10" t="n">
        <v>0.4</v>
      </c>
      <c r="D5" s="10" t="n">
        <v>0.4</v>
      </c>
    </row>
    <row r="6" spans="1:4">
      <c r="A6" s="4" t="s">
        <v>731</v>
      </c>
      <c r="B6" s="10" t="n">
        <v>0.3</v>
      </c>
      <c r="C6" s="10" t="n">
        <v>0.7</v>
      </c>
      <c r="D6" s="9" t="n">
        <v>0.8</v>
      </c>
    </row>
    <row r="7" spans="1:4">
      <c r="A7" s="4" t="s">
        <v>732</v>
      </c>
    </row>
    <row r="8" spans="1:4">
      <c r="A8" s="3" t="s">
        <v>272</v>
      </c>
    </row>
    <row r="9" spans="1:4">
      <c r="A9" s="4" t="s">
        <v>733</v>
      </c>
      <c r="B9" s="9" t="n">
        <v>0.6</v>
      </c>
      <c r="C9" s="9" t="n">
        <v>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64</v>
      </c>
      <c r="D2" s="2" t="s">
        <v>119</v>
      </c>
    </row>
    <row r="3" spans="1:4">
      <c r="A3" s="3" t="s">
        <v>735</v>
      </c>
    </row>
    <row r="4" spans="1:4">
      <c r="A4" s="4" t="s">
        <v>736</v>
      </c>
      <c r="B4" s="6" t="n">
        <v>1555</v>
      </c>
      <c r="C4" s="6" t="n">
        <v>2323</v>
      </c>
    </row>
    <row r="5" spans="1:4">
      <c r="A5" s="4" t="s">
        <v>737</v>
      </c>
      <c r="B5" s="5" t="n">
        <v>12497</v>
      </c>
      <c r="C5" s="5" t="n">
        <v>12241</v>
      </c>
    </row>
    <row r="6" spans="1:4">
      <c r="A6" s="4" t="s">
        <v>738</v>
      </c>
      <c r="B6" s="5" t="n">
        <v>4437043</v>
      </c>
      <c r="C6" s="5" t="n">
        <v>4066125</v>
      </c>
    </row>
    <row r="7" spans="1:4">
      <c r="A7" s="4" t="s">
        <v>672</v>
      </c>
      <c r="B7" s="5" t="n">
        <v>4449540</v>
      </c>
      <c r="C7" s="5" t="n">
        <v>4078366</v>
      </c>
    </row>
    <row r="8" spans="1:4">
      <c r="A8" s="4" t="s">
        <v>739</v>
      </c>
      <c r="B8" s="5" t="n">
        <v>3100</v>
      </c>
      <c r="C8" s="5" t="n">
        <v>1200</v>
      </c>
      <c r="D8" s="6" t="n">
        <v>2600</v>
      </c>
    </row>
    <row r="9" spans="1:4">
      <c r="A9" s="4" t="s">
        <v>740</v>
      </c>
      <c r="B9" s="5" t="n">
        <v>300</v>
      </c>
      <c r="C9" s="5" t="n">
        <v>700</v>
      </c>
      <c r="D9" s="6" t="n">
        <v>800</v>
      </c>
    </row>
    <row r="10" spans="1:4">
      <c r="A10" s="4" t="s">
        <v>741</v>
      </c>
    </row>
    <row r="11" spans="1:4">
      <c r="A11" s="3" t="s">
        <v>735</v>
      </c>
    </row>
    <row r="12" spans="1:4">
      <c r="A12" s="4" t="s">
        <v>742</v>
      </c>
      <c r="B12" s="5" t="n">
        <v>6931</v>
      </c>
      <c r="C12" s="5" t="n">
        <v>8087</v>
      </c>
    </row>
    <row r="13" spans="1:4">
      <c r="A13" s="4" t="s">
        <v>743</v>
      </c>
    </row>
    <row r="14" spans="1:4">
      <c r="A14" s="3" t="s">
        <v>735</v>
      </c>
    </row>
    <row r="15" spans="1:4">
      <c r="A15" s="4" t="s">
        <v>742</v>
      </c>
      <c r="B15" s="5" t="n">
        <v>3001</v>
      </c>
      <c r="C15" s="5" t="n">
        <v>1295</v>
      </c>
    </row>
    <row r="16" spans="1:4">
      <c r="A16" s="4" t="s">
        <v>744</v>
      </c>
    </row>
    <row r="17" spans="1:4">
      <c r="A17" s="3" t="s">
        <v>735</v>
      </c>
    </row>
    <row r="18" spans="1:4">
      <c r="A18" s="4" t="s">
        <v>742</v>
      </c>
      <c r="B18" s="5" t="n">
        <v>1010</v>
      </c>
      <c r="C18" s="5" t="n">
        <v>536</v>
      </c>
    </row>
    <row r="19" spans="1:4">
      <c r="A19" s="4" t="s">
        <v>677</v>
      </c>
    </row>
    <row r="20" spans="1:4">
      <c r="A20" s="3" t="s">
        <v>735</v>
      </c>
    </row>
    <row r="21" spans="1:4">
      <c r="A21" s="4" t="s">
        <v>736</v>
      </c>
      <c r="B21" s="5" t="n">
        <v>467</v>
      </c>
      <c r="C21" s="5" t="n">
        <v>0</v>
      </c>
    </row>
    <row r="22" spans="1:4">
      <c r="A22" s="4" t="s">
        <v>737</v>
      </c>
      <c r="B22" s="5" t="n">
        <v>1808</v>
      </c>
      <c r="C22" s="5" t="n">
        <v>1510</v>
      </c>
    </row>
    <row r="23" spans="1:4">
      <c r="A23" s="4" t="s">
        <v>738</v>
      </c>
      <c r="B23" s="5" t="n">
        <v>568496</v>
      </c>
      <c r="C23" s="5" t="n">
        <v>580150</v>
      </c>
    </row>
    <row r="24" spans="1:4">
      <c r="A24" s="4" t="s">
        <v>672</v>
      </c>
      <c r="B24" s="5" t="n">
        <v>570304</v>
      </c>
      <c r="C24" s="5" t="n">
        <v>581660</v>
      </c>
    </row>
    <row r="25" spans="1:4">
      <c r="A25" s="4" t="s">
        <v>745</v>
      </c>
    </row>
    <row r="26" spans="1:4">
      <c r="A26" s="3" t="s">
        <v>735</v>
      </c>
    </row>
    <row r="27" spans="1:4">
      <c r="A27" s="4" t="s">
        <v>742</v>
      </c>
      <c r="B27" s="5" t="n">
        <v>476</v>
      </c>
      <c r="C27" s="5" t="n">
        <v>1348</v>
      </c>
    </row>
    <row r="28" spans="1:4">
      <c r="A28" s="4" t="s">
        <v>746</v>
      </c>
    </row>
    <row r="29" spans="1:4">
      <c r="A29" s="3" t="s">
        <v>735</v>
      </c>
    </row>
    <row r="30" spans="1:4">
      <c r="A30" s="4" t="s">
        <v>742</v>
      </c>
      <c r="B30" s="5" t="n">
        <v>865</v>
      </c>
      <c r="C30" s="5" t="n">
        <v>162</v>
      </c>
    </row>
    <row r="31" spans="1:4">
      <c r="A31" s="4" t="s">
        <v>747</v>
      </c>
    </row>
    <row r="32" spans="1:4">
      <c r="A32" s="3" t="s">
        <v>735</v>
      </c>
    </row>
    <row r="33" spans="1:4">
      <c r="A33" s="4" t="s">
        <v>742</v>
      </c>
      <c r="B33" s="5" t="n">
        <v>0</v>
      </c>
      <c r="C33" s="5" t="n">
        <v>0</v>
      </c>
    </row>
    <row r="34" spans="1:4">
      <c r="A34" s="4" t="s">
        <v>678</v>
      </c>
    </row>
    <row r="35" spans="1:4">
      <c r="A35" s="3" t="s">
        <v>735</v>
      </c>
    </row>
    <row r="36" spans="1:4">
      <c r="A36" s="4" t="s">
        <v>736</v>
      </c>
      <c r="B36" s="5" t="n">
        <v>0</v>
      </c>
      <c r="C36" s="5" t="n">
        <v>0</v>
      </c>
    </row>
    <row r="37" spans="1:4">
      <c r="A37" s="4" t="s">
        <v>737</v>
      </c>
      <c r="B37" s="5" t="n">
        <v>643</v>
      </c>
      <c r="C37" s="5" t="n">
        <v>0</v>
      </c>
    </row>
    <row r="38" spans="1:4">
      <c r="A38" s="4" t="s">
        <v>738</v>
      </c>
      <c r="B38" s="5" t="n">
        <v>95211</v>
      </c>
      <c r="C38" s="5" t="n">
        <v>66927</v>
      </c>
    </row>
    <row r="39" spans="1:4">
      <c r="A39" s="4" t="s">
        <v>672</v>
      </c>
      <c r="B39" s="5" t="n">
        <v>95854</v>
      </c>
      <c r="C39" s="5" t="n">
        <v>66927</v>
      </c>
    </row>
    <row r="40" spans="1:4">
      <c r="A40" s="4" t="s">
        <v>748</v>
      </c>
    </row>
    <row r="41" spans="1:4">
      <c r="A41" s="3" t="s">
        <v>735</v>
      </c>
    </row>
    <row r="42" spans="1:4">
      <c r="A42" s="4" t="s">
        <v>742</v>
      </c>
      <c r="B42" s="5" t="n">
        <v>643</v>
      </c>
      <c r="C42" s="5" t="n">
        <v>0</v>
      </c>
    </row>
    <row r="43" spans="1:4">
      <c r="A43" s="4" t="s">
        <v>749</v>
      </c>
    </row>
    <row r="44" spans="1:4">
      <c r="A44" s="3" t="s">
        <v>735</v>
      </c>
    </row>
    <row r="45" spans="1:4">
      <c r="A45" s="4" t="s">
        <v>742</v>
      </c>
      <c r="B45" s="5" t="n">
        <v>0</v>
      </c>
      <c r="C45" s="5" t="n">
        <v>0</v>
      </c>
    </row>
    <row r="46" spans="1:4">
      <c r="A46" s="4" t="s">
        <v>750</v>
      </c>
    </row>
    <row r="47" spans="1:4">
      <c r="A47" s="3" t="s">
        <v>735</v>
      </c>
    </row>
    <row r="48" spans="1:4">
      <c r="A48" s="4" t="s">
        <v>742</v>
      </c>
      <c r="B48" s="5" t="n">
        <v>0</v>
      </c>
      <c r="C48" s="5" t="n">
        <v>0</v>
      </c>
    </row>
    <row r="49" spans="1:4">
      <c r="A49" s="4" t="s">
        <v>679</v>
      </c>
    </row>
    <row r="50" spans="1:4">
      <c r="A50" s="3" t="s">
        <v>735</v>
      </c>
    </row>
    <row r="51" spans="1:4">
      <c r="A51" s="4" t="s">
        <v>736</v>
      </c>
      <c r="B51" s="5" t="n">
        <v>979</v>
      </c>
      <c r="C51" s="5" t="n">
        <v>2048</v>
      </c>
    </row>
    <row r="52" spans="1:4">
      <c r="A52" s="4" t="s">
        <v>737</v>
      </c>
      <c r="B52" s="5" t="n">
        <v>4122</v>
      </c>
      <c r="C52" s="5" t="n">
        <v>6171</v>
      </c>
    </row>
    <row r="53" spans="1:4">
      <c r="A53" s="4" t="s">
        <v>738</v>
      </c>
      <c r="B53" s="5" t="n">
        <v>1595679</v>
      </c>
      <c r="C53" s="5" t="n">
        <v>1422034</v>
      </c>
    </row>
    <row r="54" spans="1:4">
      <c r="A54" s="4" t="s">
        <v>672</v>
      </c>
      <c r="B54" s="5" t="n">
        <v>1599801</v>
      </c>
      <c r="C54" s="5" t="n">
        <v>1428205</v>
      </c>
    </row>
    <row r="55" spans="1:4">
      <c r="A55" s="4" t="s">
        <v>751</v>
      </c>
    </row>
    <row r="56" spans="1:4">
      <c r="A56" s="3" t="s">
        <v>735</v>
      </c>
    </row>
    <row r="57" spans="1:4">
      <c r="A57" s="4" t="s">
        <v>742</v>
      </c>
      <c r="B57" s="5" t="n">
        <v>1830</v>
      </c>
      <c r="C57" s="5" t="n">
        <v>3966</v>
      </c>
    </row>
    <row r="58" spans="1:4">
      <c r="A58" s="4" t="s">
        <v>752</v>
      </c>
    </row>
    <row r="59" spans="1:4">
      <c r="A59" s="3" t="s">
        <v>735</v>
      </c>
    </row>
    <row r="60" spans="1:4">
      <c r="A60" s="4" t="s">
        <v>742</v>
      </c>
      <c r="B60" s="5" t="n">
        <v>589</v>
      </c>
      <c r="C60" s="5" t="n">
        <v>157</v>
      </c>
    </row>
    <row r="61" spans="1:4">
      <c r="A61" s="4" t="s">
        <v>753</v>
      </c>
    </row>
    <row r="62" spans="1:4">
      <c r="A62" s="3" t="s">
        <v>735</v>
      </c>
    </row>
    <row r="63" spans="1:4">
      <c r="A63" s="4" t="s">
        <v>742</v>
      </c>
      <c r="B63" s="5" t="n">
        <v>724</v>
      </c>
      <c r="C63" s="5" t="n">
        <v>0</v>
      </c>
    </row>
    <row r="64" spans="1:4">
      <c r="A64" s="4" t="s">
        <v>680</v>
      </c>
    </row>
    <row r="65" spans="1:4">
      <c r="A65" s="3" t="s">
        <v>735</v>
      </c>
    </row>
    <row r="66" spans="1:4">
      <c r="A66" s="4" t="s">
        <v>736</v>
      </c>
      <c r="B66" s="5" t="n">
        <v>92</v>
      </c>
      <c r="C66" s="5" t="n">
        <v>275</v>
      </c>
    </row>
    <row r="67" spans="1:4">
      <c r="A67" s="4" t="s">
        <v>737</v>
      </c>
      <c r="B67" s="5" t="n">
        <v>1058</v>
      </c>
      <c r="C67" s="5" t="n">
        <v>1110</v>
      </c>
    </row>
    <row r="68" spans="1:4">
      <c r="A68" s="4" t="s">
        <v>738</v>
      </c>
      <c r="B68" s="5" t="n">
        <v>489676</v>
      </c>
      <c r="C68" s="5" t="n">
        <v>467856</v>
      </c>
    </row>
    <row r="69" spans="1:4">
      <c r="A69" s="4" t="s">
        <v>672</v>
      </c>
      <c r="B69" s="5" t="n">
        <v>490734</v>
      </c>
      <c r="C69" s="5" t="n">
        <v>468966</v>
      </c>
    </row>
    <row r="70" spans="1:4">
      <c r="A70" s="4" t="s">
        <v>754</v>
      </c>
    </row>
    <row r="71" spans="1:4">
      <c r="A71" s="3" t="s">
        <v>735</v>
      </c>
    </row>
    <row r="72" spans="1:4">
      <c r="A72" s="4" t="s">
        <v>742</v>
      </c>
      <c r="B72" s="5" t="n">
        <v>759</v>
      </c>
      <c r="C72" s="5" t="n">
        <v>433</v>
      </c>
    </row>
    <row r="73" spans="1:4">
      <c r="A73" s="4" t="s">
        <v>755</v>
      </c>
    </row>
    <row r="74" spans="1:4">
      <c r="A74" s="3" t="s">
        <v>735</v>
      </c>
    </row>
    <row r="75" spans="1:4">
      <c r="A75" s="4" t="s">
        <v>742</v>
      </c>
      <c r="B75" s="5" t="n">
        <v>207</v>
      </c>
      <c r="C75" s="5" t="n">
        <v>104</v>
      </c>
    </row>
    <row r="76" spans="1:4">
      <c r="A76" s="4" t="s">
        <v>756</v>
      </c>
    </row>
    <row r="77" spans="1:4">
      <c r="A77" s="3" t="s">
        <v>735</v>
      </c>
    </row>
    <row r="78" spans="1:4">
      <c r="A78" s="4" t="s">
        <v>742</v>
      </c>
      <c r="B78" s="5" t="n">
        <v>0</v>
      </c>
      <c r="C78" s="5" t="n">
        <v>298</v>
      </c>
    </row>
    <row r="79" spans="1:4">
      <c r="A79" s="4" t="s">
        <v>681</v>
      </c>
    </row>
    <row r="80" spans="1:4">
      <c r="A80" s="3" t="s">
        <v>735</v>
      </c>
    </row>
    <row r="81" spans="1:4">
      <c r="A81" s="4" t="s">
        <v>736</v>
      </c>
      <c r="B81" s="5" t="n">
        <v>0</v>
      </c>
      <c r="C81" s="5" t="n">
        <v>0</v>
      </c>
    </row>
    <row r="82" spans="1:4">
      <c r="A82" s="4" t="s">
        <v>737</v>
      </c>
      <c r="B82" s="5" t="n">
        <v>397</v>
      </c>
      <c r="C82" s="5" t="n">
        <v>0</v>
      </c>
    </row>
    <row r="83" spans="1:4">
      <c r="A83" s="4" t="s">
        <v>738</v>
      </c>
      <c r="B83" s="5" t="n">
        <v>1123018</v>
      </c>
      <c r="C83" s="5" t="n">
        <v>1040278</v>
      </c>
    </row>
    <row r="84" spans="1:4">
      <c r="A84" s="4" t="s">
        <v>672</v>
      </c>
      <c r="B84" s="5" t="n">
        <v>1123415</v>
      </c>
      <c r="C84" s="5" t="n">
        <v>1040278</v>
      </c>
    </row>
    <row r="85" spans="1:4">
      <c r="A85" s="4" t="s">
        <v>757</v>
      </c>
    </row>
    <row r="86" spans="1:4">
      <c r="A86" s="3" t="s">
        <v>735</v>
      </c>
    </row>
    <row r="87" spans="1:4">
      <c r="A87" s="4" t="s">
        <v>742</v>
      </c>
      <c r="B87" s="5" t="n">
        <v>0</v>
      </c>
      <c r="C87" s="5" t="n">
        <v>0</v>
      </c>
    </row>
    <row r="88" spans="1:4">
      <c r="A88" s="4" t="s">
        <v>758</v>
      </c>
    </row>
    <row r="89" spans="1:4">
      <c r="A89" s="3" t="s">
        <v>735</v>
      </c>
    </row>
    <row r="90" spans="1:4">
      <c r="A90" s="4" t="s">
        <v>742</v>
      </c>
      <c r="B90" s="5" t="n">
        <v>397</v>
      </c>
      <c r="C90" s="5" t="n">
        <v>0</v>
      </c>
    </row>
    <row r="91" spans="1:4">
      <c r="A91" s="4" t="s">
        <v>759</v>
      </c>
    </row>
    <row r="92" spans="1:4">
      <c r="A92" s="3" t="s">
        <v>735</v>
      </c>
    </row>
    <row r="93" spans="1:4">
      <c r="A93" s="4" t="s">
        <v>742</v>
      </c>
      <c r="B93" s="5" t="n">
        <v>0</v>
      </c>
      <c r="C93" s="5" t="n">
        <v>0</v>
      </c>
    </row>
    <row r="94" spans="1:4">
      <c r="A94" s="4" t="s">
        <v>686</v>
      </c>
    </row>
    <row r="95" spans="1:4">
      <c r="A95" s="3" t="s">
        <v>735</v>
      </c>
    </row>
    <row r="96" spans="1:4">
      <c r="A96" s="4" t="s">
        <v>736</v>
      </c>
      <c r="B96" s="5" t="n">
        <v>17</v>
      </c>
      <c r="C96" s="5" t="n">
        <v>0</v>
      </c>
    </row>
    <row r="97" spans="1:4">
      <c r="A97" s="4" t="s">
        <v>737</v>
      </c>
      <c r="B97" s="5" t="n">
        <v>4469</v>
      </c>
      <c r="C97" s="5" t="n">
        <v>3450</v>
      </c>
    </row>
    <row r="98" spans="1:4">
      <c r="A98" s="4" t="s">
        <v>738</v>
      </c>
      <c r="B98" s="5" t="n">
        <v>564963</v>
      </c>
      <c r="C98" s="5" t="n">
        <v>488756</v>
      </c>
    </row>
    <row r="99" spans="1:4">
      <c r="A99" s="4" t="s">
        <v>672</v>
      </c>
      <c r="B99" s="5" t="n">
        <v>569432</v>
      </c>
      <c r="C99" s="5" t="n">
        <v>492206</v>
      </c>
    </row>
    <row r="100" spans="1:4">
      <c r="A100" s="4" t="s">
        <v>760</v>
      </c>
    </row>
    <row r="101" spans="1:4">
      <c r="A101" s="3" t="s">
        <v>735</v>
      </c>
    </row>
    <row r="102" spans="1:4">
      <c r="A102" s="4" t="s">
        <v>742</v>
      </c>
      <c r="B102" s="5" t="n">
        <v>3223</v>
      </c>
      <c r="C102" s="5" t="n">
        <v>2340</v>
      </c>
    </row>
    <row r="103" spans="1:4">
      <c r="A103" s="4" t="s">
        <v>761</v>
      </c>
    </row>
    <row r="104" spans="1:4">
      <c r="A104" s="3" t="s">
        <v>735</v>
      </c>
    </row>
    <row r="105" spans="1:4">
      <c r="A105" s="4" t="s">
        <v>742</v>
      </c>
      <c r="B105" s="5" t="n">
        <v>943</v>
      </c>
      <c r="C105" s="5" t="n">
        <v>872</v>
      </c>
    </row>
    <row r="106" spans="1:4">
      <c r="A106" s="4" t="s">
        <v>762</v>
      </c>
    </row>
    <row r="107" spans="1:4">
      <c r="A107" s="3" t="s">
        <v>735</v>
      </c>
    </row>
    <row r="108" spans="1:4">
      <c r="A108" s="4" t="s">
        <v>742</v>
      </c>
      <c r="B108" s="5" t="n">
        <v>286</v>
      </c>
      <c r="C108" s="5" t="n">
        <v>238</v>
      </c>
    </row>
    <row r="109" spans="1:4">
      <c r="A109" s="4" t="s">
        <v>687</v>
      </c>
    </row>
    <row r="110" spans="1:4">
      <c r="A110" s="3" t="s">
        <v>735</v>
      </c>
    </row>
    <row r="111" spans="1:4">
      <c r="A111" s="4" t="s">
        <v>736</v>
      </c>
      <c r="C111" s="5" t="n">
        <v>0</v>
      </c>
    </row>
    <row r="112" spans="1:4">
      <c r="A112" s="4" t="s">
        <v>737</v>
      </c>
      <c r="C112" s="5" t="n">
        <v>0</v>
      </c>
    </row>
    <row r="113" spans="1:4">
      <c r="A113" s="4" t="s">
        <v>738</v>
      </c>
      <c r="C113" s="5" t="n">
        <v>124</v>
      </c>
    </row>
    <row r="114" spans="1:4">
      <c r="A114" s="4" t="s">
        <v>672</v>
      </c>
      <c r="B114" s="6" t="n">
        <v>0</v>
      </c>
      <c r="C114" s="5" t="n">
        <v>124</v>
      </c>
    </row>
    <row r="115" spans="1:4">
      <c r="A115" s="4" t="s">
        <v>763</v>
      </c>
    </row>
    <row r="116" spans="1:4">
      <c r="A116" s="3" t="s">
        <v>735</v>
      </c>
    </row>
    <row r="117" spans="1:4">
      <c r="A117" s="4" t="s">
        <v>742</v>
      </c>
      <c r="C117" s="5" t="n">
        <v>0</v>
      </c>
    </row>
    <row r="118" spans="1:4">
      <c r="A118" s="4" t="s">
        <v>764</v>
      </c>
    </row>
    <row r="119" spans="1:4">
      <c r="A119" s="3" t="s">
        <v>735</v>
      </c>
    </row>
    <row r="120" spans="1:4">
      <c r="A120" s="4" t="s">
        <v>742</v>
      </c>
      <c r="C120" s="5" t="n">
        <v>0</v>
      </c>
    </row>
    <row r="121" spans="1:4">
      <c r="A121" s="4" t="s">
        <v>765</v>
      </c>
    </row>
    <row r="122" spans="1:4">
      <c r="A122" s="3" t="s">
        <v>735</v>
      </c>
    </row>
    <row r="123" spans="1:4">
      <c r="A123" s="4" t="s">
        <v>742</v>
      </c>
      <c r="C12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64</v>
      </c>
      <c r="D2" s="2" t="s">
        <v>119</v>
      </c>
    </row>
    <row r="3" spans="1:4">
      <c r="A3" s="3" t="s">
        <v>209</v>
      </c>
    </row>
    <row r="4" spans="1:4">
      <c r="A4" s="4" t="s">
        <v>163</v>
      </c>
      <c r="B4" s="6" t="n">
        <v>58322</v>
      </c>
      <c r="C4" s="6" t="n">
        <v>59486</v>
      </c>
      <c r="D4" s="6" t="n">
        <v>41204</v>
      </c>
    </row>
    <row r="5" spans="1:4">
      <c r="A5" s="3" t="s">
        <v>210</v>
      </c>
    </row>
    <row r="6" spans="1:4">
      <c r="A6" s="4" t="s">
        <v>135</v>
      </c>
      <c r="B6" s="5" t="n">
        <v>6317</v>
      </c>
      <c r="C6" s="5" t="n">
        <v>-1124</v>
      </c>
      <c r="D6" s="5" t="n">
        <v>-2674</v>
      </c>
    </row>
    <row r="7" spans="1:4">
      <c r="A7" s="4" t="s">
        <v>211</v>
      </c>
      <c r="B7" s="5" t="n">
        <v>6139</v>
      </c>
      <c r="C7" s="5" t="n">
        <v>6288</v>
      </c>
      <c r="D7" s="5" t="n">
        <v>6441</v>
      </c>
    </row>
    <row r="8" spans="1:4">
      <c r="A8" s="4" t="s">
        <v>212</v>
      </c>
      <c r="B8" s="5" t="n">
        <v>284</v>
      </c>
      <c r="C8" s="5" t="n">
        <v>0</v>
      </c>
      <c r="D8" s="5" t="n">
        <v>0</v>
      </c>
    </row>
    <row r="9" spans="1:4">
      <c r="A9" s="4" t="s">
        <v>213</v>
      </c>
      <c r="B9" s="5" t="n">
        <v>-6230</v>
      </c>
      <c r="C9" s="5" t="n">
        <v>0</v>
      </c>
      <c r="D9" s="5" t="n">
        <v>0</v>
      </c>
    </row>
    <row r="10" spans="1:4">
      <c r="A10" s="4" t="s">
        <v>214</v>
      </c>
      <c r="B10" s="5" t="n">
        <v>2460</v>
      </c>
      <c r="C10" s="5" t="n">
        <v>3865</v>
      </c>
      <c r="D10" s="5" t="n">
        <v>4962</v>
      </c>
    </row>
    <row r="11" spans="1:4">
      <c r="A11" s="4" t="s">
        <v>215</v>
      </c>
      <c r="B11" s="5" t="n">
        <v>252</v>
      </c>
      <c r="C11" s="5" t="n">
        <v>431</v>
      </c>
      <c r="D11" s="5" t="n">
        <v>-192</v>
      </c>
    </row>
    <row r="12" spans="1:4">
      <c r="A12" s="4" t="s">
        <v>216</v>
      </c>
      <c r="B12" s="5" t="n">
        <v>9271</v>
      </c>
      <c r="C12" s="5" t="n">
        <v>10907</v>
      </c>
      <c r="D12" s="5" t="n">
        <v>11674</v>
      </c>
    </row>
    <row r="13" spans="1:4">
      <c r="A13" s="4" t="s">
        <v>217</v>
      </c>
      <c r="B13" s="5" t="n">
        <v>2735</v>
      </c>
      <c r="C13" s="5" t="n">
        <v>2778</v>
      </c>
      <c r="D13" s="5" t="n">
        <v>1918</v>
      </c>
    </row>
    <row r="14" spans="1:4">
      <c r="A14" s="4" t="s">
        <v>218</v>
      </c>
      <c r="B14" s="5" t="n">
        <v>-36</v>
      </c>
      <c r="C14" s="5" t="n">
        <v>279</v>
      </c>
      <c r="D14" s="5" t="n">
        <v>1410</v>
      </c>
    </row>
    <row r="15" spans="1:4">
      <c r="A15" s="4" t="s">
        <v>219</v>
      </c>
      <c r="B15" s="5" t="n">
        <v>-4128</v>
      </c>
      <c r="C15" s="5" t="n">
        <v>-4085</v>
      </c>
      <c r="D15" s="5" t="n">
        <v>-4069</v>
      </c>
    </row>
    <row r="16" spans="1:4">
      <c r="A16" s="4" t="s">
        <v>220</v>
      </c>
      <c r="B16" s="5" t="n">
        <v>207686</v>
      </c>
      <c r="C16" s="5" t="n">
        <v>240137</v>
      </c>
      <c r="D16" s="5" t="n">
        <v>319556</v>
      </c>
    </row>
    <row r="17" spans="1:4">
      <c r="A17" s="4" t="s">
        <v>221</v>
      </c>
      <c r="B17" s="5" t="n">
        <v>-205994</v>
      </c>
      <c r="C17" s="5" t="n">
        <v>-226363</v>
      </c>
      <c r="D17" s="5" t="n">
        <v>-299942</v>
      </c>
    </row>
    <row r="18" spans="1:4">
      <c r="A18" s="4" t="s">
        <v>144</v>
      </c>
      <c r="B18" s="5" t="n">
        <v>-257</v>
      </c>
      <c r="C18" s="5" t="n">
        <v>-233</v>
      </c>
      <c r="D18" s="5" t="n">
        <v>-602</v>
      </c>
    </row>
    <row r="19" spans="1:4">
      <c r="A19" s="4" t="s">
        <v>222</v>
      </c>
      <c r="B19" s="5" t="n">
        <v>246</v>
      </c>
      <c r="C19" s="5" t="n">
        <v>685</v>
      </c>
      <c r="D19" s="5" t="n">
        <v>0</v>
      </c>
    </row>
    <row r="20" spans="1:4">
      <c r="A20" s="4" t="s">
        <v>223</v>
      </c>
      <c r="B20" s="5" t="n">
        <v>-3259</v>
      </c>
      <c r="C20" s="5" t="n">
        <v>-2248</v>
      </c>
      <c r="D20" s="5" t="n">
        <v>-3940</v>
      </c>
    </row>
    <row r="21" spans="1:4">
      <c r="A21" s="4" t="s">
        <v>224</v>
      </c>
      <c r="B21" s="5" t="n">
        <v>-3965</v>
      </c>
      <c r="C21" s="5" t="n">
        <v>7874</v>
      </c>
      <c r="D21" s="5" t="n">
        <v>32206</v>
      </c>
    </row>
    <row r="22" spans="1:4">
      <c r="A22" s="4" t="s">
        <v>225</v>
      </c>
      <c r="B22" s="5" t="n">
        <v>253</v>
      </c>
      <c r="C22" s="5" t="n">
        <v>144</v>
      </c>
      <c r="D22" s="5" t="n">
        <v>544</v>
      </c>
    </row>
    <row r="23" spans="1:4">
      <c r="A23" s="4" t="s">
        <v>226</v>
      </c>
      <c r="B23" s="5" t="n">
        <v>2096</v>
      </c>
      <c r="C23" s="5" t="n">
        <v>4665</v>
      </c>
      <c r="D23" s="5" t="n">
        <v>-11712</v>
      </c>
    </row>
    <row r="24" spans="1:4">
      <c r="A24" s="4" t="s">
        <v>227</v>
      </c>
      <c r="B24" s="5" t="n">
        <v>72192</v>
      </c>
      <c r="C24" s="5" t="n">
        <v>103486</v>
      </c>
      <c r="D24" s="5" t="n">
        <v>96784</v>
      </c>
    </row>
    <row r="25" spans="1:4">
      <c r="A25" s="3" t="s">
        <v>228</v>
      </c>
    </row>
    <row r="26" spans="1:4">
      <c r="A26" s="4" t="s">
        <v>229</v>
      </c>
      <c r="B26" s="5" t="n">
        <v>252079</v>
      </c>
      <c r="C26" s="5" t="n">
        <v>143876</v>
      </c>
      <c r="D26" s="5" t="n">
        <v>169472</v>
      </c>
    </row>
    <row r="27" spans="1:4">
      <c r="A27" s="4" t="s">
        <v>230</v>
      </c>
      <c r="B27" s="5" t="n">
        <v>53935</v>
      </c>
      <c r="C27" s="5" t="n">
        <v>10014</v>
      </c>
      <c r="D27" s="5" t="n">
        <v>114536</v>
      </c>
    </row>
    <row r="28" spans="1:4">
      <c r="A28" s="4" t="s">
        <v>231</v>
      </c>
      <c r="B28" s="5" t="n">
        <v>-55011</v>
      </c>
      <c r="C28" s="5" t="n">
        <v>-85366</v>
      </c>
      <c r="D28" s="5" t="n">
        <v>-356887</v>
      </c>
    </row>
    <row r="29" spans="1:4">
      <c r="A29" s="4" t="s">
        <v>232</v>
      </c>
      <c r="B29" s="5" t="n">
        <v>2555</v>
      </c>
      <c r="C29" s="5" t="n">
        <v>0</v>
      </c>
      <c r="D29" s="5" t="n">
        <v>0</v>
      </c>
    </row>
    <row r="30" spans="1:4">
      <c r="A30" s="4" t="s">
        <v>233</v>
      </c>
      <c r="B30" s="5" t="n">
        <v>0</v>
      </c>
      <c r="C30" s="5" t="n">
        <v>42722</v>
      </c>
      <c r="D30" s="5" t="n">
        <v>25237</v>
      </c>
    </row>
    <row r="31" spans="1:4">
      <c r="A31" s="4" t="s">
        <v>234</v>
      </c>
      <c r="B31" s="5" t="n">
        <v>-237493</v>
      </c>
      <c r="C31" s="5" t="n">
        <v>-250188</v>
      </c>
      <c r="D31" s="5" t="n">
        <v>-166051</v>
      </c>
    </row>
    <row r="32" spans="1:4">
      <c r="A32" s="4" t="s">
        <v>235</v>
      </c>
      <c r="B32" s="5" t="n">
        <v>-140085</v>
      </c>
      <c r="C32" s="5" t="n">
        <v>-58564</v>
      </c>
      <c r="D32" s="5" t="n">
        <v>-83784</v>
      </c>
    </row>
    <row r="33" spans="1:4">
      <c r="A33" s="4" t="s">
        <v>236</v>
      </c>
      <c r="B33" s="5" t="n">
        <v>140</v>
      </c>
      <c r="C33" s="5" t="n">
        <v>46</v>
      </c>
      <c r="D33" s="5" t="n">
        <v>286</v>
      </c>
    </row>
    <row r="34" spans="1:4">
      <c r="A34" s="4" t="s">
        <v>237</v>
      </c>
      <c r="B34" s="5" t="n">
        <v>1043</v>
      </c>
      <c r="C34" s="5" t="n">
        <v>1101</v>
      </c>
      <c r="D34" s="5" t="n">
        <v>3240</v>
      </c>
    </row>
    <row r="35" spans="1:4">
      <c r="A35" s="4" t="s">
        <v>238</v>
      </c>
      <c r="B35" s="5" t="n">
        <v>-7197</v>
      </c>
      <c r="C35" s="5" t="n">
        <v>-3225</v>
      </c>
      <c r="D35" s="5" t="n">
        <v>-6531</v>
      </c>
    </row>
    <row r="36" spans="1:4">
      <c r="A36" s="4" t="s">
        <v>222</v>
      </c>
      <c r="B36" s="5" t="n">
        <v>622</v>
      </c>
      <c r="C36" s="5" t="n">
        <v>622</v>
      </c>
      <c r="D36" s="5" t="n">
        <v>658</v>
      </c>
    </row>
    <row r="37" spans="1:4">
      <c r="A37" s="4" t="s">
        <v>239</v>
      </c>
      <c r="B37" s="5" t="n">
        <v>-1222</v>
      </c>
      <c r="C37" s="5" t="n">
        <v>-3297</v>
      </c>
      <c r="D37" s="5" t="n">
        <v>-114</v>
      </c>
    </row>
    <row r="38" spans="1:4">
      <c r="A38" s="4" t="s">
        <v>240</v>
      </c>
      <c r="B38" s="5" t="n">
        <v>1662</v>
      </c>
      <c r="C38" s="5" t="n">
        <v>-8884</v>
      </c>
      <c r="D38" s="5" t="n">
        <v>3811</v>
      </c>
    </row>
    <row r="39" spans="1:4">
      <c r="A39" s="4" t="s">
        <v>241</v>
      </c>
      <c r="B39" s="5" t="n">
        <v>-128972</v>
      </c>
      <c r="C39" s="5" t="n">
        <v>-211143</v>
      </c>
      <c r="D39" s="5" t="n">
        <v>-296127</v>
      </c>
    </row>
    <row r="40" spans="1:4">
      <c r="A40" s="3" t="s">
        <v>242</v>
      </c>
    </row>
    <row r="41" spans="1:4">
      <c r="A41" s="4" t="s">
        <v>243</v>
      </c>
      <c r="B41" s="5" t="n">
        <v>173533</v>
      </c>
      <c r="C41" s="5" t="n">
        <v>-9864</v>
      </c>
      <c r="D41" s="5" t="n">
        <v>348153</v>
      </c>
    </row>
    <row r="42" spans="1:4">
      <c r="A42" s="4" t="s">
        <v>244</v>
      </c>
      <c r="B42" s="5" t="n">
        <v>0</v>
      </c>
      <c r="C42" s="5" t="n">
        <v>50000</v>
      </c>
      <c r="D42" s="5" t="n">
        <v>0</v>
      </c>
    </row>
    <row r="43" spans="1:4">
      <c r="A43" s="4" t="s">
        <v>245</v>
      </c>
      <c r="B43" s="5" t="n">
        <v>20619</v>
      </c>
      <c r="C43" s="5" t="n">
        <v>20619</v>
      </c>
      <c r="D43" s="5" t="n">
        <v>0</v>
      </c>
    </row>
    <row r="44" spans="1:4">
      <c r="A44" s="4" t="s">
        <v>246</v>
      </c>
      <c r="B44" s="5" t="n">
        <v>-47000</v>
      </c>
      <c r="C44" s="5" t="n">
        <v>165000</v>
      </c>
      <c r="D44" s="5" t="n">
        <v>-103000</v>
      </c>
    </row>
    <row r="45" spans="1:4">
      <c r="A45" s="4" t="s">
        <v>247</v>
      </c>
      <c r="B45" s="5" t="n">
        <v>-25706</v>
      </c>
      <c r="C45" s="5" t="n">
        <v>-24143</v>
      </c>
      <c r="D45" s="5" t="n">
        <v>-21299</v>
      </c>
    </row>
    <row r="46" spans="1:4">
      <c r="A46" s="4" t="s">
        <v>248</v>
      </c>
      <c r="B46" s="5" t="n">
        <v>-22793</v>
      </c>
      <c r="C46" s="5" t="n">
        <v>-32824</v>
      </c>
      <c r="D46" s="5" t="n">
        <v>-26559</v>
      </c>
    </row>
    <row r="47" spans="1:4">
      <c r="A47" s="4" t="s">
        <v>249</v>
      </c>
      <c r="B47" s="5" t="n">
        <v>151</v>
      </c>
      <c r="C47" s="5" t="n">
        <v>0</v>
      </c>
      <c r="D47" s="5" t="n">
        <v>0</v>
      </c>
    </row>
    <row r="48" spans="1:4">
      <c r="A48" s="4" t="s">
        <v>250</v>
      </c>
      <c r="B48" s="5" t="n">
        <v>57566</v>
      </c>
      <c r="C48" s="5" t="n">
        <v>127550</v>
      </c>
      <c r="D48" s="5" t="n">
        <v>197295</v>
      </c>
    </row>
    <row r="49" spans="1:4">
      <c r="A49" s="4" t="s">
        <v>251</v>
      </c>
      <c r="B49" s="5" t="n">
        <v>786</v>
      </c>
      <c r="C49" s="5" t="n">
        <v>19893</v>
      </c>
      <c r="D49" s="5" t="n">
        <v>-2048</v>
      </c>
    </row>
    <row r="50" spans="1:4">
      <c r="A50" s="3" t="s">
        <v>252</v>
      </c>
    </row>
    <row r="51" spans="1:4">
      <c r="A51" s="4" t="s">
        <v>253</v>
      </c>
      <c r="B51" s="5" t="n">
        <v>102186</v>
      </c>
      <c r="C51" s="5" t="n">
        <v>82293</v>
      </c>
      <c r="D51" s="5" t="n">
        <v>84341</v>
      </c>
    </row>
    <row r="52" spans="1:4">
      <c r="A52" s="4" t="s">
        <v>254</v>
      </c>
      <c r="B52" s="5" t="n">
        <v>102972</v>
      </c>
      <c r="C52" s="5" t="n">
        <v>102186</v>
      </c>
      <c r="D52" s="5" t="n">
        <v>82293</v>
      </c>
    </row>
    <row r="53" spans="1:4">
      <c r="A53" s="3" t="s">
        <v>255</v>
      </c>
    </row>
    <row r="54" spans="1:4">
      <c r="A54" s="4" t="s">
        <v>256</v>
      </c>
      <c r="B54" s="5" t="n">
        <v>33072</v>
      </c>
      <c r="C54" s="5" t="n">
        <v>23943</v>
      </c>
      <c r="D54" s="5" t="n">
        <v>12717</v>
      </c>
    </row>
    <row r="55" spans="1:4">
      <c r="A55" s="4" t="s">
        <v>257</v>
      </c>
      <c r="B55" s="5" t="n">
        <v>24101</v>
      </c>
      <c r="C55" s="5" t="n">
        <v>23</v>
      </c>
      <c r="D55" s="5" t="n">
        <v>8401</v>
      </c>
    </row>
    <row r="56" spans="1:4">
      <c r="A56" s="3" t="s">
        <v>258</v>
      </c>
    </row>
    <row r="57" spans="1:4">
      <c r="A57" s="4" t="s">
        <v>259</v>
      </c>
      <c r="B57" s="5" t="n">
        <v>416</v>
      </c>
      <c r="C57" s="5" t="n">
        <v>504</v>
      </c>
      <c r="D57" s="5" t="n">
        <v>385</v>
      </c>
    </row>
    <row r="58" spans="1:4">
      <c r="A58" s="4" t="s">
        <v>260</v>
      </c>
      <c r="B58" s="5" t="n">
        <v>142</v>
      </c>
      <c r="C58" s="5" t="n">
        <v>40</v>
      </c>
      <c r="D58" s="5" t="n">
        <v>154</v>
      </c>
    </row>
    <row r="59" spans="1:4">
      <c r="A59" s="4" t="s">
        <v>261</v>
      </c>
      <c r="B59" s="5" t="n">
        <v>-149042</v>
      </c>
      <c r="C59" s="5" t="n">
        <v>0</v>
      </c>
      <c r="D59" s="5" t="n">
        <v>0</v>
      </c>
    </row>
    <row r="60" spans="1:4">
      <c r="A60" s="4" t="s">
        <v>262</v>
      </c>
      <c r="B60" s="6" t="n">
        <v>56779</v>
      </c>
      <c r="C60" s="6" t="n">
        <v>0</v>
      </c>
      <c r="D60"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766</v>
      </c>
      <c r="B1" s="2" t="s">
        <v>1</v>
      </c>
    </row>
    <row r="2" spans="1:4">
      <c r="B2" s="2" t="s">
        <v>661</v>
      </c>
      <c r="C2" s="2" t="s">
        <v>662</v>
      </c>
      <c r="D2" s="2" t="s">
        <v>767</v>
      </c>
    </row>
    <row r="3" spans="1:4">
      <c r="A3" s="3" t="s">
        <v>768</v>
      </c>
    </row>
    <row r="4" spans="1:4">
      <c r="A4" s="4" t="s">
        <v>769</v>
      </c>
      <c r="B4" s="6" t="n">
        <v>0</v>
      </c>
    </row>
    <row r="5" spans="1:4">
      <c r="A5" s="4" t="s">
        <v>770</v>
      </c>
      <c r="B5" s="4" t="s">
        <v>578</v>
      </c>
    </row>
    <row r="6" spans="1:4">
      <c r="A6" s="4" t="s">
        <v>666</v>
      </c>
      <c r="B6" s="5" t="n">
        <v>1</v>
      </c>
      <c r="C6" s="5" t="n">
        <v>3</v>
      </c>
      <c r="D6" s="5" t="n">
        <v>3</v>
      </c>
    </row>
    <row r="7" spans="1:4">
      <c r="A7" s="4" t="s">
        <v>665</v>
      </c>
      <c r="B7" s="6" t="n">
        <v>104000</v>
      </c>
      <c r="C7" s="6" t="n">
        <v>575000</v>
      </c>
      <c r="D7" s="6" t="n">
        <v>104000</v>
      </c>
    </row>
    <row r="8" spans="1:4">
      <c r="A8" s="3" t="s">
        <v>771</v>
      </c>
    </row>
    <row r="9" spans="1:4">
      <c r="A9" s="4" t="s">
        <v>772</v>
      </c>
      <c r="B9" s="5" t="n">
        <v>0</v>
      </c>
      <c r="C9" s="5" t="n">
        <v>0</v>
      </c>
      <c r="D9" s="5" t="n">
        <v>0</v>
      </c>
    </row>
    <row r="10" spans="1:4">
      <c r="A10" s="4" t="s">
        <v>744</v>
      </c>
    </row>
    <row r="11" spans="1:4">
      <c r="A11" s="3" t="s">
        <v>768</v>
      </c>
    </row>
    <row r="12" spans="1:4">
      <c r="A12" s="4" t="s">
        <v>773</v>
      </c>
      <c r="B12" s="6" t="n">
        <v>0</v>
      </c>
      <c r="C12" s="6" t="n">
        <v>0</v>
      </c>
    </row>
    <row r="13" spans="1:4">
      <c r="A13" s="4" t="s">
        <v>679</v>
      </c>
    </row>
    <row r="14" spans="1:4">
      <c r="A14" s="3" t="s">
        <v>768</v>
      </c>
    </row>
    <row r="15" spans="1:4">
      <c r="A15" s="4" t="s">
        <v>666</v>
      </c>
      <c r="B15" s="5" t="n">
        <v>1</v>
      </c>
      <c r="C15" s="5" t="n">
        <v>3</v>
      </c>
      <c r="D15" s="5" t="n">
        <v>3</v>
      </c>
    </row>
    <row r="16" spans="1:4">
      <c r="A16" s="4" t="s">
        <v>665</v>
      </c>
      <c r="B16" s="6" t="n">
        <v>104000</v>
      </c>
      <c r="C16" s="6" t="n">
        <v>575000</v>
      </c>
      <c r="D16" s="6" t="n">
        <v>104000</v>
      </c>
    </row>
    <row r="17" spans="1:4">
      <c r="A17" s="4" t="s">
        <v>774</v>
      </c>
    </row>
    <row r="18" spans="1:4">
      <c r="A18" s="3" t="s">
        <v>768</v>
      </c>
    </row>
    <row r="19" spans="1:4">
      <c r="A19" s="4" t="s">
        <v>773</v>
      </c>
      <c r="B19" s="6" t="n">
        <v>7500000</v>
      </c>
      <c r="C19" s="6" t="n">
        <v>12900000</v>
      </c>
    </row>
    <row r="20" spans="1:4">
      <c r="A20" s="4" t="s">
        <v>775</v>
      </c>
    </row>
    <row r="21" spans="1:4">
      <c r="A21" s="3" t="s">
        <v>768</v>
      </c>
    </row>
    <row r="22" spans="1:4">
      <c r="A22" s="4" t="s">
        <v>776</v>
      </c>
      <c r="B22" s="5" t="n">
        <v>1</v>
      </c>
      <c r="C22" s="5" t="n">
        <v>3</v>
      </c>
    </row>
    <row r="23" spans="1:4">
      <c r="A23" s="4" t="s">
        <v>777</v>
      </c>
      <c r="B23" s="6" t="n">
        <v>300000</v>
      </c>
      <c r="C23" s="6" t="n">
        <v>4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64</v>
      </c>
    </row>
    <row r="2" spans="1:3">
      <c r="A2" s="3" t="s">
        <v>779</v>
      </c>
    </row>
    <row r="3" spans="1:3">
      <c r="A3" s="4" t="s">
        <v>670</v>
      </c>
      <c r="B3" s="6" t="n">
        <v>4446695</v>
      </c>
      <c r="C3" s="6" t="n">
        <v>4075873</v>
      </c>
    </row>
    <row r="4" spans="1:3">
      <c r="A4" s="4" t="s">
        <v>709</v>
      </c>
      <c r="B4" s="5" t="n">
        <v>2845</v>
      </c>
      <c r="C4" s="5" t="n">
        <v>2493</v>
      </c>
    </row>
    <row r="5" spans="1:3">
      <c r="A5" s="4" t="s">
        <v>672</v>
      </c>
      <c r="B5" s="5" t="n">
        <v>4449540</v>
      </c>
      <c r="C5" s="5" t="n">
        <v>4078366</v>
      </c>
    </row>
    <row r="6" spans="1:3">
      <c r="A6" s="4" t="s">
        <v>780</v>
      </c>
    </row>
    <row r="7" spans="1:3">
      <c r="A7" s="3" t="s">
        <v>779</v>
      </c>
    </row>
    <row r="8" spans="1:3">
      <c r="A8" s="4" t="s">
        <v>670</v>
      </c>
      <c r="B8" s="5" t="n">
        <v>4366276</v>
      </c>
      <c r="C8" s="5" t="n">
        <v>4032344</v>
      </c>
    </row>
    <row r="9" spans="1:3">
      <c r="A9" s="4" t="s">
        <v>781</v>
      </c>
    </row>
    <row r="10" spans="1:3">
      <c r="A10" s="3" t="s">
        <v>779</v>
      </c>
    </row>
    <row r="11" spans="1:3">
      <c r="A11" s="4" t="s">
        <v>670</v>
      </c>
      <c r="B11" s="5" t="n">
        <v>38957</v>
      </c>
      <c r="C11" s="5" t="n">
        <v>18373</v>
      </c>
    </row>
    <row r="12" spans="1:3">
      <c r="A12" s="4" t="s">
        <v>782</v>
      </c>
    </row>
    <row r="13" spans="1:3">
      <c r="A13" s="3" t="s">
        <v>779</v>
      </c>
    </row>
    <row r="14" spans="1:3">
      <c r="A14" s="4" t="s">
        <v>670</v>
      </c>
      <c r="B14" s="5" t="n">
        <v>41351</v>
      </c>
      <c r="C14" s="5" t="n">
        <v>24998</v>
      </c>
    </row>
    <row r="15" spans="1:3">
      <c r="A15" s="4" t="s">
        <v>783</v>
      </c>
    </row>
    <row r="16" spans="1:3">
      <c r="A16" s="3" t="s">
        <v>779</v>
      </c>
    </row>
    <row r="17" spans="1:3">
      <c r="A17" s="4" t="s">
        <v>670</v>
      </c>
      <c r="B17" s="5" t="n">
        <v>111</v>
      </c>
      <c r="C17" s="5" t="n">
        <v>158</v>
      </c>
    </row>
    <row r="18" spans="1:3">
      <c r="A18" s="4" t="s">
        <v>677</v>
      </c>
    </row>
    <row r="19" spans="1:3">
      <c r="A19" s="3" t="s">
        <v>779</v>
      </c>
    </row>
    <row r="20" spans="1:3">
      <c r="A20" s="4" t="s">
        <v>670</v>
      </c>
      <c r="B20" s="5" t="n">
        <v>570089</v>
      </c>
      <c r="C20" s="5" t="n">
        <v>581177</v>
      </c>
    </row>
    <row r="21" spans="1:3">
      <c r="A21" s="4" t="s">
        <v>709</v>
      </c>
      <c r="B21" s="5" t="n">
        <v>215</v>
      </c>
      <c r="C21" s="5" t="n">
        <v>483</v>
      </c>
    </row>
    <row r="22" spans="1:3">
      <c r="A22" s="4" t="s">
        <v>672</v>
      </c>
      <c r="B22" s="5" t="n">
        <v>570304</v>
      </c>
      <c r="C22" s="5" t="n">
        <v>581660</v>
      </c>
    </row>
    <row r="23" spans="1:3">
      <c r="A23" s="4" t="s">
        <v>784</v>
      </c>
    </row>
    <row r="24" spans="1:3">
      <c r="A24" s="3" t="s">
        <v>779</v>
      </c>
    </row>
    <row r="25" spans="1:3">
      <c r="A25" s="4" t="s">
        <v>670</v>
      </c>
      <c r="B25" s="5" t="n">
        <v>523342</v>
      </c>
      <c r="C25" s="5" t="n">
        <v>552706</v>
      </c>
    </row>
    <row r="26" spans="1:3">
      <c r="A26" s="4" t="s">
        <v>785</v>
      </c>
    </row>
    <row r="27" spans="1:3">
      <c r="A27" s="3" t="s">
        <v>779</v>
      </c>
    </row>
    <row r="28" spans="1:3">
      <c r="A28" s="4" t="s">
        <v>670</v>
      </c>
      <c r="B28" s="5" t="n">
        <v>20677</v>
      </c>
      <c r="C28" s="5" t="n">
        <v>7961</v>
      </c>
    </row>
    <row r="29" spans="1:3">
      <c r="A29" s="4" t="s">
        <v>786</v>
      </c>
    </row>
    <row r="30" spans="1:3">
      <c r="A30" s="3" t="s">
        <v>779</v>
      </c>
    </row>
    <row r="31" spans="1:3">
      <c r="A31" s="4" t="s">
        <v>670</v>
      </c>
      <c r="B31" s="5" t="n">
        <v>26070</v>
      </c>
      <c r="C31" s="5" t="n">
        <v>20510</v>
      </c>
    </row>
    <row r="32" spans="1:3">
      <c r="A32" s="4" t="s">
        <v>787</v>
      </c>
    </row>
    <row r="33" spans="1:3">
      <c r="A33" s="3" t="s">
        <v>779</v>
      </c>
    </row>
    <row r="34" spans="1:3">
      <c r="A34" s="4" t="s">
        <v>670</v>
      </c>
      <c r="B34" s="5" t="n">
        <v>0</v>
      </c>
      <c r="C34" s="5" t="n">
        <v>0</v>
      </c>
    </row>
    <row r="35" spans="1:3">
      <c r="A35" s="4" t="s">
        <v>678</v>
      </c>
    </row>
    <row r="36" spans="1:3">
      <c r="A36" s="3" t="s">
        <v>779</v>
      </c>
    </row>
    <row r="37" spans="1:3">
      <c r="A37" s="4" t="s">
        <v>670</v>
      </c>
      <c r="B37" s="5" t="n">
        <v>96139</v>
      </c>
      <c r="C37" s="5" t="n">
        <v>67269</v>
      </c>
    </row>
    <row r="38" spans="1:3">
      <c r="A38" s="4" t="s">
        <v>709</v>
      </c>
      <c r="B38" s="5" t="n">
        <v>-285</v>
      </c>
      <c r="C38" s="5" t="n">
        <v>-342</v>
      </c>
    </row>
    <row r="39" spans="1:3">
      <c r="A39" s="4" t="s">
        <v>672</v>
      </c>
      <c r="B39" s="5" t="n">
        <v>95854</v>
      </c>
      <c r="C39" s="5" t="n">
        <v>66927</v>
      </c>
    </row>
    <row r="40" spans="1:3">
      <c r="A40" s="4" t="s">
        <v>788</v>
      </c>
    </row>
    <row r="41" spans="1:3">
      <c r="A41" s="3" t="s">
        <v>779</v>
      </c>
    </row>
    <row r="42" spans="1:3">
      <c r="A42" s="4" t="s">
        <v>670</v>
      </c>
      <c r="B42" s="5" t="n">
        <v>96139</v>
      </c>
      <c r="C42" s="5" t="n">
        <v>67269</v>
      </c>
    </row>
    <row r="43" spans="1:3">
      <c r="A43" s="4" t="s">
        <v>789</v>
      </c>
    </row>
    <row r="44" spans="1:3">
      <c r="A44" s="3" t="s">
        <v>779</v>
      </c>
    </row>
    <row r="45" spans="1:3">
      <c r="A45" s="4" t="s">
        <v>670</v>
      </c>
      <c r="B45" s="5" t="n">
        <v>0</v>
      </c>
      <c r="C45" s="5" t="n">
        <v>0</v>
      </c>
    </row>
    <row r="46" spans="1:3">
      <c r="A46" s="4" t="s">
        <v>790</v>
      </c>
    </row>
    <row r="47" spans="1:3">
      <c r="A47" s="3" t="s">
        <v>779</v>
      </c>
    </row>
    <row r="48" spans="1:3">
      <c r="A48" s="4" t="s">
        <v>670</v>
      </c>
      <c r="B48" s="5" t="n">
        <v>0</v>
      </c>
      <c r="C48" s="5" t="n">
        <v>0</v>
      </c>
    </row>
    <row r="49" spans="1:3">
      <c r="A49" s="4" t="s">
        <v>791</v>
      </c>
    </row>
    <row r="50" spans="1:3">
      <c r="A50" s="3" t="s">
        <v>779</v>
      </c>
    </row>
    <row r="51" spans="1:3">
      <c r="A51" s="4" t="s">
        <v>670</v>
      </c>
      <c r="B51" s="5" t="n">
        <v>0</v>
      </c>
      <c r="C51" s="5" t="n">
        <v>0</v>
      </c>
    </row>
    <row r="52" spans="1:3">
      <c r="A52" s="4" t="s">
        <v>679</v>
      </c>
    </row>
    <row r="53" spans="1:3">
      <c r="A53" s="3" t="s">
        <v>779</v>
      </c>
    </row>
    <row r="54" spans="1:3">
      <c r="A54" s="4" t="s">
        <v>670</v>
      </c>
      <c r="B54" s="5" t="n">
        <v>1595801</v>
      </c>
      <c r="C54" s="5" t="n">
        <v>1424384</v>
      </c>
    </row>
    <row r="55" spans="1:3">
      <c r="A55" s="4" t="s">
        <v>709</v>
      </c>
      <c r="B55" s="5" t="n">
        <v>4000</v>
      </c>
      <c r="C55" s="5" t="n">
        <v>3821</v>
      </c>
    </row>
    <row r="56" spans="1:3">
      <c r="A56" s="4" t="s">
        <v>672</v>
      </c>
      <c r="B56" s="5" t="n">
        <v>1599801</v>
      </c>
      <c r="C56" s="5" t="n">
        <v>1428205</v>
      </c>
    </row>
    <row r="57" spans="1:3">
      <c r="A57" s="4" t="s">
        <v>792</v>
      </c>
    </row>
    <row r="58" spans="1:3">
      <c r="A58" s="3" t="s">
        <v>779</v>
      </c>
    </row>
    <row r="59" spans="1:3">
      <c r="A59" s="4" t="s">
        <v>670</v>
      </c>
      <c r="B59" s="5" t="n">
        <v>1593072</v>
      </c>
      <c r="C59" s="5" t="n">
        <v>1422240</v>
      </c>
    </row>
    <row r="60" spans="1:3">
      <c r="A60" s="4" t="s">
        <v>793</v>
      </c>
    </row>
    <row r="61" spans="1:3">
      <c r="A61" s="3" t="s">
        <v>779</v>
      </c>
    </row>
    <row r="62" spans="1:3">
      <c r="A62" s="4" t="s">
        <v>670</v>
      </c>
      <c r="B62" s="5" t="n">
        <v>840</v>
      </c>
      <c r="C62" s="5" t="n">
        <v>0</v>
      </c>
    </row>
    <row r="63" spans="1:3">
      <c r="A63" s="4" t="s">
        <v>794</v>
      </c>
    </row>
    <row r="64" spans="1:3">
      <c r="A64" s="3" t="s">
        <v>779</v>
      </c>
    </row>
    <row r="65" spans="1:3">
      <c r="A65" s="4" t="s">
        <v>670</v>
      </c>
      <c r="B65" s="5" t="n">
        <v>1889</v>
      </c>
      <c r="C65" s="5" t="n">
        <v>2144</v>
      </c>
    </row>
    <row r="66" spans="1:3">
      <c r="A66" s="4" t="s">
        <v>795</v>
      </c>
    </row>
    <row r="67" spans="1:3">
      <c r="A67" s="3" t="s">
        <v>779</v>
      </c>
    </row>
    <row r="68" spans="1:3">
      <c r="A68" s="4" t="s">
        <v>670</v>
      </c>
      <c r="B68" s="5" t="n">
        <v>0</v>
      </c>
      <c r="C68" s="5" t="n">
        <v>0</v>
      </c>
    </row>
    <row r="69" spans="1:3">
      <c r="A69" s="4" t="s">
        <v>680</v>
      </c>
    </row>
    <row r="70" spans="1:3">
      <c r="A70" s="3" t="s">
        <v>779</v>
      </c>
    </row>
    <row r="71" spans="1:3">
      <c r="A71" s="4" t="s">
        <v>670</v>
      </c>
      <c r="B71" s="5" t="n">
        <v>490239</v>
      </c>
      <c r="C71" s="5" t="n">
        <v>468966</v>
      </c>
    </row>
    <row r="72" spans="1:3">
      <c r="A72" s="4" t="s">
        <v>709</v>
      </c>
      <c r="B72" s="5" t="n">
        <v>495</v>
      </c>
      <c r="C72" s="5" t="n">
        <v>0</v>
      </c>
    </row>
    <row r="73" spans="1:3">
      <c r="A73" s="4" t="s">
        <v>672</v>
      </c>
      <c r="B73" s="5" t="n">
        <v>490734</v>
      </c>
      <c r="C73" s="5" t="n">
        <v>468966</v>
      </c>
    </row>
    <row r="74" spans="1:3">
      <c r="A74" s="4" t="s">
        <v>796</v>
      </c>
    </row>
    <row r="75" spans="1:3">
      <c r="A75" s="3" t="s">
        <v>779</v>
      </c>
    </row>
    <row r="76" spans="1:3">
      <c r="A76" s="4" t="s">
        <v>670</v>
      </c>
      <c r="B76" s="5" t="n">
        <v>490147</v>
      </c>
      <c r="C76" s="5" t="n">
        <v>468394</v>
      </c>
    </row>
    <row r="77" spans="1:3">
      <c r="A77" s="4" t="s">
        <v>797</v>
      </c>
    </row>
    <row r="78" spans="1:3">
      <c r="A78" s="3" t="s">
        <v>779</v>
      </c>
    </row>
    <row r="79" spans="1:3">
      <c r="A79" s="4" t="s">
        <v>670</v>
      </c>
      <c r="B79" s="5" t="n">
        <v>0</v>
      </c>
      <c r="C79" s="5" t="n">
        <v>0</v>
      </c>
    </row>
    <row r="80" spans="1:3">
      <c r="A80" s="4" t="s">
        <v>798</v>
      </c>
    </row>
    <row r="81" spans="1:3">
      <c r="A81" s="3" t="s">
        <v>779</v>
      </c>
    </row>
    <row r="82" spans="1:3">
      <c r="A82" s="4" t="s">
        <v>670</v>
      </c>
      <c r="B82" s="5" t="n">
        <v>92</v>
      </c>
      <c r="C82" s="5" t="n">
        <v>572</v>
      </c>
    </row>
    <row r="83" spans="1:3">
      <c r="A83" s="4" t="s">
        <v>799</v>
      </c>
    </row>
    <row r="84" spans="1:3">
      <c r="A84" s="3" t="s">
        <v>779</v>
      </c>
    </row>
    <row r="85" spans="1:3">
      <c r="A85" s="4" t="s">
        <v>670</v>
      </c>
      <c r="B85" s="5" t="n">
        <v>0</v>
      </c>
      <c r="C85" s="5" t="n">
        <v>0</v>
      </c>
    </row>
    <row r="86" spans="1:3">
      <c r="A86" s="4" t="s">
        <v>681</v>
      </c>
    </row>
    <row r="87" spans="1:3">
      <c r="A87" s="3" t="s">
        <v>779</v>
      </c>
    </row>
    <row r="88" spans="1:3">
      <c r="A88" s="4" t="s">
        <v>670</v>
      </c>
      <c r="B88" s="5" t="n">
        <v>1124911</v>
      </c>
      <c r="C88" s="5" t="n">
        <v>1041685</v>
      </c>
    </row>
    <row r="89" spans="1:3">
      <c r="A89" s="4" t="s">
        <v>709</v>
      </c>
      <c r="B89" s="5" t="n">
        <v>-1496</v>
      </c>
      <c r="C89" s="5" t="n">
        <v>-1407</v>
      </c>
    </row>
    <row r="90" spans="1:3">
      <c r="A90" s="4" t="s">
        <v>672</v>
      </c>
      <c r="B90" s="5" t="n">
        <v>1123415</v>
      </c>
      <c r="C90" s="5" t="n">
        <v>1040278</v>
      </c>
    </row>
    <row r="91" spans="1:3">
      <c r="A91" s="4" t="s">
        <v>800</v>
      </c>
    </row>
    <row r="92" spans="1:3">
      <c r="A92" s="3" t="s">
        <v>779</v>
      </c>
    </row>
    <row r="93" spans="1:3">
      <c r="A93" s="4" t="s">
        <v>670</v>
      </c>
      <c r="B93" s="5" t="n">
        <v>1094364</v>
      </c>
      <c r="C93" s="5" t="n">
        <v>1029581</v>
      </c>
    </row>
    <row r="94" spans="1:3">
      <c r="A94" s="4" t="s">
        <v>801</v>
      </c>
    </row>
    <row r="95" spans="1:3">
      <c r="A95" s="3" t="s">
        <v>779</v>
      </c>
    </row>
    <row r="96" spans="1:3">
      <c r="A96" s="4" t="s">
        <v>670</v>
      </c>
      <c r="B96" s="5" t="n">
        <v>17440</v>
      </c>
      <c r="C96" s="5" t="n">
        <v>10412</v>
      </c>
    </row>
    <row r="97" spans="1:3">
      <c r="A97" s="4" t="s">
        <v>802</v>
      </c>
    </row>
    <row r="98" spans="1:3">
      <c r="A98" s="3" t="s">
        <v>779</v>
      </c>
    </row>
    <row r="99" spans="1:3">
      <c r="A99" s="4" t="s">
        <v>670</v>
      </c>
      <c r="B99" s="5" t="n">
        <v>13107</v>
      </c>
      <c r="C99" s="5" t="n">
        <v>1692</v>
      </c>
    </row>
    <row r="100" spans="1:3">
      <c r="A100" s="4" t="s">
        <v>803</v>
      </c>
    </row>
    <row r="101" spans="1:3">
      <c r="A101" s="3" t="s">
        <v>779</v>
      </c>
    </row>
    <row r="102" spans="1:3">
      <c r="A102" s="4" t="s">
        <v>670</v>
      </c>
      <c r="B102" s="5" t="n">
        <v>0</v>
      </c>
      <c r="C102" s="5" t="n">
        <v>0</v>
      </c>
    </row>
    <row r="103" spans="1:3">
      <c r="A103" s="4" t="s">
        <v>682</v>
      </c>
    </row>
    <row r="104" spans="1:3">
      <c r="A104" s="3" t="s">
        <v>779</v>
      </c>
    </row>
    <row r="105" spans="1:3">
      <c r="A105" s="4" t="s">
        <v>670</v>
      </c>
      <c r="B105" s="5" t="n">
        <v>112200</v>
      </c>
    </row>
    <row r="106" spans="1:3">
      <c r="A106" s="4" t="s">
        <v>686</v>
      </c>
    </row>
    <row r="107" spans="1:3">
      <c r="A107" s="3" t="s">
        <v>779</v>
      </c>
    </row>
    <row r="108" spans="1:3">
      <c r="A108" s="4" t="s">
        <v>670</v>
      </c>
      <c r="B108" s="5" t="n">
        <v>569516</v>
      </c>
      <c r="C108" s="5" t="n">
        <v>492268</v>
      </c>
    </row>
    <row r="109" spans="1:3">
      <c r="A109" s="4" t="s">
        <v>709</v>
      </c>
      <c r="B109" s="5" t="n">
        <v>-84</v>
      </c>
      <c r="C109" s="5" t="n">
        <v>-62</v>
      </c>
    </row>
    <row r="110" spans="1:3">
      <c r="A110" s="4" t="s">
        <v>672</v>
      </c>
      <c r="B110" s="5" t="n">
        <v>569432</v>
      </c>
      <c r="C110" s="5" t="n">
        <v>492206</v>
      </c>
    </row>
    <row r="111" spans="1:3">
      <c r="A111" s="4" t="s">
        <v>804</v>
      </c>
    </row>
    <row r="112" spans="1:3">
      <c r="A112" s="3" t="s">
        <v>779</v>
      </c>
    </row>
    <row r="113" spans="1:3">
      <c r="A113" s="4" t="s">
        <v>670</v>
      </c>
      <c r="B113" s="5" t="n">
        <v>569212</v>
      </c>
      <c r="C113" s="5" t="n">
        <v>492030</v>
      </c>
    </row>
    <row r="114" spans="1:3">
      <c r="A114" s="4" t="s">
        <v>805</v>
      </c>
    </row>
    <row r="115" spans="1:3">
      <c r="A115" s="3" t="s">
        <v>779</v>
      </c>
    </row>
    <row r="116" spans="1:3">
      <c r="A116" s="4" t="s">
        <v>670</v>
      </c>
      <c r="B116" s="5" t="n">
        <v>0</v>
      </c>
      <c r="C116" s="5" t="n">
        <v>0</v>
      </c>
    </row>
    <row r="117" spans="1:3">
      <c r="A117" s="4" t="s">
        <v>806</v>
      </c>
    </row>
    <row r="118" spans="1:3">
      <c r="A118" s="3" t="s">
        <v>779</v>
      </c>
    </row>
    <row r="119" spans="1:3">
      <c r="A119" s="4" t="s">
        <v>670</v>
      </c>
      <c r="B119" s="5" t="n">
        <v>193</v>
      </c>
      <c r="C119" s="5" t="n">
        <v>80</v>
      </c>
    </row>
    <row r="120" spans="1:3">
      <c r="A120" s="4" t="s">
        <v>807</v>
      </c>
    </row>
    <row r="121" spans="1:3">
      <c r="A121" s="3" t="s">
        <v>779</v>
      </c>
    </row>
    <row r="122" spans="1:3">
      <c r="A122" s="4" t="s">
        <v>670</v>
      </c>
      <c r="B122" s="5" t="n">
        <v>111</v>
      </c>
      <c r="C122" s="5" t="n">
        <v>158</v>
      </c>
    </row>
    <row r="123" spans="1:3">
      <c r="A123" s="4" t="s">
        <v>687</v>
      </c>
    </row>
    <row r="124" spans="1:3">
      <c r="A124" s="3" t="s">
        <v>779</v>
      </c>
    </row>
    <row r="125" spans="1:3">
      <c r="A125" s="4" t="s">
        <v>670</v>
      </c>
      <c r="B125" s="5" t="n">
        <v>0</v>
      </c>
      <c r="C125" s="5" t="n">
        <v>124</v>
      </c>
    </row>
    <row r="126" spans="1:3">
      <c r="A126" s="4" t="s">
        <v>709</v>
      </c>
      <c r="B126" s="5" t="n">
        <v>0</v>
      </c>
      <c r="C126" s="5" t="n">
        <v>0</v>
      </c>
    </row>
    <row r="127" spans="1:3">
      <c r="A127" s="4" t="s">
        <v>672</v>
      </c>
      <c r="B127" s="6" t="n">
        <v>0</v>
      </c>
      <c r="C127" s="5" t="n">
        <v>124</v>
      </c>
    </row>
    <row r="128" spans="1:3">
      <c r="A128" s="4" t="s">
        <v>808</v>
      </c>
    </row>
    <row r="129" spans="1:3">
      <c r="A129" s="3" t="s">
        <v>779</v>
      </c>
    </row>
    <row r="130" spans="1:3">
      <c r="A130" s="4" t="s">
        <v>670</v>
      </c>
      <c r="C130" s="5" t="n">
        <v>124</v>
      </c>
    </row>
    <row r="131" spans="1:3">
      <c r="A131" s="4" t="s">
        <v>809</v>
      </c>
    </row>
    <row r="132" spans="1:3">
      <c r="A132" s="3" t="s">
        <v>779</v>
      </c>
    </row>
    <row r="133" spans="1:3">
      <c r="A133" s="4" t="s">
        <v>670</v>
      </c>
      <c r="C133" s="5" t="n">
        <v>0</v>
      </c>
    </row>
    <row r="134" spans="1:3">
      <c r="A134" s="4" t="s">
        <v>810</v>
      </c>
    </row>
    <row r="135" spans="1:3">
      <c r="A135" s="3" t="s">
        <v>779</v>
      </c>
    </row>
    <row r="136" spans="1:3">
      <c r="A136" s="4" t="s">
        <v>670</v>
      </c>
      <c r="C136" s="5" t="n">
        <v>0</v>
      </c>
    </row>
    <row r="137" spans="1:3">
      <c r="A137" s="4" t="s">
        <v>811</v>
      </c>
    </row>
    <row r="138" spans="1:3">
      <c r="A138" s="3" t="s">
        <v>779</v>
      </c>
    </row>
    <row r="139" spans="1:3">
      <c r="A139" s="4" t="s">
        <v>670</v>
      </c>
      <c r="C139"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547</v>
      </c>
      <c r="J1" s="2" t="s">
        <v>1</v>
      </c>
    </row>
    <row r="2" spans="1:12">
      <c r="B2" s="2" t="s">
        <v>2</v>
      </c>
      <c r="C2" s="2" t="s">
        <v>548</v>
      </c>
      <c r="D2" s="2" t="s">
        <v>4</v>
      </c>
      <c r="E2" s="2" t="s">
        <v>549</v>
      </c>
      <c r="F2" s="2" t="s">
        <v>64</v>
      </c>
      <c r="G2" s="2" t="s">
        <v>550</v>
      </c>
      <c r="H2" s="2" t="s">
        <v>551</v>
      </c>
      <c r="I2" s="2" t="s">
        <v>552</v>
      </c>
      <c r="J2" s="2" t="s">
        <v>2</v>
      </c>
      <c r="K2" s="2" t="s">
        <v>64</v>
      </c>
      <c r="L2" s="2" t="s">
        <v>119</v>
      </c>
    </row>
    <row r="3" spans="1:12">
      <c r="A3" s="3" t="s">
        <v>813</v>
      </c>
    </row>
    <row r="4" spans="1:12">
      <c r="A4" s="4" t="s">
        <v>814</v>
      </c>
      <c r="E4" s="6" t="n">
        <v>47916</v>
      </c>
      <c r="I4" s="6" t="n">
        <v>50001</v>
      </c>
      <c r="J4" s="6" t="n">
        <v>47916</v>
      </c>
      <c r="K4" s="6" t="n">
        <v>50001</v>
      </c>
      <c r="L4" s="6" t="n">
        <v>56631</v>
      </c>
    </row>
    <row r="5" spans="1:12">
      <c r="A5" s="4" t="s">
        <v>135</v>
      </c>
      <c r="B5" s="6" t="n">
        <v>2098</v>
      </c>
      <c r="C5" s="6" t="n">
        <v>1532</v>
      </c>
      <c r="D5" s="6" t="n">
        <v>1404</v>
      </c>
      <c r="E5" s="5" t="n">
        <v>1283</v>
      </c>
      <c r="F5" s="6" t="n">
        <v>-1386</v>
      </c>
      <c r="G5" s="6" t="n">
        <v>-59</v>
      </c>
      <c r="H5" s="6" t="n">
        <v>532</v>
      </c>
      <c r="I5" s="5" t="n">
        <v>-211</v>
      </c>
      <c r="J5" s="5" t="n">
        <v>6317</v>
      </c>
      <c r="K5" s="5" t="n">
        <v>-1124</v>
      </c>
      <c r="L5" s="5" t="n">
        <v>-2674</v>
      </c>
    </row>
    <row r="6" spans="1:12">
      <c r="A6" s="4" t="s">
        <v>815</v>
      </c>
      <c r="J6" s="5" t="n">
        <v>54233</v>
      </c>
      <c r="K6" s="5" t="n">
        <v>48877</v>
      </c>
      <c r="L6" s="5" t="n">
        <v>53957</v>
      </c>
    </row>
    <row r="7" spans="1:12">
      <c r="A7" s="4" t="s">
        <v>816</v>
      </c>
      <c r="J7" s="5" t="n">
        <v>10748</v>
      </c>
      <c r="K7" s="5" t="n">
        <v>10175</v>
      </c>
      <c r="L7" s="5" t="n">
        <v>8071</v>
      </c>
    </row>
    <row r="8" spans="1:12">
      <c r="A8" s="4" t="s">
        <v>817</v>
      </c>
      <c r="J8" s="5" t="n">
        <v>4486</v>
      </c>
      <c r="K8" s="5" t="n">
        <v>9214</v>
      </c>
      <c r="L8" s="5" t="n">
        <v>4115</v>
      </c>
    </row>
    <row r="9" spans="1:12">
      <c r="A9" s="4" t="s">
        <v>818</v>
      </c>
      <c r="J9" s="5" t="n">
        <v>6262</v>
      </c>
      <c r="K9" s="5" t="n">
        <v>961</v>
      </c>
      <c r="L9" s="5" t="n">
        <v>3956</v>
      </c>
    </row>
    <row r="10" spans="1:12">
      <c r="A10" s="4" t="s">
        <v>819</v>
      </c>
      <c r="B10" s="5" t="n">
        <v>47971</v>
      </c>
      <c r="F10" s="5" t="n">
        <v>47916</v>
      </c>
      <c r="J10" s="5" t="n">
        <v>47971</v>
      </c>
      <c r="K10" s="5" t="n">
        <v>47916</v>
      </c>
      <c r="L10" s="5" t="n">
        <v>50001</v>
      </c>
    </row>
    <row r="11" spans="1:12">
      <c r="A11" s="4" t="s">
        <v>677</v>
      </c>
    </row>
    <row r="12" spans="1:12">
      <c r="A12" s="3" t="s">
        <v>813</v>
      </c>
    </row>
    <row r="13" spans="1:12">
      <c r="A13" s="4" t="s">
        <v>814</v>
      </c>
      <c r="E13" s="5" t="n">
        <v>8027</v>
      </c>
      <c r="I13" s="5" t="n">
        <v>7594</v>
      </c>
      <c r="J13" s="5" t="n">
        <v>8027</v>
      </c>
      <c r="K13" s="5" t="n">
        <v>7594</v>
      </c>
      <c r="L13" s="5" t="n">
        <v>8637</v>
      </c>
    </row>
    <row r="14" spans="1:12">
      <c r="A14" s="4" t="s">
        <v>135</v>
      </c>
      <c r="J14" s="5" t="n">
        <v>1413</v>
      </c>
      <c r="K14" s="5" t="n">
        <v>2082</v>
      </c>
      <c r="L14" s="5" t="n">
        <v>-705</v>
      </c>
    </row>
    <row r="15" spans="1:12">
      <c r="A15" s="4" t="s">
        <v>815</v>
      </c>
      <c r="J15" s="5" t="n">
        <v>9440</v>
      </c>
      <c r="K15" s="5" t="n">
        <v>9676</v>
      </c>
      <c r="L15" s="5" t="n">
        <v>7932</v>
      </c>
    </row>
    <row r="16" spans="1:12">
      <c r="A16" s="4" t="s">
        <v>816</v>
      </c>
      <c r="J16" s="5" t="n">
        <v>2478</v>
      </c>
      <c r="K16" s="5" t="n">
        <v>2852</v>
      </c>
      <c r="L16" s="5" t="n">
        <v>1704</v>
      </c>
    </row>
    <row r="17" spans="1:12">
      <c r="A17" s="4" t="s">
        <v>817</v>
      </c>
      <c r="J17" s="5" t="n">
        <v>1174</v>
      </c>
      <c r="K17" s="5" t="n">
        <v>1203</v>
      </c>
      <c r="L17" s="5" t="n">
        <v>1366</v>
      </c>
    </row>
    <row r="18" spans="1:12">
      <c r="A18" s="4" t="s">
        <v>818</v>
      </c>
      <c r="J18" s="5" t="n">
        <v>1304</v>
      </c>
      <c r="K18" s="5" t="n">
        <v>1649</v>
      </c>
      <c r="L18" s="5" t="n">
        <v>338</v>
      </c>
    </row>
    <row r="19" spans="1:12">
      <c r="A19" s="4" t="s">
        <v>819</v>
      </c>
      <c r="B19" s="5" t="n">
        <v>8136</v>
      </c>
      <c r="F19" s="5" t="n">
        <v>8027</v>
      </c>
      <c r="J19" s="5" t="n">
        <v>8136</v>
      </c>
      <c r="K19" s="5" t="n">
        <v>8027</v>
      </c>
      <c r="L19" s="5" t="n">
        <v>7594</v>
      </c>
    </row>
    <row r="20" spans="1:12">
      <c r="A20" s="4" t="s">
        <v>678</v>
      </c>
    </row>
    <row r="21" spans="1:12">
      <c r="A21" s="3" t="s">
        <v>813</v>
      </c>
    </row>
    <row r="22" spans="1:12">
      <c r="A22" s="4" t="s">
        <v>814</v>
      </c>
      <c r="E22" s="5" t="n">
        <v>1202</v>
      </c>
      <c r="I22" s="5" t="n">
        <v>1835</v>
      </c>
      <c r="J22" s="5" t="n">
        <v>1202</v>
      </c>
      <c r="K22" s="5" t="n">
        <v>1835</v>
      </c>
      <c r="L22" s="5" t="n">
        <v>4224</v>
      </c>
    </row>
    <row r="23" spans="1:12">
      <c r="A23" s="4" t="s">
        <v>135</v>
      </c>
      <c r="J23" s="5" t="n">
        <v>-20</v>
      </c>
      <c r="K23" s="5" t="n">
        <v>-6392</v>
      </c>
      <c r="L23" s="5" t="n">
        <v>-2558</v>
      </c>
    </row>
    <row r="24" spans="1:12">
      <c r="A24" s="4" t="s">
        <v>815</v>
      </c>
      <c r="J24" s="5" t="n">
        <v>1182</v>
      </c>
      <c r="K24" s="5" t="n">
        <v>-4557</v>
      </c>
      <c r="L24" s="5" t="n">
        <v>1666</v>
      </c>
    </row>
    <row r="25" spans="1:12">
      <c r="A25" s="4" t="s">
        <v>816</v>
      </c>
      <c r="J25" s="5" t="n">
        <v>0</v>
      </c>
      <c r="K25" s="5" t="n">
        <v>0</v>
      </c>
      <c r="L25" s="5" t="n">
        <v>0</v>
      </c>
    </row>
    <row r="26" spans="1:12">
      <c r="A26" s="4" t="s">
        <v>817</v>
      </c>
      <c r="J26" s="5" t="n">
        <v>610</v>
      </c>
      <c r="K26" s="5" t="n">
        <v>5759</v>
      </c>
      <c r="L26" s="5" t="n">
        <v>169</v>
      </c>
    </row>
    <row r="27" spans="1:12">
      <c r="A27" s="4" t="s">
        <v>818</v>
      </c>
      <c r="J27" s="5" t="n">
        <v>-610</v>
      </c>
      <c r="K27" s="5" t="n">
        <v>-5759</v>
      </c>
      <c r="L27" s="5" t="n">
        <v>-169</v>
      </c>
    </row>
    <row r="28" spans="1:12">
      <c r="A28" s="4" t="s">
        <v>819</v>
      </c>
      <c r="B28" s="5" t="n">
        <v>1792</v>
      </c>
      <c r="F28" s="5" t="n">
        <v>1202</v>
      </c>
      <c r="J28" s="5" t="n">
        <v>1792</v>
      </c>
      <c r="K28" s="5" t="n">
        <v>1202</v>
      </c>
      <c r="L28" s="5" t="n">
        <v>1835</v>
      </c>
    </row>
    <row r="29" spans="1:12">
      <c r="A29" s="4" t="s">
        <v>679</v>
      </c>
    </row>
    <row r="30" spans="1:12">
      <c r="A30" s="3" t="s">
        <v>813</v>
      </c>
    </row>
    <row r="31" spans="1:12">
      <c r="A31" s="4" t="s">
        <v>814</v>
      </c>
      <c r="E31" s="5" t="n">
        <v>14349</v>
      </c>
      <c r="I31" s="5" t="n">
        <v>14328</v>
      </c>
      <c r="J31" s="5" t="n">
        <v>14349</v>
      </c>
      <c r="K31" s="5" t="n">
        <v>14328</v>
      </c>
      <c r="L31" s="5" t="n">
        <v>15055</v>
      </c>
    </row>
    <row r="32" spans="1:12">
      <c r="A32" s="4" t="s">
        <v>135</v>
      </c>
      <c r="J32" s="5" t="n">
        <v>-1546</v>
      </c>
      <c r="K32" s="5" t="n">
        <v>-183</v>
      </c>
      <c r="L32" s="5" t="n">
        <v>-1533</v>
      </c>
    </row>
    <row r="33" spans="1:12">
      <c r="A33" s="4" t="s">
        <v>815</v>
      </c>
      <c r="J33" s="5" t="n">
        <v>12803</v>
      </c>
      <c r="K33" s="5" t="n">
        <v>14145</v>
      </c>
      <c r="L33" s="5" t="n">
        <v>13522</v>
      </c>
    </row>
    <row r="34" spans="1:12">
      <c r="A34" s="4" t="s">
        <v>816</v>
      </c>
      <c r="J34" s="5" t="n">
        <v>0</v>
      </c>
      <c r="K34" s="5" t="n">
        <v>0</v>
      </c>
      <c r="L34" s="5" t="n">
        <v>73</v>
      </c>
    </row>
    <row r="35" spans="1:12">
      <c r="A35" s="4" t="s">
        <v>817</v>
      </c>
      <c r="J35" s="5" t="n">
        <v>524</v>
      </c>
      <c r="K35" s="5" t="n">
        <v>204</v>
      </c>
      <c r="L35" s="5" t="n">
        <v>879</v>
      </c>
    </row>
    <row r="36" spans="1:12">
      <c r="A36" s="4" t="s">
        <v>818</v>
      </c>
      <c r="J36" s="5" t="n">
        <v>-524</v>
      </c>
      <c r="K36" s="5" t="n">
        <v>-204</v>
      </c>
      <c r="L36" s="5" t="n">
        <v>-806</v>
      </c>
    </row>
    <row r="37" spans="1:12">
      <c r="A37" s="4" t="s">
        <v>819</v>
      </c>
      <c r="B37" s="5" t="n">
        <v>13327</v>
      </c>
      <c r="F37" s="5" t="n">
        <v>14349</v>
      </c>
      <c r="J37" s="5" t="n">
        <v>13327</v>
      </c>
      <c r="K37" s="5" t="n">
        <v>14349</v>
      </c>
      <c r="L37" s="5" t="n">
        <v>14328</v>
      </c>
    </row>
    <row r="38" spans="1:12">
      <c r="A38" s="4" t="s">
        <v>680</v>
      </c>
    </row>
    <row r="39" spans="1:12">
      <c r="A39" s="3" t="s">
        <v>813</v>
      </c>
    </row>
    <row r="40" spans="1:12">
      <c r="A40" s="4" t="s">
        <v>814</v>
      </c>
      <c r="E40" s="5" t="n">
        <v>3788</v>
      </c>
      <c r="I40" s="5" t="n">
        <v>3317</v>
      </c>
      <c r="J40" s="5" t="n">
        <v>3788</v>
      </c>
      <c r="K40" s="5" t="n">
        <v>3317</v>
      </c>
      <c r="L40" s="5" t="n">
        <v>3502</v>
      </c>
    </row>
    <row r="41" spans="1:12">
      <c r="A41" s="4" t="s">
        <v>135</v>
      </c>
      <c r="J41" s="5" t="n">
        <v>381</v>
      </c>
      <c r="K41" s="5" t="n">
        <v>444</v>
      </c>
      <c r="L41" s="5" t="n">
        <v>-229</v>
      </c>
    </row>
    <row r="42" spans="1:12">
      <c r="A42" s="4" t="s">
        <v>815</v>
      </c>
      <c r="J42" s="5" t="n">
        <v>4169</v>
      </c>
      <c r="K42" s="5" t="n">
        <v>3761</v>
      </c>
      <c r="L42" s="5" t="n">
        <v>3273</v>
      </c>
    </row>
    <row r="43" spans="1:12">
      <c r="A43" s="4" t="s">
        <v>816</v>
      </c>
      <c r="J43" s="5" t="n">
        <v>5</v>
      </c>
      <c r="K43" s="5" t="n">
        <v>0</v>
      </c>
      <c r="L43" s="5" t="n">
        <v>0</v>
      </c>
    </row>
    <row r="44" spans="1:12">
      <c r="A44" s="4" t="s">
        <v>817</v>
      </c>
      <c r="J44" s="5" t="n">
        <v>42</v>
      </c>
      <c r="K44" s="5" t="n">
        <v>27</v>
      </c>
      <c r="L44" s="5" t="n">
        <v>44</v>
      </c>
    </row>
    <row r="45" spans="1:12">
      <c r="A45" s="4" t="s">
        <v>818</v>
      </c>
      <c r="J45" s="5" t="n">
        <v>-37</v>
      </c>
      <c r="K45" s="5" t="n">
        <v>-27</v>
      </c>
      <c r="L45" s="5" t="n">
        <v>-44</v>
      </c>
    </row>
    <row r="46" spans="1:12">
      <c r="A46" s="4" t="s">
        <v>819</v>
      </c>
      <c r="B46" s="5" t="n">
        <v>4206</v>
      </c>
      <c r="F46" s="5" t="n">
        <v>3788</v>
      </c>
      <c r="J46" s="5" t="n">
        <v>4206</v>
      </c>
      <c r="K46" s="5" t="n">
        <v>3788</v>
      </c>
      <c r="L46" s="5" t="n">
        <v>3317</v>
      </c>
    </row>
    <row r="47" spans="1:12">
      <c r="A47" s="4" t="s">
        <v>681</v>
      </c>
    </row>
    <row r="48" spans="1:12">
      <c r="A48" s="3" t="s">
        <v>813</v>
      </c>
    </row>
    <row r="49" spans="1:12">
      <c r="A49" s="4" t="s">
        <v>814</v>
      </c>
      <c r="E49" s="5" t="n">
        <v>13358</v>
      </c>
      <c r="I49" s="5" t="n">
        <v>16801</v>
      </c>
      <c r="J49" s="5" t="n">
        <v>13358</v>
      </c>
      <c r="K49" s="5" t="n">
        <v>16801</v>
      </c>
      <c r="L49" s="5" t="n">
        <v>19104</v>
      </c>
    </row>
    <row r="50" spans="1:12">
      <c r="A50" s="4" t="s">
        <v>135</v>
      </c>
      <c r="J50" s="5" t="n">
        <v>-2270</v>
      </c>
      <c r="K50" s="5" t="n">
        <v>-3495</v>
      </c>
      <c r="L50" s="5" t="n">
        <v>-2460</v>
      </c>
    </row>
    <row r="51" spans="1:12">
      <c r="A51" s="4" t="s">
        <v>815</v>
      </c>
      <c r="J51" s="5" t="n">
        <v>11088</v>
      </c>
      <c r="K51" s="5" t="n">
        <v>13306</v>
      </c>
      <c r="L51" s="5" t="n">
        <v>16644</v>
      </c>
    </row>
    <row r="52" spans="1:12">
      <c r="A52" s="4" t="s">
        <v>816</v>
      </c>
      <c r="J52" s="5" t="n">
        <v>0</v>
      </c>
      <c r="K52" s="5" t="n">
        <v>0</v>
      </c>
      <c r="L52" s="5" t="n">
        <v>0</v>
      </c>
    </row>
    <row r="53" spans="1:12">
      <c r="A53" s="4" t="s">
        <v>817</v>
      </c>
      <c r="J53" s="5" t="n">
        <v>25</v>
      </c>
      <c r="K53" s="5" t="n">
        <v>52</v>
      </c>
      <c r="L53" s="5" t="n">
        <v>157</v>
      </c>
    </row>
    <row r="54" spans="1:12">
      <c r="A54" s="4" t="s">
        <v>818</v>
      </c>
      <c r="J54" s="5" t="n">
        <v>-25</v>
      </c>
      <c r="K54" s="5" t="n">
        <v>-52</v>
      </c>
      <c r="L54" s="5" t="n">
        <v>-157</v>
      </c>
    </row>
    <row r="55" spans="1:12">
      <c r="A55" s="4" t="s">
        <v>819</v>
      </c>
      <c r="B55" s="5" t="n">
        <v>11113</v>
      </c>
      <c r="F55" s="5" t="n">
        <v>13358</v>
      </c>
      <c r="J55" s="5" t="n">
        <v>11113</v>
      </c>
      <c r="K55" s="5" t="n">
        <v>13358</v>
      </c>
      <c r="L55" s="5" t="n">
        <v>16801</v>
      </c>
    </row>
    <row r="56" spans="1:12">
      <c r="A56" s="4" t="s">
        <v>686</v>
      </c>
    </row>
    <row r="57" spans="1:12">
      <c r="A57" s="3" t="s">
        <v>813</v>
      </c>
    </row>
    <row r="58" spans="1:12">
      <c r="A58" s="4" t="s">
        <v>814</v>
      </c>
      <c r="E58" s="5" t="n">
        <v>7192</v>
      </c>
      <c r="I58" s="5" t="n">
        <v>6126</v>
      </c>
      <c r="J58" s="5" t="n">
        <v>7192</v>
      </c>
      <c r="K58" s="5" t="n">
        <v>6126</v>
      </c>
      <c r="L58" s="5" t="n">
        <v>6109</v>
      </c>
    </row>
    <row r="59" spans="1:12">
      <c r="A59" s="4" t="s">
        <v>135</v>
      </c>
      <c r="J59" s="5" t="n">
        <v>8359</v>
      </c>
      <c r="K59" s="5" t="n">
        <v>6420</v>
      </c>
      <c r="L59" s="5" t="n">
        <v>4811</v>
      </c>
    </row>
    <row r="60" spans="1:12">
      <c r="A60" s="4" t="s">
        <v>815</v>
      </c>
      <c r="J60" s="5" t="n">
        <v>15551</v>
      </c>
      <c r="K60" s="5" t="n">
        <v>12546</v>
      </c>
      <c r="L60" s="5" t="n">
        <v>10920</v>
      </c>
    </row>
    <row r="61" spans="1:12">
      <c r="A61" s="4" t="s">
        <v>816</v>
      </c>
      <c r="J61" s="5" t="n">
        <v>8265</v>
      </c>
      <c r="K61" s="5" t="n">
        <v>7323</v>
      </c>
      <c r="L61" s="5" t="n">
        <v>6294</v>
      </c>
    </row>
    <row r="62" spans="1:12">
      <c r="A62" s="4" t="s">
        <v>817</v>
      </c>
      <c r="J62" s="5" t="n">
        <v>2111</v>
      </c>
      <c r="K62" s="5" t="n">
        <v>1969</v>
      </c>
      <c r="L62" s="5" t="n">
        <v>1500</v>
      </c>
    </row>
    <row r="63" spans="1:12">
      <c r="A63" s="4" t="s">
        <v>818</v>
      </c>
      <c r="J63" s="5" t="n">
        <v>6154</v>
      </c>
      <c r="K63" s="5" t="n">
        <v>5354</v>
      </c>
      <c r="L63" s="5" t="n">
        <v>4794</v>
      </c>
    </row>
    <row r="64" spans="1:12">
      <c r="A64" s="4" t="s">
        <v>819</v>
      </c>
      <c r="B64" s="5" t="n">
        <v>9397</v>
      </c>
      <c r="F64" s="5" t="n">
        <v>7192</v>
      </c>
      <c r="J64" s="5" t="n">
        <v>9397</v>
      </c>
      <c r="K64" s="5" t="n">
        <v>7192</v>
      </c>
      <c r="L64" s="5" t="n">
        <v>6126</v>
      </c>
    </row>
    <row r="65" spans="1:12">
      <c r="A65" s="4" t="s">
        <v>687</v>
      </c>
    </row>
    <row r="66" spans="1:12">
      <c r="A66" s="3" t="s">
        <v>813</v>
      </c>
    </row>
    <row r="67" spans="1:12">
      <c r="A67" s="4" t="s">
        <v>814</v>
      </c>
      <c r="E67" s="6" t="n">
        <v>0</v>
      </c>
      <c r="I67" s="6" t="n">
        <v>0</v>
      </c>
      <c r="J67" s="5" t="n">
        <v>0</v>
      </c>
      <c r="K67" s="5" t="n">
        <v>0</v>
      </c>
      <c r="L67" s="5" t="n">
        <v>0</v>
      </c>
    </row>
    <row r="68" spans="1:12">
      <c r="A68" s="4" t="s">
        <v>135</v>
      </c>
      <c r="J68" s="5" t="n">
        <v>0</v>
      </c>
      <c r="K68" s="5" t="n">
        <v>0</v>
      </c>
      <c r="L68" s="5" t="n">
        <v>0</v>
      </c>
    </row>
    <row r="69" spans="1:12">
      <c r="A69" s="4" t="s">
        <v>815</v>
      </c>
      <c r="J69" s="5" t="n">
        <v>0</v>
      </c>
      <c r="K69" s="5" t="n">
        <v>0</v>
      </c>
      <c r="L69" s="5" t="n">
        <v>0</v>
      </c>
    </row>
    <row r="70" spans="1:12">
      <c r="A70" s="4" t="s">
        <v>816</v>
      </c>
      <c r="J70" s="5" t="n">
        <v>0</v>
      </c>
      <c r="K70" s="5" t="n">
        <v>0</v>
      </c>
      <c r="L70" s="5" t="n">
        <v>0</v>
      </c>
    </row>
    <row r="71" spans="1:12">
      <c r="A71" s="4" t="s">
        <v>817</v>
      </c>
      <c r="J71" s="5" t="n">
        <v>0</v>
      </c>
      <c r="K71" s="5" t="n">
        <v>0</v>
      </c>
      <c r="L71" s="5" t="n">
        <v>0</v>
      </c>
    </row>
    <row r="72" spans="1:12">
      <c r="A72" s="4" t="s">
        <v>818</v>
      </c>
      <c r="J72" s="5" t="n">
        <v>0</v>
      </c>
      <c r="K72" s="5" t="n">
        <v>0</v>
      </c>
      <c r="L72" s="5" t="n">
        <v>0</v>
      </c>
    </row>
    <row r="73" spans="1:12">
      <c r="A73" s="4" t="s">
        <v>819</v>
      </c>
      <c r="B73" s="6" t="n">
        <v>0</v>
      </c>
      <c r="F73" s="6" t="n">
        <v>0</v>
      </c>
      <c r="J73" s="6" t="n">
        <v>0</v>
      </c>
      <c r="K73" s="6" t="n">
        <v>0</v>
      </c>
      <c r="L73" s="6"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4</v>
      </c>
      <c r="D2" s="2" t="s">
        <v>119</v>
      </c>
    </row>
    <row r="3" spans="1:4">
      <c r="A3" s="3" t="s">
        <v>821</v>
      </c>
    </row>
    <row r="4" spans="1:4">
      <c r="A4" s="4" t="s">
        <v>674</v>
      </c>
      <c r="B4" s="6" t="n">
        <v>0</v>
      </c>
      <c r="C4" s="6" t="n">
        <v>0</v>
      </c>
      <c r="D4" s="6" t="n">
        <v>0</v>
      </c>
    </row>
    <row r="5" spans="1:4">
      <c r="A5" s="4" t="s">
        <v>822</v>
      </c>
      <c r="B5" s="5" t="n">
        <v>235</v>
      </c>
      <c r="C5" s="5" t="n">
        <v>0</v>
      </c>
      <c r="D5" s="5" t="n">
        <v>0</v>
      </c>
    </row>
    <row r="6" spans="1:4">
      <c r="A6" s="4" t="s">
        <v>675</v>
      </c>
      <c r="B6" s="6" t="n">
        <v>235</v>
      </c>
      <c r="C6" s="6" t="n">
        <v>0</v>
      </c>
      <c r="D6"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23</v>
      </c>
      <c r="B1" s="2" t="s">
        <v>2</v>
      </c>
      <c r="C1" s="2" t="s">
        <v>64</v>
      </c>
    </row>
    <row r="2" spans="1:3">
      <c r="A2" s="3" t="s">
        <v>367</v>
      </c>
    </row>
    <row r="3" spans="1:3">
      <c r="A3" s="4" t="s">
        <v>824</v>
      </c>
      <c r="B3" s="6" t="n">
        <v>155215</v>
      </c>
      <c r="C3" s="6" t="n">
        <v>148293</v>
      </c>
    </row>
    <row r="4" spans="1:3">
      <c r="A4" s="4" t="s">
        <v>825</v>
      </c>
      <c r="B4" s="5" t="n">
        <v>-108872</v>
      </c>
      <c r="C4" s="5" t="n">
        <v>-103008</v>
      </c>
    </row>
    <row r="5" spans="1:3">
      <c r="A5" s="4" t="s">
        <v>826</v>
      </c>
      <c r="B5" s="5" t="n">
        <v>46343</v>
      </c>
      <c r="C5" s="5" t="n">
        <v>45285</v>
      </c>
    </row>
    <row r="6" spans="1:3">
      <c r="A6" s="4" t="s">
        <v>827</v>
      </c>
    </row>
    <row r="7" spans="1:3">
      <c r="A7" s="3" t="s">
        <v>367</v>
      </c>
    </row>
    <row r="8" spans="1:3">
      <c r="A8" s="4" t="s">
        <v>824</v>
      </c>
      <c r="B8" s="5" t="n">
        <v>8309</v>
      </c>
      <c r="C8" s="5" t="n">
        <v>8309</v>
      </c>
    </row>
    <row r="9" spans="1:3">
      <c r="A9" s="4" t="s">
        <v>828</v>
      </c>
    </row>
    <row r="10" spans="1:3">
      <c r="A10" s="3" t="s">
        <v>367</v>
      </c>
    </row>
    <row r="11" spans="1:3">
      <c r="A11" s="4" t="s">
        <v>824</v>
      </c>
      <c r="B11" s="5" t="n">
        <v>107840</v>
      </c>
      <c r="C11" s="5" t="n">
        <v>102398</v>
      </c>
    </row>
    <row r="12" spans="1:3">
      <c r="A12" s="4" t="s">
        <v>829</v>
      </c>
    </row>
    <row r="13" spans="1:3">
      <c r="A13" s="3" t="s">
        <v>367</v>
      </c>
    </row>
    <row r="14" spans="1:3">
      <c r="A14" s="4" t="s">
        <v>824</v>
      </c>
      <c r="B14" s="6" t="n">
        <v>39066</v>
      </c>
      <c r="C14" s="6" t="n">
        <v>3758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64</v>
      </c>
      <c r="D2" s="2" t="s">
        <v>119</v>
      </c>
    </row>
    <row r="3" spans="1:4">
      <c r="A3" s="3" t="s">
        <v>367</v>
      </c>
    </row>
    <row r="4" spans="1:4">
      <c r="A4" s="4" t="s">
        <v>211</v>
      </c>
      <c r="B4" s="6" t="n">
        <v>6139</v>
      </c>
      <c r="C4" s="6" t="n">
        <v>6288</v>
      </c>
      <c r="D4" s="6" t="n">
        <v>6441</v>
      </c>
    </row>
    <row r="5" spans="1:4">
      <c r="A5" s="4" t="s">
        <v>152</v>
      </c>
    </row>
    <row r="6" spans="1:4">
      <c r="A6" s="3" t="s">
        <v>367</v>
      </c>
    </row>
    <row r="7" spans="1:4">
      <c r="A7" s="4" t="s">
        <v>211</v>
      </c>
      <c r="B7" s="5" t="n">
        <v>3401</v>
      </c>
      <c r="C7" s="5" t="n">
        <v>3527</v>
      </c>
      <c r="D7" s="5" t="n">
        <v>3880</v>
      </c>
    </row>
    <row r="8" spans="1:4">
      <c r="A8" s="4" t="s">
        <v>157</v>
      </c>
    </row>
    <row r="9" spans="1:4">
      <c r="A9" s="3" t="s">
        <v>367</v>
      </c>
    </row>
    <row r="10" spans="1:4">
      <c r="A10" s="4" t="s">
        <v>211</v>
      </c>
      <c r="B10" s="6" t="n">
        <v>2738</v>
      </c>
      <c r="C10" s="6" t="n">
        <v>2761</v>
      </c>
      <c r="D10" s="6" t="n">
        <v>25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832</v>
      </c>
    </row>
    <row r="2" spans="1:2">
      <c r="A2" s="3" t="s">
        <v>281</v>
      </c>
    </row>
    <row r="3" spans="1:2">
      <c r="A3" s="4" t="s">
        <v>833</v>
      </c>
      <c r="B3" s="6" t="n">
        <v>1146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4</v>
      </c>
      <c r="B1" s="2" t="s">
        <v>2</v>
      </c>
      <c r="C1" s="2" t="s">
        <v>64</v>
      </c>
    </row>
    <row r="2" spans="1:3">
      <c r="A2" s="3" t="s">
        <v>281</v>
      </c>
    </row>
    <row r="3" spans="1:3">
      <c r="A3" s="4" t="s">
        <v>835</v>
      </c>
      <c r="B3" s="6" t="n">
        <v>15322</v>
      </c>
      <c r="C3" s="6" t="n">
        <v>11603</v>
      </c>
    </row>
    <row r="4" spans="1:3">
      <c r="A4" s="4" t="s">
        <v>836</v>
      </c>
      <c r="B4" s="5" t="n">
        <v>1547</v>
      </c>
      <c r="C4" s="5" t="n">
        <v>2169</v>
      </c>
    </row>
    <row r="5" spans="1:3">
      <c r="A5" s="4" t="s">
        <v>837</v>
      </c>
      <c r="B5" s="5" t="n">
        <v>192</v>
      </c>
      <c r="C5" s="5" t="n">
        <v>182</v>
      </c>
    </row>
    <row r="6" spans="1:3">
      <c r="A6" s="4" t="s">
        <v>148</v>
      </c>
      <c r="B6" s="5" t="n">
        <v>54</v>
      </c>
      <c r="C6" s="5" t="n">
        <v>54</v>
      </c>
    </row>
    <row r="7" spans="1:3">
      <c r="A7" s="4" t="s">
        <v>178</v>
      </c>
      <c r="B7" s="6" t="n">
        <v>17115</v>
      </c>
      <c r="C7" s="6" t="n">
        <v>140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64</v>
      </c>
      <c r="D2" s="2" t="s">
        <v>119</v>
      </c>
    </row>
    <row r="3" spans="1:4">
      <c r="A3" s="3" t="s">
        <v>281</v>
      </c>
    </row>
    <row r="4" spans="1:4">
      <c r="A4" s="4" t="s">
        <v>839</v>
      </c>
      <c r="B4" s="6" t="n">
        <v>681</v>
      </c>
      <c r="C4" s="6" t="n">
        <v>1005</v>
      </c>
      <c r="D4" s="6" t="n">
        <v>744</v>
      </c>
    </row>
    <row r="5" spans="1:4">
      <c r="A5" s="4" t="s">
        <v>840</v>
      </c>
      <c r="B5" s="6" t="n">
        <v>803</v>
      </c>
      <c r="C5" s="6" t="n">
        <v>759</v>
      </c>
      <c r="D5" s="6" t="n">
        <v>9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832</v>
      </c>
    </row>
    <row r="2" spans="1:2">
      <c r="A2" s="3" t="s">
        <v>842</v>
      </c>
    </row>
    <row r="3" spans="1:2">
      <c r="A3" s="4" t="s">
        <v>44</v>
      </c>
      <c r="B3" s="6" t="n">
        <v>6873</v>
      </c>
    </row>
    <row r="4" spans="1:2">
      <c r="A4" s="4" t="s">
        <v>843</v>
      </c>
      <c r="B4" s="5" t="n">
        <v>1494</v>
      </c>
    </row>
    <row r="5" spans="1:2">
      <c r="A5" s="4" t="s">
        <v>844</v>
      </c>
      <c r="B5" s="5" t="n">
        <v>3010</v>
      </c>
    </row>
    <row r="6" spans="1:2">
      <c r="A6" s="4" t="s">
        <v>845</v>
      </c>
      <c r="B6" s="5" t="n">
        <v>10</v>
      </c>
    </row>
    <row r="7" spans="1:2">
      <c r="A7" s="4" t="s">
        <v>846</v>
      </c>
      <c r="B7" s="5" t="n">
        <v>26</v>
      </c>
    </row>
    <row r="8" spans="1:2">
      <c r="A8" s="4" t="s">
        <v>847</v>
      </c>
      <c r="B8" s="5" t="n">
        <v>49</v>
      </c>
    </row>
    <row r="9" spans="1:2">
      <c r="A9" s="4" t="s">
        <v>848</v>
      </c>
      <c r="B9" s="6" t="n">
        <v>114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49</v>
      </c>
      <c r="B1" s="2" t="s">
        <v>1</v>
      </c>
    </row>
    <row r="2" spans="1:6">
      <c r="B2" s="2" t="s">
        <v>832</v>
      </c>
      <c r="C2" s="2" t="s">
        <v>571</v>
      </c>
      <c r="D2" s="2" t="s">
        <v>626</v>
      </c>
      <c r="E2" s="2" t="s">
        <v>832</v>
      </c>
      <c r="F2" s="2" t="s">
        <v>571</v>
      </c>
    </row>
    <row r="3" spans="1:6">
      <c r="A3" s="3" t="s">
        <v>850</v>
      </c>
    </row>
    <row r="4" spans="1:6">
      <c r="A4" s="4" t="s">
        <v>851</v>
      </c>
      <c r="E4" s="6" t="n">
        <v>1890000</v>
      </c>
      <c r="F4" s="6" t="n">
        <v>2010000</v>
      </c>
    </row>
    <row r="5" spans="1:6">
      <c r="A5" s="4" t="s">
        <v>138</v>
      </c>
      <c r="B5" s="6" t="n">
        <v>5983</v>
      </c>
      <c r="C5" s="6" t="n">
        <v>7315</v>
      </c>
      <c r="D5" s="6" t="n">
        <v>6962</v>
      </c>
    </row>
    <row r="6" spans="1:6">
      <c r="A6" s="3" t="s">
        <v>852</v>
      </c>
    </row>
    <row r="7" spans="1:6">
      <c r="A7" s="4" t="s">
        <v>853</v>
      </c>
      <c r="B7" s="5" t="n">
        <v>15596</v>
      </c>
      <c r="C7" s="5" t="n">
        <v>17849</v>
      </c>
      <c r="D7" s="5" t="n">
        <v>20459</v>
      </c>
    </row>
    <row r="8" spans="1:6">
      <c r="A8" s="4" t="s">
        <v>854</v>
      </c>
      <c r="B8" s="5" t="n">
        <v>1582</v>
      </c>
      <c r="C8" s="5" t="n">
        <v>1612</v>
      </c>
      <c r="D8" s="5" t="n">
        <v>2352</v>
      </c>
    </row>
    <row r="9" spans="1:6">
      <c r="A9" s="4" t="s">
        <v>855</v>
      </c>
      <c r="B9" s="5" t="n">
        <v>-2460</v>
      </c>
      <c r="C9" s="5" t="n">
        <v>-3865</v>
      </c>
      <c r="D9" s="5" t="n">
        <v>-4962</v>
      </c>
    </row>
    <row r="10" spans="1:6">
      <c r="A10" s="4" t="s">
        <v>856</v>
      </c>
      <c r="B10" s="5" t="n">
        <v>14718</v>
      </c>
      <c r="C10" s="5" t="n">
        <v>15596</v>
      </c>
      <c r="D10" s="5" t="n">
        <v>17849</v>
      </c>
    </row>
    <row r="11" spans="1:6">
      <c r="A11" s="3" t="s">
        <v>857</v>
      </c>
    </row>
    <row r="12" spans="1:6">
      <c r="A12" s="4" t="s">
        <v>858</v>
      </c>
      <c r="E12" s="5" t="n">
        <v>112237</v>
      </c>
      <c r="F12" s="5" t="n">
        <v>110655</v>
      </c>
    </row>
    <row r="13" spans="1:6">
      <c r="A13" s="4" t="s">
        <v>859</v>
      </c>
      <c r="E13" s="5" t="n">
        <v>-97519</v>
      </c>
      <c r="F13" s="5" t="n">
        <v>-95059</v>
      </c>
    </row>
    <row r="14" spans="1:6">
      <c r="A14" s="4" t="s">
        <v>860</v>
      </c>
      <c r="B14" s="5" t="n">
        <v>15596</v>
      </c>
      <c r="C14" s="5" t="n">
        <v>15596</v>
      </c>
      <c r="D14" s="5" t="n">
        <v>17849</v>
      </c>
      <c r="E14" s="5" t="n">
        <v>14718</v>
      </c>
      <c r="F14" s="5" t="n">
        <v>15596</v>
      </c>
    </row>
    <row r="15" spans="1:6">
      <c r="A15" s="3" t="s">
        <v>861</v>
      </c>
    </row>
    <row r="16" spans="1:6">
      <c r="A16" s="4" t="s">
        <v>860</v>
      </c>
      <c r="B16" s="5" t="n">
        <v>15596</v>
      </c>
      <c r="C16" s="5" t="n">
        <v>15596</v>
      </c>
      <c r="D16" s="5" t="n">
        <v>17849</v>
      </c>
      <c r="E16" s="5" t="n">
        <v>14718</v>
      </c>
      <c r="F16" s="5" t="n">
        <v>15596</v>
      </c>
    </row>
    <row r="17" spans="1:6">
      <c r="A17" s="4" t="s">
        <v>168</v>
      </c>
    </row>
    <row r="18" spans="1:6">
      <c r="A18" s="3" t="s">
        <v>852</v>
      </c>
    </row>
    <row r="19" spans="1:6">
      <c r="A19" s="4" t="s">
        <v>853</v>
      </c>
      <c r="B19" s="5" t="n">
        <v>0</v>
      </c>
      <c r="C19" s="5" t="n">
        <v>2006</v>
      </c>
      <c r="D19" s="5" t="n">
        <v>4680</v>
      </c>
    </row>
    <row r="20" spans="1:6">
      <c r="A20" s="4" t="s">
        <v>854</v>
      </c>
      <c r="B20" s="5" t="n">
        <v>0</v>
      </c>
      <c r="C20" s="5" t="n">
        <v>0</v>
      </c>
      <c r="D20" s="5" t="n">
        <v>0</v>
      </c>
    </row>
    <row r="21" spans="1:6">
      <c r="A21" s="4" t="s">
        <v>855</v>
      </c>
      <c r="B21" s="5" t="n">
        <v>0</v>
      </c>
      <c r="C21" s="5" t="n">
        <v>-2006</v>
      </c>
      <c r="D21" s="5" t="n">
        <v>-2674</v>
      </c>
    </row>
    <row r="22" spans="1:6">
      <c r="A22" s="4" t="s">
        <v>856</v>
      </c>
      <c r="B22" s="5" t="n">
        <v>0</v>
      </c>
      <c r="C22" s="5" t="n">
        <v>0</v>
      </c>
      <c r="D22" s="5" t="n">
        <v>2006</v>
      </c>
    </row>
    <row r="23" spans="1:6">
      <c r="A23" s="3" t="s">
        <v>857</v>
      </c>
    </row>
    <row r="24" spans="1:6">
      <c r="A24" s="4" t="s">
        <v>858</v>
      </c>
      <c r="E24" s="5" t="n">
        <v>44642</v>
      </c>
      <c r="F24" s="5" t="n">
        <v>44642</v>
      </c>
    </row>
    <row r="25" spans="1:6">
      <c r="A25" s="4" t="s">
        <v>859</v>
      </c>
      <c r="E25" s="5" t="n">
        <v>-44642</v>
      </c>
      <c r="F25" s="5" t="n">
        <v>-44642</v>
      </c>
    </row>
    <row r="26" spans="1:6">
      <c r="A26" s="4" t="s">
        <v>860</v>
      </c>
      <c r="B26" s="5" t="n">
        <v>0</v>
      </c>
      <c r="C26" s="5" t="n">
        <v>0</v>
      </c>
      <c r="D26" s="5" t="n">
        <v>2006</v>
      </c>
      <c r="E26" s="5" t="n">
        <v>0</v>
      </c>
      <c r="F26" s="5" t="n">
        <v>0</v>
      </c>
    </row>
    <row r="27" spans="1:6">
      <c r="A27" s="3" t="s">
        <v>861</v>
      </c>
    </row>
    <row r="28" spans="1:6">
      <c r="A28" s="4" t="s">
        <v>860</v>
      </c>
      <c r="B28" s="5" t="n">
        <v>0</v>
      </c>
      <c r="C28" s="5" t="n">
        <v>0</v>
      </c>
      <c r="D28" s="5" t="n">
        <v>2006</v>
      </c>
      <c r="E28" s="5" t="n">
        <v>0</v>
      </c>
      <c r="F28" s="5" t="n">
        <v>0</v>
      </c>
    </row>
    <row r="29" spans="1:6">
      <c r="A29" s="4" t="s">
        <v>862</v>
      </c>
    </row>
    <row r="30" spans="1:6">
      <c r="A30" s="3" t="s">
        <v>850</v>
      </c>
    </row>
    <row r="31" spans="1:6">
      <c r="A31" s="4" t="s">
        <v>138</v>
      </c>
      <c r="B31" s="5" t="n">
        <v>1600</v>
      </c>
      <c r="C31" s="5" t="n">
        <v>1600</v>
      </c>
      <c r="D31" s="5" t="n">
        <v>2400</v>
      </c>
    </row>
    <row r="32" spans="1:6">
      <c r="A32" s="3" t="s">
        <v>852</v>
      </c>
    </row>
    <row r="33" spans="1:6">
      <c r="A33" s="4" t="s">
        <v>853</v>
      </c>
      <c r="B33" s="5" t="n">
        <v>15596</v>
      </c>
      <c r="C33" s="5" t="n">
        <v>15843</v>
      </c>
      <c r="D33" s="5" t="n">
        <v>15779</v>
      </c>
    </row>
    <row r="34" spans="1:6">
      <c r="A34" s="4" t="s">
        <v>854</v>
      </c>
      <c r="B34" s="5" t="n">
        <v>1582</v>
      </c>
      <c r="C34" s="5" t="n">
        <v>1612</v>
      </c>
      <c r="D34" s="5" t="n">
        <v>2352</v>
      </c>
    </row>
    <row r="35" spans="1:6">
      <c r="A35" s="4" t="s">
        <v>855</v>
      </c>
      <c r="B35" s="5" t="n">
        <v>-2460</v>
      </c>
      <c r="C35" s="5" t="n">
        <v>-1859</v>
      </c>
      <c r="D35" s="5" t="n">
        <v>-2288</v>
      </c>
    </row>
    <row r="36" spans="1:6">
      <c r="A36" s="4" t="s">
        <v>856</v>
      </c>
      <c r="B36" s="5" t="n">
        <v>14718</v>
      </c>
      <c r="C36" s="5" t="n">
        <v>15596</v>
      </c>
      <c r="D36" s="5" t="n">
        <v>15843</v>
      </c>
    </row>
    <row r="37" spans="1:6">
      <c r="A37" s="3" t="s">
        <v>857</v>
      </c>
    </row>
    <row r="38" spans="1:6">
      <c r="A38" s="4" t="s">
        <v>858</v>
      </c>
      <c r="E38" s="5" t="n">
        <v>67595</v>
      </c>
      <c r="F38" s="5" t="n">
        <v>66013</v>
      </c>
    </row>
    <row r="39" spans="1:6">
      <c r="A39" s="4" t="s">
        <v>859</v>
      </c>
      <c r="E39" s="5" t="n">
        <v>-52877</v>
      </c>
      <c r="F39" s="5" t="n">
        <v>-50417</v>
      </c>
    </row>
    <row r="40" spans="1:6">
      <c r="A40" s="4" t="s">
        <v>860</v>
      </c>
      <c r="B40" s="5" t="n">
        <v>14718</v>
      </c>
      <c r="C40" s="5" t="n">
        <v>15596</v>
      </c>
      <c r="D40" s="5" t="n">
        <v>15843</v>
      </c>
      <c r="E40" s="5" t="n">
        <v>14718</v>
      </c>
      <c r="F40" s="5" t="n">
        <v>15596</v>
      </c>
    </row>
    <row r="41" spans="1:6">
      <c r="A41" s="3" t="s">
        <v>861</v>
      </c>
    </row>
    <row r="42" spans="1:6">
      <c r="A42" s="4" t="s">
        <v>44</v>
      </c>
      <c r="E42" s="5" t="n">
        <v>2407</v>
      </c>
    </row>
    <row r="43" spans="1:6">
      <c r="A43" s="4" t="s">
        <v>843</v>
      </c>
      <c r="E43" s="5" t="n">
        <v>1964</v>
      </c>
    </row>
    <row r="44" spans="1:6">
      <c r="A44" s="4" t="s">
        <v>844</v>
      </c>
      <c r="E44" s="5" t="n">
        <v>1635</v>
      </c>
    </row>
    <row r="45" spans="1:6">
      <c r="A45" s="4" t="s">
        <v>845</v>
      </c>
      <c r="E45" s="5" t="n">
        <v>1382</v>
      </c>
    </row>
    <row r="46" spans="1:6">
      <c r="A46" s="4" t="s">
        <v>846</v>
      </c>
      <c r="E46" s="5" t="n">
        <v>1154</v>
      </c>
    </row>
    <row r="47" spans="1:6">
      <c r="A47" s="4" t="s">
        <v>847</v>
      </c>
      <c r="E47" s="5" t="n">
        <v>6176</v>
      </c>
    </row>
    <row r="48" spans="1:6">
      <c r="A48" s="4" t="s">
        <v>860</v>
      </c>
      <c r="B48" s="5" t="n">
        <v>14718</v>
      </c>
      <c r="C48" s="5" t="n">
        <v>15596</v>
      </c>
      <c r="D48" s="5" t="n">
        <v>15843</v>
      </c>
      <c r="E48" s="6" t="n">
        <v>14718</v>
      </c>
      <c r="F48" s="6" t="n">
        <v>15596</v>
      </c>
    </row>
    <row r="49" spans="1:6">
      <c r="A49" s="3" t="s">
        <v>863</v>
      </c>
    </row>
    <row r="50" spans="1:6">
      <c r="A50" s="4" t="s">
        <v>864</v>
      </c>
      <c r="B50" s="5" t="n">
        <v>17696</v>
      </c>
      <c r="C50" s="5" t="n">
        <v>17161</v>
      </c>
    </row>
    <row r="51" spans="1:6">
      <c r="A51" s="4" t="s">
        <v>865</v>
      </c>
      <c r="B51" s="6" t="n">
        <v>15820</v>
      </c>
      <c r="C51" s="6" t="n">
        <v>17696</v>
      </c>
      <c r="D51" s="6" t="n">
        <v>17161</v>
      </c>
    </row>
    <row r="52" spans="1:6">
      <c r="A52" s="4" t="s">
        <v>866</v>
      </c>
    </row>
    <row r="53" spans="1:6">
      <c r="A53" s="3" t="s">
        <v>850</v>
      </c>
    </row>
    <row r="54" spans="1:6">
      <c r="A54" s="4" t="s">
        <v>867</v>
      </c>
      <c r="E54" s="11" t="n">
        <v>0.095</v>
      </c>
      <c r="F54" s="11" t="n">
        <v>0.095</v>
      </c>
    </row>
    <row r="55" spans="1:6">
      <c r="A55" s="4" t="s">
        <v>868</v>
      </c>
    </row>
    <row r="56" spans="1:6">
      <c r="A56" s="3" t="s">
        <v>850</v>
      </c>
    </row>
    <row r="57" spans="1:6">
      <c r="A57" s="4" t="s">
        <v>867</v>
      </c>
      <c r="E57" s="11" t="n">
        <v>0.142</v>
      </c>
      <c r="F57" s="11" t="n">
        <v>0.14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31"/>
  </cols>
  <sheetData>
    <row r="1" spans="1:3">
      <c r="A1" s="1" t="s">
        <v>869</v>
      </c>
      <c r="B1" s="2" t="s">
        <v>870</v>
      </c>
      <c r="C1" s="2" t="s">
        <v>871</v>
      </c>
    </row>
    <row r="2" spans="1:3">
      <c r="A2" s="4" t="s">
        <v>872</v>
      </c>
    </row>
    <row r="3" spans="1:3">
      <c r="A3" s="3" t="s">
        <v>286</v>
      </c>
    </row>
    <row r="4" spans="1:3">
      <c r="A4" s="4" t="s">
        <v>873</v>
      </c>
      <c r="B4" s="5" t="n">
        <v>0</v>
      </c>
      <c r="C4" s="5" t="n">
        <v>0</v>
      </c>
    </row>
    <row r="5" spans="1:3">
      <c r="A5" s="4" t="s">
        <v>874</v>
      </c>
    </row>
    <row r="6" spans="1:3">
      <c r="A6" s="3" t="s">
        <v>286</v>
      </c>
    </row>
    <row r="7" spans="1:3">
      <c r="A7" s="4" t="s">
        <v>875</v>
      </c>
      <c r="C7" s="6" t="n">
        <v>2158</v>
      </c>
    </row>
    <row r="8" spans="1:3">
      <c r="A8" s="4" t="s">
        <v>876</v>
      </c>
    </row>
    <row r="9" spans="1:3">
      <c r="A9" s="3" t="s">
        <v>286</v>
      </c>
    </row>
    <row r="10" spans="1:3">
      <c r="A10" s="4" t="s">
        <v>875</v>
      </c>
      <c r="C10" s="6" t="n">
        <v>853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64</v>
      </c>
    </row>
    <row r="2" spans="1:3">
      <c r="A2" s="3" t="s">
        <v>878</v>
      </c>
    </row>
    <row r="3" spans="1:3">
      <c r="A3" s="4" t="s">
        <v>879</v>
      </c>
      <c r="B3" s="6" t="n">
        <v>8</v>
      </c>
      <c r="C3" s="6" t="n">
        <v>11</v>
      </c>
    </row>
    <row r="4" spans="1:3">
      <c r="A4" s="3" t="s">
        <v>880</v>
      </c>
    </row>
    <row r="5" spans="1:3">
      <c r="A5" s="4" t="s">
        <v>879</v>
      </c>
      <c r="B5" s="6" t="n">
        <v>28</v>
      </c>
      <c r="C5" s="6" t="n">
        <v>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4</v>
      </c>
      <c r="D2" s="2" t="s">
        <v>119</v>
      </c>
    </row>
    <row r="3" spans="1:4">
      <c r="A3" s="3" t="s">
        <v>286</v>
      </c>
    </row>
    <row r="4" spans="1:4">
      <c r="A4" s="4" t="s">
        <v>882</v>
      </c>
      <c r="B4" s="6" t="n">
        <v>63</v>
      </c>
      <c r="C4" s="6" t="n">
        <v>-70</v>
      </c>
      <c r="D4" s="6" t="n">
        <v>-156</v>
      </c>
    </row>
    <row r="5" spans="1:4">
      <c r="A5" s="4" t="s">
        <v>883</v>
      </c>
    </row>
    <row r="6" spans="1:4">
      <c r="A6" s="3" t="s">
        <v>286</v>
      </c>
    </row>
    <row r="7" spans="1:4">
      <c r="A7" s="4" t="s">
        <v>882</v>
      </c>
      <c r="B7" s="6" t="n">
        <v>63</v>
      </c>
      <c r="C7" s="6" t="n">
        <v>-70</v>
      </c>
      <c r="D7" s="6" t="n">
        <v>-1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84</v>
      </c>
      <c r="B1" s="2" t="s">
        <v>2</v>
      </c>
      <c r="C1" s="2" t="s">
        <v>64</v>
      </c>
    </row>
    <row r="2" spans="1:3">
      <c r="A2" s="3" t="s">
        <v>290</v>
      </c>
    </row>
    <row r="3" spans="1:3">
      <c r="A3" s="4" t="s">
        <v>44</v>
      </c>
      <c r="B3" s="6" t="n">
        <v>946738000</v>
      </c>
    </row>
    <row r="4" spans="1:3">
      <c r="A4" s="4" t="s">
        <v>843</v>
      </c>
      <c r="B4" s="5" t="n">
        <v>35469000</v>
      </c>
    </row>
    <row r="5" spans="1:3">
      <c r="A5" s="4" t="s">
        <v>844</v>
      </c>
      <c r="B5" s="5" t="n">
        <v>21690000</v>
      </c>
    </row>
    <row r="6" spans="1:3">
      <c r="A6" s="4" t="s">
        <v>845</v>
      </c>
      <c r="B6" s="5" t="n">
        <v>9956000</v>
      </c>
    </row>
    <row r="7" spans="1:3">
      <c r="A7" s="4" t="s">
        <v>846</v>
      </c>
      <c r="B7" s="5" t="n">
        <v>12239000</v>
      </c>
    </row>
    <row r="8" spans="1:3">
      <c r="A8" s="4" t="s">
        <v>847</v>
      </c>
      <c r="B8" s="5" t="n">
        <v>361000</v>
      </c>
    </row>
    <row r="9" spans="1:3">
      <c r="A9" s="3" t="s">
        <v>885</v>
      </c>
    </row>
    <row r="10" spans="1:3">
      <c r="A10" s="4" t="s">
        <v>886</v>
      </c>
      <c r="B10" s="5" t="n">
        <v>336195000</v>
      </c>
    </row>
    <row r="11" spans="1:3">
      <c r="A11" s="4" t="s">
        <v>887</v>
      </c>
      <c r="B11" s="5" t="n">
        <v>232713000</v>
      </c>
    </row>
    <row r="12" spans="1:3">
      <c r="A12" s="4" t="s">
        <v>888</v>
      </c>
      <c r="B12" s="5" t="n">
        <v>177173000</v>
      </c>
    </row>
    <row r="13" spans="1:3">
      <c r="A13" s="4" t="s">
        <v>843</v>
      </c>
      <c r="B13" s="5" t="n">
        <v>13415000</v>
      </c>
    </row>
    <row r="14" spans="1:3">
      <c r="A14" s="4" t="s">
        <v>844</v>
      </c>
      <c r="B14" s="5" t="n">
        <v>3713000</v>
      </c>
    </row>
    <row r="15" spans="1:3">
      <c r="A15" s="4" t="s">
        <v>845</v>
      </c>
      <c r="B15" s="5" t="n">
        <v>2033000</v>
      </c>
    </row>
    <row r="16" spans="1:3">
      <c r="A16" s="4" t="s">
        <v>846</v>
      </c>
      <c r="B16" s="5" t="n">
        <v>1156000</v>
      </c>
    </row>
    <row r="17" spans="1:3">
      <c r="A17" s="4" t="s">
        <v>847</v>
      </c>
      <c r="B17" s="5" t="n">
        <v>0</v>
      </c>
    </row>
    <row r="18" spans="1:3">
      <c r="A18" s="4" t="s">
        <v>889</v>
      </c>
      <c r="B18" s="5" t="n">
        <v>766398000</v>
      </c>
      <c r="C18" s="6" t="n">
        <v>832300000</v>
      </c>
    </row>
    <row r="19" spans="1:3">
      <c r="A19" s="4" t="s">
        <v>91</v>
      </c>
      <c r="B19" s="5" t="n">
        <v>1026453000</v>
      </c>
      <c r="C19" s="5" t="n">
        <v>1107255000</v>
      </c>
    </row>
    <row r="20" spans="1:3">
      <c r="A20" s="4" t="s">
        <v>890</v>
      </c>
      <c r="B20" s="5" t="n">
        <v>250000</v>
      </c>
    </row>
    <row r="21" spans="1:3">
      <c r="A21" s="4" t="s">
        <v>891</v>
      </c>
      <c r="B21" s="6" t="n">
        <v>900000</v>
      </c>
      <c r="C21" s="6" t="n">
        <v>9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4"/>
  </cols>
  <sheetData>
    <row r="1" spans="1:4">
      <c r="A1" s="1" t="s">
        <v>892</v>
      </c>
      <c r="B1" s="2" t="s">
        <v>1</v>
      </c>
    </row>
    <row r="2" spans="1:4">
      <c r="B2" s="2" t="s">
        <v>2</v>
      </c>
      <c r="C2" s="2" t="s">
        <v>64</v>
      </c>
      <c r="D2" s="2" t="s">
        <v>119</v>
      </c>
    </row>
    <row r="3" spans="1:4">
      <c r="A3" s="3" t="s">
        <v>292</v>
      </c>
    </row>
    <row r="4" spans="1:4">
      <c r="A4" s="4" t="s">
        <v>893</v>
      </c>
      <c r="B4" s="6" t="n">
        <v>1840000000</v>
      </c>
    </row>
    <row r="5" spans="1:4">
      <c r="A5" s="4" t="s">
        <v>894</v>
      </c>
      <c r="B5" s="5" t="n">
        <v>150000000</v>
      </c>
      <c r="C5" s="6" t="n">
        <v>197000000</v>
      </c>
      <c r="D5" s="6" t="n">
        <v>32000000</v>
      </c>
    </row>
    <row r="6" spans="1:4">
      <c r="A6" s="4" t="s">
        <v>895</v>
      </c>
      <c r="B6" s="5" t="n">
        <v>4285000</v>
      </c>
      <c r="C6" s="5" t="n">
        <v>1236000</v>
      </c>
      <c r="D6" s="5" t="n">
        <v>183000</v>
      </c>
    </row>
    <row r="7" spans="1:4">
      <c r="A7" s="4" t="s">
        <v>896</v>
      </c>
      <c r="B7" s="5" t="n">
        <v>185909000</v>
      </c>
      <c r="C7" s="5" t="n">
        <v>50630000</v>
      </c>
      <c r="D7" s="5" t="n">
        <v>15531000</v>
      </c>
    </row>
    <row r="8" spans="1:4">
      <c r="A8" s="4" t="s">
        <v>897</v>
      </c>
      <c r="B8" s="6" t="n">
        <v>334500000</v>
      </c>
      <c r="C8" s="6" t="n">
        <v>197000000</v>
      </c>
      <c r="D8" s="6" t="n">
        <v>69000000</v>
      </c>
    </row>
    <row r="9" spans="1:4">
      <c r="A9" s="4" t="s">
        <v>898</v>
      </c>
      <c r="B9" s="4" t="s">
        <v>899</v>
      </c>
      <c r="C9" s="4" t="s">
        <v>900</v>
      </c>
      <c r="D9" s="4" t="s">
        <v>901</v>
      </c>
    </row>
    <row r="10" spans="1:4">
      <c r="A10" s="4" t="s">
        <v>902</v>
      </c>
      <c r="B10" s="4" t="s">
        <v>903</v>
      </c>
      <c r="C10" s="4" t="s">
        <v>904</v>
      </c>
      <c r="D10" s="4" t="s">
        <v>905</v>
      </c>
    </row>
    <row r="11" spans="1:4">
      <c r="A11" s="4" t="s">
        <v>906</v>
      </c>
    </row>
    <row r="12" spans="1:4">
      <c r="A12" s="3" t="s">
        <v>292</v>
      </c>
    </row>
    <row r="13" spans="1:4">
      <c r="A13" s="4" t="s">
        <v>907</v>
      </c>
      <c r="B13" s="6" t="n">
        <v>65300000</v>
      </c>
      <c r="C13" s="6" t="n">
        <v>73900000</v>
      </c>
    </row>
    <row r="14" spans="1:4">
      <c r="A14" s="4" t="s">
        <v>908</v>
      </c>
      <c r="B14" s="5" t="n">
        <v>126100000</v>
      </c>
      <c r="C14" s="5" t="n">
        <v>123300000</v>
      </c>
    </row>
    <row r="15" spans="1:4">
      <c r="A15" s="4" t="s">
        <v>909</v>
      </c>
    </row>
    <row r="16" spans="1:4">
      <c r="A16" s="3" t="s">
        <v>292</v>
      </c>
    </row>
    <row r="17" spans="1:4">
      <c r="A17" s="4" t="s">
        <v>907</v>
      </c>
      <c r="B17" s="5" t="n">
        <v>1570000000</v>
      </c>
    </row>
    <row r="18" spans="1:4">
      <c r="A18" s="4" t="s">
        <v>910</v>
      </c>
      <c r="B18" s="5" t="n">
        <v>78900000</v>
      </c>
      <c r="C18" s="6" t="n">
        <v>4600000</v>
      </c>
    </row>
    <row r="19" spans="1:4">
      <c r="A19" s="4" t="s">
        <v>908</v>
      </c>
      <c r="B19" s="6" t="n">
        <v>2480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52"/>
    <col customWidth="1" max="7" min="7" width="27"/>
    <col customWidth="1" max="8" min="8" width="21"/>
    <col customWidth="1" max="9" min="9" width="21"/>
  </cols>
  <sheetData>
    <row r="1" spans="1:9">
      <c r="A1" s="1" t="s">
        <v>911</v>
      </c>
      <c r="B1" s="2" t="s">
        <v>912</v>
      </c>
      <c r="C1" s="2" t="s">
        <v>913</v>
      </c>
      <c r="D1" s="2" t="s">
        <v>914</v>
      </c>
      <c r="E1" s="2" t="s">
        <v>915</v>
      </c>
      <c r="F1" s="2" t="s">
        <v>916</v>
      </c>
      <c r="G1" s="2" t="s">
        <v>917</v>
      </c>
      <c r="H1" s="2" t="s">
        <v>571</v>
      </c>
      <c r="I1" s="2" t="s">
        <v>626</v>
      </c>
    </row>
    <row r="2" spans="1:9">
      <c r="A2" s="3" t="s">
        <v>918</v>
      </c>
    </row>
    <row r="3" spans="1:9">
      <c r="A3" s="4" t="s">
        <v>94</v>
      </c>
      <c r="G3" s="6" t="n">
        <v>101547000</v>
      </c>
      <c r="H3" s="6" t="n">
        <v>122166000</v>
      </c>
    </row>
    <row r="4" spans="1:9">
      <c r="A4" s="4" t="s">
        <v>919</v>
      </c>
      <c r="G4" s="5" t="n">
        <v>4080000</v>
      </c>
      <c r="H4" s="5" t="n">
        <v>4556000</v>
      </c>
      <c r="I4" s="6" t="n">
        <v>3479000</v>
      </c>
    </row>
    <row r="5" spans="1:9">
      <c r="A5" s="4" t="s">
        <v>920</v>
      </c>
      <c r="F5" s="5" t="n">
        <v>2</v>
      </c>
    </row>
    <row r="6" spans="1:9">
      <c r="A6" s="4" t="s">
        <v>921</v>
      </c>
    </row>
    <row r="7" spans="1:9">
      <c r="A7" s="3" t="s">
        <v>918</v>
      </c>
    </row>
    <row r="8" spans="1:9">
      <c r="A8" s="4" t="s">
        <v>922</v>
      </c>
      <c r="C8" s="6" t="n">
        <v>20000000</v>
      </c>
      <c r="F8" s="6" t="n">
        <v>20000000</v>
      </c>
    </row>
    <row r="9" spans="1:9">
      <c r="A9" s="4" t="s">
        <v>923</v>
      </c>
      <c r="F9" s="4" t="s">
        <v>924</v>
      </c>
    </row>
    <row r="10" spans="1:9">
      <c r="A10" s="4" t="s">
        <v>925</v>
      </c>
      <c r="F10" s="4" t="s">
        <v>926</v>
      </c>
    </row>
    <row r="11" spans="1:9">
      <c r="A11" s="4" t="s">
        <v>927</v>
      </c>
      <c r="F11" s="6" t="n">
        <v>600000</v>
      </c>
    </row>
    <row r="12" spans="1:9">
      <c r="A12" s="4" t="s">
        <v>928</v>
      </c>
    </row>
    <row r="13" spans="1:9">
      <c r="A13" s="3" t="s">
        <v>918</v>
      </c>
    </row>
    <row r="14" spans="1:9">
      <c r="A14" s="4" t="s">
        <v>922</v>
      </c>
      <c r="F14" s="6" t="n">
        <v>20000000</v>
      </c>
    </row>
    <row r="15" spans="1:9">
      <c r="A15" s="4" t="s">
        <v>923</v>
      </c>
      <c r="F15" s="4" t="s">
        <v>929</v>
      </c>
    </row>
    <row r="16" spans="1:9">
      <c r="A16" s="4" t="s">
        <v>925</v>
      </c>
      <c r="F16" s="4" t="s">
        <v>926</v>
      </c>
    </row>
    <row r="17" spans="1:9">
      <c r="A17" s="4" t="s">
        <v>930</v>
      </c>
      <c r="F17" s="6" t="n">
        <v>600000</v>
      </c>
    </row>
    <row r="18" spans="1:9">
      <c r="A18" s="4" t="s">
        <v>931</v>
      </c>
    </row>
    <row r="19" spans="1:9">
      <c r="A19" s="3" t="s">
        <v>918</v>
      </c>
    </row>
    <row r="20" spans="1:9">
      <c r="A20" s="4" t="s">
        <v>922</v>
      </c>
      <c r="E20" s="6" t="n">
        <v>30000000</v>
      </c>
    </row>
    <row r="21" spans="1:9">
      <c r="A21" s="4" t="s">
        <v>923</v>
      </c>
      <c r="E21" s="4" t="s">
        <v>929</v>
      </c>
    </row>
    <row r="22" spans="1:9">
      <c r="A22" s="4" t="s">
        <v>925</v>
      </c>
      <c r="E22" s="4" t="s">
        <v>932</v>
      </c>
    </row>
    <row r="23" spans="1:9">
      <c r="A23" s="4" t="s">
        <v>927</v>
      </c>
      <c r="E23" s="6" t="n">
        <v>900000</v>
      </c>
    </row>
    <row r="24" spans="1:9">
      <c r="A24" s="4" t="s">
        <v>933</v>
      </c>
    </row>
    <row r="25" spans="1:9">
      <c r="A25" s="3" t="s">
        <v>918</v>
      </c>
    </row>
    <row r="26" spans="1:9">
      <c r="A26" s="4" t="s">
        <v>922</v>
      </c>
      <c r="D26" s="6" t="n">
        <v>20000000</v>
      </c>
    </row>
    <row r="27" spans="1:9">
      <c r="A27" s="4" t="s">
        <v>923</v>
      </c>
      <c r="D27" s="4" t="s">
        <v>929</v>
      </c>
    </row>
    <row r="28" spans="1:9">
      <c r="A28" s="4" t="s">
        <v>925</v>
      </c>
      <c r="D28" s="4" t="s">
        <v>934</v>
      </c>
    </row>
    <row r="29" spans="1:9">
      <c r="A29" s="4" t="s">
        <v>927</v>
      </c>
      <c r="D29" s="6" t="n">
        <v>600000</v>
      </c>
    </row>
    <row r="30" spans="1:9">
      <c r="A30" s="4" t="s">
        <v>909</v>
      </c>
    </row>
    <row r="31" spans="1:9">
      <c r="A31" s="3" t="s">
        <v>918</v>
      </c>
    </row>
    <row r="32" spans="1:9">
      <c r="A32" s="4" t="s">
        <v>94</v>
      </c>
      <c r="G32" s="5" t="n">
        <v>50000000</v>
      </c>
      <c r="H32" s="5" t="n">
        <v>50000000</v>
      </c>
    </row>
    <row r="33" spans="1:9">
      <c r="A33" s="4" t="s">
        <v>935</v>
      </c>
      <c r="G33" s="5" t="n">
        <v>1570000000</v>
      </c>
    </row>
    <row r="34" spans="1:9">
      <c r="A34" s="4" t="s">
        <v>936</v>
      </c>
      <c r="G34" s="5" t="n">
        <v>2480000000</v>
      </c>
    </row>
    <row r="35" spans="1:9">
      <c r="A35" s="4" t="s">
        <v>919</v>
      </c>
      <c r="G35" s="5" t="n">
        <v>1600000</v>
      </c>
      <c r="H35" s="5" t="n">
        <v>200000</v>
      </c>
      <c r="I35" s="6" t="n">
        <v>0</v>
      </c>
    </row>
    <row r="36" spans="1:9">
      <c r="A36" s="4" t="s">
        <v>937</v>
      </c>
    </row>
    <row r="37" spans="1:9">
      <c r="A37" s="3" t="s">
        <v>918</v>
      </c>
    </row>
    <row r="38" spans="1:9">
      <c r="A38" s="4" t="s">
        <v>94</v>
      </c>
      <c r="G38" s="6" t="n">
        <v>51547000</v>
      </c>
      <c r="H38" s="6" t="n">
        <v>72166000</v>
      </c>
    </row>
    <row r="39" spans="1:9">
      <c r="A39" s="4" t="s">
        <v>938</v>
      </c>
      <c r="G39" s="5" t="n">
        <v>20</v>
      </c>
    </row>
    <row r="40" spans="1:9">
      <c r="A40" s="4" t="s">
        <v>939</v>
      </c>
    </row>
    <row r="41" spans="1:9">
      <c r="A41" s="3" t="s">
        <v>918</v>
      </c>
    </row>
    <row r="42" spans="1:9">
      <c r="A42" s="4" t="s">
        <v>940</v>
      </c>
      <c r="G42" s="4" t="s">
        <v>578</v>
      </c>
    </row>
    <row r="43" spans="1:9">
      <c r="A43" s="4" t="s">
        <v>941</v>
      </c>
    </row>
    <row r="44" spans="1:9">
      <c r="A44" s="3" t="s">
        <v>918</v>
      </c>
    </row>
    <row r="45" spans="1:9">
      <c r="A45" s="4" t="s">
        <v>94</v>
      </c>
      <c r="C45" s="6" t="n">
        <v>600000</v>
      </c>
      <c r="G45" s="6" t="n">
        <v>20600000</v>
      </c>
    </row>
    <row r="46" spans="1:9">
      <c r="A46" s="4" t="s">
        <v>942</v>
      </c>
    </row>
    <row r="47" spans="1:9">
      <c r="A47" s="3" t="s">
        <v>918</v>
      </c>
    </row>
    <row r="48" spans="1:9">
      <c r="A48" s="4" t="s">
        <v>94</v>
      </c>
      <c r="G48" s="5" t="n">
        <v>20600000</v>
      </c>
    </row>
    <row r="49" spans="1:9">
      <c r="A49" s="4" t="s">
        <v>943</v>
      </c>
    </row>
    <row r="50" spans="1:9">
      <c r="A50" s="3" t="s">
        <v>918</v>
      </c>
    </row>
    <row r="51" spans="1:9">
      <c r="A51" s="4" t="s">
        <v>94</v>
      </c>
      <c r="G51" s="5" t="n">
        <v>30900000</v>
      </c>
    </row>
    <row r="52" spans="1:9">
      <c r="A52" s="4" t="s">
        <v>944</v>
      </c>
    </row>
    <row r="53" spans="1:9">
      <c r="A53" s="3" t="s">
        <v>918</v>
      </c>
    </row>
    <row r="54" spans="1:9">
      <c r="A54" s="4" t="s">
        <v>94</v>
      </c>
      <c r="G54" s="6" t="n">
        <v>20600000</v>
      </c>
    </row>
    <row r="55" spans="1:9">
      <c r="A55" s="4" t="s">
        <v>945</v>
      </c>
    </row>
    <row r="56" spans="1:9">
      <c r="A56" s="3" t="s">
        <v>918</v>
      </c>
    </row>
    <row r="57" spans="1:9">
      <c r="A57" s="4" t="s">
        <v>94</v>
      </c>
      <c r="B57" s="6" t="n">
        <v>20600000</v>
      </c>
    </row>
    <row r="58" spans="1:9">
      <c r="A58" s="4" t="s">
        <v>922</v>
      </c>
      <c r="B58" s="6" t="n">
        <v>20000000</v>
      </c>
    </row>
    <row r="59" spans="1:9">
      <c r="A59" s="4" t="s">
        <v>923</v>
      </c>
      <c r="B59" s="4" t="s">
        <v>929</v>
      </c>
    </row>
    <row r="60" spans="1:9">
      <c r="A60" s="4" t="s">
        <v>925</v>
      </c>
      <c r="B60" s="4" t="s">
        <v>926</v>
      </c>
    </row>
    <row r="61" spans="1:9">
      <c r="A61" s="4" t="s">
        <v>930</v>
      </c>
      <c r="F61" s="6" t="n">
        <v>6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6</v>
      </c>
      <c r="B1" s="2" t="s">
        <v>2</v>
      </c>
      <c r="C1" s="2" t="s">
        <v>64</v>
      </c>
    </row>
    <row r="2" spans="1:3">
      <c r="A2" s="3" t="s">
        <v>947</v>
      </c>
    </row>
    <row r="3" spans="1:3">
      <c r="A3" s="4" t="s">
        <v>843</v>
      </c>
      <c r="B3" s="6" t="n">
        <v>25000</v>
      </c>
    </row>
    <row r="4" spans="1:3">
      <c r="A4" s="4" t="s">
        <v>844</v>
      </c>
      <c r="B4" s="5" t="n">
        <v>25000</v>
      </c>
    </row>
    <row r="5" spans="1:3">
      <c r="A5" s="4" t="s">
        <v>845</v>
      </c>
      <c r="B5" s="5" t="n">
        <v>0</v>
      </c>
    </row>
    <row r="6" spans="1:3">
      <c r="A6" s="4" t="s">
        <v>846</v>
      </c>
      <c r="B6" s="5" t="n">
        <v>0</v>
      </c>
    </row>
    <row r="7" spans="1:3">
      <c r="A7" s="4" t="s">
        <v>948</v>
      </c>
      <c r="B7" s="5" t="n">
        <v>0</v>
      </c>
    </row>
    <row r="8" spans="1:3">
      <c r="A8" s="4" t="s">
        <v>847</v>
      </c>
      <c r="B8" s="5" t="n">
        <v>51547</v>
      </c>
    </row>
    <row r="9" spans="1:3">
      <c r="A9" s="4" t="s">
        <v>178</v>
      </c>
      <c r="B9" s="6" t="n">
        <v>101547</v>
      </c>
      <c r="C9" s="6" t="n">
        <v>12216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64</v>
      </c>
    </row>
    <row r="2" spans="1:3">
      <c r="A2" s="3" t="s">
        <v>918</v>
      </c>
    </row>
    <row r="3" spans="1:3">
      <c r="A3" s="4" t="s">
        <v>950</v>
      </c>
      <c r="B3" s="6" t="n">
        <v>51547</v>
      </c>
      <c r="C3" s="6" t="n">
        <v>72166</v>
      </c>
    </row>
    <row r="4" spans="1:3">
      <c r="A4" s="4" t="s">
        <v>951</v>
      </c>
    </row>
    <row r="5" spans="1:3">
      <c r="A5" s="3" t="s">
        <v>918</v>
      </c>
    </row>
    <row r="6" spans="1:3">
      <c r="A6" s="4" t="s">
        <v>950</v>
      </c>
      <c r="B6" s="5" t="n">
        <v>30928</v>
      </c>
      <c r="C6" s="5" t="n">
        <v>30928</v>
      </c>
    </row>
    <row r="7" spans="1:3">
      <c r="A7" s="4" t="s">
        <v>952</v>
      </c>
    </row>
    <row r="8" spans="1:3">
      <c r="A8" s="3" t="s">
        <v>918</v>
      </c>
    </row>
    <row r="9" spans="1:3">
      <c r="A9" s="4" t="s">
        <v>950</v>
      </c>
      <c r="B9" s="6" t="n">
        <v>20619</v>
      </c>
      <c r="C9" s="5" t="n">
        <v>20619</v>
      </c>
    </row>
    <row r="10" spans="1:3">
      <c r="A10" s="4" t="s">
        <v>945</v>
      </c>
    </row>
    <row r="11" spans="1:3">
      <c r="A11" s="3" t="s">
        <v>918</v>
      </c>
    </row>
    <row r="12" spans="1:3">
      <c r="A12" s="4" t="s">
        <v>950</v>
      </c>
      <c r="C12" s="6" t="n">
        <v>2061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 customWidth="1" max="6" min="6" width="15"/>
    <col customWidth="1" max="7" min="7" width="15"/>
  </cols>
  <sheetData>
    <row r="1" spans="1:7">
      <c r="A1" s="1" t="s">
        <v>953</v>
      </c>
      <c r="B1" s="2" t="s">
        <v>954</v>
      </c>
      <c r="C1" s="2" t="s">
        <v>1</v>
      </c>
    </row>
    <row r="2" spans="1:7">
      <c r="B2" s="2" t="s">
        <v>955</v>
      </c>
      <c r="C2" s="2" t="s">
        <v>2</v>
      </c>
      <c r="D2" s="2" t="s">
        <v>64</v>
      </c>
      <c r="E2" s="2" t="s">
        <v>119</v>
      </c>
      <c r="F2" s="2" t="s">
        <v>4</v>
      </c>
      <c r="G2" s="2" t="s">
        <v>956</v>
      </c>
    </row>
    <row r="3" spans="1:7">
      <c r="A3" s="3" t="s">
        <v>298</v>
      </c>
    </row>
    <row r="4" spans="1:7">
      <c r="A4" s="4" t="s">
        <v>957</v>
      </c>
      <c r="C4" s="5" t="n">
        <v>797003</v>
      </c>
      <c r="D4" s="5" t="n">
        <v>1155157</v>
      </c>
      <c r="E4" s="5" t="n">
        <v>864483</v>
      </c>
    </row>
    <row r="5" spans="1:7">
      <c r="A5" s="4" t="s">
        <v>539</v>
      </c>
    </row>
    <row r="6" spans="1:7">
      <c r="A6" s="3" t="s">
        <v>298</v>
      </c>
    </row>
    <row r="7" spans="1:7">
      <c r="A7" s="4" t="s">
        <v>958</v>
      </c>
      <c r="C7" s="6" t="n">
        <v>66600000</v>
      </c>
    </row>
    <row r="8" spans="1:7">
      <c r="A8" s="4" t="s">
        <v>181</v>
      </c>
    </row>
    <row r="9" spans="1:7">
      <c r="A9" s="3" t="s">
        <v>298</v>
      </c>
    </row>
    <row r="10" spans="1:7">
      <c r="A10" s="4" t="s">
        <v>959</v>
      </c>
      <c r="B10" s="6" t="n">
        <v>100000</v>
      </c>
      <c r="D10" s="6" t="n">
        <v>32800000</v>
      </c>
      <c r="E10" s="6" t="n">
        <v>26500000</v>
      </c>
    </row>
    <row r="11" spans="1:7">
      <c r="A11" s="4" t="s">
        <v>957</v>
      </c>
      <c r="B11" s="5" t="n">
        <v>1750</v>
      </c>
      <c r="C11" s="5" t="n">
        <v>308303</v>
      </c>
      <c r="D11" s="5" t="n">
        <v>1155157</v>
      </c>
      <c r="E11" s="5" t="n">
        <v>862733</v>
      </c>
    </row>
    <row r="12" spans="1:7">
      <c r="A12" s="4" t="s">
        <v>960</v>
      </c>
      <c r="B12" s="6" t="n">
        <v>30000000</v>
      </c>
      <c r="F12" s="6" t="n">
        <v>30000000</v>
      </c>
      <c r="G12" s="6" t="n">
        <v>50000000</v>
      </c>
    </row>
    <row r="13" spans="1:7">
      <c r="A13" s="4" t="s">
        <v>961</v>
      </c>
      <c r="C13" s="6" t="n">
        <v>6800000</v>
      </c>
    </row>
    <row r="14" spans="1:7">
      <c r="A14" s="4" t="s">
        <v>962</v>
      </c>
    </row>
    <row r="15" spans="1:7">
      <c r="A15" s="3" t="s">
        <v>298</v>
      </c>
    </row>
    <row r="16" spans="1:7">
      <c r="A16" s="4" t="s">
        <v>959</v>
      </c>
      <c r="C16" s="6" t="n">
        <v>13900000</v>
      </c>
    </row>
    <row r="17" spans="1:7">
      <c r="A17" s="4" t="s">
        <v>957</v>
      </c>
      <c r="C17" s="5" t="n">
        <v>488700</v>
      </c>
    </row>
    <row r="18" spans="1:7">
      <c r="A18" s="4" t="s">
        <v>963</v>
      </c>
    </row>
    <row r="19" spans="1:7">
      <c r="A19" s="3" t="s">
        <v>298</v>
      </c>
    </row>
    <row r="20" spans="1:7">
      <c r="A20" s="4" t="s">
        <v>959</v>
      </c>
      <c r="C20" s="6" t="n">
        <v>22800000</v>
      </c>
    </row>
    <row r="21" spans="1:7">
      <c r="A21" s="4" t="s">
        <v>957</v>
      </c>
      <c r="C21" s="5" t="n">
        <v>797003</v>
      </c>
    </row>
    <row r="22" spans="1:7">
      <c r="A22" s="4" t="s">
        <v>964</v>
      </c>
    </row>
    <row r="23" spans="1:7">
      <c r="A23" s="3" t="s">
        <v>298</v>
      </c>
    </row>
    <row r="24" spans="1:7">
      <c r="A24" s="4" t="s">
        <v>959</v>
      </c>
      <c r="C24" s="6" t="n">
        <v>8900000</v>
      </c>
    </row>
    <row r="25" spans="1:7">
      <c r="A25" s="4" t="s">
        <v>961</v>
      </c>
      <c r="C25" s="6" t="n">
        <v>211000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12:38Z</dcterms:created>
  <dcterms:modified xmlns:dcterms="http://purl.org/dc/terms/" xmlns:xsi="http://www.w3.org/2001/XMLSchema-instance" xsi:type="dcterms:W3CDTF">2020-02-25T16:12:38Z</dcterms:modified>
</cp:coreProperties>
</file>